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Accounting" sheetId="13" state="visible" r:id="rId13"/>
    <sheet xmlns:r="http://schemas.openxmlformats.org/officeDocument/2006/relationships" name="Segment Information" sheetId="14" state="visible" r:id="rId14"/>
    <sheet xmlns:r="http://schemas.openxmlformats.org/officeDocument/2006/relationships" name="Partially-Owned Leasing Subsidi" sheetId="15" state="visible" r:id="rId15"/>
    <sheet xmlns:r="http://schemas.openxmlformats.org/officeDocument/2006/relationships" name="Railcar Leasing and Management "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Warranties" sheetId="20" state="visible" r:id="rId20"/>
    <sheet xmlns:r="http://schemas.openxmlformats.org/officeDocument/2006/relationships" name="Debt" sheetId="21" state="visible" r:id="rId21"/>
    <sheet xmlns:r="http://schemas.openxmlformats.org/officeDocument/2006/relationships" name="Other, Net" sheetId="22" state="visible" r:id="rId22"/>
    <sheet xmlns:r="http://schemas.openxmlformats.org/officeDocument/2006/relationships" name="Income Taxes" sheetId="23" state="visible" r:id="rId23"/>
    <sheet xmlns:r="http://schemas.openxmlformats.org/officeDocument/2006/relationships" name="Employee Retirement Plans"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Earnings Per Common Share" sheetId="27" state="visible" r:id="rId27"/>
    <sheet xmlns:r="http://schemas.openxmlformats.org/officeDocument/2006/relationships" name="Contingencies" sheetId="28" state="visible" r:id="rId28"/>
    <sheet xmlns:r="http://schemas.openxmlformats.org/officeDocument/2006/relationships" name="Financial Statements for Guara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A" sheetId="32" state="visible" r:id="rId32"/>
    <sheet xmlns:r="http://schemas.openxmlformats.org/officeDocument/2006/relationships" name="Fair Value Accounting (Tables)" sheetId="33" state="visible" r:id="rId33"/>
    <sheet xmlns:r="http://schemas.openxmlformats.org/officeDocument/2006/relationships" name="Segment Information (Tables)" sheetId="34" state="visible" r:id="rId34"/>
    <sheet xmlns:r="http://schemas.openxmlformats.org/officeDocument/2006/relationships" name="Railcar Leasing and Managemen_2" sheetId="35" state="visible" r:id="rId35"/>
    <sheet xmlns:r="http://schemas.openxmlformats.org/officeDocument/2006/relationships" name="Derivative Instrument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Warranties (Tables)" sheetId="39" state="visible" r:id="rId39"/>
    <sheet xmlns:r="http://schemas.openxmlformats.org/officeDocument/2006/relationships" name="Debt (Tables)" sheetId="40" state="visible" r:id="rId40"/>
    <sheet xmlns:r="http://schemas.openxmlformats.org/officeDocument/2006/relationships" name="Other, Net (Tables)" sheetId="41" state="visible" r:id="rId41"/>
    <sheet xmlns:r="http://schemas.openxmlformats.org/officeDocument/2006/relationships" name="Income Taxes (Tables)" sheetId="42" state="visible" r:id="rId42"/>
    <sheet xmlns:r="http://schemas.openxmlformats.org/officeDocument/2006/relationships" name="Employee Retirement Plans (Tabl" sheetId="43" state="visible" r:id="rId43"/>
    <sheet xmlns:r="http://schemas.openxmlformats.org/officeDocument/2006/relationships" name="Accumulated Other Comprehensi_2" sheetId="44" state="visible" r:id="rId44"/>
    <sheet xmlns:r="http://schemas.openxmlformats.org/officeDocument/2006/relationships" name="Earnings Per Common Share (Tabl" sheetId="45" state="visible" r:id="rId45"/>
    <sheet xmlns:r="http://schemas.openxmlformats.org/officeDocument/2006/relationships" name="Financial Statements for Gua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Fair Value Accounting - Assets " sheetId="53" state="visible" r:id="rId53"/>
    <sheet xmlns:r="http://schemas.openxmlformats.org/officeDocument/2006/relationships" name="Fair Value Accounting - Carryin" sheetId="54" state="visible" r:id="rId54"/>
    <sheet xmlns:r="http://schemas.openxmlformats.org/officeDocument/2006/relationships" name="Segment Information - Financial" sheetId="55" state="visible" r:id="rId55"/>
    <sheet xmlns:r="http://schemas.openxmlformats.org/officeDocument/2006/relationships" name="Segment Information - Narrative" sheetId="56" state="visible" r:id="rId56"/>
    <sheet xmlns:r="http://schemas.openxmlformats.org/officeDocument/2006/relationships" name="Partially-Owned Leasing Subsi_2" sheetId="57" state="visible" r:id="rId57"/>
    <sheet xmlns:r="http://schemas.openxmlformats.org/officeDocument/2006/relationships" name="Railcar Leasing and Managemen_3" sheetId="58" state="visible" r:id="rId58"/>
    <sheet xmlns:r="http://schemas.openxmlformats.org/officeDocument/2006/relationships" name="Railcar Leasing and Managemen_4" sheetId="59" state="visible" r:id="rId59"/>
    <sheet xmlns:r="http://schemas.openxmlformats.org/officeDocument/2006/relationships" name="Railcar Leasing and Managemen_5" sheetId="60" state="visible" r:id="rId60"/>
    <sheet xmlns:r="http://schemas.openxmlformats.org/officeDocument/2006/relationships" name="Railcar Leasing and Managemen_6" sheetId="61" state="visible" r:id="rId61"/>
    <sheet xmlns:r="http://schemas.openxmlformats.org/officeDocument/2006/relationships" name="Railcar Leasing and Managemen_7" sheetId="62" state="visible" r:id="rId62"/>
    <sheet xmlns:r="http://schemas.openxmlformats.org/officeDocument/2006/relationships" name="Railcar Leasing and Managemen_8" sheetId="63" state="visible" r:id="rId63"/>
    <sheet xmlns:r="http://schemas.openxmlformats.org/officeDocument/2006/relationships" name="Derivative Instruments - Intere" sheetId="64" state="visible" r:id="rId64"/>
    <sheet xmlns:r="http://schemas.openxmlformats.org/officeDocument/2006/relationships" name="Derivative Instruments - Effect" sheetId="65" state="visible" r:id="rId65"/>
    <sheet xmlns:r="http://schemas.openxmlformats.org/officeDocument/2006/relationships" name="Derivative Instruments - Narrat" sheetId="66" state="visible" r:id="rId66"/>
    <sheet xmlns:r="http://schemas.openxmlformats.org/officeDocument/2006/relationships" name="Property, Plant, and Equipmen_2" sheetId="67" state="visible" r:id="rId67"/>
    <sheet xmlns:r="http://schemas.openxmlformats.org/officeDocument/2006/relationships" name="Property, Plant, and Equipmen_3" sheetId="68" state="visible" r:id="rId68"/>
    <sheet xmlns:r="http://schemas.openxmlformats.org/officeDocument/2006/relationships" name="Goodwill - Goodwill by segment " sheetId="69" state="visible" r:id="rId69"/>
    <sheet xmlns:r="http://schemas.openxmlformats.org/officeDocument/2006/relationships" name="Warranties - Changes in the acc" sheetId="70" state="visible" r:id="rId70"/>
    <sheet xmlns:r="http://schemas.openxmlformats.org/officeDocument/2006/relationships" name="Debt - Components of debt (Deta" sheetId="71" state="visible" r:id="rId71"/>
    <sheet xmlns:r="http://schemas.openxmlformats.org/officeDocument/2006/relationships" name="Debt - Total interest expense r" sheetId="72" state="visible" r:id="rId72"/>
    <sheet xmlns:r="http://schemas.openxmlformats.org/officeDocument/2006/relationships" name="Debt - Remaining principal paym" sheetId="73" state="visible" r:id="rId73"/>
    <sheet xmlns:r="http://schemas.openxmlformats.org/officeDocument/2006/relationships" name="Debt - Narrative (Details)" sheetId="74" state="visible" r:id="rId74"/>
    <sheet xmlns:r="http://schemas.openxmlformats.org/officeDocument/2006/relationships" name="Other, Net - Summary of other, " sheetId="75" state="visible" r:id="rId75"/>
    <sheet xmlns:r="http://schemas.openxmlformats.org/officeDocument/2006/relationships" name="Other, Net - Narrative (Details" sheetId="76" state="visible" r:id="rId76"/>
    <sheet xmlns:r="http://schemas.openxmlformats.org/officeDocument/2006/relationships" name="Income Taxes - Effective rate r" sheetId="77" state="visible" r:id="rId77"/>
    <sheet xmlns:r="http://schemas.openxmlformats.org/officeDocument/2006/relationships" name="Income Taxes - Change in unreco" sheetId="78" state="visible" r:id="rId78"/>
    <sheet xmlns:r="http://schemas.openxmlformats.org/officeDocument/2006/relationships" name="Income Taxes - Narrative (Detai" sheetId="79" state="visible" r:id="rId79"/>
    <sheet xmlns:r="http://schemas.openxmlformats.org/officeDocument/2006/relationships" name="Employee Retirement Plans - Com" sheetId="80" state="visible" r:id="rId80"/>
    <sheet xmlns:r="http://schemas.openxmlformats.org/officeDocument/2006/relationships" name="Employee Retirement Plans - Nar" sheetId="81" state="visible" r:id="rId81"/>
    <sheet xmlns:r="http://schemas.openxmlformats.org/officeDocument/2006/relationships" name="Accumulated Other Comprehensi_3" sheetId="82" state="visible" r:id="rId82"/>
    <sheet xmlns:r="http://schemas.openxmlformats.org/officeDocument/2006/relationships" name="Stock-Based Compensation - Narr" sheetId="83" state="visible" r:id="rId83"/>
    <sheet xmlns:r="http://schemas.openxmlformats.org/officeDocument/2006/relationships" name="Earnings Per Common Share - EPS" sheetId="84" state="visible" r:id="rId84"/>
    <sheet xmlns:r="http://schemas.openxmlformats.org/officeDocument/2006/relationships" name="Contingencies - Narrative (Deta" sheetId="85" state="visible" r:id="rId85"/>
    <sheet xmlns:r="http://schemas.openxmlformats.org/officeDocument/2006/relationships" name="Financial Statements for Guar_3" sheetId="86" state="visible" r:id="rId86"/>
    <sheet xmlns:r="http://schemas.openxmlformats.org/officeDocument/2006/relationships" name="Financial Statements for Guar_4" sheetId="87" state="visible" r:id="rId87"/>
    <sheet xmlns:r="http://schemas.openxmlformats.org/officeDocument/2006/relationships" name="Financial Statements for Guar_5" sheetId="88" state="visible" r:id="rId88"/>
    <sheet xmlns:r="http://schemas.openxmlformats.org/officeDocument/2006/relationships" name="Financial Statements for Guar_6" sheetId="89" state="visible" r:id="rId89"/>
  </sheets>
  <definedNames/>
  <calcPr calcId="124519" fullCalcOnLoad="1"/>
</workbook>
</file>

<file path=xl/sharedStrings.xml><?xml version="1.0" encoding="utf-8"?>
<sst xmlns="http://schemas.openxmlformats.org/spreadsheetml/2006/main" uniqueCount="882">
  <si>
    <t>Document and Entity Information - shares</t>
  </si>
  <si>
    <t>9 Months Ended</t>
  </si>
  <si>
    <t>Sep. 30, 2018</t>
  </si>
  <si>
    <t>Oct. 17, 2018</t>
  </si>
  <si>
    <t>Entity Information [Line Items]</t>
  </si>
  <si>
    <t>Entity Emerging Growth Company</t>
  </si>
  <si>
    <t>false</t>
  </si>
  <si>
    <t>Entity Small Business</t>
  </si>
  <si>
    <t>Entity Registrant Name</t>
  </si>
  <si>
    <t>TRINITY INDUSTRIES INC</t>
  </si>
  <si>
    <t>Entity Central Index Key</t>
  </si>
  <si>
    <t>Document Type</t>
  </si>
  <si>
    <t>10-Q</t>
  </si>
  <si>
    <t>Document Period End Date</t>
  </si>
  <si>
    <t>Sep. 30,
		2018</t>
  </si>
  <si>
    <t>Amendment Flag</t>
  </si>
  <si>
    <t>Document Fiscal Year Focus</t>
  </si>
  <si>
    <t>Document Fiscal Period</t>
  </si>
  <si>
    <t>Q3</t>
  </si>
  <si>
    <t>Current Fiscal Year End Date</t>
  </si>
  <si>
    <t>--12-31</t>
  </si>
  <si>
    <t>Entity Filer Category</t>
  </si>
  <si>
    <t>Large Accelerated Filer</t>
  </si>
  <si>
    <t>Entity Common Stock, Shares Outstanding</t>
  </si>
  <si>
    <t>Consolidated Statements of Operations (unaudited) - USD ($) shares in Millions, $ in Millions</t>
  </si>
  <si>
    <t>3 Months Ended</t>
  </si>
  <si>
    <t>Sep. 30, 2017</t>
  </si>
  <si>
    <t>Revenues [Abstract]</t>
  </si>
  <si>
    <t>Revenues</t>
  </si>
  <si>
    <t>Cost of revenues:</t>
  </si>
  <si>
    <t>Total cost of revenues</t>
  </si>
  <si>
    <t>Selling, engineering, and administrative expenses:</t>
  </si>
  <si>
    <t>Total selling, engineering, and administrative expenses</t>
  </si>
  <si>
    <t>Gains (losses) on dispositions of property:</t>
  </si>
  <si>
    <t>Net gains on railcar lease fleet sales owned more than one year at the time of sale</t>
  </si>
  <si>
    <t>Other</t>
  </si>
  <si>
    <t>Total gains (losses) on disposition of property</t>
  </si>
  <si>
    <t>Total operating profit</t>
  </si>
  <si>
    <t>Other (income) expense:</t>
  </si>
  <si>
    <t>Interest income</t>
  </si>
  <si>
    <t>Interest expense</t>
  </si>
  <si>
    <t>Other, net</t>
  </si>
  <si>
    <t>Total other (income) expense</t>
  </si>
  <si>
    <t>Income before income taxes</t>
  </si>
  <si>
    <t>Provision for income taxes</t>
  </si>
  <si>
    <t>Net income</t>
  </si>
  <si>
    <t>Net income attributable to noncontrolling interest</t>
  </si>
  <si>
    <t>Net income attributable to Trinity Industries, Inc.</t>
  </si>
  <si>
    <t>Net income attributable to Trinity Industries, Inc. per common share:</t>
  </si>
  <si>
    <t>Basic (in dollars per share)</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Comprehensive Income (unaudited) - USD ($) $ in Millions</t>
  </si>
  <si>
    <t>Statement of Comprehensive Income [Abstract]</t>
  </si>
  <si>
    <t>Derivative financial instruments:</t>
  </si>
  <si>
    <t>Unrealized gains (losses) arising during the period, net of tax expense (benefit) of $-, $(0.1), $-, and $(0.1)</t>
  </si>
  <si>
    <t>Reclassification adjustments for losses included in net income, net of tax benefit of $0.2, $0.1, $0.1, and $0.4</t>
  </si>
  <si>
    <t>Currency translation adjustment</t>
  </si>
  <si>
    <t>Defined benefit plans:</t>
  </si>
  <si>
    <t>Amortization of net actuarial losses, net of tax benefit of $0.2, $0.5, $0.6, and $0.9</t>
  </si>
  <si>
    <t>Other comprehensive income</t>
  </si>
  <si>
    <t>Comprehensive income</t>
  </si>
  <si>
    <t>Less: comprehensive income attributable to noncontrolling interest</t>
  </si>
  <si>
    <t>Comprehensive income attributable to Trinity Industries, Inc.</t>
  </si>
  <si>
    <t>Consolidated Statements of Comprehensive Income (unaudited) (Parenthetical) - USD ($) $ in Millions</t>
  </si>
  <si>
    <t>Unrealized losses arising during the period</t>
  </si>
  <si>
    <t>Reclassification adjustments for losses included in net income, net of tax expense (benefit)</t>
  </si>
  <si>
    <t>Amortization of net actuarial losses, net of tax benefit</t>
  </si>
  <si>
    <t>Consolidated Balance Sheets - USD ($) $ in Millions</t>
  </si>
  <si>
    <t>Dec. 31, 2017</t>
  </si>
  <si>
    <t>ASSETS</t>
  </si>
  <si>
    <t>Cash and cash equivalents</t>
  </si>
  <si>
    <t>[1]</t>
  </si>
  <si>
    <t>Short-term marketable securities</t>
  </si>
  <si>
    <t>Receivables, net of allowance</t>
  </si>
  <si>
    <t>Income tax receivable</t>
  </si>
  <si>
    <t>Inventories:</t>
  </si>
  <si>
    <t>Raw materials and supplies</t>
  </si>
  <si>
    <t>Work in process</t>
  </si>
  <si>
    <t>Finished goods</t>
  </si>
  <si>
    <t>Inventory, net</t>
  </si>
  <si>
    <t>Restricted cash, including partially-owned subsidiaries of $38.6 and $62.9</t>
  </si>
  <si>
    <t>Property, plant, and equipment, at cost, including partially-owned subsidiaries of $2,019.0 and $1,985.9</t>
  </si>
  <si>
    <t>Less accumulated depreciation, including partially-owned subsidiaries of $458.2 and $418.0</t>
  </si>
  <si>
    <t>Property, plant, and equipment, net</t>
  </si>
  <si>
    <t>Goodwill</t>
  </si>
  <si>
    <t>[2]</t>
  </si>
  <si>
    <t>Other assets</t>
  </si>
  <si>
    <t>Total assets</t>
  </si>
  <si>
    <t>LIABILITIES AND STOCKHOLDERS' EQUITY</t>
  </si>
  <si>
    <t>Accounts payable</t>
  </si>
  <si>
    <t>Accrued liabilities</t>
  </si>
  <si>
    <t>Debt:</t>
  </si>
  <si>
    <t>Recourse</t>
  </si>
  <si>
    <t>Non-recourse debt</t>
  </si>
  <si>
    <t>Total debt</t>
  </si>
  <si>
    <t>Deferred income</t>
  </si>
  <si>
    <t>Deferred income taxes</t>
  </si>
  <si>
    <t>Other liabilities</t>
  </si>
  <si>
    <t>Total liabilities</t>
  </si>
  <si>
    <t>Stockholders’ equity:</t>
  </si>
  <si>
    <t>Preferred stock – 1.5 shares authorized and unissued</t>
  </si>
  <si>
    <t>Common stock – 400.0 shares authorized</t>
  </si>
  <si>
    <t>Capital in excess of par value</t>
  </si>
  <si>
    <t>Retained earnings</t>
  </si>
  <si>
    <t>Accumulated other comprehensive loss</t>
  </si>
  <si>
    <t>Treasury stock</t>
  </si>
  <si>
    <t>Total stockholders' equity</t>
  </si>
  <si>
    <t>Noncontrolling interest</t>
  </si>
  <si>
    <t>Total stockholders' equity, including portion attributable to noncontrolling interest</t>
  </si>
  <si>
    <t>Total liabilities and stockholders' equity</t>
  </si>
  <si>
    <t>Partially-owned subsidiaries</t>
  </si>
  <si>
    <t>Wholly-owned subsidiaries</t>
  </si>
  <si>
    <t>(unaudited)</t>
  </si>
  <si>
    <t>(as reported)</t>
  </si>
  <si>
    <t>Consolidated Balance Sheets (Parenthetical) - USD ($) $ in Millions</t>
  </si>
  <si>
    <t>Unamortized discount</t>
  </si>
  <si>
    <t>Preferred stock, shares authorized</t>
  </si>
  <si>
    <t>Preferred stock, shares issued</t>
  </si>
  <si>
    <t>Common stock, shares authorized</t>
  </si>
  <si>
    <t>Restricted cash</t>
  </si>
  <si>
    <t>Property, plant and equipment, at cost</t>
  </si>
  <si>
    <t>Less accumulated depreciation</t>
  </si>
  <si>
    <t>Consolidated Statements of Cash Flows (unaudited) - USD ($) $ in Millions</t>
  </si>
  <si>
    <t>Operating activities:</t>
  </si>
  <si>
    <t>Adjustments to reconcile net income to net cash provided by operating activities:</t>
  </si>
  <si>
    <t>Depreciation and amortization</t>
  </si>
  <si>
    <t>Stock-based compensation expense</t>
  </si>
  <si>
    <t>Provision for deferred income taxes</t>
  </si>
  <si>
    <t>Gains on dispositions of property and other assets</t>
  </si>
  <si>
    <t>Non-cash interest expense</t>
  </si>
  <si>
    <t>Asset Impairment Charges</t>
  </si>
  <si>
    <t>Changes in assets and liabilities:</t>
  </si>
  <si>
    <t>(Increase) decrease in receivables</t>
  </si>
  <si>
    <t>(Increase) decrease in inventories</t>
  </si>
  <si>
    <t>(Increase) decrease in other assets</t>
  </si>
  <si>
    <t>Increase (decrease) in accounts payable</t>
  </si>
  <si>
    <t>Increase (decrease) in accrued liabilities</t>
  </si>
  <si>
    <t>Increase (decrease) in other liabilities</t>
  </si>
  <si>
    <t>Net cash provided (required) by operating activities</t>
  </si>
  <si>
    <t>Investing activities:</t>
  </si>
  <si>
    <t>(Increase) decrease in short-term marketable securities</t>
  </si>
  <si>
    <t>Proceeds from dispositions of property and other assets</t>
  </si>
  <si>
    <t>Proceeds from railcar lease fleet sales owned more than one year at the time of sale</t>
  </si>
  <si>
    <t>Capital expenditures – leasing, net of sold lease fleet railcars owned one year or less with a net cost of $63.2 and $74.3</t>
  </si>
  <si>
    <t>Capital expenditures – manufacturing and other</t>
  </si>
  <si>
    <t>Acquisitions, net of cash acquired</t>
  </si>
  <si>
    <t>Net cash provided (required) by investing activities</t>
  </si>
  <si>
    <t>Financing activities:</t>
  </si>
  <si>
    <t>Payments to retire debt</t>
  </si>
  <si>
    <t>Proceeds from issuance of debt, net of debt issuance costs</t>
  </si>
  <si>
    <t>Shares repurchased</t>
  </si>
  <si>
    <t>Dividends paid to common shareholders</t>
  </si>
  <si>
    <t>Purchase of shares to satisfy employee tax on vested stock</t>
  </si>
  <si>
    <t>Distributions to noncontrolling interest</t>
  </si>
  <si>
    <t>Net cash provided (required) by financing activities</t>
  </si>
  <si>
    <t>Net (decrease) increase in cash, cash equivalents, and restricted cash</t>
  </si>
  <si>
    <t>Cash, cash equivalents, and restricted cash at beginning of period</t>
  </si>
  <si>
    <t>Cash, cash equivalents, and restricted cash at end of period</t>
  </si>
  <si>
    <t>Consolidated Statements of Cash Flows (unaudited) (Parenthetical) - USD ($) $ in Millions</t>
  </si>
  <si>
    <t>Statement of Cash Flows [Abstract]</t>
  </si>
  <si>
    <t>Capital expenditures – leasing, net of sold railcars owned one year or less, net cost</t>
  </si>
  <si>
    <t>Consolidated Statement of Stockholders' Equity (unaudited) - 9 months ended Sep. 30, 2018 - USD ($) $ in Millions</t>
  </si>
  <si>
    <t>Total</t>
  </si>
  <si>
    <t>Common Stock</t>
  </si>
  <si>
    <t>Capital in Excess of Par Value</t>
  </si>
  <si>
    <t>Retained Earnings</t>
  </si>
  <si>
    <t>Accumulated Other Comprehensive Loss</t>
  </si>
  <si>
    <t>Treasury Stock</t>
  </si>
  <si>
    <t>Trinity Stockholders’ Equity</t>
  </si>
  <si>
    <t>Noncontrolling Interest</t>
  </si>
  <si>
    <t>Beginning balance (in shares) at Dec. 31, 2017</t>
  </si>
  <si>
    <t>Beginning balance at Dec. 31, 2017</t>
  </si>
  <si>
    <t>Increase (Decrease) in Stockholders' Equity [Roll Forward]</t>
  </si>
  <si>
    <t>Cumulative effect of new accounting principle</t>
  </si>
  <si>
    <t>Cash dividends on common stock</t>
  </si>
  <si>
    <t>Restricted shares, net, (in shares)</t>
  </si>
  <si>
    <t>Restricted shares, net</t>
  </si>
  <si>
    <t>Shares repurchased, shares</t>
  </si>
  <si>
    <t>Stock options exercised</t>
  </si>
  <si>
    <t>Retirement of treasury stock - shares</t>
  </si>
  <si>
    <t>Retirement of treasury stock - amount</t>
  </si>
  <si>
    <t>Redemption of convertible subordinated notes</t>
  </si>
  <si>
    <t>Stockholders' equity, other</t>
  </si>
  <si>
    <t>Ending balance (in shares) at Sep. 30, 2018</t>
  </si>
  <si>
    <t>Ending balance at Sep. 30, 2018</t>
  </si>
  <si>
    <t>Consolidated Statement of Stockholders' Equity (unaudited) (Parenthetical)</t>
  </si>
  <si>
    <t>Sep. 30, 2018$ / shares</t>
  </si>
  <si>
    <t>Statement of Stockholders' Equity [Abstract]</t>
  </si>
  <si>
    <t>Common Stock, Par Value (in dollars per share)</t>
  </si>
  <si>
    <t>Summary of Significant Accounting Policies</t>
  </si>
  <si>
    <t>Accounting Policies [Abstract]</t>
  </si>
  <si>
    <t>Summary of Significant Accounting Policies Basis of Presentation 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a controlling interest. In our opinion, all normal and recurring adjustments necessary for a fair presentation of the financial position of the Company as of September 30, 2018 , and the results of operations for the three and nine months ended September 30, 2018 and 2017 , and cash flows for the nine months ended September 30, 2018 and 2017 , have been made in conformity with generally accepted accounting principles. All significant intercompany accounts and transactions have been eliminated. Because of seasonal and other factors, the results of operations for the nine months ended September 30, 2018 may not be indicative of expected results of operations for the year ending December 31, 2018 . These interim financial statements and notes are condensed as permitted by the instructions to Form 10-Q and should be read in conjunction with the audited consolidated financial statements of the Company included in its Form 10-K for the year ended December 31, 2017 . Spin-off Transaction In December 2017, the Company announced that its Board of Directors unanimously approved a plan to pursue a spin-off of the Company's infrastructure-related businesses to Trinity stockholders. The separation is planned as a tax-free spin-off transaction to the Company's stockholders for U.S. federal income tax purposes. The transaction will result in two separate public companies: (1) Trinity, the currently existing company, which will be comprised primarily of Trinity’s rail-related businesses and (2) Arcosa, Inc. ("Arcosa"), a new infrastructure company, focused on infrastructure-related products and services. On September 25, 2018, Trinity’s Board of Directors formally approved the separation of its infrastructure-related businesses from Trinity through a distribution of all of the common stock of Arcosa held by Trinity to Trinity stockholders. In connection with the approval, the Board set the distribution ratio, record date, and distribution date for the separation. The distribution is expected to be made at 12:01 a.m. local New York City time on November 1, 2018 to Trinity stockholders of record as of 5:00 p.m. local New York City time on October 17, 2018, the record date for the distribution. On the distribution date, Trinity stockholders will receive one share of Arcosa common stock for every three shares of Trinity common stock held as of the record date. No fractional shares of Arcosa’s common stock will be distributed. Fractional shares of Arcosa’s common stock will be aggregated and sold on the open market, and the aggregate net proceeds of the sales will be distributed ratably in the form of cash payments to Trinity stockholders who would otherwise be entitled to receive a fractional share of Arcosa’s common stock. The completion of the spin-off transaction is subject to the satisfaction or waiver of a number of conditions, including certain conditions described in the Information Statement included in Arcosa’s Form 10 filed with the Securities and Exchange Commission and in the form of the Separation and Distribution Agreement, which is filed as an exhibit to the Form 10. Trinity and Arcosa expect all conditions to the Arcosa distribution to be satisfied or waived on or before the distribution date. Following the distribution, Arcosa will be an independent, publicly-traded company on the New York Stock Exchange, and Trinity will retain no ownership interest in Arcosa. Upon completion of the spin-off transaction, Arcosa's results of operations will be presented as discontinued operations. See information in Item 1A "Risk Factors"of our 2017 Annual Report on Form 10-K under the heading "Risks Related to the Proposed Spin-Off of our Infrastructure-Related Businesses" for a description of some of the risks and uncertainties associated with the proposed transaction. Stockholders' Equity In December 2017 , the Company’s Board of Directors authorized a $ 500 million share repurchase program effective January 1, 2018 through December 31, 2019 . Under the program, 1,356,484 and 4,327,158 shares, respectively, were repurchased during the three and nine months ended September 30, 2018 , at a cost of approximately $50.0 million and $ 150.1 million , respectively, leaving a remaining authorization of $350.0 million . Certain shares of stock repurchased during December 2017, totaling $6.0 million , were cash settled in January 2018 in accordance with normal settlement practices. Under the Company's previous program that expired on December 31, 2017 , 1,942,200 shares were repurchased during the nine months ended September 30, 2017 , at a cost of approximately $52.4 million . There were no shares repurchased during the three months ended September 30, 2017 .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Rail Group The Rail Group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constrained and we do not estimate these amounts prior to the time the railcar is delivered, at which time the pricing becomes fixed. Construction Products Group The Construction Products Group recognizes revenue when the customer has accepted the product and legal title of the product has passed to the customer. Inland Barge Group The Inland Barge Group recognizes revenue when the customer has accepted the product and legal title of the product has passed to the customer. Energy Equipment Group Within the Energy Equipment Group,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For all other products, revenue is recognized when the customer has accepted the product and legal title of the product has passed to the customer. Railcar Leasing and Management Services Group Revenue from rentals and operating leases, including contracts that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maintenance, and management agreements is recognized as each performance period occurs. Fees for shipping and handling are recorded as revenue. The Company has elected to account for shipping and handling costs as activities to fulfill the promise to transfer the good. The fees and costs of shipping and handling activities are accrued if the related performance obligation has been satisfied. Unsatisfied Performance Obligations The following table includes estimated revenue expected to be recognized in future periods related to performance obligations that are unsatisfied or partially satisfied as of September 30, 2018 and the percentage of the outstanding performance obligations as of September 30, 2018 expected to be delivered during the remainder of 2018: Unsatisfied performance obligations at September 30, 2018 Total Amount Percent expected to be delivered in 2018 (in millions) Rail Group: Railcars: External Customers $ 2,001.2 Leasing Group 1,199.6 $ 3,200.8 20 % Components and maintenance services $ 58.5 36 % Inland Barge Group $ 210.4 21 % Energy Equipment Group: Wind towers and utility structures $ 700.3 23 % Other $ 83.5 37 % Railcar Leasing and Management Services Group $ 123.1 5 % The remainder of the unsatisfied performance obligations for the Rail Group is expected to be delivered through 2023. The remainder of the unsatisfied performance obligations for the Inland Barge Group and wind towers and utility structures is expected to be delivered through 2020. Unsatisfied performance obligations for the Railcar Leasing and Management Services Group are related to servicing, maintenance, and management agreements and are expected to be performed through 2024. Substantially all other unsatisfied performance obligations beyond 2018 are expected to be delivered during 2019. Financial Instruments 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at maturity. 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as a result of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using level two inputs), receivables, and accounts payable are considered to be representative of their respective fair values. Restricted Cash Restricted cash consists of cash and cash equivalents held either as collateral for the Company's non-recourse debt and lease obligations or as security for the performance of certain product sales agreements. As such, they are restricted in use. Recent Accounting Pronouncements On January 1, 2018, the Company adopted Accounting Standards Update No. 2014-09, "Revenue from Contracts with Customers," ("ASU 2014-09") which provides common revenue recognition guidance for U.S. generally accepted accounting principles.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The Company applied ASU 2014-09 to all contracts that were not complete as of January 1, 2018 using the modified retrospective method of adoption, resulting in a reduction to retained earnings of $4.0 million , net of tax, as of January 1, 2018 related to the cumulative effect of applying this standard. Therefore, the comparative information for the three and nine months ended September 30, 2017 has not been adjusted and continues to be reported under Accounting Standards Codification ("ASC") Topic 605.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The following tables summarize the impact of adopting ASU 2014-09 on the Company’s consolidated financial statements as of September 30, 2018 and for the three and nine months then ended: As Reported Adjustments Balance without adjustment for adoption of ASU 2014-09 (in millions) Consolidated Statement of Operations For the three months ended September 30, 2018: Revenues - manufacturing $ 703.7 $ (8.3 ) $ 695.4 Cost of revenues - manufacturing 619.0 (5.7 ) 613.3 Operating profit 78.9 (2.6 ) 76.3 Income before income taxes 39.0 (2.6 ) 36.4 Provision for income taxes 10.7 (0.6 ) 10.1 Net income 28.3 (2.0 ) 26.3 Net income attributable to Trinity Industries, Inc. 27.7 (2.0 ) 25.7 For the nine months ended September 30, 2018: Revenues - manufacturing $ 2,089.8 $ 6.4 $ 2,096.2 Cost of revenues - manufacturing 1,755.3 5.4 1,760.7 Operating profit 303.0 1.0 304.0 Income before income taxes 181.5 1.0 182.5 Provision for income taxes 46.1 0.2 46.3 Net income 135.4 0.8 136.2 Net income attributable to Trinity Industries, Inc. 132.0 0.8 132.8 Consolidated Balance Sheet Receivables, net of allowance $ 396.2 $ (16.1 ) $ 380.1 Inventories: Raw materials and supplies 376.6 — 376.6 Work in process 182.2 17.1 199.3 Finished goods 148.2 5.4 153.6 Accrued liabilities 411.0 (0.1 ) 410.9 Deferred income taxes 755.9 1.5 757.4 Retained earnings 4,212.1 5.0 4,217.1 Consolidated Statement of Cash Flows For the nine months ended September 30, 2018: Operating activities: Net income $ 135.4 $ 0.8 $ 136.2 Provision for deferred income taxes 57.8 0.2 58.0 (Increase) decrease in receivables (23.5 ) 8.3 (15.2 ) (Increase) decrease in inventories (110.1 ) 5.4 (104.7 ) Increase (decrease) in accrued liabilities (14.7 ) (14.7 ) (29.4 ) Net cash provided by operating activities 319.9 — 319.9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In July 2018, the FASB issued ASU No. 2018-11, which amends ASU 2016-02, permitting entities to record the right of use asset and lease liability on date of adoption with no requirement to recast comparative periods. The Company plans to adopt ASU 2016-02 and 2018-11 effective January 1, 2019. We are finalizing our assessment of the effects of the new standard, including its effects on our consolidated financial statements. In November 2016, the FASB issued Accounting Standards Update No. 2016-18, "Restricted Cash," ("ASU 2016-18") which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Company adopted ASU 2016-18 effective January 1, 2018. Amounts previously reported have been adjusted to reflect this change. In March 2017, the FASB issued Accounting Standards Update No. 2017-07, “Compensation - Retirement Benefits: Improving the Presentation of Net Periodic Pension Cost and Net Periodic Postretirement Benefit Cost,” (“ASU 2017-07”)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in other income and excluded from operating profit. The Company adopted ASU 2017-07 effective January 1, 2018. Amounts previously reported have been adjusted to reflect this change. In February 2018, the FASB issued Accounting Standards Update No. 2018-02, “Income Statement - Reporting Comprehensive Income: Reclassification of Certain Tax Effects from Accumulated Other Comprehensive Income,” (“ASU 2018-02”) which gives entities the option to reclassify from Accumulated Other Comprehensive Loss ("AOCL") to retained earnings the stranded tax effects resulting from the Tax Cuts and Jobs Act (the "Act") enacted on December 22, 2017. ASU 2018-02 will become effective for public companies during interim and annual reporting periods beginning after December 15, 2018, with early adoption permitted. The Company elected to adopt ASU 2018-02 as of January 1, 2018 resulting in a reclassification adjustment from AOCL, increasing retained earnings by $ 18.7 million for the nine months ended September 30, 2018. Reclassifications Certain prior year balances have been reclassified in the Notes to Consolidated Financial Statements to conform to the 2018 presentation.</t>
  </si>
  <si>
    <t>Acquisitions and Divestitures</t>
  </si>
  <si>
    <t>Business Combinations [Abstract]</t>
  </si>
  <si>
    <t>Acquisitions and Divestitures Acquisitions Three Months Ended Nine Months Ended 2018 2017 2018 2017 (in millions) Acquisitions: Purchase price $ — $ 42.2 $ 25.0 $ 48.3 Net cash paid $ — $ 42.2 $ 25.0 $ 47.5 Goodwill recorded $ (0.3 ) $ 14.8 $ 9.6 $ 14.8 In March 2018, we completed the acquisition of certain assets of an inland barge business, which was recorded as a business combination based on preliminary valuations of the acquired assets and liabilities at their acquisition date fair value using level three inputs. Such assets and liabilities were not significant in relation to assets and liabilities at the consolidated or segment level. See Note 3 Fair Value Accounting for a discussion of inputs in determining fair value. In May 2017, we completed the acquisition of the net assets of a lightweight aggregates business, and in July 2017, we completed the acquisition of the net assets of a trench shoring products business. Both acquisitions were in our Construction Products Group. Such acquired assets and liabilities were not significant in relation to assets and liabilities at the consolidated or segment level. See Note 3 Fair Value Accounting for a discussion of inputs in determining fair value. Divestitures During the third quarter of 2018, the Company’s management team committed to plans to divest certain businesses whose revenues are included in the other revenues component of the Energy Equipment Group. We are actively engaged with prospective buyers and expect to complete the divestiture of these businesses within the next twelve months. Accordingly, as of September 30, 2018, assets of $13.5 million and liabilities of $10.3 million related to these businesses have been allocated to the disposal group and are classified as held for sale in our Consolidated Balance Sheet. These amounts are included in Other assets and Other liabilities, respectively. The assets and liabilities of the businesses expected to be divested are recorded at fair value less expected costs to sell in accordance with ASC Topic 360. Our fair value estimates consist of level three inputs and are based on our ongoing discussions with the prospective buyers of these businesses. As a result, we recorded a pre-tax impairment charge of $24.8 million during the three months ended September 30, 2018 associated with the write-down of the net assets of these businesses to their estimated fair values. The impairment charge is recorded in Cost of revenues - manufacturing in our Consolidated Statement of Operations. We have concluded that the divestiture of these businesses does not represent a strategic shift that would result in a material effect on our operations and financial results; therefore, these pending disposals have not been reflected as discontinued operations in our Consolidated Financial Statements. There was no divestiture activity for the three and nine months ended September 30, 2017 .</t>
  </si>
  <si>
    <t>Fair Value Accounting</t>
  </si>
  <si>
    <t>Fair Value Disclosures [Abstract]</t>
  </si>
  <si>
    <t xml:space="preserve"> Fair Value Accounting Assets and liabilities measured at fair value on a recurring basis are summarized below: Fair Value Measurement as of September 30, 2018 (in millions) Level 1 Level 2 Level 3 Total Assets: Cash equivalents $ 199.9 $ — $ — $ 199.9 Restricted cash 138.5 — — 138.5 Equity instruments (1) — 0.4 — 0.4 Interest rate hedge (1) — 3.0 — 3.0 Total assets $ 338.4 $ 3.4 $ — $ 341.8 Fair Value Measurement as of December 31, 2017 (in millions) Level 1 Level 2 Level 3 Total Assets: Cash equivalents $ 113.1 $ — $ — $ 113.1 Restricted cash 195.2 — — 195.2 Equity instruments (1) — 1.3 — 1.3 Interest rate hedge (1) — 1.6 — 1.6 Total assets $ 308.3 $ 2.9 $ — $ 311.2 (1) Included in other assets on the consolidated balance sheet.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The Company’s cash equivalents and restricted cash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fuel derivative instruments, which are commodity swaps, are valued using energy and commodity market data. Interest rate hedges are valued at exit prices obtained from each counterparty. See Note 7 Derivative Instruments and Note 11 Debt. The equity instruments consist of warrants for the purchase of certain publicly-traded equity securities and are valued using the Black-Scholes-Merton option pricing model and certain assumptions regarding the exercisability of the options under the related agreement. Level 3 – This level is defined as unobservable inputs that are supported by little or no market activity and that are significant to the fair value of the assets or liabilities. The carrying amounts and estimated fair values of our long-term debt are as follows: September 30, 2018 December 31, 2017 Carrying Value Estimated Fair Value Carrying Value Estimated Fair Value (in millions) Recourse: Senior notes $ 399.7 $ 388.2 $ 399.7 $ 400.3 Convertible subordinated notes — — 449.4 715.0 Less: unamortized discount — (8.2 ) — 441.2 Capital lease obligations 26.5 26.5 28.3 28.3 Other 0.4 0.4 0.5 0.5 426.6 415.1 869.7 1,144.1 Less: unamortized debt issuance costs (2.4 ) (2.9 ) 424.2 866.8 Non-recourse: 2006 secured railcar equipment notes 139.4 143.2 158.5 165.7 2009 secured railcar equipment notes 161.7 173.6 166.2 169.6 2010 secured railcar equipment notes 258.9 261.3 266.9 281.9 2017 promissory notes 282.3 282.3 293.6 293.6 2018 secured railcar equipment notes 477.3 479.9 — — TILC warehouse facility 228.7 228.7 150.7 150.7 TRL 2012 secured railcar equipment notes 386.7 362.2 402.8 390.4 TRIP Master Funding secured railcar equipment notes 946.9 952.5 962.5 1,007.6 2,881.9 2,883.7 2,401.2 2,459.5 Less: unamortized debt issuance costs (30.4 ) (25.6 ) 2,851.5 2,375.6 Total $ 3,275.7 $ 3,298.8 $ 3,242.4 $ 3,603.6 The estimated fair values of our senior notes and convertible subordinated notes are based on a quoted market price in a market with little activity as of September 30, 2018 and December 31, 2017 ( Level 2 input). The estimated fair values of our 2006 , 2009 , 2010 , 2012 , and 2018 secured railcar equipment notes and TRIP Rail Master Funding LLC (“TRIP Master Funding”) secured railcar equipment notes are based on our estimate of their fair value as of September 30, 2018 and December 31, 2017 using unobservable input values provided by a third party ( Level 3 inputs). The respective carrying values of our Trinity Industries Leasing Company (“TILC”) warehouse facility and 2017 promissory notes approximate fair value because the interest rate adjusts to the market interest rate ( Level 3 input). The fair values of all other financial instruments are estimated to approximate carrying value. See Note 11 Debt for a description of the Company's long-term debt.</t>
  </si>
  <si>
    <t>Segment Information</t>
  </si>
  <si>
    <t>Segment Reporting [Abstract]</t>
  </si>
  <si>
    <t>Segment Information The Company reports operating results in five principal business segments: (1) the Rail Group, which manufactures and sells railcars and related parts, components, and maintenance services; (2) the Construction Products Group, which manufactures and sells highway products, trench shields, shoring products, and services for infrastructure-related projects, and produces and sells construction aggregates; (3) the Inland Barge Group, which manufactures and sells barges and related products for inland waterway services; (4) the Energy Equipment Group, which manufactures and sells products for energy-related businesses, including structural wind towers, steel utility structures for electricity transmission and distribution, storage and distribution containers, and tank heads for pressure and non-pressure vessels; and (5) the Railcar Leasing and Management Services Group (“Leasing Group”), which owns and operates a fleet of railcars as well as provides third-party fleet leasing, management, maintenance, and administrative services. The segment All Other includes our captive insurance and transportation companies; legal, environmental, and maintenance costs associated with non-operating facilities; and other peripheral businesses. Gains and losses from the sale of property, plant, and equipment related to manufacturing and dedicated to the specific manufacturing operations of a particular segment are included in the operating profit of that respective segment. Gains and losses from the sale of property, plant, and equipment that can be utilized by multiple segments are included in operating profit of the All Other segment. Sales and related net profits ("deferred profit") from the Rail Group to the Leasing Group are recorded in the Rail Group and eliminated in consolidation and reflected in the "Eliminations - Lease subsidiary" line in the table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We operate principally in North America. Three Months Ended September 30, 2018 Revenues Operating Profit (Loss) External Intersegment Total (in millions) Railcars $ 408.2 Components and maintenance services 98.6 Rail Group $ 299.4 $ 207.4 506.8 $ 32.9 Highway products 79.4 Construction aggregates 52.9 Other 19.7 Construction Products Group 148.3 3.7 152.0 29.1 Inland Barge Group 49.3 — 49.3 3.0 Wind towers and utility structures 147.0 Other 71.2 Energy Equipment Group 203.1 15.1 218.2 (13.7 ) Leasing and management 175.9 Sales of leased railcars owned one year or less at the time of sale 51.6 Railcar Leasing and Management Services Group 227.2 0.3 227.5 92.2 All Other 3.6 23.6 27.2 (5.9 ) Segment Totals before Eliminations and Corporate 930.9 250.1 1,181.0 137.6 Corporate — — — (41.5 ) Eliminations – Lease subsidiary — (207.4 ) (207.4 ) (18.1 ) Eliminations – Other — (42.7 ) (42.7 ) 0.9 Consolidated Total $ 930.9 $ — $ 930.9 $ 78.9 Three Months Ended September 30, 2017 Revenues Operating Profit (Loss) External Intersegment Total (in millions) Railcars $ 437.0 Components and maintenance services 55.4 Rail Group $ 317.4 $ 175.0 492.4 $ 50.5 Highway products 62.4 Construction aggregates 53.3 Other 16.2 Construction Products Group 130.1 1.8 131.9 16.8 Inland Barge Group 28.1 — 28.1 (0.7 ) Wind towers and utility structures 167.1 Other 79.1 Energy Equipment Group 220.6 25.6 246.2 26.3 Leasing and management 188.5 Sales of leased railcars owned one year or less at the time of sale 86.6 Railcar Leasing and Management Services Group 274.9 0.2 275.1 120.6 All Other 2.5 23.2 25.7 (4.9 ) Segment Totals before Eliminations and Corporate 973.6 225.8 1,199.4 208.6 Corporate — — — (41.4 ) Eliminations – Lease subsidiary — (175.0 ) (175.0 ) (14.6 ) Eliminations – Other — (50.8 ) (50.8 ) (0.2 ) Consolidated Total $ 973.6 $ — $ 973.6 $ 152.4 Nine Months Ended September 30, 2018 Revenues Operating Profit (Loss) External Intersegment Total (in millions) Railcars $ 1,413.1 Components and maintenance services 267.4 Rail Group $ 948.7 $ 731.8 1,680.5 $ 149.5 Highway products 205.9 Construction aggregates 166.6 Other 60.1 Construction Products Group 425.1 7.5 432.6 79.9 Inland Barge Group 123.0 — 123.0 5.2 Wind towers and utility structures 427.5 Other 216.7 Energy Equipment Group 586.2 58.0 644.2 20.7 Leasing and management 534.7 Sales of leased railcars owned one year or less at the time of sale 80.8 Railcar Leasing and Management Services Group 614.7 0.8 615.5 255.1 All Other 6.8 68.5 75.3 (12.2 ) Segment Totals before Eliminations and Corporate 2,704.5 866.6 3,571.1 498.2 Corporate — — — (124.4 ) Eliminations – Lease subsidiary — (731.8 ) (731.8 ) (71.3 ) Eliminations – Other — (134.8 ) (134.8 ) 0.5 Consolidated Total $ 2,704.5 $ — $ 2,704.5 $ 303.0 Nine Months Ended September 30, 2017 Revenues Operating Profit (Loss) External Intersegment Total (in millions) Railcars $ 1,269.4 Components and maintenance services 167.2 Rail Group $ 938.8 $ 497.8 1,436.6 $ 137.7 Highway products 191.5 Construction aggregates 155.1 Other 39.7 Construction Products Group 381.7 4.6 386.3 54.5 Inland Barge Group 124.3 — 124.3 6.1 Wind towers and utility structures 514.4 Other 225.7 Energy Equipment Group 660.6 79.5 740.1 80.0 Leasing and management 552.4 Sales of leased railcars owned one year or less at the time of sale 93.7 Railcar Leasing and Management Services Group 645.4 0.7 646.1 316.4 All Other 5.6 65.6 71.2 (15.2 ) Segment Totals before Eliminations and Corporate 2,756.4 648.2 3,404.6 579.5 Corporate — — — (114.9 ) Eliminations – Lease subsidiary — (497.8 ) (497.8 ) (58.4 ) Eliminations – Other — (150.4 ) (150.4 ) (3.3 ) Consolidated Total $ 2,756.4 $ — $ 2,756.4 $ 402.9</t>
  </si>
  <si>
    <t>Partially-Owned Leasing Subsidiaries</t>
  </si>
  <si>
    <t>Noncontrolling Interest [Abstract]</t>
  </si>
  <si>
    <t>Partially-Owned Leasing Subsidiaries The Company, through its wholly-owned subsidiary, TILC, formed two subsidiaries, TRIP Holdings and RIV 2013, for the purpose of providing railcar leasing in North America. Each of TRIP Holdings and RIV 2013 are direct, partially-owned subsidiaries of TILC in which the Company has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September 30, 2018 , the Company's carrying value of its investment in TRIP Holdings and RIV 2013 totaled $189.6 million . The Company's weighted average ownership interest in TRIP Holdings and RIV 2013 is 38% while the remaining 62% weighted average interest is owned by third-party investor-owned funds. The Company's investments in its partially-owned leasing subsidiaries are eliminated in consolidation. Each of TRIP Holdings and RIV 2013 has wholly-owned subsidiaries that are the owners of railcars acquired from the Company's Rail and Leasing Groups. These wholly-owned subsidiaries are TRIP Master Funding (wholly-owned by TRIP Holdings) and Trinity Rail Leasing 2012 LLC ("TRL 2012," wholly-owned by RIV 2013). Railcar purchases by these subsidiaries were funded by secured borrowings and capital contributions from TILC and third-party equity investors. 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the partially-owned subsidiaries' (or their respective subsidiaries') debt agreements, guarantee any railcar residual values, shield any parties from losses, or guarantee minimum yields. The assets of each of TRIP Master Funding and TRL 2012 may only be used to satisfy the particular subsidiary's liabilities, and the creditors of each of TRIP Master Funding and TRL 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TILC and the third-party equity investors have commitments to provide additional equity funding to TRIP Holdings that expire in May 2019 contingent upon certain returns on investment in TRIP Holdings and other conditions being met. There are no remaining equity commitments with respect to RIV 2013. See Note 11 Debt regarding the debt of TRIP Holdings and RIV 2013 and their respective subsidiaries.</t>
  </si>
  <si>
    <t>Railcar Leasing and Management Services Group</t>
  </si>
  <si>
    <t>Leases [Abstract]</t>
  </si>
  <si>
    <t>Railcar Leasing and Management Services Group The Railcar Leasing and Management Services Group owns and operates a fleet of railcars as well as provides third-party fleet leasing, management, maintenance, and administrative services. Selected consolidating financial information for the Leasing Group is as follows: September 30, 2018 Leasing Group Wholly- Owned Subsidiaries Partially-Owned Subsidiaries Manufacturing/ Corporate Total (in millions) Cash, cash equivalents, and short-term marketable securities $ 72.9 $ — $ 354.5 $ 427.4 Property, plant, and equipment, net $ 4,608.4 $ 1,815.9 $ 945.1 $ 7,369.4 Net deferred profit on railcars sold to the Leasing Group (831.4 ) Consolidated property, plant, and equipment, net $ 6,538.0 Restricted cash $ 99.8 $ 38.6 $ 0.1 $ 138.5 Debt: Recourse $ 26.5 $ — $ 400.4 $ 426.9 Less: unamortized discount — — (0.3 ) (0.3 ) Less: unamortized debt issuance costs — — (2.4 ) (2.4 ) 26.5 — 397.7 424.2 Non-recourse 1,548.5 1,333.6 — 2,882.1 Less: unamortized discount (0.2 ) — — (0.2 ) Less: unamortized debt issuance costs (17.3 ) (13.1 ) — (30.4 ) 1,531.0 1,320.5 — 2,851.5 Total debt $ 1,557.5 $ 1,320.5 $ 397.7 $ 3,275.7 Net deferred tax liabilities $ 682.0 $ 0.8 $ 53.2 $ 736.0 December 31, 2017 Leasing Group Wholly- Owned Subsidiaries Partially-Owned Subsidiaries Manufacturing/ Corporate Total (in millions) Cash, cash equivalents, and short-term marketable securities $ 3.3 $ — $ 1,094.8 $ 1,098.1 Property, plant, and equipment, net $ 4,147.5 $ 1,824.6 $ 972.7 $ 6,944.8 Net deferred profit on railcars sold to the Leasing Group (810.1 ) Consolidated property, plant, and equipment, net $ 6,134.7 Restricted cash $ 132.2 $ 62.9 $ 0.1 $ 195.2 Debt: Recourse $ 28.3 $ — $ 849.9 $ 878.2 Less: unamortized discount — — (8.5 ) (8.5 ) Less: uamortized debt issuance costs — — (2.9 ) (2.9 ) 28.3 — 838.5 866.8 Non-recourse 1,035.9 1,365.3 — 2,401.2 Less: unamortized debt issuance costs (11.1 ) (14.5 ) — (25.6 ) 1,024.8 1,350.8 — 2,375.6 Total debt $ 1,053.1 $ 1,350.8 $ 838.5 $ 3,242.4 Net deferred tax liabilities $ 653.7 $ 0.8 $ 69.4 $ 723.9 Net deferred profit on railcars sold to the Leasing Group consists of intersegment profit that is eliminated in consolidation and is, therefore, not allocated to an operating segment. See Note 5 Partially-Owned Leasing Subsidiaries and Note 11 Debt for a further discussion regarding the Company’s investment in its partially-owned leasing subsidiaries and the related indebtedness. See Note 13 Income Taxes for a discussion of the effects of the Act on net deferred tax liabilities. See Note 19 Financial Statements of Guarantors of the Senior Notes for a discussion of subsidiary guarantees of the Senior Notes. Three Months Ended September 30, Nine Months Ended September 30, 2018 2017 Percent 2018 2017 Percent ($ in millions) Change ($ in millions) Change Revenues: Leasing and management $ 175.9 $ 188.5 (6.7 )% $ 534.7 $ 552.4 (3.2 )% Sales of railcars owned one year or less at the time of sale 51.6 86.6 * 80.8 93.7 * Total revenues $ 227.5 $ 275.1 (17.3 ) $ 615.5 $ 646.1 (4.7 ) Operating profit: Leasing and management $ 69.7 $ 86.2 (19.1 ) $ 216.6 $ 256.8 (15.7 ) Railcar sales: Railcars owned one year or less at the time of sale 13.1 17.9 * 17.5 19.4 * Railcars owned more than one year at the time of sale 9.4 16.5 * 21.0 40.2 * Total operating profit $ 92.2 $ 120.6 (23.5 ) $ 255.1 $ 316.4 (19.4 ) Operating profit margin: Leasing and management 39.6 % 45.7 % 40.5 % 46.5 % Railcar sales * * * * Total operating profit margin 40.5 % 43.8 % 41.4 % 49.0 % Selected expense information (1) : Depreciation $ 48.8 $ 43.3 12.7 $ 140.9 $ 128.5 9.6 Maintenance and compliance $ 24.1 $ 25.0 (3.6 ) $ 75.5 $ 69.4 8.8 Rent $ 9.7 $ 10.0 (3.0 ) $ 29.7 $ 30.0 (1.0 ) Interest $ 37.4 $ 32.1 16.5 $ 101.2 $ 94.0 7.7 * Not meaningful (1) Depreciation, maintenance and compli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During the nine months ended September 30, 2018 and 2017 , the Company received proceeds from the sales of leased railcars as follows: Nine Months Ended September 30, 2018 2017 (in millions) Leasing Group: Railcars owned one year or less at the time of sale $ 80.8 $ 93.7 Railcars owned more than one year at the time of sale 123.4 160.3 $ 204.2 $ 254.0 Equipment consists primarily of railcars leased by third parties. The Leasing Group purchases equipment manufactured predominantly by the Rail Group and enters into lease contracts with third parties with terms generally ranging from one to twenty years. The Leasing Group primarily enters into operating leases. Future contractual minimum rental revenues on leases are as follows: Remaining three months of 2018 2019 2020 2021 2022 Thereafter Total (in millions) Future contractual minimum rental revenue $ 129.0 $ 450.8 $ 371.7 $ 266.8 $ 200.7 $ 382.3 $ 1,801.3 Debt. Wholly-owned subsidiaries. The Leasing Group’s debt at September 30, 2018 consisted primarily of non-recourse debt. As of September 30, 2018 , Trinity’s wholly-owned subsidiaries included in the Leasing Group held equipment with a net book value of $2,427.7 million which is pledged as collateral for Leasing Group debt held by those subsidiaries, including equipment with a net book value of $39.9 million securing capital lease obligations. The net book value of unpledged equipment at September 30, 2018 was $2,113.2 million . See Note 11 Debt for the form, maturities, and descriptions of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268.0 million is pledged as collateral for the TRIP Master Funding debt. TRL 2012 equipment with a net book value of $547.9 million is pledged solely as collateral for the TRL 2012 secured railcar equipment notes. See Note 5 Partially-Owned Leasing Subsidiaries for a description of TRIP Holdings and RIV 2013. 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each of the respective Trusts is considered to be the primary beneficiary of the Trust and therefore, the accounts of the Trusts, including the debt related to each of the Trusts, are not included as part of the consolidated financial statements. The Leasing Group, through wholly-owned, qualified subsidiaries, leased railcars from the Trusts under operating leases with terms of 22 years, and subleased the railcars to independent third-party customers under shorter term operating rental agreements. Under the terms of the operating lease agreements between the subsidiaries and the remaining Trusts, the Leasing Group has the option to purchase, at a predetermined fixed price, certain railcars from the remaining Trusts in 2019. In January 2018, the Leasing Group provided the Trusts with an irrevocable twelve-month notice of intent to exercise their option to purchase all of the Trusts' railcars for $223.6 million . The purchase option is for January 2019, however may be accelerated into the fourth quarter of 2018. These Leasing Group subsidiaries had total assets as of September 30, 2018 of $140.1 million , including cash of $49.5 million and railcars of $64.2 million .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 Remaining three months of 2018 2019 2020 2021 2022 Thereafter Total (in millions) Future operating lease obligations of Trusts’ railcars $ 7.3 $ 28.8 $ 26.1 $ 26.1 $ 24.9 $ 93.1 $ 206.3 Future contractual minimum rental revenues of Trusts’ railcars $ 10.7 $ 30.1 $ 20.1 $ 14.7 $ 9.8 $ 8.3 $ 93.7 Operating Lease Obligations. Future amounts due as well as future contractual minimum rental revenues related to operating leases other than leases discussed above are as follows: Remaining three months of 2018 2019 2020 2021 2022 Thereafter Total (in millions) Future operating lease obligations $ 3.0 $ 10.5 $ 8.3 $ 7.6 $ 6.8 $ 7.1 $ 43.3 Future contractual minimum rental revenues $ 3.0 $ 9.0 $ 5.8 $ 4.1 $ 3.2 $ 1.3 $ 26.4 Operating lease obligations totaling $2.9 million are guaranteed by Trinity Industries, Inc. and certain subsidiaries. See Note 6 of the December 31, 2017 Consolidated Financial Statements filed on Form 10-K for a detailed explanation of these financing transactions.</t>
  </si>
  <si>
    <t>Derivative Instruments</t>
  </si>
  <si>
    <t>Derivative Instruments and Hedging Activities Disclosure [Abstract]</t>
  </si>
  <si>
    <t>Derivative Instruments We may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in accordance with applicable accounting standards. See Note 3 Fair Value Accounting for discussion of how the Company valued its commodity hedges and interest rate swap at September 30, 2018 . See Note 11 Debt for a description of the Company's debt instruments. Interest rate hedges Included in accompanying balance sheet Notional Amount Interest Rate (1) Asset / (liability) AOCL – loss/ (income) Noncontrolling Interest (in millions, except %) Expired hedges: 2006 secured railcar equipment notes $ 200.0 4.87 % $ — $ (0.3 ) $ — 2018 secured railcar equipment notes $ 249.3 4.41 % $ — $ 1.3 $ — TRIP Holdings warehouse loan $ 788.5 3.60 % $ — $ 3.3 $ 4.4 TRIP Master Funding secured railcar equipment notes $ 34.8 2.62 % $ — $ 0.3 $ 0.3 Open hedge: 2017 promissory notes $ 169.3 3.00 % $ 3.0 $ (0.6 ) $ — (1) Weighted average fixed interest rate, except for 2017 promissory notes. Interest rate cap for 2017 promissory notes. Effect on interest expense - increase/(decrease) Three Months Ended Nine Months Ended Expected effect during next twelve months 2018 2017 2018 2017 (in millions) 2006 secured railcar equipment notes $ — $ (0.1 ) $ (0.1 ) $ (0.2 ) $ (0.1 ) TRIP Holdings warehouse loan $ 0.5 $ 1.1 $ 1.7 $ 3.4 $ 2.0 TRIP Master Funding secured railcar equipment notes $ 0.1 $ 0.1 $ 0.2 $ 0.4 $ 0.2 During 2005 and 2006 , we entered into interest rate swap derivatives in anticipation of issuing our 2006 Secured Railcar Equipment Notes. These derivative instruments, with a notional amount of $200.0 million , were settled in 2006 and fixed the interest rate on a portion of the related debt issuance. These derivative instrument transactions are being accounted for as cash flow hedges with changes in the fair value of the instruments of $4.5 million in income recorded in AOCL through the date the related debt issuance closed in 2006 . The balance is being amortized to interest expense over the term of the related debt. Between 2007 and 2009 , TRIP Holdings, as required by the TRIP Warehouse Loan, entered into interest rate swap derivatives, all of which qualified as cash flow hedges, to reduce the effect of changes in variable interest rates in the TRIP Warehouse Loan. In July 2011 , these interest rate hedges were terminated in connection with the refinancing of the TRIP Warehouse Loan. Balances included in AOCL at the date the hedges were terminated are being amortized over the life of the terminated hedge with $2.0 million of additional interest expense expected to be recognized during the twelve months following September 30, 2018 . In July 2011 , TRIP Holdings’ wholly-owned subsidiary, TRIP Master Funding, entered into an interest rate swap derivative instrument, expiring in 2021 , with an initial notional amount of $94.1 million to reduce the effect of changes in variable interest rates associated with the Class A-1b notes of the TRIP Master Funding secured railcar equipment notes. The TRIP Master Funding interest rate hedge was terminated in August 2017 in connection with the refinancing of the related indebtedness. The effect on interest expense is due to amortization of the AOCL balance. The balance included in AOCL at the date the hedge was terminated is being amortized over the life of the terminated hedge with $0.2 million of additional interest expense expected to be recognized during the twelve months following September 30, 2018 . In May 2017 , TRL 2017 purchased an interest rate cap derivative, which qualified as a cash flow hedge, to limit the Libor component of the interest rate on the 2017 promissory notes to a maximum rate of 3% . The effect on interest expense is primarily the result of amortization of the cost of the derivative and is not expected to be significant during the twelve months following September 30, 2018 . In May 2018 , Trinity Rail Leasing 2018 LLC ("TRL-2018") purchased an interest rate swaption derivative for $1.4 million to hedge the risk of potential interest rate increases prior to the TRL-2018 debt issuance. The effect on interest expense is due to amortization of the AOCL balance. The balance included in AOCL is being amortized over the life of the terminated hedge with $0.2 million of additional interest expense expected to be recognized during the twelve months following September 30, 2018 . See Note 11 Debt regarding the related debt instruments. Other Derivatives Natural gas and diesel fuel We maintain a program to mitigate the impact of fluctuations in the price of natural gas and diesel fuel. For those instruments that do not qualify for hedge accounting treatment, any changes in their valuation are recorded directly to the consolidated statement of operations. The effect on operating profit for these instruments was not significant. The amount recorded in the consolidated balance sheet as of September 30, 2018 for these instruments was not significant.</t>
  </si>
  <si>
    <t>Property, Plant, and Equipment</t>
  </si>
  <si>
    <t>Property, Plant and Equipment [Abstract]</t>
  </si>
  <si>
    <t>Property, Plant, and Equipment The following table summarizes the components of property, plant, and equipment as of September 30, 2018 and December 31, 2017 . September 30, December 31, (in millions) Manufacturing/Corporate: Land $ 119.2 $ 122.1 Buildings and improvements 671.0 668.1 Machinery and other 1,246.1 1,223.6 Construction in progress 45.0 32.6 2,081.3 2,046.4 Less accumulated depreciation (1,136.2 ) (1,073.7 ) 945.1 972.7 Leasing: Wholly-owned subsidiaries: Machinery and other 12.8 10.7 Equipment on lease 5,555.1 4,995.7 5,567.9 5,006.4 Less accumulated depreciation (959.5 ) (858.9 ) 4,608.4 4,147.5 Partially-owned subsidiaries: Equipment on lease 2,356.7 2,317.7 Less accumulated depreciation (540.8 ) (493.1 ) 1,815.9 1,824.6 Deferred profit on railcars sold to the Leasing Group (1,027.8 ) (985.2 ) Less accumulated amortization 196.4 175.1 (831.4 ) (810.1 ) $ 6,538.0 $ 6,134.7 Subsequent Event On October 17, 2018, the Leasing Group acquired, from an unrelated seller, the entire equity interest of a railcar leasing entity for $75.4 million in cash. As a result of the purchase transaction, the Leasing Group acquired approximately 4,150 railcars, substantially all of which are currently under lease to third parties, and assumed indebtedness of approximately $283.9 million with maturities ranging from 2018 through 2035. The Company will record the acquired railcars, the attached leases and the assumed debt at fair value in its Consolidated Balance Sheet as of the purchase date.</t>
  </si>
  <si>
    <t>Goodwill and Intangible Assets Disclosure [Abstract]</t>
  </si>
  <si>
    <t>Goodwill Goodwill by segment is as follows: September 30, December 31, (as reported) (in millions) Rail Group $ 134.6 $ 134.6 Construction Products Group 136.0 136.0 Inland Barge Group 9.6 — Energy Equipment Group 505.8 507.9 Railcar Leasing and Management Services Group 1.8 1.8 $ 787.8 $ 780.3 The increase in the Inland Barge Group goodwill during the nine months ended September 30, 2018 is due to an acquisition. Goodwill in the Energy Equipment Group decreased during the nine months ended September 30, 2018 due to fluctuations in foreign currency exchange rates and the allocation of approximately $1.6 million of goodwill to a disposal group as a result of the pending divestitures disclosed in Note 2 Acquisitions and Divestitures.</t>
  </si>
  <si>
    <t>Warranties</t>
  </si>
  <si>
    <t>Product Warranties Disclosures [Abstract]</t>
  </si>
  <si>
    <t>Warranties The changes in the accruals for warranties for the three and nine months ended September 30, 2018 and 2017 are as follows: Three Months Ended Nine Months Ended 2018 2017 2018 2017 (in millions) Beginning balance $ 12.9 $ 14.8 $ 12.7 $ 15.7 Warranty costs incurred (1.9 ) (2.5 ) (4.5 ) (6.6 ) Warranty originations and revisions (0.3 ) 2.1 2.8 6.9 Warranty expirations (0.4 ) (0.8 ) (0.7 ) (2.4 ) Ending balance $ 10.3 $ 13.6 $ 10.3 $ 13.6</t>
  </si>
  <si>
    <t>Debt</t>
  </si>
  <si>
    <t>Debt Disclosure [Abstract]</t>
  </si>
  <si>
    <t>Debt The following table summarizes the components of debt as of September 30, 2018 and December 31, 2017 : September 30, 2018 December 31, (in millions) Corporate – Recourse: Revolving credit facility $ — $ — Senior notes, net of unamortized discount of $0.3 and $0.3 399.7 399.7 Convertible subordinated notes, net of unamortized discount of $- and $8.2 — 441.2 Other 0.4 0.5 400.1 841.4 Less: unamortized debt issuance costs (2.4 ) (2.9 ) 397.7 838.5 Leasing – Recourse: Capital lease obligations 26.5 28.3 Total recourse debt 424.2 866.8 Leasing – Non-recourse: Wholly-owned subsidiaries: 2006 secured railcar equipment notes 139.4 158.5 2009 secured railcar equipment notes 161.7 166.2 2010 secured railcar equipment notes 258.9 266.9 2017 promissory notes 282.3 293.6 2018 secured railcar equipment notes, net of unamortized discount of $0.2 and $- 477.3 — TILC warehouse facility 228.7 150.7 1,548.3 1,035.9 Less: unamortized debt issuance costs (17.3 ) (11.1 ) 1,531.0 1,024.8 Partially-owned subsidiaries: TRL 2012 secured railcar equipment notes 386.7 402.8 TRIP Master Funding secured railcar equipment notes 946.9 962.5 1,333.6 1,365.3 Less: unamortized debt issuance costs (13.1 ) (14.5 ) 1,320.5 1,350.8 Total non–recourse debt 2,851.5 2,375.6 Total debt $ 3,275.7 $ 3,242.4 We have a $600.0 million unsecured corporate revolving credit facility that matures in May 2020 . As of September 30, 2018 , we had letters of credit issued under our revolving credit facility in an aggregate principal amount of $78.8 million , leaving $521.2 million available for borrowing. Other than these letters of credit, there were no borrowings under our revolving credit facility as of September 30, 2018 , or during the nine month period then ended. Of the outstanding letters of credit as of September 30, 2018 , all are expected to expire in 2019 . The majority of our letters of credit obligations support the Company’s various insurance programs and generally renew by their terms each year. Trinity’s revolving credit facility requires the maintenance of ratios related to minimum interest coverage for the leasing and manufacturing operations and maximum leverage. As of September 30, 2018 , we were in compliance with all such financial covenants. Borrowings under the credit facility bear interest at a defined index rate plus a margin and are guaranteed by certain 100%-owned subsidiaries of the Company. On April 23, 2018, the Company issued a Notice of Redemption with respect to the 3 7/8% Convertible Subordinated Notes (the "Notes") to redeem the Notes on June 1, 2018 (the "Redemption Date") at a redemption price in cash equal to 100% of their principal amount plus accrued but unpaid interest (including any contingent interest), if any, to but excluding June 1, 2018. Immediately prior to the Redemption Date, the aggregate principal amount of Notes outstanding was approximately $449.3 million . Prior to May 30, 2018 (the "Conversion Deadline"), holders of approximately $448.5 million aggregate principal amount of the Notes submitted notices for conversion of their Notes. As a result, on June 1, 2018, the Company redeemed the remaining approximately $0.8 million aggregate principal amount of the Notes for an aggregate cash amount of approximately $0.8 million , including the accrued and unpaid interest to, but excluding, June 1, 2018. Pursuant to the terms of the indenture governing the Notes, the settlement of the Notes submitted for conversion occurred on various dates between May 30, 2018 and July 3, 2018. The Company elected to exercise its rights to settle the converting Notes in cash rather than in shares of common stock or a combination of cash and shares of common stock. The Company has completed conversion settlements for the remaining Notes, for an aggregate cash amount of approximately $646.6 million . Following the redemption and settlement of the conversions, there were no Notes outstanding under the indenture, and the indenture was satisfied and discharged in accordance with its terms. The Notes were originally recorded net of unamortized discount to reflect their underlying economics by capturing the value of the conversion option at the time of issuance as borrowing costs. As of December 31, 2017 , capital in excess of par value included $92.5 million related to the estimated value of the Notes’ conversion options, in accordance with ASC 470-20. Debt discount recorded in the consolidated balance sheet was amortized through June 1, 2018 to yield an effective annual interest rate of 8.42% based upon the estimated market interest rate for comparable non-convertible debt as of the issuance date of the Notes. Upon redemption of the Notes, a charge to capital in excess of par value in the amount of $152.9 million , net of tax, was recorded equal to the redemption amount in excess of the par value of the Notes representing the fair value of the conversion option redeemed. Total interest expense recognized on the Notes for the three and nine months ended September 30, 2018 and 2017 is as follows: Three Months Ended Nine Months Ended 2018 2017 2018 2017 (in millions) Coupon rate interest $ — $ 4.4 $ 7.2 $ 13.1 Amortized debt discount — 4.7 8.2 13.8 $ — $ 9.1 $ 15.4 $ 26.9 See Note 17 Earnings Per Common Share for an explanation of the effects of the Notes on earnings per share. The TILC warehouse loan facility, established to finance railcars owned by TILC, had $228.7 million in outstanding borrowings as of September 30, 2018 . In March 2018 , the facility, previously totaling $1.0 billion , was extended through March 2021 at a reduced amount of $750.0 million at the Company's election. Under the renewed facility, the entire unused facility amount of $521.3 million was available as of September 30, 2018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renewed facility bear interest at a defined index rate plus a margin, for an all-in interest rate of 3.83% at September 30, 2018 . Amounts outstanding at maturity, absent renewal, are payable under the renewed facility in March 2022 . In June 2018 , TRL-2018, a Delaware limited liability company and a limited purpose, indirect wholly-owned subsidiary of the Company owned through TILC, issued $482.5 million in Secured Railcar Equipment Notes ("the TRL-2018 Secured Railcar Equipment Notes"). The TRL-2018 Secured Railcar Equipment Notes consisted of two classes of notes with (i) an aggregate principal amount of $200.0 million of TRL-2018's Series 2018-1 Class A-1 Secured Railcar Equipment Notes (the "Class A-1 Notes"), and (ii) an aggregate principal amount of $282.5 million of TRL-2018's Series 2018-1 Class A-2 Secured Railcar Equipment Notes (the “Class A-2 Notes”). The TRL-2018 Secured Railcar Equipment Notes were issued pursuant to a Master Indenture, dated June 20, 2018 between TRL-2018 and Wilmington Trust Company, as indenture trustee. The Class A-1 Notes, of which $195.0 million was outstanding as of September 30, 2018 , bear interest at a fixed rate of 3.82% , are payable monthly, and have a stated final maturity date of June 17, 2048 . The Class A-2 Notes, of which $282.5 million was outstanding as of September 30, 2018 , bear interest at a fixed rate of 4.62% , are payable monthly, and have a stated final maturity date of June 17, 2048 . The Notes are obligations of TRL-2018 only, secured by a portfolio of railcars and operating leases thereon acquired and owned by TRL-2018, certain cash reserves, and other assets of TRL-2018. Terms and conditions of other debt, including recourse and non-recourse provisions, are described in Note 11 of the December 31, 2017 Consolidated Financial Statements filed on Form 10-K. The remaining principal payments under existing debt agreements as of September 30, 2018 , are as follows: Remaining three months of 2018 2019 2020 2021 2022 Thereafter (in millions) Recourse: Corporate $ — $ 0.1 $ 0.2 $ 0.1 $ — $ 400.0 Leasing – capital lease obligations (Note 6) 1.0 25.5 — — — — Non-recourse – leasing (Note 6): 2006 secured railcar equipment notes 6.3 28.0 29.8 29.2 29.9 16.2 2009 secured railcar equipment notes 2.0 11.2 6.6 13.4 14.1 114.4 2010 secured railcar equipment notes 2.0 7.6 14.2 20.1 21.0 194.0 2017 promissory notes 3.8 15.1 15.1 15.1 15.1 218.1 2018 secured railcar equipment notes 5.0 20.0 20.0 20.0 20.0 392.5 TILC warehouse facility 1.8 7.3 7.3 7.3 1.2 — Facility termination payments - TILC warehouse facility — — — — 203.8 — TRL 2012 secured railcar equipment notes 6.0 21.9 19.3 19.9 19.6 300.0 TRIP Master Funding secured railcar equipment notes 4.7 23.8 32.9 40.4 41.8 803.3 Total principal payments $ 32.6 $ 160.5 $ 145.4 $ 165.5 $ 366.5 $ 2,438.5 Subsequent Event On October 17, 2018, the Leasing Group acquired, from an unrelated seller, the entire equity interest of a railcar leasing entity for $75.4 million in cash. As a result of the purchase transaction, the Leasing Group acquired approximately 4,150 railcars, substantially all of which are currently under lease to third parties, and assumed indebtedness of approximately $283.9 million with maturities ranging from 2018 through 2035. The Company will record the acquired railcars, the attached leases and the assumed debt at fair value in its Consolidated Balance Sheet as of the purchase date.</t>
  </si>
  <si>
    <t>Other, Net</t>
  </si>
  <si>
    <t>Other Income and Expenses [Abstract]</t>
  </si>
  <si>
    <t>Other, Net Other, net (income) expense consists of the following items: Three Months Ended Nine Months Ended 2018 2017 2018 2017 (in millions) Foreign currency exchange transactions $ 0.3 $ (0.6 ) $ 2.5 $ 0.7 Gain on equity investments (0.1 ) (0.2 ) (0.4 ) (0.2 ) Pension cost (1.0 ) (0.6 ) (3.3 ) (1.9 ) Other 0.3 2.5 (0.2 ) 2.5 Other, net $ (0.5 ) $ 1.1 $ (1.4 ) $ 1.1 Pension cost, previously included in operating profit, represents the non-service cost components of pension cost now included in Other, Net as a result of the adoption of ASU 2017-07. See Note 1 Summary of Significant Accounting Policies. Other for the three and nine months ended September 30, 2018 includes $0.8 million and $0.9 million , respectively, in expense re lated to the change in fair value of certain equity instruments. Other for the three and nine months ended September 30, 2017 includes $0.3 million and $1.4 million , respectively, in expense re lated to the change in fair value of certain equity instruments.</t>
  </si>
  <si>
    <t>Income Taxes</t>
  </si>
  <si>
    <t>Income Tax Disclosure [Abstract]</t>
  </si>
  <si>
    <t>Income Taxes The provision for income taxes results in effective tax rates that differ from the statutory rates. The following is a reconciliation between the statutory U.S. federal income tax rate and the Company’s effective income tax rate on income before income taxes: Three Months Ended Nine Months Ended 2018 2017 2018 2017 Statutory rate 21.0 % 35.0 % 21.0 % 35.0 % State taxes 2.3 1.4 1.9 1.4 Changes in state tax laws — 0.5 1.0 0.2 Noncontrolling interest in partially-owned subsidiaries (1.2 ) (1.4 ) (0.4 ) (0.9 ) Impairment and other foreign losses 9.2 0.4 2.6 0.5 Changes in valuation allowance and reserves (1.0 ) 0.1 0.6 0.1 Effects of Federal Tax Reform (2.6 ) — (0.7 ) — Settlements with tax authorities — — — (2.1 ) Equity compensation (0.4 ) (0.2 ) (1.8 ) 0.8 Other, net 0.1 1.1 1.2 1.0 Effective rate 27.4 % 36.9 % 25.4 % 36.0 % Our effective tax rate reflects the Company's estimate for its state income tax expense, income attributable to the noncontrolling interests in partially-owned leasing subsidiaries for which no income tax expense is provided, excess tax benefits or deficiencies related to equity compensation, and the impact of the completion of income tax audits that resulted in a net tax benefit. Additionally, a portion of the $24.8 million pre-tax impairment charge recorded in the three and nine months ended September 30, 2018 was attributable to certain of our foreign operations for which taxes are not provided. This impairment charge increased the losses in those jurisdictions with no corresponding tax benefit. The related effect on our effective tax rate has been reflected in the rate reconciliation table above. See Note 2 Acquisitions and Divestitures for further information regarding the impairment charge and Note 5 Partially-Owned Leasing Subsidiaries for a further explanation of activities with respect to our partially-owned leasing subsidiaries. The Act was enacted on December 22, 2017. The Act reduces the U.S. federal corporate income tax rate from 35.0% to 21.0% , requires companies to pay a one-time transition tax on earnings of certain foreign subsidiaries that were previously tax deferred and creates new taxes on certain foreign-sourced earnings. In December 2017, we recorded a tax benefit after the initial assessment of the tax effects of the Act, and we will continue refining this amount throughout 2018. During the nine months ended September 30, 2018, we adjusted our initial assessment of the tax effects of the Act to record an additional net benefit for remeasurement of certain deferred tax balances and the transition tax. We are still analyzing certain aspects of the Act and refining our calculations, which could potentially affect the measurement of our deferred tax balance or give rise to new deferred tax amounts resulting in a final adjustment in the fourth quarter of 2018. The impact of the Act may differ from our estimate due to changes in the regulations, rulings, guidance, and interpretations issued by the Internal Revenue Service ("IRS") and the FASB as well as interpretations and assumptions made by the Company. For the items for which we were able to determine a reasonable estimate, we recognized an additional provisional net benefit of $1.0 million and $1.3 million , respectively, for the three and nine months ended September 30, 2018 , which is included as a component of income tax expense. The calculation of our estimated annual effective tax rate includes the estimated impact of provisions of the Act, such as interest limitations, and foreign limitations or inclusions. These estimates could change as additional information becomes available on these provisions of the Act. Taxing authority examinations The 2014-2016 tax years have been reviewed by the IRS with no significant adjustments. The 2014-2017 tax years remain open. We have various subsidiaries in Mexico that file separate tax returns and are subject to examination by taxing authorities at different times. The entities are generally open for audits for their 2010 tax years and forward. Unrecognized tax benefits The change in unrecognized tax benefits for the nine months ended September 30, 2018 and 2017 was as follows: Nine Months Ended 2018 2017 (in millions) Beginning balance $ 8.2 $ 28.2 Additions for tax positions of prior years 1.6 0.2 Settlements (1.5 ) (23.3 ) Expiration of statute of limitations (0.5 ) — Ending balance $ 7.8 $ 5.1 Additions for tax positions related to prior years of $1.6 million and $0.2 million recorded in the nine months ended September 30, 2018 and 2017 , respectively, are due to a state and foreign filing position. Settlements during the nine months ended September 30, 2018 were related to state tax audits. Settlements during the nine months ended September 30, 2017 were due to the resolution of our 2006-2009 income tax years. The total amount of unrecognized tax benefits including interest and penalties at September 30, 2018 and 2017 , that would affect the Company’s overall effective tax rate if recognized was $10.1 million and $5.7 million , respectively. There is a reasonable possibility that unrecognized federal and state tax benefits will decrease by $6.2 million by September 30, 2019, due to settlements and lapses in statutes of limitations for assessing tax for tax years in which an extension was not requested by the taxing authority. 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September 30, 2018 and December 31, 2017 was $4.5 million and $4.1 million , respectively. Income tax expense included an increase of $0.1 million and $0.4 million in interest expense and penalties related to uncertain tax positions for the three and nine months ended September 30, 2018 , respectively. Income tax expense included an increase of $0.1 million and a decrease of $5.2 million in interest expense and penalties related to uncertain tax positions for the three and nine months ended September 30, 2017 , respectively.</t>
  </si>
  <si>
    <t>Employee Retirement Plans</t>
  </si>
  <si>
    <t>Retirement Benefits [Abstract]</t>
  </si>
  <si>
    <t>Employee Retirement Plans The following table summarizes the components of net retirement cost for the Company: Three Months Ended Nine Months Ended 2018 2017 2018 2017 (in millions) Expense Components Service cost $ — $ — $ 0.1 $ 0.2 Interest 4.6 4.9 13.7 14.7 Expected return on plan assets (6.9 ) (6.8 ) (20.6 ) (20.4 ) Amortization of actuarial loss 1.3 1.4 3.6 3.8 Defined benefit expense (1.0 ) (0.5 ) (3.2 ) (1.7 ) Profit sharing 4.7 3.9 13.5 11.7 Multiemployer plan 0.5 0.6 1.6 1.6 Net expense $ 4.2 $ 4.0 $ 11.9 $ 11.6 Trinity contributed $28.0 million and $31.7 million to the Company's defined benefit pension plans for the three and nine months ended September 30, 2018 , respectively. Trinity contributed $0.8 million and $1.7 million to the Company's defined benefit pension plans for the three and nine months ended September 30, 2017 , respectively. Total contributions to the Company's defined benefit pension plans in 2018 are expected to be approximately $31.7 million . The Company participates in a multiemployer defined benefit plan under the terms of a collective-bargaining agreement that covers certain union-represented employees. The Company contributed $0.5 million and $1.6 million to the multiemployer plan for the three and nine months ended September 30, 2018 , respectively. The Company contributed $0.5 million and $1.4 million to the multiemployer plan for the three and nine months ended September 30, 2017 , respectively. Total contributions to the multiemployer plan for 2018 are expected to be approximately $2.3 million .</t>
  </si>
  <si>
    <t>Equity [Abstract]</t>
  </si>
  <si>
    <t>Accumulated Other Comprehensive Loss Changes in AOCL for the nine months ended September 30, 2018 are as follows: Currency translation adjustments Unrealized gain/(loss) on derivative financial instruments Net actuarial gains/(losses) of defined benefit plans Accumulated Other Comprehensive Loss (in millions) Balances at December 31, 2017 $ (22.4 ) $ 0.3 $ (82.7 ) $ (104.8 ) Other comprehensive loss, net of tax, before reclassifications (1.0 ) 0.1 — (0.9 ) Amounts reclassified from accumulated other comprehensive loss, net of tax expense (benefit) of $-, $(0.1), $(0.9), and $(1.0) — 1.7 2.7 4.4 Less: noncontrolling interest — (1.1 ) — (1.1 ) Other comprehensive income (loss) (1.0 ) 0.7 2.7 2.4 Cumulative effect of adopting accounting standard (see Note 1) (0.2 ) 0.1 (18.6 ) (18.7 ) Balances at September 30, 2018 $ (23.6 ) $ 1.1 $ (98.6 ) $ (121.1 ) See Note 7 Derivative Instruments for information on the reclassification of amounts in AOCL into earnings. Reclassifications of unrealized before-tax losses on derivative financial instruments are included in interest expense in the consolidated statements of operations. Reclassifications of before-tax net actuarial gains/(losses) of defined benefit plans are included in other, net (income) expense.</t>
  </si>
  <si>
    <t>Stock-Based Compensation</t>
  </si>
  <si>
    <t>Disclosure of Compensation Related Costs, Share-based Payments [Abstract]</t>
  </si>
  <si>
    <t>Stock-Based Compensation Stock-based compensation totaled approximately $10.3 million and $29.3 million for the three and nine months ended September 30, 2018 , respectively. Stock-based compensation totaled approximately $8.7 million and $24.9 million for the three and nine months ended September 30, 2017 , respectively.</t>
  </si>
  <si>
    <t>Earnings Per Common Share</t>
  </si>
  <si>
    <t>Earnings Per Share [Abstract]</t>
  </si>
  <si>
    <t>Earnings Per Common Share Basic net income attributable to Trinity Industries, Inc. per common share is computed by dividing net income attributable to Trinity remaining after allocation to unvested restricted shares by the weighted average number of basic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See Note 11 Debt for further explanation of the Company's Convertible Subordinated Notes. Total weighted average restricted shares and antidilutive stock options were 5.9 million shares for the three and nine months ended September 30, 2018 . Total weighted average restricted shares and antidilutive stock options were 6.3 million and 6.4 million shares for the three and nine months ended September 30, 2017, respectively. The computation of basic and diluted net income attributable to Trinity Industries, Inc. follows. Three Months Ended Three Months Ended Income Average EPS Income Average EPS (in millions, except per share amounts) Net income attributable to Trinity Industries, Inc. $ 27.7 $ 66.9 Unvested restricted share participation (0.6 ) (1.3 ) Net income attributable to Trinity Industries, Inc. – basic 27.1 145.0 $ 0.19 65.6 148.0 $ 0.44 Effect of dilutive securities: Nonparticipating unvested restricted shares and stock options — 0.8 — 0.5 Convertible subordinated notes — — — 2.8 Net income attributable to Trinity Industries, Inc. – diluted $ 27.1 145.8 $ 0.19 $ 65.6 151.3 $ 0.43 Nine Months Ended Nine Months Ended Income (Loss) Average Shares EPS Income (Loss) Average Shares EPS (in millions, except per share amounts) Net income attributable to Trinity Industries, Inc. $ 132.0 $ 164.0 Unvested restricted share participation (2.4 ) (3.6 ) Net income attributable to Trinity Industries, Inc. – basic 129.6 146.1 $ 0.89 160.4 148.6 $ 1.08 Effect of dilutive securities: Nonparticipating unvested restricted shares and stock options — 0.9 — 0.4 Convertible subordinated notes — 1.8 — 2.1 Net income attributable to Trinity Industries, Inc. – diluted $ 129.6 148.8 $ 0.87 $ 160.4 151.1 $ 1.06</t>
  </si>
  <si>
    <t>Contingencies</t>
  </si>
  <si>
    <t>Commitments and Contingencies Disclosure [Abstract]</t>
  </si>
  <si>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awarding $175.0 million in damages. On June 9, 2015 the District Court entered judgment on the verdict in the total amount of $682.4 million , comprised of $175.0 million in damages, which amount is automatically trebled under the FCA to $525.0 million plus $138.4 million in civil penalties and $19.0 million in costs and attorneys' fees. On September 29, 2017, the United States Court of Appeals for the Fifth Circuit ("Fifth Circuit") reversed the District Court’s $682.4 million judgment and rendered judgment as a matter of law in favor of the Company and Trinity Highway Products. On October 27, 2017, Mr. Harman filed a Petition for Rehearing En Banc in the Fifth Circuit, which was denied by the Fifth Circuit on November 14, 2017. On February 12, 2018, the relator, Mr. Joshua Harman, filed a petition for certiorari with the United States Supreme Court, seeking a review of the Fifth Circuit's decision. Mr. Harman's petition for certiorari remains pending. Further appellate review would continue to result in legal expenses that are expensed as incurred. We remain confident in the performance of the product at issue in this matter, and we maintain that the allegations in the case are baseless and without merit. Based on information currently available to the Company and previously disclosed, including, but not limited to the significance of the successful completion of eight post-verdict crash tests of the ET Plus in 2015, the favorable findings and conclusions published in 2015 by two joint task forces of the Federal Highway Administration and the American Association of State Highway and Transportation Officials regarding the ET Plus end terminal system, the Fifth Circuit's unanimous panel opinion reversing the $682.4 million judgment and rendering judgment in favor of the Company, and the Fifth Circuit's subsequent denial of Mr. Harman's Petition for Rehearing En Banc, we do not believe that a loss is probable in this matter; therefore, no accrual has been included in the accompanying consolidated financial statements. State, county, and municipal actions Mr. Harman has also filed thirteen separate state qui tam actions pursuant to: the Virginia Fraud Against Taxpayers Act ( Commonwealth of Virginia ex rel. Joshua M. Harman v. Trinity Industries, Inc. and Trinity Highway Products, LLC , Case No. CL13-698, in the Circuit Court, Richmond, Virginia); the Indiana False Claims and Whistleblower Protection Act ( State of Indiana ex rel. Joshua M. Harman Qui Tam v. Trinity Industries, Inc., and Trinity Highway Products, LLC , Case No. 49D06-1407-PL-024117, in the Sixth Court of Marion County, Indiana); the Delaware False Claims and Reporting Act ( State of Delaware ex rel. Joshua M. Harman v. Trinity Industries, Inc., and Trinity Highway Products, LLC , Civ. No. N14C-06-227 MMJ CCLD, in the Superior Court of the State of Delaware In and For New Castle County); the Iowa False Claims Act ( State of Iowa ex rel. Joshua M. Harman v. Trinity Industries, Inc., and Trinity Highway Products, LLC , Case No. CVCV048309, in the Iowa District Court for Polk County); the Rhode Island False Claims Act ( State of Rhode Island ex rel. Joshua M. Harman v. Trinity Industries, Inc., and Trinity Highway Products, LLC , Case No. 14-3498, in the Superior Court for the State of Rhode Island and Providence Plantations); the Tennessee False Claims Act ( State of Tennessee ex rel. Joshua M. Harman v. Trinity Industries, Inc., and Trinity Highway Products, LLC , Case No. 14C2652, in the Circuit Court for Davidson County, Tennessee); the Minnesota False Claims Act ( State of Minnesota ex rel. Joshua M. Harman Qui Tam v. Trinity Industries, Inc., and Trinity Highway Products, LLC , Case No. 62-CV-14-3457, in the Second Judicial District Court, Ramsey County, Minnesota); the Montana False Claims Act ( State of Montana ex rel. Joshua M. Harman v. Trinity Industries, Inc., and Trinity Highway Products, LLC , Case No. DV 14-0692, in the Montana Thirteenth Judicial District Court for Yellowstone County); the Georgia Taxpayer Protection False Claims Act ( State of Georgia ex rel. Joshua M. Harman v. Trinity Industries, Inc., and Trinity Highway Products, LLC , Case No. 1:15-CV-1260, in the U.S. District Court for the Northern District of Georgia); the Florida False Claims Act ( State of Florida ex rel. Joshua M. Harman Qui Tam v. Trinity Industries, Inc., and Trinity Highway Products, LLC , Case No. 2014-CA-000596, in the Circuit Court of the Second Judicial Circuit in and for Leon County, Florida); the Illinois False Claims Act ( State of Illinois ex rel. Joshua M. Harman Qui Tam v. Trinity Industries, Inc. and Trinity Highway Products, LLC , Case No. 2014 L 000098, in the Circuit Court for the Sixth Judicial District, Sangamon County, Illinois); the Massachusetts False Claims Act ( Commonwealth of Massachusetts ex rel. Joshua M. Harman Qui Tam v. Trinity Industries, Inc. and Trinity Highway Products, LLC , Case No. 1484-CV-02364, in the Superior Court Department of the Trial Court); and the Nevada False Claims Act ( State of Nevada ex rel. Joshua M. Harman V. Trinity Industries, Inc. and Trinity Highway Products, LLC , Case No. A-14-699028-C, in the District Court for Clark County, Nevada). In each of these thirteen cases, Mr. Harman is alleging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At this time, the above-referenced state qui tam cases, with the exception of the Massachusetts state qui tam case, are stayed. The Company believes these state qui tam lawsuits are without merit and intends to vigorously defend all allegations. Other states could take similar or different actions, and could be considering similar state false claims or other litigation against the Company.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On December 18, 2017, the Company and Trinity Highway Products filed a petition for permission to appeal the Order of Class Certification in the Missouri Court of Appeals for the Western District. On March 6, 2018, the Missouri Court of Appeals denied Trinity's petition for permission to appeal the Order of Class Certification. On March 15, 2018, the Company and Trinity Highway Products filed a Petition for Writ of Prohibition with the Missouri Supreme Court, seeking review of the Order of Class Certification. On May 1, 2018, the Missouri Supreme Court denied Trinity's Petition for Writ of Prohibition seeking review of the Order of Class Certification. The Company believes this lawsuit is without merit and intends to vigorously defend all allegations. While the financial impacts of these state, county, and municipal actions are currently unknown, they could be material. Based on the information currently available to the Company,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a number of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As previously disclosed, National Cooperative Highway Research Program Report 350 recognizes that performance of even the most carefully researched and tested roadside device is subject to physical laws and the crash worthiness of vehicles. The Company believes the District Court judgment in the FCA case, coupled with the media attention such judgment generated, caused the plaintiff’s bar to seek out individuals involved in collisions with a Trinity Highway Products manufactured product as potential clients, which resulted in additional product liability lawsuits being filed against the Company.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On January 11, 2016, the previously reported cases styled Thomas Nemky, Individually and On Behalf of All Other Similarly Situated v. Trinity Industries, Inc., Timothy R. Wallace, and James E. Perry , Case No. (2:15-CV-00732) (“Nemky”) and Richard J. Isolde, Individually and On Behalf of All Other Similarly Situated v. Trinity Industries, Inc., Timothy R. Wallace, and James E. Perry, Case No. (3:15-CV-2093) ("Isolde"), were consolidated in the District Court for the Northern District of Texas, with all future filings to be filed in the Isolde case. On March 9, 2016, the Court appointed the Department of the Treasury of the State of New Jersey and its Division of Investment and the Plumbers and Pipefitters National Pension Fund and United Association Local Union Officers &amp; Employees’ Pension Fund as co-lead plaintiffs ("Lead Plaintiffs"). On May 11, 2016, the Lead Plaintiffs filed their Consolidated Complaint alleging defendants Trinity Industries, Inc., Timothy R. Wallace, James E. Perry, and Gregory B. Mitchell violated Section 10(b) of the Securities Exchange Act of 1934, Rule 10b-5 promulgated thereunder, and defendants Mr. Wallace and Mr. Perry violate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On August 18, 2016, Trinity, Mr. Wallace, Mr. Perry, and Mr. Mitchell filed motions to dismiss Lead Plaintiffs Consolidated Complaint, which remain pending. On March 13, 2017, the Court granted defendant’s motion to stay and administratively close proceedings pending Fifth Circuit appeal. The Isolde matter is stayed and remains administratively closed pending the conclusion of the appeal in the Joshua Harman FCA case. Trinity, Mr. Wallace, Mr. Perry, and Mr. Mitchell deny and intend to vigorously defend against the allegations in the Isolde case. Based on the information available to the Company, we currently do not believe that a loss is probable with respect to this shareholder class action; therefore, no accrual has been included in the accompanying consolidated financial statements. Because of the complexity of these actions as well as the current status of certain of these actions, we are not able to estimate a range of possible losses with respect to these matters. Stockholder books and records requests The Company has received multiple requests from stockholders pursuant to the Delaware General Corporation Law to review certain of the Company's books and records related to the ET Plus and the FCA case styled Joshua Harman, on behalf of the United States of America, Plaintiff/Relator v. Trinity Industries, Inc., Defendant , Case No. 2:12-cv-00089-JRG (E.D. Tex.) . The stockholders' stated purpose for seeking access to the Company's books and records is to investigate the possibility of whether the directors or officers of the Company committed breaches of fiduciary duty or other wrongdoing. In accordance with the Company's obligations under the Delaware law when such requests are properly filed, the Company has provided books and records to some of those stockhold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4.2 million to $27.4 million . This range includes any amount related to the Highway Products litigation matters described above in the section titled “Product liability cases.” At September 30, 2018 , total accruals of $25.9 million , including environmental and workplace matters described below, are included in accrued liabilities in the accompanying consolidated balance sheet.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2.9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Financial Statements for Guarantors of the Senior Notes</t>
  </si>
  <si>
    <t>Financial Statements for Guarantors of the Senior Notes [Abstract]</t>
  </si>
  <si>
    <t>Financial Statements for Guarantors of the Senior Notes The Company’s Senior Notes are fully and unconditionally and jointly and severally guaranteed by certain of Trinity’s 100%-owned subsidiaries: Trinity Industries Leasing Company; Trinity Marine Products, Inc.; Trinity North American Freight Car, Inc.; Trinity Rail Group, LLC; Trinity Tank Car, Inc.; Trinity Meyer Utility Structures, LLC; and Trinity Structural Towers, Inc. (collectively, the "Combined Guarantor Subsidiaries”).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the Company's revolving credit facility. See Note 11 Debt. The Senior Notes are not guaranteed by any remaining 100%-owned subsidiaries of the Company or partially-owned subsidiaries (“Combined Non-Guarantor Subsidiaries”). As of September 30, 2018 , assets held by the Combined Non-Guarantor Subsidiaries included $ 110.9 million of restricted cash that was not available for distribution to Trinity Industries, Inc. (“Parent”), $ 4,296.4 million of equipment securing certain non-recourse debt, $ 67.4 million of equipment securing certain lease obligations held by the Combined Non-Guarantor Subsidiaries, and $ 304.9 million of assets located in foreign locations. As of December 31, 2017 , assets held by the Combined Non-Guarantor Subsidiaries included $ 143.0 million of restricted cash that was not available for distribution to the Parent, $ 3,509.1 million of equipment securing certain non-recourse debt, $ 66.2 million of equipment securing certain lease obligations held by the Combined Non-Guarantor Subsidiaries, and $ 317.3 million of assets located in foreign locations. Condensed Consolidating Statement of Operations and Comprehensive Income Three Months Ended September 30, 2018 Parent Combined Combined Eliminations Consolidated (in millions) Revenues $ — $ 526.2 $ 550.3 $ (145.6 ) $ 930.9 Cost of revenues 5.7 442.3 455.1 (151.1 ) 752.0 Selling, engineering, and administrative expenses 40.0 32.4 38.7 — 111.1 Gains on dispositions of property (0.1 ) 7.7 3.5 — 11.1 45.8 467.0 490.3 (151.1 ) 852.0 Operating profit (loss) (45.8 ) 59.2 60.0 5.5 78.9 Other (income) expense (4.3 ) 8.3 35.9 — 39.9 Equity in earnings of subsidiaries, net of taxes 62.8 16.4 — (79.2 ) — Income before income taxes 21.3 67.3 24.1 (73.7 ) 39.0 Provision (benefit) for income taxes (6.4 ) 9.9 6.9 0.3 10.7 Net income 27.7 57.4 17.2 (74.0 ) 28.3 Net income attributable to noncontrolling interest — — — 0.6 0.6 Net income attributable to controlling interest $ 27.7 $ 57.4 $ 17.2 $ (74.6 ) $ 27.7 Net income $ 27.7 $ 57.4 $ 17.2 $ (74.0 ) $ 28.3 Other comprehensive income (loss) 1.4 — 0.7 — 2.1 Comprehensive income 29.1 57.4 17.9 (74.0 ) 30.4 Comprehensive income attributable to noncontrolling interest — — — 0.9 0.9 Comprehensive income attributable to controlling interest $ 29.1 $ 57.4 $ 17.9 $ (74.9 ) $ 29.5 Condensed Consolidating Statement of Operations and Comprehensive Income Nine Months Ended September 30, 2018 Parent Combined Combined Eliminations Consolidated (in millions) Revenues $ — $ 1,558.5 $ 1,585.4 $ (439.4 ) $ 2,704.5 Cost of revenues 6.4 1,292.3 1,260.3 (458.8 ) 2,100.2 Selling, engineering, and administrative expenses 119.3 99.8 107.3 — 326.4 Gains on dispositions of property 1.3 17.1 6.7 — 25.1 124.4 1,375.0 1,360.9 (458.8 ) 2,401.5 Operating profit (loss) (124.4 ) 183.5 224.5 19.4 303.0 Other (income) expense (2.5 ) 24.2 99.8 — 121.5 Equity in earnings of subsidiaries, net of taxes 244.3 63.3 — (307.6 ) — Income before income taxes 122.4 222.6 124.7 (288.2 ) 181.5 Provision (benefit) for income taxes (9.6 ) 37.3 27.7 (9.3 ) 46.1 Net income 132.0 185.3 97.0 (278.9 ) 135.4 Net income attributable to noncontrolling interest — — — 3.4 3.4 Net income attributable to controlling interest $ 132.0 $ 185.3 $ 97.0 $ (282.3 ) $ 132.0 Net income $ 132.0 $ 185.3 $ 97.0 $ (278.9 ) $ 135.4 Other comprehensive income (loss) 1.8 — 1.7 — 3.5 Comprehensive income 133.8 185.3 98.7 (278.9 ) 138.9 Comprehensive income attributable to noncontrolling interest — — — 4.5 4.5 Comprehensive income attributable to controlling interest $ 133.8 $ 185.3 $ 98.7 $ (283.4 ) $ 134.4 Condensed Consolidating Statement of Operations and Comprehensive Income Three Months Ended September 30, 2017 Parent Combined Combined Eliminations Consolidated (in millions) Revenues $ — $ 622.5 $ 501.3 $ (150.2 ) $ 973.6 Cost of revenues (0.1 ) 493.6 385.7 (156.5 ) 722.7 Selling, engineering, and administrative expenses 39.5 35.6 39.5 — 114.6 Gains on dispositions of property (0.1 ) 15.9 0.3 — 16.1 39.5 513.3 424.9 (156.5 ) 821.2 Operating profit (loss) (39.5 ) 109.2 76.4 6.3 152.4 Other (income) expense 5.7 6.1 33.0 — 44.8 Equity in earnings of subsidiaries, net of taxes 111.7 17.5 — (129.2 ) — Income before income taxes 66.5 120.6 43.4 (122.9 ) 107.6 Provision (benefit) for income taxes (0.4 ) 35.5 6.4 (1.8 ) 39.7 Net income 66.9 85.1 37.0 (121.1 ) 67.9 Net income attributable to noncontrolling interest — — — 1.0 1.0 Net income attributable to controlling interest $ 66.9 $ 85.1 $ 37.0 $ (122.1 ) $ 66.9 Net income $ 66.9 $ 85.1 $ 37.0 $ (121.1 ) $ 67.9 Other comprehensive income (loss) 1.8 — 0.3 — 2.1 Comprehensive income 68.7 85.1 37.3 (121.1 ) 70.0 Comprehensive income attributable to noncontrolling interest — — — 1.5 1.5 Comprehensive income attributable to controlling interest $ 68.7 $ 85.1 $ 37.3 $ (122.6 ) $ 68.5 Condensed Consolidating Statement of Operations and Comprehensive Income Nine Months Ended September 30, 2017 Parent Combined Combined Eliminations Consolidated (in millions) Revenues $ — $ 1,738.6 $ 1,438.5 $ (420.7 ) $ 2,756.4 Cost of revenues 3.7 1,393.1 1,107.0 (438.6 ) 2,065.2 Selling, engineering, and administrative expenses 108.4 100.3 121.4 — 330.1 Gains on dispositions of property 0.5 36.9 4.4 — 41.8 111.6 1,456.5 1,224.0 (438.6 ) 2,353.5 Operating profit (loss) (111.6 ) 282.1 214.5 17.9 402.9 Other (income) expense 16.9 21.3 93.3 — 131.5 Equity in earnings of subsidiaries, net of taxes 274.1 60.6 — (334.7 ) — Income before income taxes 145.6 321.4 121.2 (316.8 ) 271.4 Provision (benefit) for income taxes (18.4 ) 105.8 26.0 (15.6 ) 97.8 Net income 164.0 215.6 95.2 (301.2 ) 173.6 Net income attributable to noncontrolling interest — — — 9.6 9.6 Net income attributable to controlling interest $ 164.0 $ 215.6 $ 95.2 $ (310.8 ) $ 164.0 Net income $ 164.0 $ 215.6 $ 95.2 $ (301.2 ) $ 173.6 Other comprehensive income (loss) 4.1 — 2.3 — 6.4 Comprehensive income 168.1 215.6 97.5 (301.2 ) 180.0 Comprehensive income attributable to noncontrolling interest — — — 11.6 11.6 Comprehensive income attributable to controlling interest $ 168.1 $ 215.6 $ 97.5 $ (312.8 ) $ 168.4 Condensed Consolidating Balance Sheet September 30, 2018 Parent Combined Combined Eliminations Consolidated (in millions) Assets: Cash and cash equivalents $ 333.0 $ 70.2 $ 51.8 $ (27.6 ) $ 427.4 Short-term marketable securities — — — — — Receivables, net of allowance — 201.1 196.4 (1.3 ) 396.2 Income tax receivable 41.4 — 4.9 — 46.3 Inventory — 459.0 258.3 (10.3 ) 707.0 Property, plant, and equipment, net 52.9 2,081.8 4,990.5 (587.2 ) 6,538.0 Investments in and advances to subsidiaries 5,806.5 3,373.4 341.3 (9,521.2 ) — Restricted cash — — 110.9 27.6 138.5 Goodwill and other assets 208.9 590.2 356.7 (4.2 ) 1,151.6 $ 6,442.7 $ 6,775.7 $ 6,310.8 $ (10,124.2 ) $ 9,405.0 Liabilities: Accounts payable $ 15.0 $ 93.6 $ 112.2 $ (1.3 ) $ 219.5 Accrued liabilities 216.7 55.7 138.6 — 411.0 Debt 397.3 26.5 2,851.9 — 3,275.7 Deferred income — 17.2 1.2 — 18.4 Deferred income taxes — 738.9 34.7 (17.7 ) 755.9 Advances from subsidiaries 1,104.5 — — (1,104.5 ) — Other liabilities 69.8 0.6 14.7 — 85.1 Total stockholders' equity 4,639.4 5,843.2 3,157.5 (9,000.7 ) 4,639.4 $ 6,442.7 $ 6,775.7 $ 6,310.8 $ (10,124.2 ) $ 9,405.0 Condensed Consolidating Balance Sheet December 31, 2017 Parent Combined Combined Eliminations Consolidated (in millions) Assets: Cash and cash equivalents $ 763.9 $ 1.6 $ 65.3 $ (52.2 ) $ 778.6 Short-term marketable securities 319.5 — — — 319.5 Receivables, net of allowance 1.1 204.2 164.4 — 369.7 Income tax receivable 24.0 — 5.0 — 29.0 Inventory — 413.6 236.8 (9.8 ) 640.6 Property, plant, and equipment, net 47.6 2,310.7 4,293.0 (516.6 ) 6,134.7 Investments in and advances to subsidiaries 5,515.2 3,049.7 255.5 (8,820.4 ) — Restricted cash — — 143.0 52.2 195.2 Goodwill and other assets 159.2 590.9 326.3 (0.5 ) 1,075.9 $ 6,830.5 $ 6,570.7 $ 5,489.3 $ (9,347.3 ) $ 9,543.2 Liabilities: Accounts payable $ 7.5 $ 65.9 $ 102.2 $ (0.2 ) $ 175.4 Accrued liabilities 236.5 59.1 144.9 (0.5 ) 440.0 Debt 838.1 28.3 2,376.0 — 3,242.4 Deferred income — 19.1 1.4 — 20.5 Deferred income taxes 53.8 683.2 5.9 0.3 743.2 Advances from subsidiaries 775.2 — — (775.2 ) — Other liabilities 61.4 0.7 1.6 — 63.7 Total stockholders' equity 4,858.0 5,714.4 2,857.3 (8,571.7 ) 4,858.0 $ 6,830.5 $ 6,570.7 $ 5,489.3 $ (9,347.3 ) $ 9,543.2 Condensed Consolidating Statement of Cash Flows Nine Months Ended September 30, 2018 Parent Combined Combined Eliminations Consolidated (in millions) Operating activities: Net income $ 132.0 $ 185.3 $ 97.0 $ (278.9 ) $ 135.4 Equity in earnings of subsidiaries, net of taxes (244.3 ) (63.3 ) — 307.6 — Other (24.1 ) 88.1 151.7 (31.2 ) 184.5 Net cash provided (required) by operating activities (136.4 ) 210.1 248.7 (2.5 ) 319.9 Investing activities: (Increase) decrease in short-term marketable securities 319.5 — — — 319.5 Proceeds from railcar lease fleet sales owned more than one year — 707.8 63.3 (647.7 ) 123.4 Proceeds from dispositions of property and other assets 0.2 2.5 9.1 — 11.8 Capital expenditures – leasing — (611.9 ) (711.6 ) 647.7 (675.8 ) Capital expenditures – manufacturing and other (11.6 ) (14.7 ) (36.7 ) — (63.0 ) Acquisitions, net of cash acquired — — (25.0 ) — (25.0 ) (Increase) decrease in investment in partially-owned subsidiaries — 7.1 — (7.1 ) — Other — (1.9 ) — — (1.9 ) Net cash provided (required) by investing activities 308.1 88.9 (700.9 ) (7.1 ) (311.0 ) Financing activities: Payments to retire debt (647.6 ) (1.8 ) (89.6 ) — (739.0 ) Proceeds from issuance of debt — — 561.3 — 561.3 Shares repurchased (156.1 ) — — — (156.1 ) Dividends paid to common shareholders (58.1 ) — — — (58.1 ) Purchase of shares to satisfy employee tax on vested stock (11.5 ) — — — (11.5 ) Distributions to noncontrolling interest — — (10.3 ) — (10.3 ) Distributions to controlling interest in partially-owned subsidiaries — — 7.1 (7.1 ) — Change in intercompany financing between entities 270.7 (228.6 ) (58.8 ) 16.7 — Other — — (3.1 ) — (3.1 ) Net cash provided (required) by financing activities (602.6 ) (230.4 ) 406.6 9.6 (416.8 ) Net increase (decrease) in cash, cash equivalents, and restricted cash (430.9 ) 68.6 (45.6 ) — (407.9 ) Cash, cash equivalents, and restricted cash at beginning of period 763.9 1.6 208.3 — 973.8 Cash, cash equivalents, and restricted cash at end of period $ 333.0 $ 70.2 $ 162.7 $ — $ 565.9 Condensed Consolidating Statement of Cash Flows Nine Months Ended September 30, 2017 Parent Combined Combined Eliminations Consolidated (in millions) Operating activities: Net income $ 164.0 $ 215.6 $ 95.2 $ (301.2 ) $ 173.6 Equity in earnings of subsidiaries, net of taxes (274.1 ) (60.6 ) — 334.7 — Other 28.5 134.9 165.7 (14.5 ) 314.6 Net cash provided (required) by operating activities (81.6 ) 289.9 260.9 19.0 488.2 Investing activities: (Increase) decrease in short-term marketable securities 84.7 — — — 84.7 Proceeds from railcar lease fleet sales owned more than one year — 515.8 8.4 (363.9 ) 160.3 Proceeds from dispositions of property and other assets — 1.2 6.9 — 8.1 Capital expenditures – leasing — (349.2 ) (375.1 ) 363.9 (360.4 ) Capital expenditures – manufacturing and other (5.9 ) (12.3 ) (43.7 ) — (61.9 ) Acquisitions, net of cash acquired — — (47.5 ) — (47.5 ) (Increase) decrease in investment in partially-owned subsidiaries — 30.0 — (30.0 ) — Other — — (0.3 ) — (0.3 ) Net cash provided (required) by investing activities 78.8 185.5 (451.3 ) (30.0 ) (217.0 ) Financing activities: Payments to retire debt — (2.7 ) (332.2 ) — (334.9 ) Proceeds from issuance of debt — — 534.1 — 534.1 Shares repurchased (52.4 ) — — — (52.4 ) Dividends paid to common shareholders (53.0 ) — — — (53.0 ) Purchase of shares to satisfy employee tax on vested stock (14.1 ) — — — (14.1 ) Distributions to noncontrolling interest — — (41.4 ) — (41.4 ) Distributions to controlling interest in partially-owned subsidiaries — — (30.0 ) 30.0 — Change in intercompany financing between entities 437.4 (471.8 ) 53.5 (19.1 ) — Other — — (0.1 ) — (0.1 ) Net cash provided (required) by financing activities 317.9 (474.5 ) 183.9 10.9 38.2 Net increase (decrease) in cash, cash equivalents, and restricted cash 315.1 0.9 (6.5 ) (0.1 ) 309.4 Cash, cash equivalents, and restricted cash at beginning of period 537.9 5.2 198.4 0.1 741.6 Cash, cash equivalents, and restricted cash at end of period $ 853.0 $ 6.1 $ 191.9 $ — $ 1,051.0</t>
  </si>
  <si>
    <t>Summary of Significant Accounting Policies (Policies)</t>
  </si>
  <si>
    <t>Basis of Presentation</t>
  </si>
  <si>
    <t>Basis of Presentation 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a controlling interest. In our opinion, all normal and recurring adjustments necessary for a fair presentation of the financial position of the Company as of September 30, 2018 , and the results of operations for the three and nine months ended September 30, 2018 and 2017 , and cash flows for the nine months ended September 30, 2018 and 2017 , have been made in conformity with generally accepted accounting principles. All significant intercompany accounts and transactions have been eliminated. Because of seasonal and other factors, the results of operations for the nine months ended September 30, 2018 may not be indicative of expected results of operations for the year ending December 31, 2018 . These interim financial statements and notes are condensed as permitted by the instructions to Form 10-Q and should be read in conjunction with the audited consolidated financial statements of the Company included in its Form 10-K for the year ended December 31, 2017 .</t>
  </si>
  <si>
    <t>Spin-Off Transaction</t>
  </si>
  <si>
    <t>Spin-off Transaction In December 2017, the Company announced that its Board of Directors unanimously approved a plan to pursue a spin-off of the Company's infrastructure-related businesses to Trinity stockholders. The separation is planned as a tax-free spin-off transaction to the Company's stockholders for U.S. federal income tax purposes. The transaction will result in two separate public companies: (1) Trinity, the currently existing company, which will be comprised primarily of Trinity’s rail-related businesses and (2) Arcosa, Inc. ("Arcosa"), a new infrastructure company, focused on infrastructure-related products and services. On September 25, 2018, Trinity’s Board of Directors formally approved the separation of its infrastructure-related businesses from Trinity through a distribution of all of the common stock of Arcosa held by Trinity to Trinity stockholders. In connection with the approval, the Board set the distribution ratio, record date, and distribution date for the separation. The distribution is expected to be made at 12:01 a.m. local New York City time on November 1, 2018 to Trinity stockholders of record as of 5:00 p.m. local New York City time on October 17, 2018, the record date for the distribution. On the distribution date, Trinity stockholders will receive one share of Arcosa common stock for every three shares of Trinity common stock held as of the record date. No fractional shares of Arcosa’s common stock will be distributed. Fractional shares of Arcosa’s common stock will be aggregated and sold on the open market, and the aggregate net proceeds of the sales will be distributed ratably in the form of cash payments to Trinity stockholders who would otherwise be entitled to receive a fractional share of Arcosa’s common stock. The completion of the spin-off transaction is subject to the satisfaction or waiver of a number of conditions, including certain conditions described in the Information Statement included in Arcosa’s Form 10 filed with the Securities and Exchange Commission and in the form of the Separation and Distribution Agreement, which is filed as an exhibit to the Form 10. Trinity and Arcosa expect all conditions to the Arcosa distribution to be satisfied or waived on or before the distribution date. Following the distribution, Arcosa will be an independent, publicly-traded company on the New York Stock Exchange, and Trinity will retain no ownership interest in Arcosa. Upon completion of the spin-off transaction, Arcosa's results of operations will be presented as discontinued operations. See information in Item 1A "Risk Factors"of our 2017 Annual Report on Form 10-K under the heading "Risks Related to the Proposed Spin-Off of our Infrastructure-Related Businesses" for a description of some of the risks and uncertainties associated with the proposed transaction.</t>
  </si>
  <si>
    <t>Stockholders' Equity</t>
  </si>
  <si>
    <t>Stockholders' Equity In December 2017 , the Company’s Board of Directors authorized a $ 500 million share repurchase program effective January 1, 2018 through December 31, 2019 . Under the program, 1,356,484 and 4,327,158 shares, respectively, were repurchased during the three and nine months ended September 30, 2018 , at a cost of approximately $50.0 million and $ 150.1 million , respectively, leaving a remaining authorization of $350.0 million . Certain shares of stock repurchased during December 2017, totaling $6.0 million , were cash settled in January 2018 in accordance with normal settlement practices. Under the Company's previous program that expired on December 31, 2017 , 1,942,200 shares were repurchased during the nine months ended September 30, 2017 , at a cost of approximately $52.4 million . There were no shares repurchased during the three months ended September 30, 2017 .</t>
  </si>
  <si>
    <t>Revenue Recognition</t>
  </si>
  <si>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Rail Group The Rail Group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constrained and we do not estimate these amounts prior to the time the railcar is delivered, at which time the pricing becomes fixed. Construction Products Group The Construction Products Group recognizes revenue when the customer has accepted the product and legal title of the product has passed to the customer. Inland Barge Group The Inland Barge Group recognizes revenue when the customer has accepted the product and legal title of the product has passed to the customer. Energy Equipment Group Within the Energy Equipment Group,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For all other products, revenue is recognized when the customer has accepted the product and legal title of the product has passed to the customer. Railcar Leasing and Management Services Group Revenue from rentals and operating leases, including contracts that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maintenance, and management agreements is recognized as each performance period occurs. Fees for shipping and handling are recorded as revenue. The Company has elected to account for shipping and handling costs as activities to fulfill the promise to transfer the good. The fees and costs of shipping and handling activities are accrued if the related performance obligation has been satisfied. Unsatisfied Performance Obligations The following table includes estimated revenue expected to be recognized in future periods related to performance obligations that are unsatisfied or partially satisfied as of September 30, 2018 and the percentage of the outstanding performance obligations as of September 30, 2018 expected to be delivered during the remainder of 2018: Unsatisfied performance obligations at September 30, 2018 Total Amount Percent expected to be delivered in 2018 (in millions) Rail Group: Railcars: External Customers $ 2,001.2 Leasing Group 1,199.6 $ 3,200.8 20 % Components and maintenance services $ 58.5 36 % Inland Barge Group $ 210.4 21 % Energy Equipment Group: Wind towers and utility structures $ 700.3 23 % Other $ 83.5 37 % Railcar Leasing and Management Services Group $ 123.1 5 % The remainder of the unsatisfied performance obligations for the Rail Group is expected to be delivered through 2023. The remainder of the unsatisfied performance obligations for the Inland Barge Group and wind towers and utility structures is expected to be delivered through 2020. Unsatisfied performance obligations for the Railcar Leasing and Management Services Group are related to servicing, maintenance, and management agreements and are expected to be performed through 2024. Substantially all other unsatisfied performance obligations beyond 2018 are expected to be delivered during 2019.</t>
  </si>
  <si>
    <t>Cash and Cash Equivalents</t>
  </si>
  <si>
    <t xml:space="preserve">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at maturity. </t>
  </si>
  <si>
    <t>Concentration of Credit Risk</t>
  </si>
  <si>
    <t>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as a result of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using level two inputs), receivables, and accounts payable are considered to be representative of their respective fair values. Restricted Cash Restricted cash consists of cash and cash equivalents held either as collateral for the Company's non-recourse debt and lease obligations or as security for the performance of certain product sales agreements. As such, they are restricted in use.</t>
  </si>
  <si>
    <t>Recent Accounting Pronouncements</t>
  </si>
  <si>
    <t>Recent Accounting Pronouncements On January 1, 2018, the Company adopted Accounting Standards Update No. 2014-09, "Revenue from Contracts with Customers," ("ASU 2014-09") which provides common revenue recognition guidance for U.S. generally accepted accounting principles.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 and cash flows arising from contracts with customers. The Company applied ASU 2014-09 to all contracts that were not complete as of January 1, 2018 using the modified retrospective method of adoption, resulting in a reduction to retained earnings of $4.0 million , net of tax, as of January 1, 2018 related to the cumulative effect of applying this standard. Therefore, the comparative information for the three and nine months ended September 30, 2017 has not been adjusted and continues to be reported under Accounting Standards Codification ("ASC") Topic 605.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The following tables summarize the impact of adopting ASU 2014-09 on the Company’s consolidated financial statements as of September 30, 2018 and for the three and nine months then ended: As Reported Adjustments Balance without adjustment for adoption of ASU 2014-09 (in millions) Consolidated Statement of Operations For the three months ended September 30, 2018: Revenues - manufacturing $ 703.7 $ (8.3 ) $ 695.4 Cost of revenues - manufacturing 619.0 (5.7 ) 613.3 Operating profit 78.9 (2.6 ) 76.3 Income before income taxes 39.0 (2.6 ) 36.4 Provision for income taxes 10.7 (0.6 ) 10.1 Net income 28.3 (2.0 ) 26.3 Net income attributable to Trinity Industries, Inc. 27.7 (2.0 ) 25.7 For the nine months ended September 30, 2018: Revenues - manufacturing $ 2,089.8 $ 6.4 $ 2,096.2 Cost of revenues - manufacturing 1,755.3 5.4 1,760.7 Operating profit 303.0 1.0 304.0 Income before income taxes 181.5 1.0 182.5 Provision for income taxes 46.1 0.2 46.3 Net income 135.4 0.8 136.2 Net income attributable to Trinity Industries, Inc. 132.0 0.8 132.8 Consolidated Balance Sheet Receivables, net of allowance $ 396.2 $ (16.1 ) $ 380.1 Inventories: Raw materials and supplies 376.6 — 376.6 Work in process 182.2 17.1 199.3 Finished goods 148.2 5.4 153.6 Accrued liabilities 411.0 (0.1 ) 410.9 Deferred income taxes 755.9 1.5 757.4 Retained earnings 4,212.1 5.0 4,217.1 Consolidated Statement of Cash Flows For the nine months ended September 30, 2018: Operating activities: Net income $ 135.4 $ 0.8 $ 136.2 Provision for deferred income taxes 57.8 0.2 58.0 (Increase) decrease in receivables (23.5 ) 8.3 (15.2 ) (Increase) decrease in inventories (110.1 ) 5.4 (104.7 ) Increase (decrease) in accrued liabilities (14.7 ) (14.7 ) (29.4 ) Net cash provided by operating activities 319.9 — 319.9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In July 2018, the FASB issued ASU No. 2018-11, which amends ASU 2016-02, permitting entities to record the right of use asset and lease liability on date of adoption with no requirement to recast comparative periods. The Company plans to adopt ASU 2016-02 and 2018-11 effective January 1, 2019. We are finalizing our assessment of the effects of the new standard, including its effects on our consolidated financial statements. In November 2016, the FASB issued Accounting Standards Update No. 2016-18, "Restricted Cash," ("ASU 2016-18") which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Company adopted ASU 2016-18 effective January 1, 2018. Amounts previously reported have been adjusted to reflect this change. In March 2017, the FASB issued Accounting Standards Update No. 2017-07, “Compensation - Retirement Benefits: Improving the Presentation of Net Periodic Pension Cost and Net Periodic Postretirement Benefit Cost,” (“ASU 2017-07”)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in other income and excluded from operating profit. The Company adopted ASU 2017-07 effective January 1, 2018. Amounts previously reported have been adjusted to reflect this change. In February 2018, the FASB issued Accounting Standards Update No. 2018-02, “Income Statement - Reporting Comprehensive Income: Reclassification of Certain Tax Effects from Accumulated Other Comprehensive Income,” (“ASU 2018-02”) which gives entities the option to reclassify from Accumulated Other Comprehensive Loss ("AOCL") to retained earnings the stranded tax effects resulting from the Tax Cuts and Jobs Act (the "Act") enacted on December 22, 2017. ASU 2018-02 will become effective for public companies during interim and annual reporting periods beginning after December 15, 2018, with early adoption permitted. The Company elected to adopt ASU 2018-02 as of January 1, 2018 resulting in a reclassification adjustment from AOCL, increasing retained earnings by $ 18.7 million for the nine months ended September 30, 2018.</t>
  </si>
  <si>
    <t>Summary of Significant Accounting Policies (Tables)</t>
  </si>
  <si>
    <t>Remaining Performance Obligation</t>
  </si>
  <si>
    <t>The following table includes estimated revenue expected to be recognized in future periods related to performance obligations that are unsatisfied or partially satisfied as of September 30, 2018 and the percentage of the outstanding performance obligations as of September 30, 2018 expected to be delivered during the remainder of 2018: Unsatisfied performance obligations at September 30, 2018 Total Amount Percent expected to be delivered in 2018 (in millions) Rail Group: Railcars: External Customers $ 2,001.2 Leasing Group 1,199.6 $ 3,200.8 20 % Components and maintenance services $ 58.5 36 % Inland Barge Group $ 210.4 21 % Energy Equipment Group: Wind towers and utility structures $ 700.3 23 % Other $ 83.5 37 % Railcar Leasing and Management Services Group $ 123.1 5 %</t>
  </si>
  <si>
    <t>ASU 2014-09 Adoption</t>
  </si>
  <si>
    <t>The following tables summarize the impact of adopting ASU 2014-09 on the Company’s consolidated financial statements as of September 30, 2018 and for the three and nine months then ended: As Reported Adjustments Balance without adjustment for adoption of ASU 2014-09 (in millions) Consolidated Statement of Operations For the three months ended September 30, 2018: Revenues - manufacturing $ 703.7 $ (8.3 ) $ 695.4 Cost of revenues - manufacturing 619.0 (5.7 ) 613.3 Operating profit 78.9 (2.6 ) 76.3 Income before income taxes 39.0 (2.6 ) 36.4 Provision for income taxes 10.7 (0.6 ) 10.1 Net income 28.3 (2.0 ) 26.3 Net income attributable to Trinity Industries, Inc. 27.7 (2.0 ) 25.7 For the nine months ended September 30, 2018: Revenues - manufacturing $ 2,089.8 $ 6.4 $ 2,096.2 Cost of revenues - manufacturing 1,755.3 5.4 1,760.7 Operating profit 303.0 1.0 304.0 Income before income taxes 181.5 1.0 182.5 Provision for income taxes 46.1 0.2 46.3 Net income 135.4 0.8 136.2 Net income attributable to Trinity Industries, Inc. 132.0 0.8 132.8 Consolidated Balance Sheet Receivables, net of allowance $ 396.2 $ (16.1 ) $ 380.1 Inventories: Raw materials and supplies 376.6 — 376.6 Work in process 182.2 17.1 199.3 Finished goods 148.2 5.4 153.6 Accrued liabilities 411.0 (0.1 ) 410.9 Deferred income taxes 755.9 1.5 757.4 Retained earnings 4,212.1 5.0 4,217.1 Consolidated Statement of Cash Flows For the nine months ended September 30, 2018: Operating activities: Net income $ 135.4 $ 0.8 $ 136.2 Provision for deferred income taxes 57.8 0.2 58.0 (Increase) decrease in receivables (23.5 ) 8.3 (15.2 ) (Increase) decrease in inventories (110.1 ) 5.4 (104.7 ) Increase (decrease) in accrued liabilities (14.7 ) (14.7 ) (29.4 ) Net cash provided by operating activities 319.9 — 319.9</t>
  </si>
  <si>
    <t>Acquisitions and Divestitures Acquisitions and Divestitures (Tables)</t>
  </si>
  <si>
    <t>Acquisitions Three Months Ended Nine Months Ended 2018 2017 2018 2017 (in millions) Acquisitions: Purchase price $ — $ 42.2 $ 25.0 $ 48.3 Net cash paid $ — $ 42.2 $ 25.0 $ 47.5 Goodwill recorded $ (0.3 ) $ 14.8 $ 9.6 $ 14.8</t>
  </si>
  <si>
    <t>Fair Value Accounting (Tables)</t>
  </si>
  <si>
    <t>Assets and liabilities measured at fair value on recurring basis</t>
  </si>
  <si>
    <t>Assets and liabilities measured at fair value on a recurring basis are summarized below: Fair Value Measurement as of September 30, 2018 (in millions) Level 1 Level 2 Level 3 Total Assets: Cash equivalents $ 199.9 $ — $ — $ 199.9 Restricted cash 138.5 — — 138.5 Equity instruments (1) — 0.4 — 0.4 Interest rate hedge (1) — 3.0 — 3.0 Total assets $ 338.4 $ 3.4 $ — $ 341.8 Fair Value Measurement as of December 31, 2017 (in millions) Level 1 Level 2 Level 3 Total Assets: Cash equivalents $ 113.1 $ — $ — $ 113.1 Restricted cash 195.2 — — 195.2 Equity instruments (1) — 1.3 — 1.3 Interest rate hedge (1) — 1.6 — 1.6 Total assets $ 308.3 $ 2.9 $ — $ 311.2 (1) Included in other assets on the consolidated balance sheet.</t>
  </si>
  <si>
    <t>Carrying amounts and estimated fair values of long-term debt</t>
  </si>
  <si>
    <t>The carrying amounts and estimated fair values of our long-term debt are as follows: September 30, 2018 December 31, 2017 Carrying Value Estimated Fair Value Carrying Value Estimated Fair Value (in millions) Recourse: Senior notes $ 399.7 $ 388.2 $ 399.7 $ 400.3 Convertible subordinated notes — — 449.4 715.0 Less: unamortized discount — (8.2 ) — 441.2 Capital lease obligations 26.5 26.5 28.3 28.3 Other 0.4 0.4 0.5 0.5 426.6 415.1 869.7 1,144.1 Less: unamortized debt issuance costs (2.4 ) (2.9 ) 424.2 866.8 Non-recourse: 2006 secured railcar equipment notes 139.4 143.2 158.5 165.7 2009 secured railcar equipment notes 161.7 173.6 166.2 169.6 2010 secured railcar equipment notes 258.9 261.3 266.9 281.9 2017 promissory notes 282.3 282.3 293.6 293.6 2018 secured railcar equipment notes 477.3 479.9 — — TILC warehouse facility 228.7 228.7 150.7 150.7 TRL 2012 secured railcar equipment notes 386.7 362.2 402.8 390.4 TRIP Master Funding secured railcar equipment notes 946.9 952.5 962.5 1,007.6 2,881.9 2,883.7 2,401.2 2,459.5 Less: unamortized debt issuance costs (30.4 ) (25.6 ) 2,851.5 2,375.6 Total $ 3,275.7 $ 3,298.8 $ 3,242.4 $ 3,603.6</t>
  </si>
  <si>
    <t>Segment Information (Tables)</t>
  </si>
  <si>
    <t>Financial information for segments</t>
  </si>
  <si>
    <t>Three Months Ended September 30, 2018 Revenues Operating Profit (Loss) External Intersegment Total (in millions) Railcars $ 408.2 Components and maintenance services 98.6 Rail Group $ 299.4 $ 207.4 506.8 $ 32.9 Highway products 79.4 Construction aggregates 52.9 Other 19.7 Construction Products Group 148.3 3.7 152.0 29.1 Inland Barge Group 49.3 — 49.3 3.0 Wind towers and utility structures 147.0 Other 71.2 Energy Equipment Group 203.1 15.1 218.2 (13.7 ) Leasing and management 175.9 Sales of leased railcars owned one year or less at the time of sale 51.6 Railcar Leasing and Management Services Group 227.2 0.3 227.5 92.2 All Other 3.6 23.6 27.2 (5.9 ) Segment Totals before Eliminations and Corporate 930.9 250.1 1,181.0 137.6 Corporate — — — (41.5 ) Eliminations – Lease subsidiary — (207.4 ) (207.4 ) (18.1 ) Eliminations – Other — (42.7 ) (42.7 ) 0.9 Consolidated Total $ 930.9 $ — $ 930.9 $ 78.9 Three Months Ended September 30, 2017 Revenues Operating Profit (Loss) External Intersegment Total (in millions) Railcars $ 437.0 Components and maintenance services 55.4 Rail Group $ 317.4 $ 175.0 492.4 $ 50.5 Highway products 62.4 Construction aggregates 53.3 Other 16.2 Construction Products Group 130.1 1.8 131.9 16.8 Inland Barge Group 28.1 — 28.1 (0.7 ) Wind towers and utility structures 167.1 Other 79.1 Energy Equipment Group 220.6 25.6 246.2 26.3 Leasing and management 188.5 Sales of leased railcars owned one year or less at the time of sale 86.6 Railcar Leasing and Management Services Group 274.9 0.2 275.1 120.6 All Other 2.5 23.2 25.7 (4.9 ) Segment Totals before Eliminations and Corporate 973.6 225.8 1,199.4 208.6 Corporate — — — (41.4 ) Eliminations – Lease subsidiary — (175.0 ) (175.0 ) (14.6 ) Eliminations – Other — (50.8 ) (50.8 ) (0.2 ) Consolidated Total $ 973.6 $ — $ 973.6 $ 152.4 Nine Months Ended September 30, 2018 Revenues Operating Profit (Loss) External Intersegment Total (in millions) Railcars $ 1,413.1 Components and maintenance services 267.4 Rail Group $ 948.7 $ 731.8 1,680.5 $ 149.5 Highway products 205.9 Construction aggregates 166.6 Other 60.1 Construction Products Group 425.1 7.5 432.6 79.9 Inland Barge Group 123.0 — 123.0 5.2 Wind towers and utility structures 427.5 Other 216.7 Energy Equipment Group 586.2 58.0 644.2 20.7 Leasing and management 534.7 Sales of leased railcars owned one year or less at the time of sale 80.8 Railcar Leasing and Management Services Group 614.7 0.8 615.5 255.1 All Other 6.8 68.5 75.3 (12.2 ) Segment Totals before Eliminations and Corporate 2,704.5 866.6 3,571.1 498.2 Corporate — — — (124.4 ) Eliminations – Lease subsidiary — (731.8 ) (731.8 ) (71.3 ) Eliminations – Other — (134.8 ) (134.8 ) 0.5 Consolidated Total $ 2,704.5 $ — $ 2,704.5 $ 303.0 Nine Months Ended September 30, 2017 Revenues Operating Profit (Loss) External Intersegment Total (in millions) Railcars $ 1,269.4 Components and maintenance services 167.2 Rail Group $ 938.8 $ 497.8 1,436.6 $ 137.7 Highway products 191.5 Construction aggregates 155.1 Other 39.7 Construction Products Group 381.7 4.6 386.3 54.5 Inland Barge Group 124.3 — 124.3 6.1 Wind towers and utility structures 514.4 Other 225.7 Energy Equipment Group 660.6 79.5 740.1 80.0 Leasing and management 552.4 Sales of leased railcars owned one year or less at the time of sale 93.7 Railcar Leasing and Management Services Group 645.4 0.7 646.1 316.4 All Other 5.6 65.6 71.2 (15.2 ) Segment Totals before Eliminations and Corporate 2,756.4 648.2 3,404.6 579.5 Corporate — — — (114.9 ) Eliminations – Lease subsidiary — (497.8 ) (497.8 ) (58.4 ) Eliminations – Other — (150.4 ) (150.4 ) (3.3 ) Consolidated Total $ 2,756.4 $ — $ 2,756.4 $ 402.9</t>
  </si>
  <si>
    <t>Railcar Leasing and Management Services Group (Tables)</t>
  </si>
  <si>
    <t>Sale Leaseback Transaction [Line Items]</t>
  </si>
  <si>
    <t>Selected consolidating financial information for the Leasing Group</t>
  </si>
  <si>
    <t>Selected consolidating financial information for the Leasing Group is as follows: September 30, 2018 Leasing Group Wholly- Owned Subsidiaries Partially-Owned Subsidiaries Manufacturing/ Corporate Total (in millions) Cash, cash equivalents, and short-term marketable securities $ 72.9 $ — $ 354.5 $ 427.4 Property, plant, and equipment, net $ 4,608.4 $ 1,815.9 $ 945.1 $ 7,369.4 Net deferred profit on railcars sold to the Leasing Group (831.4 ) Consolidated property, plant, and equipment, net $ 6,538.0 Restricted cash $ 99.8 $ 38.6 $ 0.1 $ 138.5 Debt: Recourse $ 26.5 $ — $ 400.4 $ 426.9 Less: unamortized discount — — (0.3 ) (0.3 ) Less: unamortized debt issuance costs — — (2.4 ) (2.4 ) 26.5 — 397.7 424.2 Non-recourse 1,548.5 1,333.6 — 2,882.1 Less: unamortized discount (0.2 ) — — (0.2 ) Less: unamortized debt issuance costs (17.3 ) (13.1 ) — (30.4 ) 1,531.0 1,320.5 — 2,851.5 Total debt $ 1,557.5 $ 1,320.5 $ 397.7 $ 3,275.7 Net deferred tax liabilities $ 682.0 $ 0.8 $ 53.2 $ 736.0 December 31, 2017 Leasing Group Wholly- Owned Subsidiaries Partially-Owned Subsidiaries Manufacturing/ Corporate Total (in millions) Cash, cash equivalents, and short-term marketable securities $ 3.3 $ — $ 1,094.8 $ 1,098.1 Property, plant, and equipment, net $ 4,147.5 $ 1,824.6 $ 972.7 $ 6,944.8 Net deferred profit on railcars sold to the Leasing Group (810.1 ) Consolidated property, plant, and equipment, net $ 6,134.7 Restricted cash $ 132.2 $ 62.9 $ 0.1 $ 195.2 Debt: Recourse $ 28.3 $ — $ 849.9 $ 878.2 Less: unamortized discount — — (8.5 ) (8.5 ) Less: uamortized debt issuance costs — — (2.9 ) (2.9 ) 28.3 — 838.5 866.8 Non-recourse 1,035.9 1,365.3 — 2,401.2 Less: unamortized debt issuance costs (11.1 ) (14.5 ) — (25.6 ) 1,024.8 1,350.8 — 2,375.6 Total debt $ 1,053.1 $ 1,350.8 $ 838.5 $ 3,242.4 Net deferred tax liabilities $ 653.7 $ 0.8 $ 69.4 $ 723.9</t>
  </si>
  <si>
    <t>Selected consolidating income statement information for the Leasing Group</t>
  </si>
  <si>
    <t xml:space="preserve"> Three Months Ended September 30, Nine Months Ended September 30, 2018 2017 Percent 2018 2017 Percent ($ in millions) Change ($ in millions) Change Revenues: Leasing and management $ 175.9 $ 188.5 (6.7 )% $ 534.7 $ 552.4 (3.2 )% Sales of railcars owned one year or less at the time of sale 51.6 86.6 * 80.8 93.7 * Total revenues $ 227.5 $ 275.1 (17.3 ) $ 615.5 $ 646.1 (4.7 ) Operating profit: Leasing and management $ 69.7 $ 86.2 (19.1 ) $ 216.6 $ 256.8 (15.7 ) Railcar sales: Railcars owned one year or less at the time of sale 13.1 17.9 * 17.5 19.4 * Railcars owned more than one year at the time of sale 9.4 16.5 * 21.0 40.2 * Total operating profit $ 92.2 $ 120.6 (23.5 ) $ 255.1 $ 316.4 (19.4 ) Operating profit margin: Leasing and management 39.6 % 45.7 % 40.5 % 46.5 % Railcar sales * * * * Total operating profit margin 40.5 % 43.8 % 41.4 % 49.0 % Selected expense information (1) : Depreciation $ 48.8 $ 43.3 12.7 $ 140.9 $ 128.5 9.6 Maintenance and compliance $ 24.1 $ 25.0 (3.6 ) $ 75.5 $ 69.4 8.8 Rent $ 9.7 $ 10.0 (3.0 ) $ 29.7 $ 30.0 (1.0 ) Interest $ 37.4 $ 32.1 16.5 $ 101.2 $ 94.0 7.7 * Not meaningful (1) Depreciation, maintenance and compli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t>
  </si>
  <si>
    <t>Schedule of proceeds from leased railcars</t>
  </si>
  <si>
    <t>During the nine months ended September 30, 2018 and 2017 , the Company received proceeds from the sales of leased railcars as follows: Nine Months Ended September 30, 2018 2017 (in millions) Leasing Group: Railcars owned one year or less at the time of sale $ 80.8 $ 93.7 Railcars owned more than one year at the time of sale 123.4 160.3 $ 204.2 $ 254.0</t>
  </si>
  <si>
    <t>Future contractual minimum rental revenues on leases</t>
  </si>
  <si>
    <t>Future contractual minimum rental revenues on leases are as follows: Remaining three months of 2018 2019 2020 2021 2022 Thereafter Total (in millions) Future contractual minimum rental revenue $ 129.0 $ 450.8 $ 371.7 $ 266.8 $ 200.7 $ 382.3 $ 1,801.3</t>
  </si>
  <si>
    <t>Railroad transportation equipment leased from independent owner trusts</t>
  </si>
  <si>
    <t>Future operating lease obligations and future contractual minimum rental revenues</t>
  </si>
  <si>
    <t>Future operating lease obligations of the Leasing Group’s subsidiaries as well as future contractual minimum rental revenues related to these leases due to the Leasing Group are as follows: Remaining three months of 2018 2019 2020 2021 2022 Thereafter Total (in millions) Future operating lease obligations of Trusts’ railcars $ 7.3 $ 28.8 $ 26.1 $ 26.1 $ 24.9 $ 93.1 $ 206.3 Future contractual minimum rental revenues of Trusts’ railcars $ 10.7 $ 30.1 $ 20.1 $ 14.7 $ 9.8 $ 8.3 $ 93.7</t>
  </si>
  <si>
    <t>Operating leases other than leases with the Trusts</t>
  </si>
  <si>
    <t>Future amounts due as well as future contractual minimum rental revenues related to operating leases other than leases discussed above are as follows: Remaining three months of 2018 2019 2020 2021 2022 Thereafter Total (in millions) Future operating lease obligations $ 3.0 $ 10.5 $ 8.3 $ 7.6 $ 6.8 $ 7.1 $ 43.3 Future contractual minimum rental revenues $ 3.0 $ 9.0 $ 5.8 $ 4.1 $ 3.2 $ 1.3 $ 26.4</t>
  </si>
  <si>
    <t>Derivative Instruments (Tables)</t>
  </si>
  <si>
    <t>Interest rate hedges</t>
  </si>
  <si>
    <t>Interest rate hedges Included in accompanying balance sheet Notional Amount Interest Rate (1) Asset / (liability) AOCL – loss/ (income) Noncontrolling Interest (in millions, except %) Expired hedges: 2006 secured railcar equipment notes $ 200.0 4.87 % $ — $ (0.3 ) $ — 2018 secured railcar equipment notes $ 249.3 4.41 % $ — $ 1.3 $ — TRIP Holdings warehouse loan $ 788.5 3.60 % $ — $ 3.3 $ 4.4 TRIP Master Funding secured railcar equipment notes $ 34.8 2.62 % $ — $ 0.3 $ 0.3 Open hedge: 2017 promissory notes $ 169.3 3.00 % $ 3.0 $ (0.6 ) $ — (1) Weighted average fixed interest rate, except for 2017 promissory notes. Interest rate cap for 2017 promissory notes.</t>
  </si>
  <si>
    <t>Effect on statements of operations</t>
  </si>
  <si>
    <t xml:space="preserve"> Effect on interest expense - increase/(decrease) Three Months Ended Nine Months Ended Expected effect during next twelve months 2018 2017 2018 2017 (in millions) 2006 secured railcar equipment notes $ — $ (0.1 ) $ (0.1 ) $ (0.2 ) $ (0.1 ) TRIP Holdings warehouse loan $ 0.5 $ 1.1 $ 1.7 $ 3.4 $ 2.0 TRIP Master Funding secured railcar equipment notes $ 0.1 $ 0.1 $ 0.2 $ 0.4 $ 0.2 </t>
  </si>
  <si>
    <t>Property, Plant, and Equipment (Tables)</t>
  </si>
  <si>
    <t>Components of property, plant, and equipment</t>
  </si>
  <si>
    <t>The following table summarizes the components of property, plant, and equipment as of September 30, 2018 and December 31, 2017 . September 30, December 31, (in millions) Manufacturing/Corporate: Land $ 119.2 $ 122.1 Buildings and improvements 671.0 668.1 Machinery and other 1,246.1 1,223.6 Construction in progress 45.0 32.6 2,081.3 2,046.4 Less accumulated depreciation (1,136.2 ) (1,073.7 ) 945.1 972.7 Leasing: Wholly-owned subsidiaries: Machinery and other 12.8 10.7 Equipment on lease 5,555.1 4,995.7 5,567.9 5,006.4 Less accumulated depreciation (959.5 ) (858.9 ) 4,608.4 4,147.5 Partially-owned subsidiaries: Equipment on lease 2,356.7 2,317.7 Less accumulated depreciation (540.8 ) (493.1 ) 1,815.9 1,824.6 Deferred profit on railcars sold to the Leasing Group (1,027.8 ) (985.2 ) Less accumulated amortization 196.4 175.1 (831.4 ) (810.1 ) $ 6,538.0 $ 6,134.7</t>
  </si>
  <si>
    <t>Goodwill (Tables)</t>
  </si>
  <si>
    <t>Goodwill by segment</t>
  </si>
  <si>
    <t>Goodwill by segment is as follows: September 30, December 31, (as reported) (in millions) Rail Group $ 134.6 $ 134.6 Construction Products Group 136.0 136.0 Inland Barge Group 9.6 — Energy Equipment Group 505.8 507.9 Railcar Leasing and Management Services Group 1.8 1.8 $ 787.8 $ 780.3</t>
  </si>
  <si>
    <t>Warranties (Tables)</t>
  </si>
  <si>
    <t>Changes in the accruals for warranties</t>
  </si>
  <si>
    <t>The changes in the accruals for warranties for the three and nine months ended September 30, 2018 and 2017 are as follows: Three Months Ended Nine Months Ended 2018 2017 2018 2017 (in millions) Beginning balance $ 12.9 $ 14.8 $ 12.7 $ 15.7 Warranty costs incurred (1.9 ) (2.5 ) (4.5 ) (6.6 ) Warranty originations and revisions (0.3 ) 2.1 2.8 6.9 Warranty expirations (0.4 ) (0.8 ) (0.7 ) (2.4 ) Ending balance $ 10.3 $ 13.6 $ 10.3 $ 13.6</t>
  </si>
  <si>
    <t>Debt (Tables)</t>
  </si>
  <si>
    <t>Components of debt</t>
  </si>
  <si>
    <t xml:space="preserve">The following table summarizes the components of debt as of September 30, 2018 and December 31, 2017 : September 30, 2018 December 31, (in millions) Corporate – Recourse: Revolving credit facility $ — $ — Senior notes, net of unamortized discount of $0.3 and $0.3 399.7 399.7 Convertible subordinated notes, net of unamortized discount of $- and $8.2 — 441.2 Other 0.4 0.5 400.1 841.4 Less: unamortized debt issuance costs (2.4 ) (2.9 ) 397.7 838.5 Leasing – Recourse: Capital lease obligations 26.5 28.3 Total recourse debt 424.2 866.8 Leasing – Non-recourse: Wholly-owned subsidiaries: 2006 secured railcar equipment notes 139.4 158.5 2009 secured railcar equipment notes 161.7 166.2 2010 secured railcar equipment notes 258.9 266.9 2017 promissory notes 282.3 293.6 2018 secured railcar equipment notes, net of unamortized discount of $0.2 and $- 477.3 — TILC warehouse facility 228.7 150.7 1,548.3 1,035.9 Less: unamortized debt issuance costs (17.3 ) (11.1 ) 1,531.0 1,024.8 Partially-owned subsidiaries: TRL 2012 secured railcar equipment notes 386.7 402.8 TRIP Master Funding secured railcar equipment notes 946.9 962.5 1,333.6 1,365.3 Less: unamortized debt issuance costs (13.1 ) (14.5 ) 1,320.5 1,350.8 Total non–recourse debt 2,851.5 2,375.6 Total debt $ 3,275.7 $ 3,242.4 </t>
  </si>
  <si>
    <t>Total interest expense recognized on the Convertible Subordinated Notes</t>
  </si>
  <si>
    <t>Total interest expense recognized on the Notes for the three and nine months ended September 30, 2018 and 2017 is as follows: Three Months Ended Nine Months Ended 2018 2017 2018 2017 (in millions) Coupon rate interest $ — $ 4.4 $ 7.2 $ 13.1 Amortized debt discount — 4.7 8.2 13.8 $ — $ 9.1 $ 15.4 $ 26.9</t>
  </si>
  <si>
    <t>Remaining principal payments under existing debt agreements</t>
  </si>
  <si>
    <t>The remaining principal payments under existing debt agreements as of September 30, 2018 , are as follows: Remaining three months of 2018 2019 2020 2021 2022 Thereafter (in millions) Recourse: Corporate $ — $ 0.1 $ 0.2 $ 0.1 $ — $ 400.0 Leasing – capital lease obligations (Note 6) 1.0 25.5 — — — — Non-recourse – leasing (Note 6): 2006 secured railcar equipment notes 6.3 28.0 29.8 29.2 29.9 16.2 2009 secured railcar equipment notes 2.0 11.2 6.6 13.4 14.1 114.4 2010 secured railcar equipment notes 2.0 7.6 14.2 20.1 21.0 194.0 2017 promissory notes 3.8 15.1 15.1 15.1 15.1 218.1 2018 secured railcar equipment notes 5.0 20.0 20.0 20.0 20.0 392.5 TILC warehouse facility 1.8 7.3 7.3 7.3 1.2 — Facility termination payments - TILC warehouse facility — — — — 203.8 — TRL 2012 secured railcar equipment notes 6.0 21.9 19.3 19.9 19.6 300.0 TRIP Master Funding secured railcar equipment notes 4.7 23.8 32.9 40.4 41.8 803.3 Total principal payments $ 32.6 $ 160.5 $ 145.4 $ 165.5 $ 366.5 $ 2,438.5 Subsequent Event On October 17, 2018, the Leasing Group acquired, from an unrelated seller, the entire equity interest of a railcar leasing entity for $75.4 million in cash. As a result of the purchase transaction, the Leasing Group acquired approximately 4,150 railcars, substantially all of which are currently under lease to third parties, and assumed indebtedness of approximately $283.9 million with maturities ranging from 2018 through 2035. The Company will record the acquired railcars, the attached leases and the assumed debt at fair value in its Consolidated Balance Sheet as of the purchase date.</t>
  </si>
  <si>
    <t>Other, Net (Tables)</t>
  </si>
  <si>
    <t>Summary of other, net (income) expense</t>
  </si>
  <si>
    <t>Other, net (income) expense consists of the following items: Three Months Ended Nine Months Ended 2018 2017 2018 2017 (in millions) Foreign currency exchange transactions $ 0.3 $ (0.6 ) $ 2.5 $ 0.7 Gain on equity investments (0.1 ) (0.2 ) (0.4 ) (0.2 ) Pension cost (1.0 ) (0.6 ) (3.3 ) (1.9 ) Other 0.3 2.5 (0.2 ) 2.5 Other, net $ (0.5 ) $ 1.1 $ (1.4 ) $ 1.1</t>
  </si>
  <si>
    <t>Income Taxes (Tables)</t>
  </si>
  <si>
    <t>Reconciliation between the statutory U.S. Federal income tax rate and the Company's effective income tax rate on income before income taxes</t>
  </si>
  <si>
    <t>The following is a reconciliation between the statutory U.S. federal income tax rate and the Company’s effective income tax rate on income before income taxes: Three Months Ended Nine Months Ended 2018 2017 2018 2017 Statutory rate 21.0 % 35.0 % 21.0 % 35.0 % State taxes 2.3 1.4 1.9 1.4 Changes in state tax laws — 0.5 1.0 0.2 Noncontrolling interest in partially-owned subsidiaries (1.2 ) (1.4 ) (0.4 ) (0.9 ) Impairment and other foreign losses 9.2 0.4 2.6 0.5 Changes in valuation allowance and reserves (1.0 ) 0.1 0.6 0.1 Effects of Federal Tax Reform (2.6 ) — (0.7 ) — Settlements with tax authorities — — — (2.1 ) Equity compensation (0.4 ) (0.2 ) (1.8 ) 0.8 Other, net 0.1 1.1 1.2 1.0 Effective rate 27.4 % 36.9 % 25.4 % 36.0 %</t>
  </si>
  <si>
    <t>Change in unrecognized tax benefits</t>
  </si>
  <si>
    <t>The change in unrecognized tax benefits for the nine months ended September 30, 2018 and 2017 was as follows: Nine Months Ended 2018 2017 (in millions) Beginning balance $ 8.2 $ 28.2 Additions for tax positions of prior years 1.6 0.2 Settlements (1.5 ) (23.3 ) Expiration of statute of limitations (0.5 ) — Ending balance $ 7.8 $ 5.1</t>
  </si>
  <si>
    <t>Employee Retirement Plans (Tables)</t>
  </si>
  <si>
    <t>Components of net retirement cost</t>
  </si>
  <si>
    <t>The following table summarizes the components of net retirement cost for the Company: Three Months Ended Nine Months Ended 2018 2017 2018 2017 (in millions) Expense Components Service cost $ — $ — $ 0.1 $ 0.2 Interest 4.6 4.9 13.7 14.7 Expected return on plan assets (6.9 ) (6.8 ) (20.6 ) (20.4 ) Amortization of actuarial loss 1.3 1.4 3.6 3.8 Defined benefit expense (1.0 ) (0.5 ) (3.2 ) (1.7 ) Profit sharing 4.7 3.9 13.5 11.7 Multiemployer plan 0.5 0.6 1.6 1.6 Net expense $ 4.2 $ 4.0 $ 11.9 $ 11.6</t>
  </si>
  <si>
    <t>Accumulated Other Comprehensive Loss (Tables)</t>
  </si>
  <si>
    <t>Changes in accumulated other comprehensive loss</t>
  </si>
  <si>
    <t>Changes in AOCL for the nine months ended September 30, 2018 are as follows: Currency translation adjustments Unrealized gain/(loss) on derivative financial instruments Net actuarial gains/(losses) of defined benefit plans Accumulated Other Comprehensive Loss (in millions) Balances at December 31, 2017 $ (22.4 ) $ 0.3 $ (82.7 ) $ (104.8 ) Other comprehensive loss, net of tax, before reclassifications (1.0 ) 0.1 — (0.9 ) Amounts reclassified from accumulated other comprehensive loss, net of tax expense (benefit) of $-, $(0.1), $(0.9), and $(1.0) — 1.7 2.7 4.4 Less: noncontrolling interest — (1.1 ) — (1.1 ) Other comprehensive income (loss) (1.0 ) 0.7 2.7 2.4 Cumulative effect of adopting accounting standard (see Note 1) (0.2 ) 0.1 (18.6 ) (18.7 ) Balances at September 30, 2018 $ (23.6 ) $ 1.1 $ (98.6 ) $ (121.1 )</t>
  </si>
  <si>
    <t>Earnings Per Common Share (Tables)</t>
  </si>
  <si>
    <t>Computation of basic and diluted net income attributable to Trinity Industries, Inc.</t>
  </si>
  <si>
    <t>The computation of basic and diluted net income attributable to Trinity Industries, Inc. follows. Three Months Ended Three Months Ended Income Average EPS Income Average EPS (in millions, except per share amounts) Net income attributable to Trinity Industries, Inc. $ 27.7 $ 66.9 Unvested restricted share participation (0.6 ) (1.3 ) Net income attributable to Trinity Industries, Inc. – basic 27.1 145.0 $ 0.19 65.6 148.0 $ 0.44 Effect of dilutive securities: Nonparticipating unvested restricted shares and stock options — 0.8 — 0.5 Convertible subordinated notes — — — 2.8 Net income attributable to Trinity Industries, Inc. – diluted $ 27.1 145.8 $ 0.19 $ 65.6 151.3 $ 0.43 Nine Months Ended Nine Months Ended Income (Loss) Average Shares EPS Income (Loss) Average Shares EPS (in millions, except per share amounts) Net income attributable to Trinity Industries, Inc. $ 132.0 $ 164.0 Unvested restricted share participation (2.4 ) (3.6 ) Net income attributable to Trinity Industries, Inc. – basic 129.6 146.1 $ 0.89 160.4 148.6 $ 1.08 Effect of dilutive securities: Nonparticipating unvested restricted shares and stock options — 0.9 — 0.4 Convertible subordinated notes — 1.8 — 2.1 Net income attributable to Trinity Industries, Inc. – diluted $ 129.6 148.8 $ 0.87 $ 160.4 151.1 $ 1.06</t>
  </si>
  <si>
    <t>Financial Statements for Guarantors of the Senior Notes (Tables)</t>
  </si>
  <si>
    <t>Statement of Operations and Comprehensive Income</t>
  </si>
  <si>
    <t>Condensed Consolidating Statement of Operations and Comprehensive Income Three Months Ended September 30, 2018 Parent Combined Combined Eliminations Consolidated (in millions) Revenues $ — $ 526.2 $ 550.3 $ (145.6 ) $ 930.9 Cost of revenues 5.7 442.3 455.1 (151.1 ) 752.0 Selling, engineering, and administrative expenses 40.0 32.4 38.7 — 111.1 Gains on dispositions of property (0.1 ) 7.7 3.5 — 11.1 45.8 467.0 490.3 (151.1 ) 852.0 Operating profit (loss) (45.8 ) 59.2 60.0 5.5 78.9 Other (income) expense (4.3 ) 8.3 35.9 — 39.9 Equity in earnings of subsidiaries, net of taxes 62.8 16.4 — (79.2 ) — Income before income taxes 21.3 67.3 24.1 (73.7 ) 39.0 Provision (benefit) for income taxes (6.4 ) 9.9 6.9 0.3 10.7 Net income 27.7 57.4 17.2 (74.0 ) 28.3 Net income attributable to noncontrolling interest — — — 0.6 0.6 Net income attributable to controlling interest $ 27.7 $ 57.4 $ 17.2 $ (74.6 ) $ 27.7 Net income $ 27.7 $ 57.4 $ 17.2 $ (74.0 ) $ 28.3 Other comprehensive income (loss) 1.4 — 0.7 — 2.1 Comprehensive income 29.1 57.4 17.9 (74.0 ) 30.4 Comprehensive income attributable to noncontrolling interest — — — 0.9 0.9 Comprehensive income attributable to controlling interest $ 29.1 $ 57.4 $ 17.9 $ (74.9 ) $ 29.5 Condensed Consolidating Statement of Operations and Comprehensive Income Nine Months Ended September 30, 2018 Parent Combined Combined Eliminations Consolidated (in millions) Revenues $ — $ 1,558.5 $ 1,585.4 $ (439.4 ) $ 2,704.5 Cost of revenues 6.4 1,292.3 1,260.3 (458.8 ) 2,100.2 Selling, engineering, and administrative expenses 119.3 99.8 107.3 — 326.4 Gains on dispositions of property 1.3 17.1 6.7 — 25.1 124.4 1,375.0 1,360.9 (458.8 ) 2,401.5 Operating profit (loss) (124.4 ) 183.5 224.5 19.4 303.0 Other (income) expense (2.5 ) 24.2 99.8 — 121.5 Equity in earnings of subsidiaries, net of taxes 244.3 63.3 — (307.6 ) — Income before income taxes 122.4 222.6 124.7 (288.2 ) 181.5 Provision (benefit) for income taxes (9.6 ) 37.3 27.7 (9.3 ) 46.1 Net income 132.0 185.3 97.0 (278.9 ) 135.4 Net income attributable to noncontrolling interest — — — 3.4 3.4 Net income attributable to controlling interest $ 132.0 $ 185.3 $ 97.0 $ (282.3 ) $ 132.0 Net income $ 132.0 $ 185.3 $ 97.0 $ (278.9 ) $ 135.4 Other comprehensive income (loss) 1.8 — 1.7 — 3.5 Comprehensive income 133.8 185.3 98.7 (278.9 ) 138.9 Comprehensive income attributable to noncontrolling interest — — — 4.5 4.5 Comprehensive income attributable to controlling interest $ 133.8 $ 185.3 $ 98.7 $ (283.4 ) $ 134.4 Condensed Consolidating Statement of Operations and Comprehensive Income Three Months Ended September 30, 2017 Parent Combined Combined Eliminations Consolidated (in millions) Revenues $ — $ 622.5 $ 501.3 $ (150.2 ) $ 973.6 Cost of revenues (0.1 ) 493.6 385.7 (156.5 ) 722.7 Selling, engineering, and administrative expenses 39.5 35.6 39.5 — 114.6 Gains on dispositions of property (0.1 ) 15.9 0.3 — 16.1 39.5 513.3 424.9 (156.5 ) 821.2 Operating profit (loss) (39.5 ) 109.2 76.4 6.3 152.4 Other (income) expense 5.7 6.1 33.0 — 44.8 Equity in earnings of subsidiaries, net of taxes 111.7 17.5 — (129.2 ) — Income before income taxes 66.5 120.6 43.4 (122.9 ) 107.6 Provision (benefit) for income taxes (0.4 ) 35.5 6.4 (1.8 ) 39.7 Net income 66.9 85.1 37.0 (121.1 ) 67.9 Net income attributable to noncontrolling interest — — — 1.0 1.0 Net income attributable to controlling interest $ 66.9 $ 85.1 $ 37.0 $ (122.1 ) $ 66.9 Net income $ 66.9 $ 85.1 $ 37.0 $ (121.1 ) $ 67.9 Other comprehensive income (loss) 1.8 — 0.3 — 2.1 Comprehensive income 68.7 85.1 37.3 (121.1 ) 70.0 Comprehensive income attributable to noncontrolling interest — — — 1.5 1.5 Comprehensive income attributable to controlling interest $ 68.7 $ 85.1 $ 37.3 $ (122.6 ) $ 68.5 Condensed Consolidating Statement of Operations and Comprehensive Income Nine Months Ended September 30, 2017 Parent Combined Combined Eliminations Consolidated (in millions) Revenues $ — $ 1,738.6 $ 1,438.5 $ (420.7 ) $ 2,756.4 Cost of revenues 3.7 1,393.1 1,107.0 (438.6 ) 2,065.2 Selling, engineering, and administrative expenses 108.4 100.3 121.4 — 330.1 Gains on dispositions of property 0.5 36.9 4.4 — 41.8 111.6 1,456.5 1,224.0 (438.6 ) 2,353.5 Operating profit (loss) (111.6 ) 282.1 214.5 17.9 402.9 Other (income) expense 16.9 21.3 93.3 — 131.5 Equity in earnings of subsidiaries, net of taxes 274.1 60.6 — (334.7 ) — Income before income taxes 145.6 321.4 121.2 (316.8 ) 271.4 Provision (benefit) for income taxes (18.4 ) 105.8 26.0 (15.6 ) 97.8 Net income 164.0 215.6 95.2 (301.2 ) 173.6 Net income attributable to noncontrolling interest — — — 9.6 9.6 Net income attributable to controlling interest $ 164.0 $ 215.6 $ 95.2 $ (310.8 ) $ 164.0 Net income $ 164.0 $ 215.6 $ 95.2 $ (301.2 ) $ 173.6 Other comprehensive income (loss) 4.1 — 2.3 — 6.4 Comprehensive income 168.1 215.6 97.5 (301.2 ) 180.0 Comprehensive income attributable to noncontrolling interest — — — 11.6 11.6 Comprehensive income attributable to controlling interest $ 168.1 $ 215.6 $ 97.5 $ (312.8 ) $ 168.4</t>
  </si>
  <si>
    <t>Balance Sheet</t>
  </si>
  <si>
    <t>Condensed Consolidating Balance Sheet September 30, 2018 Parent Combined Combined Eliminations Consolidated (in millions) Assets: Cash and cash equivalents $ 333.0 $ 70.2 $ 51.8 $ (27.6 ) $ 427.4 Short-term marketable securities — — — — — Receivables, net of allowance — 201.1 196.4 (1.3 ) 396.2 Income tax receivable 41.4 — 4.9 — 46.3 Inventory — 459.0 258.3 (10.3 ) 707.0 Property, plant, and equipment, net 52.9 2,081.8 4,990.5 (587.2 ) 6,538.0 Investments in and advances to subsidiaries 5,806.5 3,373.4 341.3 (9,521.2 ) — Restricted cash — — 110.9 27.6 138.5 Goodwill and other assets 208.9 590.2 356.7 (4.2 ) 1,151.6 $ 6,442.7 $ 6,775.7 $ 6,310.8 $ (10,124.2 ) $ 9,405.0 Liabilities: Accounts payable $ 15.0 $ 93.6 $ 112.2 $ (1.3 ) $ 219.5 Accrued liabilities 216.7 55.7 138.6 — 411.0 Debt 397.3 26.5 2,851.9 — 3,275.7 Deferred income — 17.2 1.2 — 18.4 Deferred income taxes — 738.9 34.7 (17.7 ) 755.9 Advances from subsidiaries 1,104.5 — — (1,104.5 ) — Other liabilities 69.8 0.6 14.7 — 85.1 Total stockholders' equity 4,639.4 5,843.2 3,157.5 (9,000.7 ) 4,639.4 $ 6,442.7 $ 6,775.7 $ 6,310.8 $ (10,124.2 ) $ 9,405.0 Condensed Consolidating Balance Sheet December 31, 2017 Parent Combined Combined Eliminations Consolidated (in millions) Assets: Cash and cash equivalents $ 763.9 $ 1.6 $ 65.3 $ (52.2 ) $ 778.6 Short-term marketable securities 319.5 — — — 319.5 Receivables, net of allowance 1.1 204.2 164.4 — 369.7 Income tax receivable 24.0 — 5.0 — 29.0 Inventory — 413.6 236.8 (9.8 ) 640.6 Property, plant, and equipment, net 47.6 2,310.7 4,293.0 (516.6 ) 6,134.7 Investments in and advances to subsidiaries 5,515.2 3,049.7 255.5 (8,820.4 ) — Restricted cash — — 143.0 52.2 195.2 Goodwill and other assets 159.2 590.9 326.3 (0.5 ) 1,075.9 $ 6,830.5 $ 6,570.7 $ 5,489.3 $ (9,347.3 ) $ 9,543.2 Liabilities: Accounts payable $ 7.5 $ 65.9 $ 102.2 $ (0.2 ) $ 175.4 Accrued liabilities 236.5 59.1 144.9 (0.5 ) 440.0 Debt 838.1 28.3 2,376.0 — 3,242.4 Deferred income — 19.1 1.4 — 20.5 Deferred income taxes 53.8 683.2 5.9 0.3 743.2 Advances from subsidiaries 775.2 — — (775.2 ) — Other liabilities 61.4 0.7 1.6 — 63.7 Total stockholders' equity 4,858.0 5,714.4 2,857.3 (8,571.7 ) 4,858.0 $ 6,830.5 $ 6,570.7 $ 5,489.3 $ (9,347.3 ) $ 9,543.2</t>
  </si>
  <si>
    <t>Statement of Cash Flows</t>
  </si>
  <si>
    <t>Condensed Consolidating Statement of Cash Flows Nine Months Ended September 30, 2018 Parent Combined Combined Eliminations Consolidated (in millions) Operating activities: Net income $ 132.0 $ 185.3 $ 97.0 $ (278.9 ) $ 135.4 Equity in earnings of subsidiaries, net of taxes (244.3 ) (63.3 ) — 307.6 — Other (24.1 ) 88.1 151.7 (31.2 ) 184.5 Net cash provided (required) by operating activities (136.4 ) 210.1 248.7 (2.5 ) 319.9 Investing activities: (Increase) decrease in short-term marketable securities 319.5 — — — 319.5 Proceeds from railcar lease fleet sales owned more than one year — 707.8 63.3 (647.7 ) 123.4 Proceeds from dispositions of property and other assets 0.2 2.5 9.1 — 11.8 Capital expenditures – leasing — (611.9 ) (711.6 ) 647.7 (675.8 ) Capital expenditures – manufacturing and other (11.6 ) (14.7 ) (36.7 ) — (63.0 ) Acquisitions, net of cash acquired — — (25.0 ) — (25.0 ) (Increase) decrease in investment in partially-owned subsidiaries — 7.1 — (7.1 ) — Other — (1.9 ) — — (1.9 ) Net cash provided (required) by investing activities 308.1 88.9 (700.9 ) (7.1 ) (311.0 ) Financing activities: Payments to retire debt (647.6 ) (1.8 ) (89.6 ) — (739.0 ) Proceeds from issuance of debt — — 561.3 — 561.3 Shares repurchased (156.1 ) — — — (156.1 ) Dividends paid to common shareholders (58.1 ) — — — (58.1 ) Purchase of shares to satisfy employee tax on vested stock (11.5 ) — — — (11.5 ) Distributions to noncontrolling interest — — (10.3 ) — (10.3 ) Distributions to controlling interest in partially-owned subsidiaries — — 7.1 (7.1 ) — Change in intercompany financing between entities 270.7 (228.6 ) (58.8 ) 16.7 — Other — — (3.1 ) — (3.1 ) Net cash provided (required) by financing activities (602.6 ) (230.4 ) 406.6 9.6 (416.8 ) Net increase (decrease) in cash, cash equivalents, and restricted cash (430.9 ) 68.6 (45.6 ) — (407.9 ) Cash, cash equivalents, and restricted cash at beginning of period 763.9 1.6 208.3 — 973.8 Cash, cash equivalents, and restricted cash at end of period $ 333.0 $ 70.2 $ 162.7 $ — $ 565.9 Condensed Consolidating Statement of Cash Flows Nine Months Ended September 30, 2017 Parent Combined Combined Eliminations Consolidated (in millions) Operating activities: Net income $ 164.0 $ 215.6 $ 95.2 $ (301.2 ) $ 173.6 Equity in earnings of subsidiaries, net of taxes (274.1 ) (60.6 ) — 334.7 — Other 28.5 134.9 165.7 (14.5 ) 314.6 Net cash provided (required) by operating activities (81.6 ) 289.9 260.9 19.0 488.2 Investing activities: (Increase) decrease in short-term marketable securities 84.7 — — — 84.7 Proceeds from railcar lease fleet sales owned more than one year — 515.8 8.4 (363.9 ) 160.3 Proceeds from dispositions of property and other assets — 1.2 6.9 — 8.1 Capital expenditures – leasing — (349.2 ) (375.1 ) 363.9 (360.4 ) Capital expenditures – manufacturing and other (5.9 ) (12.3 ) (43.7 ) — (61.9 ) Acquisitions, net of cash acquired — — (47.5 ) — (47.5 ) (Increase) decrease in investment in partially-owned subsidiaries — 30.0 — (30.0 ) — Other — — (0.3 ) — (0.3 ) Net cash provided (required) by investing activities 78.8 185.5 (451.3 ) (30.0 ) (217.0 ) Financing activities: Payments to retire debt — (2.7 ) (332.2 ) — (334.9 ) Proceeds from issuance of debt — — 534.1 — 534.1 Shares repurchased (52.4 ) — — — (52.4 ) Dividends paid to common shareholders (53.0 ) — — — (53.0 ) Purchase of shares to satisfy employee tax on vested stock (14.1 ) — — — (14.1 ) Distributions to noncontrolling interest — — (41.4 ) — (41.4 ) Distributions to controlling interest in partially-owned subsidiaries — — (30.0 ) 30.0 — Change in intercompany financing between entities 437.4 (471.8 ) 53.5 (19.1 ) — Other — — (0.1 ) — (0.1 ) Net cash provided (required) by financing activities 317.9 (474.5 ) 183.9 10.9 38.2 Net increase (decrease) in cash, cash equivalents, and restricted cash 315.1 0.9 (6.5 ) (0.1 ) 309.4 Cash, cash equivalents, and restricted cash at beginning of period 537.9 5.2 198.4 0.1 741.6 Cash, cash equivalents, and restricted cash at end of period $ 853.0 $ 6.1 $ 191.9 $ — $ 1,051.0</t>
  </si>
  <si>
    <t>Summary of Significant Accounting Policies - Stockholder's Equity (Details) - USD ($)</t>
  </si>
  <si>
    <t>Mar. 31, 2018</t>
  </si>
  <si>
    <t>Class of Stock [Line Items]</t>
  </si>
  <si>
    <t>Stock Repurchase Program, Authorized Amount</t>
  </si>
  <si>
    <t>Treasury Stock, Shares, Acquired</t>
  </si>
  <si>
    <t>Treasury Stock, Value, Acquired, Cost Method</t>
  </si>
  <si>
    <t>Stock Repurchase Program, Remaining Authorized Repurchase Amount</t>
  </si>
  <si>
    <t>Shares_repurchased_settled_in_subsequent_month</t>
  </si>
  <si>
    <t>Summary of Significant Accounting Policies - Remaining performance obligation (Details) $ in Millions</t>
  </si>
  <si>
    <t>Sep. 30, 2018USD ($)</t>
  </si>
  <si>
    <t>Rail Group | Railcars</t>
  </si>
  <si>
    <t>Revenue, Remaining Performance Obligation, Expected Timing of Satisfaction [Line Items]</t>
  </si>
  <si>
    <t>Revenue, Remaining Performance Obligation, Amount</t>
  </si>
  <si>
    <t>Revenue, remaining performance obligation expected to be delivered in current year</t>
  </si>
  <si>
    <t>20.00%</t>
  </si>
  <si>
    <t>Rail Group | Railcars | External Customers</t>
  </si>
  <si>
    <t>Rail Group | Railcars | Leasing</t>
  </si>
  <si>
    <t>Rail Group | Components and maintenance services</t>
  </si>
  <si>
    <t>36.00%</t>
  </si>
  <si>
    <t>Inland Barge Group</t>
  </si>
  <si>
    <t>21.00%</t>
  </si>
  <si>
    <t>Energy Equipment Group | Wind towers and utility structures</t>
  </si>
  <si>
    <t>23.00%</t>
  </si>
  <si>
    <t>Energy Equipment Group | Other</t>
  </si>
  <si>
    <t>37.00%</t>
  </si>
  <si>
    <t>5.00%</t>
  </si>
  <si>
    <t>Summary of Significant Accounting Policies - Recent Accounting Pronouncement (Details) - USD ($) $ in Millions</t>
  </si>
  <si>
    <t>Jan. 01, 2018</t>
  </si>
  <si>
    <t>Accounting Standards Update 2014-09 [Member] | Energy Equipment Group</t>
  </si>
  <si>
    <t>New Accounting Pronouncements or Change in Accounting Principle [Line Items]</t>
  </si>
  <si>
    <t>ASU 2014-09 retained earnings decrease</t>
  </si>
  <si>
    <t>AOCI Attributable to Parent [Member]</t>
  </si>
  <si>
    <t>Summary of Significant Accounting Policies - ASU 2014-09 Adoption (Details) - USD ($) $ in Millions</t>
  </si>
  <si>
    <t>Cost of revenues</t>
  </si>
  <si>
    <t>Operating Profit (Loss)</t>
  </si>
  <si>
    <t>Accounting Standards Update 2014-09 [Member]</t>
  </si>
  <si>
    <t>Balance without adjustment for ASU 2014-09 [Domain]</t>
  </si>
  <si>
    <t>Manufacturing | Accounting Standards Update 2014-09 [Member]</t>
  </si>
  <si>
    <t>Manufacturing | Balance without adjustment for ASU 2014-09 [Domain]</t>
  </si>
  <si>
    <t>Acquisitions and Divestitures - Acquisitions and Divestitures (Details) - USD ($) $ in Millions</t>
  </si>
  <si>
    <t>Business Acquisition [Line Items]</t>
  </si>
  <si>
    <t>Business Combination, Consideration Transferred</t>
  </si>
  <si>
    <t>Payments to Acquire Businesses, Net of Cash Acquired</t>
  </si>
  <si>
    <t>Goodwill, Period Increase (Decrease)</t>
  </si>
  <si>
    <t>Acquisitions and Divestitures - Narrative (Details) $ in Millions</t>
  </si>
  <si>
    <t>Sep. 30, 2018businesses_acquiredbusinesses_divested</t>
  </si>
  <si>
    <t>Sep. 30, 2017businesses_acquiredbusinesses_divested</t>
  </si>
  <si>
    <t>Sep. 30, 2018USD ($)businesses_acquiredbusinesses_divested</t>
  </si>
  <si>
    <t>Sep. 30, 2017USD ($)businesses_acquiredbusinesses_divested</t>
  </si>
  <si>
    <t>Assets held for sale</t>
  </si>
  <si>
    <t>Liability held for sale</t>
  </si>
  <si>
    <t>Number of Divestitures | businesses_divested</t>
  </si>
  <si>
    <t>Number of Businesses Acquired | businesses_acquired</t>
  </si>
  <si>
    <t>Fair Value Accounting - Assets and liabilities Measured at fair value on recurring basis (Details) - Fair value measurements, recurring - USD ($) $ in Millions</t>
  </si>
  <si>
    <t>Assets:</t>
  </si>
  <si>
    <t>Equity instruments(1)</t>
  </si>
  <si>
    <t>Other assets | Interest rate hedge</t>
  </si>
  <si>
    <t>Derivative Asset</t>
  </si>
  <si>
    <t>Level 1 | Other assets</t>
  </si>
  <si>
    <t>Level 1 | Other assets | Interest rate hedge</t>
  </si>
  <si>
    <t>Level 2 | Other assets</t>
  </si>
  <si>
    <t>Level 2 | Other assets | Interest rate hedge</t>
  </si>
  <si>
    <t>Level 3 | Other assets</t>
  </si>
  <si>
    <t>Level 3 | Other assets | Interest rate hedge</t>
  </si>
  <si>
    <t>Fair Value Accounting - Carrying amounts and estimated fair values of long-term debt (Details) - USD ($) $ in Millions</t>
  </si>
  <si>
    <t>Convertible subordinated notes</t>
  </si>
  <si>
    <t>Less: unamortized discount</t>
  </si>
  <si>
    <t>Less: unamortized debt issuance costs</t>
  </si>
  <si>
    <t>Recourse, net of unamortized discount and unamortized debt issuance costs</t>
  </si>
  <si>
    <t>Non-recourse debt, net of unamortized debt issuance costs</t>
  </si>
  <si>
    <t>2018 secured railcar equipment notes</t>
  </si>
  <si>
    <t>Carrying Value</t>
  </si>
  <si>
    <t>Long-term debt, including unamortized debt issuance costs, net of unamortized discount</t>
  </si>
  <si>
    <t>Carrying Value | 2006 secured railcar equipment notes</t>
  </si>
  <si>
    <t>Carrying Value | 2009 secured railcar equipment notes</t>
  </si>
  <si>
    <t>Carrying Value | 2010 secured railcar equipment notes</t>
  </si>
  <si>
    <t>Carrying Value | 2017 promissory notes</t>
  </si>
  <si>
    <t>Carrying Value | 2018 secured railcar equipment notes</t>
  </si>
  <si>
    <t>Carrying Value | TRL 2012 secured railcar equipment notes</t>
  </si>
  <si>
    <t>Carrying Value | TRIP Master Funding secured railcar equipment notes</t>
  </si>
  <si>
    <t>Carrying Value | Senior notes</t>
  </si>
  <si>
    <t>Carrying Value | Convertible subordinated notes</t>
  </si>
  <si>
    <t>Carrying Value | Capital lease obligations</t>
  </si>
  <si>
    <t>Carrying Value | Other</t>
  </si>
  <si>
    <t>Carrying Value | Line of credit | TILC warehouse facility | Revolving credit facility</t>
  </si>
  <si>
    <t>Estimated Fair Value</t>
  </si>
  <si>
    <t>Estimated Fair Value | 2006 secured railcar equipment notes</t>
  </si>
  <si>
    <t>Estimated Fair Value | 2009 secured railcar equipment notes</t>
  </si>
  <si>
    <t>Estimated Fair Value | 2010 secured railcar equipment notes</t>
  </si>
  <si>
    <t>Estimated Fair Value | 2017 promissory notes</t>
  </si>
  <si>
    <t>Estimated Fair Value | 2018 secured railcar equipment notes</t>
  </si>
  <si>
    <t>Estimated Fair Value | TRL 2012 secured railcar equipment notes</t>
  </si>
  <si>
    <t>Estimated Fair Value | TRIP Master Funding secured railcar equipment notes</t>
  </si>
  <si>
    <t>Estimated Fair Value | Senior notes</t>
  </si>
  <si>
    <t>Estimated Fair Value | Convertible subordinated notes</t>
  </si>
  <si>
    <t>Estimated Fair Value | Capital lease obligations</t>
  </si>
  <si>
    <t>Estimated Fair Value | Other</t>
  </si>
  <si>
    <t>Estimated Fair Value | Line of credit | TILC warehouse facility | Revolving credit facility</t>
  </si>
  <si>
    <t>Segment Information - Financial information for segments (Details) - USD ($) $ in Millions</t>
  </si>
  <si>
    <t>Segment Reporting Information [Line Items]</t>
  </si>
  <si>
    <t>Total revenues</t>
  </si>
  <si>
    <t>Intersegment</t>
  </si>
  <si>
    <t>Intersegment | Eliminations – Other</t>
  </si>
  <si>
    <t>Intersegment | Eliminations – Lease subsidiary</t>
  </si>
  <si>
    <t>Corporate</t>
  </si>
  <si>
    <t>Rail Group</t>
  </si>
  <si>
    <t>Rail Group | Intersegment</t>
  </si>
  <si>
    <t>Rail Group | Total</t>
  </si>
  <si>
    <t>Construction Products Group</t>
  </si>
  <si>
    <t>Construction Products Group | Intersegment</t>
  </si>
  <si>
    <t>Construction Products Group | Total</t>
  </si>
  <si>
    <t>Inland Barge Group | Intersegment</t>
  </si>
  <si>
    <t>Inland Barge Group | Total</t>
  </si>
  <si>
    <t>Energy Equipment Group</t>
  </si>
  <si>
    <t>Energy Equipment Group | Intersegment</t>
  </si>
  <si>
    <t>Energy Equipment Group | Total</t>
  </si>
  <si>
    <t>Railcar Leasing and Management Services Group | Intersegment</t>
  </si>
  <si>
    <t>Railcar Leasing and Management Services Group | Total</t>
  </si>
  <si>
    <t>All Other</t>
  </si>
  <si>
    <t>All Other | Intersegment</t>
  </si>
  <si>
    <t>All Other | Total</t>
  </si>
  <si>
    <t>Railcars | Rail Group</t>
  </si>
  <si>
    <t>Components and maintenance services | Rail Group</t>
  </si>
  <si>
    <t>Highway products | Construction Products Group</t>
  </si>
  <si>
    <t>Construction aggregates | Construction Products Group</t>
  </si>
  <si>
    <t>Other | Construction Products Group</t>
  </si>
  <si>
    <t>Other | Energy Equipment Group</t>
  </si>
  <si>
    <t>Wind towers and utility structures | Energy Equipment Group</t>
  </si>
  <si>
    <t>Leasing and management | Railcar Leasing and Management Services Group</t>
  </si>
  <si>
    <t>Leasing and management | Railcar Leasing and Management Services Group | Total</t>
  </si>
  <si>
    <t>Railcars owned one year or less at the time of sale | Railcar Leasing and Management Services Group</t>
  </si>
  <si>
    <t>Railcars owned one year or less at the time of sale | Railcar Leasing and Management Services Group | Total</t>
  </si>
  <si>
    <t>Segment Information - Narrative (Details)</t>
  </si>
  <si>
    <t>Sep. 30, 2018segment</t>
  </si>
  <si>
    <t>Number of principal business segments of Company</t>
  </si>
  <si>
    <t>Partially-Owned Leasing Subsidiaries - Narrative (Details)</t>
  </si>
  <si>
    <t>Sep. 30, 2018USD ($)subsidiaryboard_member</t>
  </si>
  <si>
    <t>Noncontrolling Interest [Line Items]</t>
  </si>
  <si>
    <t>Trinity guarantees of subsidiary-related activities | $</t>
  </si>
  <si>
    <t>Railcar Leasing and Management Services Group | Partially-owned subsidiaries</t>
  </si>
  <si>
    <t>Number of subsidiaries | subsidiary</t>
  </si>
  <si>
    <t>Number of board members | board_member</t>
  </si>
  <si>
    <t>Number of TILC designated board members | board_member</t>
  </si>
  <si>
    <t>Partially-owned subsidiaries | Railcar Leasing and Management Services Group</t>
  </si>
  <si>
    <t>Carrying value of investment in partially-owned subsidiaries | $</t>
  </si>
  <si>
    <t>Weighted average ownership</t>
  </si>
  <si>
    <t>38.00%</t>
  </si>
  <si>
    <t>Weighted average ownership interest by institutional investors</t>
  </si>
  <si>
    <t>62.00%</t>
  </si>
  <si>
    <t>Railcar Leasing and Management Services Group - Selected consolidating financial information for the Leasing Group (Details) - USD ($) $ in Millions</t>
  </si>
  <si>
    <t>Consolidating Financial Information</t>
  </si>
  <si>
    <t>Cash, cash equivalents, and short-term marketable securities</t>
  </si>
  <si>
    <t>Net deferred tax liabilities</t>
  </si>
  <si>
    <t>Leasing Group</t>
  </si>
  <si>
    <t>Operating Segments</t>
  </si>
  <si>
    <t>Net deferred profit on railcars sold to the Leasing Group</t>
  </si>
  <si>
    <t>Wholly-owned subsidiaries | Leasing Group</t>
  </si>
  <si>
    <t>Wholly-owned subsidiaries | Operating Segments | Leasing Group</t>
  </si>
  <si>
    <t>Partially-owned subsidiaries | Leasing Group</t>
  </si>
  <si>
    <t>Partially-owned subsidiaries | Operating Segments | Leasing Group</t>
  </si>
  <si>
    <t>Manufacturing/ Corporate</t>
  </si>
  <si>
    <t>Manufacturing/ Corporate | Operating Segments</t>
  </si>
  <si>
    <t>Manufacturing/ Corporate | Operating Segments | Manufacturing/ Corporate</t>
  </si>
  <si>
    <t>Senior notes</t>
  </si>
  <si>
    <t>Senior notes | Manufacturing/ Corporate | Operating Segments | Manufacturing/ Corporate</t>
  </si>
  <si>
    <t>2018 secured railcar equipment notes | Wholly-owned subsidiaries | Operating Segments | Leasing Group</t>
  </si>
  <si>
    <t>Railcar Leasing and Management Services Group - Selected consolidating income statement information for the Leasing Group (Details) - USD ($) $ in Millions</t>
  </si>
  <si>
    <t>Revenues:</t>
  </si>
  <si>
    <t>Operating profit:</t>
  </si>
  <si>
    <t>Select expense information:</t>
  </si>
  <si>
    <t>Depreciation</t>
  </si>
  <si>
    <t>Interest</t>
  </si>
  <si>
    <t>Railcar Leasing and Management Services Group | Leasing and management</t>
  </si>
  <si>
    <t>Railcar Leasing and Management Services Group | Railcars owned one year or less at the time of sale</t>
  </si>
  <si>
    <t>Railcar Leasing and Management Services Group | Operating Segments</t>
  </si>
  <si>
    <t>Percent Change, Revenues</t>
  </si>
  <si>
    <t>(17.30%)</t>
  </si>
  <si>
    <t>(4.70%)</t>
  </si>
  <si>
    <t>Percent Change, Operating Profit</t>
  </si>
  <si>
    <t>(23.50%)</t>
  </si>
  <si>
    <t>(19.40%)</t>
  </si>
  <si>
    <t>Operating profit margin:</t>
  </si>
  <si>
    <t>Total operating profit margin</t>
  </si>
  <si>
    <t>40.50%</t>
  </si>
  <si>
    <t>43.80%</t>
  </si>
  <si>
    <t>41.40%</t>
  </si>
  <si>
    <t>49.00%</t>
  </si>
  <si>
    <t>Percent Change, Depreciation</t>
  </si>
  <si>
    <t>12.70%</t>
  </si>
  <si>
    <t>9.60%</t>
  </si>
  <si>
    <t>Maintenance costs</t>
  </si>
  <si>
    <t>Percent Change, Maintenance</t>
  </si>
  <si>
    <t>(3.60%)</t>
  </si>
  <si>
    <t>8.80%</t>
  </si>
  <si>
    <t>Rent</t>
  </si>
  <si>
    <t>Percent Change, Rent</t>
  </si>
  <si>
    <t>(3.00%)</t>
  </si>
  <si>
    <t>(1.00%)</t>
  </si>
  <si>
    <t>Percent Change, Interest</t>
  </si>
  <si>
    <t>16.50%</t>
  </si>
  <si>
    <t>7.70%</t>
  </si>
  <si>
    <t>Railcar Leasing and Management Services Group | Operating Segments | Leasing and management</t>
  </si>
  <si>
    <t>(6.70%)</t>
  </si>
  <si>
    <t>(3.20%)</t>
  </si>
  <si>
    <t>(19.10%)</t>
  </si>
  <si>
    <t>(15.70%)</t>
  </si>
  <si>
    <t>39.60%</t>
  </si>
  <si>
    <t>45.70%</t>
  </si>
  <si>
    <t>46.50%</t>
  </si>
  <si>
    <t>Railcar Leasing and Management Services Group | Operating Segments | Railcars owned one year or less at the time of sale</t>
  </si>
  <si>
    <t>Railcar Leasing and Management Services Group | Operating Segments | Railcars owned more than one year at the time of sale</t>
  </si>
  <si>
    <t>Railcar Leasing and Management Services Group - Schedule of proceeds from leased railcars (Details) - USD ($) $ in Millions</t>
  </si>
  <si>
    <t>Property Subject to or Available for Operating Lease [Line Items]</t>
  </si>
  <si>
    <t>Proceeds from sale leased railcars</t>
  </si>
  <si>
    <t>Railcar Leasing and Management Services Group | Railcars owned more than one year at the time of sale</t>
  </si>
  <si>
    <t>Railcar Leasing and Management Services Group - Future contractual minimum rental revenues on leases (Details) - Railcar Leasing and Management Services Group - Railroad Transportation Equipment $ in Millions</t>
  </si>
  <si>
    <t>Future contractual minimum rental revenue</t>
  </si>
  <si>
    <t>Remaining three months of 2018</t>
  </si>
  <si>
    <t>Thereafter</t>
  </si>
  <si>
    <t>Railcar Leasing and Management Services Group - Future operating lease obligations and future contractual minimum rental revenues (Details) - Railcar Leasing and Management Services Group $ in Millions</t>
  </si>
  <si>
    <t>Future operating lease obligations</t>
  </si>
  <si>
    <t>Future contractual minimum rental revenues</t>
  </si>
  <si>
    <t>Railcar Leasing and Management Services Group - Narrative (Details) - USD ($) $ in Millions</t>
  </si>
  <si>
    <t>Assets</t>
  </si>
  <si>
    <t>Railcar Leasing and Management Services Group | Property lease guarantee</t>
  </si>
  <si>
    <t>Operating lease obligations guaranteed</t>
  </si>
  <si>
    <t>Railcar Leasing and Management Services Group | Railroad transportation equipment leased from independent owner trusts</t>
  </si>
  <si>
    <t>Lessee purchase option</t>
  </si>
  <si>
    <t>Railcar Leasing and Management Services Group | Minimum</t>
  </si>
  <si>
    <t>Term of leases with third parties (in years)</t>
  </si>
  <si>
    <t>1 year</t>
  </si>
  <si>
    <t>Railcar Leasing and Management Services Group | Maximum</t>
  </si>
  <si>
    <t>20 years</t>
  </si>
  <si>
    <t>Wholly-owned subsidiaries | Railcar Leasing and Management Services Group</t>
  </si>
  <si>
    <t>Net book value of unpledged equipment</t>
  </si>
  <si>
    <t>Wholly-owned subsidiaries | Railcar Leasing and Management Services Group | Capital lease obligations</t>
  </si>
  <si>
    <t>Collateral securing debt</t>
  </si>
  <si>
    <t>Wholly-owned subsidiaries | Railcar Leasing and Management Services Group | Non-recourse debt</t>
  </si>
  <si>
    <t>TRIP Holdings | Railcar Leasing and Management Services Group | Non-recourse debt | TRIP Master Funding secured railcar equipment notes</t>
  </si>
  <si>
    <t>TRL 2012 | Railcar Leasing and Management Services Group | Non-recourse debt | TRL 2012 secured railcar equipment notes</t>
  </si>
  <si>
    <t>Wholly-Owned Qualified Subsidiaries for Leasing Railcars from Trusts [Member] | Railcar Leasing and Management Services Group</t>
  </si>
  <si>
    <t>Cash</t>
  </si>
  <si>
    <t>Wholly-Owned Qualified Subsidiaries for Leasing Railcars from Trusts [Member] | Railcar Leasing and Management Services Group | Railroad Transportation Equipment</t>
  </si>
  <si>
    <t>Wholly-Owned Qualified Subsidiaries for Leasing Railcars from Trusts [Member] | Railcar Leasing and Management Services Group | Railroad transportation equipment leased from independent owner trusts</t>
  </si>
  <si>
    <t>Period of railcars leased from the Trusts under operating leases (in years)</t>
  </si>
  <si>
    <t>22 years</t>
  </si>
  <si>
    <t>Derivative Instruments - Interest rate hedges (Details) - USD ($) $ in Millions</t>
  </si>
  <si>
    <t>May 31, 2018</t>
  </si>
  <si>
    <t>Dec. 31, 2006</t>
  </si>
  <si>
    <t>Derivative [Line Items]</t>
  </si>
  <si>
    <t>AOCL – loss/ (income)</t>
  </si>
  <si>
    <t>Designated as hedging instrument | Interest rate swap, Expired, 2006 secured railcar equipment notes</t>
  </si>
  <si>
    <t>Notional Amount</t>
  </si>
  <si>
    <t>Weighted average fixed interest rate</t>
  </si>
  <si>
    <t>4.87%</t>
  </si>
  <si>
    <t>Derivative liabilities</t>
  </si>
  <si>
    <t>Designated as hedging instrument | Interest rate swap, Expired, 2006 secured railcar equipment notes | AOCL – loss/ (income)</t>
  </si>
  <si>
    <t>Designated as hedging instrument | Interest rate swap, Expired, 2006 secured railcar equipment notes | Noncontrolling Interest</t>
  </si>
  <si>
    <t>Designated as hedging instrument | Interest rate swap, Expired, 2018 secured railcar equipment notes</t>
  </si>
  <si>
    <t>4.41%</t>
  </si>
  <si>
    <t>Designated as hedging instrument | Interest rate swap, Expired, 2018 secured railcar equipment notes | AOCL – loss/ (income)</t>
  </si>
  <si>
    <t>Designated as hedging instrument | Interest rate swap, Expired, 2018 secured railcar equipment notes | Noncontrolling Interest</t>
  </si>
  <si>
    <t>Designated as hedging instrument | Interest rate swap, Expired, TRIP Holdings warehouse loan</t>
  </si>
  <si>
    <t>3.60%</t>
  </si>
  <si>
    <t>Designated as hedging instrument | Interest rate swap, Expired, TRIP Holdings warehouse loan | AOCL – loss/ (income)</t>
  </si>
  <si>
    <t>Designated as hedging instrument | Interest rate swap, Expired, TRIP Holdings warehouse loan | Noncontrolling Interest</t>
  </si>
  <si>
    <t>Designated as hedging instrument | Interest rate swap, Open, TRIP Master Funding secured railcar equipment notes</t>
  </si>
  <si>
    <t>2.62%</t>
  </si>
  <si>
    <t>Designated as hedging instrument | Interest rate swap, Open, TRIP Master Funding secured railcar equipment notes | AOCL – loss/ (income)</t>
  </si>
  <si>
    <t>Designated as hedging instrument | Interest rate swap, Open, TRIP Master Funding secured railcar equipment notes | Noncontrolling Interest</t>
  </si>
  <si>
    <t>Designated as hedging instrument | Interest rate cap, Open, 2017 promissory note</t>
  </si>
  <si>
    <t>Libor plus margin for 2017 promissory note</t>
  </si>
  <si>
    <t>3.00%</t>
  </si>
  <si>
    <t>Derivative asset</t>
  </si>
  <si>
    <t>Designated as hedging instrument | Interest rate cap, Open, 2017 promissory note | AOCL – loss/ (income)</t>
  </si>
  <si>
    <t>Designated as hedging instrument | Interest rate cap, Open, 2017 promissory note | Noncontrolling Interest</t>
  </si>
  <si>
    <t>Derivative Instruments - Effect on statements of operations (Details) - USD ($) $ in Millions</t>
  </si>
  <si>
    <t>Interest rate swap, Expired, TRIP Holdings warehouse loan</t>
  </si>
  <si>
    <t>Derivative Instruments, Gain (Loss) [Line Items]</t>
  </si>
  <si>
    <t>Expected effect during next twelve months</t>
  </si>
  <si>
    <t>Interest expense | Designated as hedging instrument | Interest rate swap, Expired, 2006 secured railcar equipment notes</t>
  </si>
  <si>
    <t>Effect on interest expense</t>
  </si>
  <si>
    <t>Interest expense | Designated as hedging instrument | Interest rate swap, Expired, TRIP Holdings warehouse loan</t>
  </si>
  <si>
    <t>Interest expense | Designated as hedging instrument | Interest rate swap, Open, TRIP Master Funding secured railcar equipment notes</t>
  </si>
  <si>
    <t>Loss on derivative, net</t>
  </si>
  <si>
    <t>Derivative Instruments - Narrative (Details) - USD ($) $ in Millions</t>
  </si>
  <si>
    <t>Jul. 31, 2011</t>
  </si>
  <si>
    <t>TRIP Master Funding secured railcar equipment notes</t>
  </si>
  <si>
    <t>Interest rate swap, Expired, 2018 secured railcar equipment notes</t>
  </si>
  <si>
    <t>Notional amount</t>
  </si>
  <si>
    <t>Changes in fair value of cash flow hedges which is being amortized to income (loss)</t>
  </si>
  <si>
    <t>Designated as hedging instrument | TRIP Master Funding secured railcar equipment notes</t>
  </si>
  <si>
    <t>Property, Plant, and Equipment - Components of property, plant, and equipment (Details) - USD ($) $ in Millions</t>
  </si>
  <si>
    <t>Less accumulated amortization</t>
  </si>
  <si>
    <t>Manufacturing/ Corporate | Land</t>
  </si>
  <si>
    <t>Manufacturing/ Corporate | Buildings and improvements</t>
  </si>
  <si>
    <t>Manufacturing/ Corporate | Machinery and other</t>
  </si>
  <si>
    <t>Manufacturing/ Corporate | Construction in progress</t>
  </si>
  <si>
    <t>Wholly-owned subsidiaries | Operating Segments | Machinery and other | Leasing Group</t>
  </si>
  <si>
    <t>Wholly-owned subsidiaries | Operating Segments | Equipment on lease | Leasing Group</t>
  </si>
  <si>
    <t>Partially-owned subsidiaries | Operating Segments | Equipment on lease | Leasing Group</t>
  </si>
  <si>
    <t>Property, Plant, and Equipment - Narrative (Details) - Acquired railcar leasing entity $ in Millions</t>
  </si>
  <si>
    <t>Oct. 17, 2018USD ($)</t>
  </si>
  <si>
    <t>Business Combination, Consideration Transferred, Equity Interests Issued and Issuable</t>
  </si>
  <si>
    <t>Railcars acquired in subsequent event</t>
  </si>
  <si>
    <t>Debt acquired in acquisition</t>
  </si>
  <si>
    <t>Goodwill - Goodwill by segment (Details) - USD ($) $ in Millions</t>
  </si>
  <si>
    <t>Goodwill [Line Items]</t>
  </si>
  <si>
    <t>Goodwill impairment, held for sale</t>
  </si>
  <si>
    <t>Warranties - Changes in the accruals for warranties (Details) - USD ($) $ in Millions</t>
  </si>
  <si>
    <t>Beginning balance</t>
  </si>
  <si>
    <t>Warranty costs incurred</t>
  </si>
  <si>
    <t>Warranty originations and revisions</t>
  </si>
  <si>
    <t>Warranty expirations</t>
  </si>
  <si>
    <t>Ending balance</t>
  </si>
  <si>
    <t>Debt - Components of debt (Details) - USD ($) $ in Millions</t>
  </si>
  <si>
    <t>Debt Instrument [Line Items]</t>
  </si>
  <si>
    <t>Non-recourse debt, gross</t>
  </si>
  <si>
    <t>Corporate - Recourse</t>
  </si>
  <si>
    <t>Long-term debt, net of debt issuance costs</t>
  </si>
  <si>
    <t>Line of credit | Revolving credit facility | Corporate</t>
  </si>
  <si>
    <t>Senior notes, net of unamortized discount of $0.3 and $0.3 | Corporate</t>
  </si>
  <si>
    <t>Convertible subordinated notes, net of unamortized discount | Corporate</t>
  </si>
  <si>
    <t>Convertible subordinated notes, net of unamortized discount | Corporate | 3 7/8% Convertible Subordinated Notes Due 2036</t>
  </si>
  <si>
    <t>Other | Corporate</t>
  </si>
  <si>
    <t>Capital lease obligations | Railcar Leasing and Management Services Group</t>
  </si>
  <si>
    <t>Capital lease obligations</t>
  </si>
  <si>
    <t>Wholly-owned subsidiaries | Line of credit | Revolving credit facility | Railcar Leasing and Management Services Group | TILC warehouse facility</t>
  </si>
  <si>
    <t>Wholly-owned subsidiaries | Non-recourse debt | Railcar Leasing and Management Services Group | 2006 secured railcar equipment notes</t>
  </si>
  <si>
    <t>Wholly-owned subsidiaries | Non-recourse debt | Railcar Leasing and Management Services Group | 2009 secured railcar equipment notes</t>
  </si>
  <si>
    <t>Wholly-owned subsidiaries | Non-recourse debt | Railcar Leasing and Management Services Group | 2010 secured railcar equipment notes</t>
  </si>
  <si>
    <t>Wholly-owned subsidiaries | Non-recourse debt | Railcar Leasing and Management Services Group | 2018 secured railcar equipment notes</t>
  </si>
  <si>
    <t>Non-Recourse Debt, Gross of Issuance Cost, Net of Discount</t>
  </si>
  <si>
    <t>Wholly-owned subsidiaries | Promissory note | Railcar Leasing and Management Services Group | 2017 promissory notes</t>
  </si>
  <si>
    <t>Partially-owned subsidiaries | Non-recourse debt | Railcar Leasing and Management Services Group | TRL 2012 secured railcar equipment notes</t>
  </si>
  <si>
    <t>Partially-owned subsidiaries | Non-recourse debt | Railcar Leasing and Management Services Group | TRIP Master Funding secured railcar equipment notes</t>
  </si>
  <si>
    <t>Debt - Total interest expense recognized on the Convertible Notes (Details) - USD ($) $ in Millions</t>
  </si>
  <si>
    <t>3 7/8% Convertible Subordinated Notes Due 2036 | Convertible subordinated notes</t>
  </si>
  <si>
    <t>Coupon rate interest</t>
  </si>
  <si>
    <t>Amortized debt discount</t>
  </si>
  <si>
    <t>Trinity Rail Leasing 2018 | 2018 secured railcar equipment notes | Secured debt</t>
  </si>
  <si>
    <t>Debt - Remaining principal payments under existing debt agreements (Details) $ in Millions</t>
  </si>
  <si>
    <t>Railcar Leasing and Management Services Group | Capital lease obligations</t>
  </si>
  <si>
    <t>Railcar Leasing and Management Services Group | Secured debt | 2006 secured railcar equipment notes</t>
  </si>
  <si>
    <t>Railcar Leasing and Management Services Group | Secured debt | 2009 secured railcar equipment notes</t>
  </si>
  <si>
    <t>Railcar Leasing and Management Services Group | Secured debt | 2010 secured railcar equipment notes</t>
  </si>
  <si>
    <t>Railcar Leasing and Management Services Group | Secured debt | 2018 secured railcar equipment notes</t>
  </si>
  <si>
    <t>Railcar Leasing and Management Services Group | Secured debt | TRL 2012 secured railcar equipment notes</t>
  </si>
  <si>
    <t>Railcar Leasing and Management Services Group | Secured debt | TRIP Master Funding secured railcar equipment notes</t>
  </si>
  <si>
    <t>Railcar Leasing and Management Services Group | Promissory note | 2017 promissory notes</t>
  </si>
  <si>
    <t>Railcar Leasing and Management Services Group | Line of credit | Revolving credit facility | TILC warehouse facility</t>
  </si>
  <si>
    <t>Railcar Leasing and Management Services Group | Line of credit | Revolving credit facility | Facility termination payments - TILC warehouse facility</t>
  </si>
  <si>
    <t>Debt - Narrative (Details)</t>
  </si>
  <si>
    <t>Jun. 02, 2018USD ($)</t>
  </si>
  <si>
    <t>Jun. 01, 2018USD ($)</t>
  </si>
  <si>
    <t>May 30, 2018USD ($)</t>
  </si>
  <si>
    <t>Dec. 31, 2017USD ($)</t>
  </si>
  <si>
    <t>Debt Conversion, Converted Instrument, Settled in Par</t>
  </si>
  <si>
    <t>Debt Conversion, Converted Instrument, Amount</t>
  </si>
  <si>
    <t>Convertible Debt</t>
  </si>
  <si>
    <t>Corporate | Convertible subordinated notes | 3 7/8% Convertible Subordinated Notes Due 2036</t>
  </si>
  <si>
    <t>Capital in excess of par value related to the Convertible Subordinated Notes' conversion options</t>
  </si>
  <si>
    <t>Effective annual interest rate yield</t>
  </si>
  <si>
    <t>8.42%</t>
  </si>
  <si>
    <t>Corporate | Revolving credit facility | Line of credit</t>
  </si>
  <si>
    <t>Revolving credit facility</t>
  </si>
  <si>
    <t>Remaining borrowing capacity on revolving credit facility</t>
  </si>
  <si>
    <t>Borrowing under revolving credit facility exclusive of letters of credit</t>
  </si>
  <si>
    <t>Corporate | Letter of credit | Line of credit</t>
  </si>
  <si>
    <t>Used revolving credit facility for letters of credit</t>
  </si>
  <si>
    <t>Wholly-owned subsidiaries | Railcar Leasing and Management Services Group | Promissory note | 2017 promissory notes</t>
  </si>
  <si>
    <t>Wholly-owned subsidiaries | Railcar Leasing and Management Services Group | Revolving credit facility | Line of credit | TILC warehouse facility</t>
  </si>
  <si>
    <t>TILC warehouse loan, unused portion</t>
  </si>
  <si>
    <t>TILC | Railcar Leasing and Management Services Group | Revolving credit facility | Line of credit | TILC warehouse facility</t>
  </si>
  <si>
    <t>3.83%</t>
  </si>
  <si>
    <t>TILC warehouse loan, amount outstanding</t>
  </si>
  <si>
    <t>Partially-owned subsidiaries | Railcar Leasing and Management Services Group | Secured debt | TRIP Master Funding secured railcar equipment notes</t>
  </si>
  <si>
    <t>Trinity Rail Leasing 2018 | Secured debt | 2018 secured railcar equipment notes</t>
  </si>
  <si>
    <t>Debt instrument, issued amount</t>
  </si>
  <si>
    <t>Trinity Rail Leasing 2018 | Secured debt | 2018 Secured Railcar Equipment Class A-1 Note</t>
  </si>
  <si>
    <t>Debt instrument, stated interest rate</t>
  </si>
  <si>
    <t>3.82%</t>
  </si>
  <si>
    <t>Trinity Rail Leasing 2018 | Secured debt | 2018 Secured Railcar Equipment Class A-2 Note</t>
  </si>
  <si>
    <t>4.62%</t>
  </si>
  <si>
    <t>Additional Paid-in Capital [Member]</t>
  </si>
  <si>
    <t>Acquired railcar leasing entity</t>
  </si>
  <si>
    <t>Other, Net - Summary of other, net (income) expense (Details) - USD ($) $ in Millions</t>
  </si>
  <si>
    <t>Other, net (income) expense</t>
  </si>
  <si>
    <t>Foreign currency exchange transactions</t>
  </si>
  <si>
    <t>Gain on equity investments</t>
  </si>
  <si>
    <t>Non-service cost component of pension cost</t>
  </si>
  <si>
    <t>Other, Net - Narrative (Details) - USD ($) $ in Millions</t>
  </si>
  <si>
    <t>Change in fair value of certain equity investments</t>
  </si>
  <si>
    <t>Income Taxes - Effective rate reconciliation (Details)</t>
  </si>
  <si>
    <t>12 Months Ended</t>
  </si>
  <si>
    <t>Reconciliation between the statutory United States Federal income tax rate and the Company's effective income tax rate</t>
  </si>
  <si>
    <t>Statutory rate</t>
  </si>
  <si>
    <t>35.00%</t>
  </si>
  <si>
    <t>State taxes</t>
  </si>
  <si>
    <t>2.30%</t>
  </si>
  <si>
    <t>1.40%</t>
  </si>
  <si>
    <t>1.90%</t>
  </si>
  <si>
    <t>Changes in state tax laws</t>
  </si>
  <si>
    <t>0.00%</t>
  </si>
  <si>
    <t>0.50%</t>
  </si>
  <si>
    <t>1.00%</t>
  </si>
  <si>
    <t>0.20%</t>
  </si>
  <si>
    <t>Noncontrolling interest in partially-owned subsidiaries</t>
  </si>
  <si>
    <t>(1.20%)</t>
  </si>
  <si>
    <t>(1.40%)</t>
  </si>
  <si>
    <t>(0.40%)</t>
  </si>
  <si>
    <t>(0.90%)</t>
  </si>
  <si>
    <t>Impairment and other foreign losses</t>
  </si>
  <si>
    <t>9.20%</t>
  </si>
  <si>
    <t>0.40%</t>
  </si>
  <si>
    <t>2.60%</t>
  </si>
  <si>
    <t>Changes in valuation allowance and reserves</t>
  </si>
  <si>
    <t>0.10%</t>
  </si>
  <si>
    <t>0.60%</t>
  </si>
  <si>
    <t>Effective Income Tax Rate Reconciliation, Change in Enacted Tax Rate, Percent</t>
  </si>
  <si>
    <t>(2.60%)</t>
  </si>
  <si>
    <t>(0.70%)</t>
  </si>
  <si>
    <t>Settlements with tax authorities</t>
  </si>
  <si>
    <t>(2.10%)</t>
  </si>
  <si>
    <t>Equity compensation</t>
  </si>
  <si>
    <t>(0.20%)</t>
  </si>
  <si>
    <t>(1.80%)</t>
  </si>
  <si>
    <t>0.80%</t>
  </si>
  <si>
    <t>1.10%</t>
  </si>
  <si>
    <t>1.20%</t>
  </si>
  <si>
    <t>Effective rate</t>
  </si>
  <si>
    <t>27.40%</t>
  </si>
  <si>
    <t>36.90%</t>
  </si>
  <si>
    <t>25.40%</t>
  </si>
  <si>
    <t>Income Taxes - Change in unrecognized tax benefits (Details) - USD ($) $ in Millions</t>
  </si>
  <si>
    <t>Additions for tax positions of prior years</t>
  </si>
  <si>
    <t>Settlements</t>
  </si>
  <si>
    <t>Expiration of statute of limitations</t>
  </si>
  <si>
    <t>Income Taxes - Narrative (Details) - USD ($) $ in Millions</t>
  </si>
  <si>
    <t>Income Tax Examination [Line Items]</t>
  </si>
  <si>
    <t>Effect of tax cuts and jobs act - Deferred Federal Income Tax Expense (Benefit)</t>
  </si>
  <si>
    <t>Unrecognized tax benefits including interest and penalties that would affect the Company's effective tax rate if recognized</t>
  </si>
  <si>
    <t>Total accrued interest and penalties related to uncertain tax positions</t>
  </si>
  <si>
    <t>Increase (decrease) in income tax expense related to interest and penalties on unrecognized tax benefits</t>
  </si>
  <si>
    <t>Settlement with taxing authority and lapse in statute of limitations</t>
  </si>
  <si>
    <t>Reasonably possible decrease in unrecognized federal and state tax benefits within twelve months</t>
  </si>
  <si>
    <t>Employee Retirement Plans - Components of net retirement cost (Details) - USD ($) $ in Millions</t>
  </si>
  <si>
    <t>Components of Net Retirement Cost</t>
  </si>
  <si>
    <t>Service cost</t>
  </si>
  <si>
    <t>Expected return on plan assets</t>
  </si>
  <si>
    <t>Amortization of actuarial loss</t>
  </si>
  <si>
    <t>Defined benefit expense</t>
  </si>
  <si>
    <t>Profit sharing</t>
  </si>
  <si>
    <t>Multiemployer plan</t>
  </si>
  <si>
    <t>Net expense</t>
  </si>
  <si>
    <t>Employee Retirement Plans - Narrative (Details) - USD ($) $ in Millions</t>
  </si>
  <si>
    <t>Actual employer contributions to defined benefit plans</t>
  </si>
  <si>
    <t>Expected full year contributions by the employer to defined benefit plans</t>
  </si>
  <si>
    <t>Contributions to multiemployer plan</t>
  </si>
  <si>
    <t>Expected full year contributions by the employer to the multiemployer plan</t>
  </si>
  <si>
    <t>Accumulated Other Comprehensive Loss - Changes in accumulated other comprehensive loss (Details) - USD ($) $ in Millions</t>
  </si>
  <si>
    <t>Other comprehensive loss, net of tax, before reclassifications</t>
  </si>
  <si>
    <t>Amounts reclassified from accumulated other comprehensive loss, net of tax expense (benefit) of $-, $(0.1), $(0.9), and $(1.0)</t>
  </si>
  <si>
    <t>Less: noncontrolling interest</t>
  </si>
  <si>
    <t>Other comprehensive income (loss)</t>
  </si>
  <si>
    <t>Amounts reclassified from accumulated other comprehensive loss, tax expense (benefit)</t>
  </si>
  <si>
    <t>Currency translation adjustments</t>
  </si>
  <si>
    <t>Currency translation adjustments, noncontrolling interest</t>
  </si>
  <si>
    <t>Unrealized gain/(loss) on derivative financial instruments</t>
  </si>
  <si>
    <t>Unrealized loss on derivative financial instruments, noncontrolling interest</t>
  </si>
  <si>
    <t>Net actuarial gains/(losses) of defined benefit plans</t>
  </si>
  <si>
    <t>Net actuarial gains/(losses) of defined benefit plans, noncontrolling interest</t>
  </si>
  <si>
    <t>Accumulated Other Comprehensive Loss, noncontrolling interest</t>
  </si>
  <si>
    <t>Stock-Based Compensation - Narrative (Details) - USD ($) $ in Millions</t>
  </si>
  <si>
    <t>Stock-based compensation</t>
  </si>
  <si>
    <t>Earnings Per Common Share - EPS calculation (Details) - USD ($) $ / shares in Units, shares in Millions, $ in Millions</t>
  </si>
  <si>
    <t>Earnings Per Share, Basic, by Common Class, Including Two Class Method [Line Items]</t>
  </si>
  <si>
    <t>Net Income (Loss) Attributable to Noncontrolling Interest</t>
  </si>
  <si>
    <t>Total weighted average restricted shares and antidilutive stock options (in shares)</t>
  </si>
  <si>
    <t>Computation of basic and diluted net income attributable to Trinity Industries, Inc</t>
  </si>
  <si>
    <t>Unvested restricted share participation</t>
  </si>
  <si>
    <t>Net income attributable to Trinity Industries, Inc. – basic</t>
  </si>
  <si>
    <t>Net income attributable to Trinity Industries, Inc. - basic, Average Shares (in shares)</t>
  </si>
  <si>
    <t>Net income attributable to Trinity Industries, Inc. - basic, EPS (in dollars per share)</t>
  </si>
  <si>
    <t>Effect of dilutive securities:</t>
  </si>
  <si>
    <t>Nonparticipating unvested restricted shares and stock options, Income (Loss)</t>
  </si>
  <si>
    <t>Nonparticipating unvested restricted shares and stock options, average shares</t>
  </si>
  <si>
    <t>Convertible subordinated notes, Income (Loss)</t>
  </si>
  <si>
    <t>Convertible subordinated notes, Average Shares</t>
  </si>
  <si>
    <t>Net income attributable to Trinity Industries, Inc. – diluted</t>
  </si>
  <si>
    <t>Net income attributable to Trinity Industries, Inc. - diluted, Average Shares</t>
  </si>
  <si>
    <t>Net income attributable to Trinity Industries, Inc. - diluted, EPS (in dollars per share)</t>
  </si>
  <si>
    <t>Contingencies - Narrative (Details)</t>
  </si>
  <si>
    <t>Jun. 09, 2015USD ($)</t>
  </si>
  <si>
    <t>Sep. 30, 2018USD ($)lawsuit</t>
  </si>
  <si>
    <t>Loss Contingencies [Line Items]</t>
  </si>
  <si>
    <t>Total accruals</t>
  </si>
  <si>
    <t>Highway Products Litigation | False Claims Act, USA</t>
  </si>
  <si>
    <t>Damages awarded by jury verdict</t>
  </si>
  <si>
    <t>Total amount of judgment entered by the District Court</t>
  </si>
  <si>
    <t>Damages awarded by jury verdict, automatically trebled under the Act</t>
  </si>
  <si>
    <t>Civil penalties included in judgment entered by the District Court</t>
  </si>
  <si>
    <t>Costs and attorney's fees included in judgment entered by the District Court</t>
  </si>
  <si>
    <t>Highway Products Litigation | State, county, and municipal actions</t>
  </si>
  <si>
    <t>Number of additional separate state qui tam actions filed | lawsuit</t>
  </si>
  <si>
    <t>Highway Products Litigation | Class Action, Shareholder</t>
  </si>
  <si>
    <t>Environmental and workplace matters</t>
  </si>
  <si>
    <t>Minimum</t>
  </si>
  <si>
    <t>Range of possible loss</t>
  </si>
  <si>
    <t>Maximum</t>
  </si>
  <si>
    <t>Financial Statements for Guarantors of the Senior Notes - Statement of Operations and Comprehensive Income (Details) - USD ($) $ in Millions</t>
  </si>
  <si>
    <t>Condensed Income Statements, Captions [Line Items]</t>
  </si>
  <si>
    <t>Selling, engineering, and administrative expenses</t>
  </si>
  <si>
    <t>Gains on dispositions of property</t>
  </si>
  <si>
    <t>Cost of revenues and operating costs</t>
  </si>
  <si>
    <t>Other (income) expense</t>
  </si>
  <si>
    <t>Equity in earnings of subsidiaries, net of taxes</t>
  </si>
  <si>
    <t>Provision (benefit) for income taxes</t>
  </si>
  <si>
    <t>Comprehensive income attributable to noncontrolling interest</t>
  </si>
  <si>
    <t>Reportable legal entities | Parent</t>
  </si>
  <si>
    <t>Reportable legal entities | Combined Guarantor Subsidiaries</t>
  </si>
  <si>
    <t>Reportable legal entities | Combined Non-Guarantor Subsidiaries</t>
  </si>
  <si>
    <t>Eliminations</t>
  </si>
  <si>
    <t>Financial Statements for Guarantors of the Senior Notes - Balance Sheet (Details) - USD ($) $ in Millions</t>
  </si>
  <si>
    <t>Inventory</t>
  </si>
  <si>
    <t>Investments in and advances to subsidiaries</t>
  </si>
  <si>
    <t>Goodwill and other assets</t>
  </si>
  <si>
    <t>Liabilities:</t>
  </si>
  <si>
    <t>Advances from subsidiaries</t>
  </si>
  <si>
    <t>Financial Statements for Guarantors of the Senior Notes - Statement of Cash Flows (Details) - USD ($) $ in Millions</t>
  </si>
  <si>
    <t>Proceeds from railcar lease fleet sales owned more than one year</t>
  </si>
  <si>
    <t>Capital expenditures – leasing</t>
  </si>
  <si>
    <t>(Increase) decrease in investment in partially-owned subsidiaries</t>
  </si>
  <si>
    <t>Distributions to controlling interest in partially-owned subsidiaries</t>
  </si>
  <si>
    <t>Change in intercompany financing between entities</t>
  </si>
  <si>
    <t>Net increase (decrease) in cash, cash equivalents, and restricted cash</t>
  </si>
  <si>
    <t>Financial Statements for Guarantors of the Senior Notes - Narrative (Details) - USD ($) $ in Millions</t>
  </si>
  <si>
    <t>Condensed Financial Statements, Captions [Line Items]</t>
  </si>
  <si>
    <t>Combined Non-Guarantor Subsidiaries | Foreign locations</t>
  </si>
  <si>
    <t>Combined Non-Guarantor Subsidiaries | Non-recourse debt</t>
  </si>
  <si>
    <t>Combined Non-Guarantor Subsidiaries | Capital lease obligations</t>
  </si>
  <si>
    <t>Combined Non-Guarantor Subsidiaries | Reportable legal entit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9</v>
      </c>
    </row>
    <row r="7" spans="1:3">
      <c r="A7" s="4" t="s">
        <v>10</v>
      </c>
      <c r="B7" s="5" t="n">
        <v>99780</v>
      </c>
    </row>
    <row r="8" spans="1:3">
      <c r="A8" s="4" t="s">
        <v>11</v>
      </c>
      <c r="B8" s="4" t="s">
        <v>12</v>
      </c>
    </row>
    <row r="9" spans="1:3">
      <c r="A9" s="4" t="s">
        <v>13</v>
      </c>
      <c r="B9" s="4" t="s">
        <v>14</v>
      </c>
    </row>
    <row r="10" spans="1:3">
      <c r="A10" s="4" t="s">
        <v>15</v>
      </c>
      <c r="B10" s="4" t="s">
        <v>6</v>
      </c>
    </row>
    <row r="11" spans="1:3">
      <c r="A11" s="4" t="s">
        <v>16</v>
      </c>
      <c r="B11" s="5" t="n">
        <v>2018</v>
      </c>
    </row>
    <row r="12" spans="1:3">
      <c r="A12" s="4" t="s">
        <v>17</v>
      </c>
      <c r="B12" s="6" t="s">
        <v>18</v>
      </c>
    </row>
    <row r="13" spans="1:3">
      <c r="A13" s="4" t="s">
        <v>19</v>
      </c>
      <c r="B13" s="4" t="s">
        <v>20</v>
      </c>
    </row>
    <row r="14" spans="1:3">
      <c r="A14" s="4" t="s">
        <v>21</v>
      </c>
      <c r="B14" s="4" t="s">
        <v>22</v>
      </c>
    </row>
    <row r="15" spans="1:3">
      <c r="A15" s="4" t="s">
        <v>23</v>
      </c>
      <c r="C15" s="5" t="n">
        <v>146298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191</v>
      </c>
      <c r="B1" s="2" t="s">
        <v>192</v>
      </c>
    </row>
    <row r="2" spans="1:2">
      <c r="A2" s="3" t="s">
        <v>193</v>
      </c>
    </row>
    <row r="3" spans="1:2">
      <c r="A3" s="4" t="s">
        <v>194</v>
      </c>
      <c r="B3" s="10"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2</v>
      </c>
    </row>
    <row r="3" spans="1:2">
      <c r="A3" s="3" t="s">
        <v>219</v>
      </c>
    </row>
    <row r="4" spans="1:2">
      <c r="A4" s="4" t="s">
        <v>90</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30.9</v>
      </c>
      <c r="C4" s="7" t="n">
        <v>973.6</v>
      </c>
      <c r="D4" s="7" t="n">
        <v>2704.5</v>
      </c>
      <c r="E4" s="7" t="n">
        <v>2756.4</v>
      </c>
    </row>
    <row r="5" spans="1:5">
      <c r="A5" s="3" t="s">
        <v>29</v>
      </c>
    </row>
    <row r="6" spans="1:5">
      <c r="A6" s="4" t="s">
        <v>30</v>
      </c>
      <c r="B6" s="5" t="n">
        <v>752</v>
      </c>
      <c r="C6" s="8" t="n">
        <v>722.7</v>
      </c>
      <c r="D6" s="8" t="n">
        <v>2100.2</v>
      </c>
      <c r="E6" s="8" t="n">
        <v>2065.2</v>
      </c>
    </row>
    <row r="7" spans="1:5">
      <c r="A7" s="3" t="s">
        <v>31</v>
      </c>
    </row>
    <row r="8" spans="1:5">
      <c r="A8" s="4" t="s">
        <v>32</v>
      </c>
      <c r="B8" s="8" t="n">
        <v>111.1</v>
      </c>
      <c r="C8" s="8" t="n">
        <v>114.6</v>
      </c>
      <c r="D8" s="8" t="n">
        <v>326.4</v>
      </c>
      <c r="E8" s="8" t="n">
        <v>330.1</v>
      </c>
    </row>
    <row r="9" spans="1:5">
      <c r="A9" s="3" t="s">
        <v>33</v>
      </c>
    </row>
    <row r="10" spans="1:5">
      <c r="A10" s="4" t="s">
        <v>34</v>
      </c>
      <c r="B10" s="8" t="n">
        <v>9.4</v>
      </c>
      <c r="C10" s="8" t="n">
        <v>16.5</v>
      </c>
      <c r="D10" s="5" t="n">
        <v>21</v>
      </c>
      <c r="E10" s="8" t="n">
        <v>40.2</v>
      </c>
    </row>
    <row r="11" spans="1:5">
      <c r="A11" s="4" t="s">
        <v>35</v>
      </c>
      <c r="B11" s="8" t="n">
        <v>1.7</v>
      </c>
      <c r="C11" s="8" t="n">
        <v>-0.4</v>
      </c>
      <c r="D11" s="8" t="n">
        <v>4.1</v>
      </c>
      <c r="E11" s="8" t="n">
        <v>1.6</v>
      </c>
    </row>
    <row r="12" spans="1:5">
      <c r="A12" s="4" t="s">
        <v>36</v>
      </c>
      <c r="B12" s="8" t="n">
        <v>11.1</v>
      </c>
      <c r="C12" s="8" t="n">
        <v>16.1</v>
      </c>
      <c r="D12" s="8" t="n">
        <v>25.1</v>
      </c>
      <c r="E12" s="8" t="n">
        <v>41.8</v>
      </c>
    </row>
    <row r="13" spans="1:5">
      <c r="A13" s="4" t="s">
        <v>37</v>
      </c>
      <c r="B13" s="8" t="n">
        <v>78.90000000000001</v>
      </c>
      <c r="C13" s="8" t="n">
        <v>152.4</v>
      </c>
      <c r="D13" s="5" t="n">
        <v>303</v>
      </c>
      <c r="E13" s="8" t="n">
        <v>402.9</v>
      </c>
    </row>
    <row r="14" spans="1:5">
      <c r="A14" s="3" t="s">
        <v>38</v>
      </c>
    </row>
    <row r="15" spans="1:5">
      <c r="A15" s="4" t="s">
        <v>39</v>
      </c>
      <c r="B15" s="8" t="n">
        <v>-2.4</v>
      </c>
      <c r="C15" s="8" t="n">
        <v>-3.1</v>
      </c>
      <c r="D15" s="5" t="n">
        <v>-10</v>
      </c>
      <c r="E15" s="8" t="n">
        <v>-7.1</v>
      </c>
    </row>
    <row r="16" spans="1:5">
      <c r="A16" s="4" t="s">
        <v>40</v>
      </c>
      <c r="B16" s="8" t="n">
        <v>42.8</v>
      </c>
      <c r="C16" s="8" t="n">
        <v>46.8</v>
      </c>
      <c r="D16" s="8" t="n">
        <v>132.9</v>
      </c>
      <c r="E16" s="8" t="n">
        <v>137.5</v>
      </c>
    </row>
    <row r="17" spans="1:5">
      <c r="A17" s="4" t="s">
        <v>41</v>
      </c>
      <c r="B17" s="8" t="n">
        <v>-0.5</v>
      </c>
      <c r="C17" s="8" t="n">
        <v>1.1</v>
      </c>
      <c r="D17" s="8" t="n">
        <v>-1.4</v>
      </c>
      <c r="E17" s="8" t="n">
        <v>1.1</v>
      </c>
    </row>
    <row r="18" spans="1:5">
      <c r="A18" s="4" t="s">
        <v>42</v>
      </c>
      <c r="B18" s="8" t="n">
        <v>39.9</v>
      </c>
      <c r="C18" s="8" t="n">
        <v>44.8</v>
      </c>
      <c r="D18" s="8" t="n">
        <v>121.5</v>
      </c>
      <c r="E18" s="8" t="n">
        <v>131.5</v>
      </c>
    </row>
    <row r="19" spans="1:5">
      <c r="A19" s="4" t="s">
        <v>43</v>
      </c>
      <c r="B19" s="5" t="n">
        <v>39</v>
      </c>
      <c r="C19" s="8" t="n">
        <v>107.6</v>
      </c>
      <c r="D19" s="8" t="n">
        <v>181.5</v>
      </c>
      <c r="E19" s="8" t="n">
        <v>271.4</v>
      </c>
    </row>
    <row r="20" spans="1:5">
      <c r="A20" s="4" t="s">
        <v>44</v>
      </c>
      <c r="B20" s="8" t="n">
        <v>10.7</v>
      </c>
      <c r="C20" s="8" t="n">
        <v>39.7</v>
      </c>
      <c r="D20" s="8" t="n">
        <v>46.1</v>
      </c>
      <c r="E20" s="8" t="n">
        <v>97.8</v>
      </c>
    </row>
    <row r="21" spans="1:5">
      <c r="A21" s="4" t="s">
        <v>45</v>
      </c>
      <c r="B21" s="8" t="n">
        <v>28.3</v>
      </c>
      <c r="C21" s="8" t="n">
        <v>67.90000000000001</v>
      </c>
      <c r="D21" s="8" t="n">
        <v>135.4</v>
      </c>
      <c r="E21" s="8" t="n">
        <v>173.6</v>
      </c>
    </row>
    <row r="22" spans="1:5">
      <c r="A22" s="4" t="s">
        <v>46</v>
      </c>
      <c r="B22" s="8" t="n">
        <v>0.6</v>
      </c>
      <c r="C22" s="5" t="n">
        <v>1</v>
      </c>
      <c r="D22" s="8" t="n">
        <v>3.4</v>
      </c>
      <c r="E22" s="8" t="n">
        <v>9.6</v>
      </c>
    </row>
    <row r="23" spans="1:5">
      <c r="A23" s="4" t="s">
        <v>47</v>
      </c>
      <c r="B23" s="7" t="n">
        <v>27.7</v>
      </c>
      <c r="C23" s="7" t="n">
        <v>66.90000000000001</v>
      </c>
      <c r="D23" s="9" t="n">
        <v>132</v>
      </c>
      <c r="E23" s="9" t="n">
        <v>164</v>
      </c>
    </row>
    <row r="24" spans="1:5">
      <c r="A24" s="3" t="s">
        <v>48</v>
      </c>
    </row>
    <row r="25" spans="1:5">
      <c r="A25" s="4" t="s">
        <v>49</v>
      </c>
      <c r="B25" s="10" t="n">
        <v>0.19</v>
      </c>
      <c r="C25" s="10" t="n">
        <v>0.44</v>
      </c>
      <c r="D25" s="10" t="n">
        <v>0.89</v>
      </c>
      <c r="E25" s="10" t="n">
        <v>1.08</v>
      </c>
    </row>
    <row r="26" spans="1:5">
      <c r="A26" s="4" t="s">
        <v>50</v>
      </c>
      <c r="B26" s="10" t="n">
        <v>0.19</v>
      </c>
      <c r="C26" s="10" t="n">
        <v>0.43</v>
      </c>
      <c r="D26" s="10" t="n">
        <v>0.87</v>
      </c>
      <c r="E26" s="10" t="n">
        <v>1.06</v>
      </c>
    </row>
    <row r="27" spans="1:5">
      <c r="A27" s="3" t="s">
        <v>51</v>
      </c>
    </row>
    <row r="28" spans="1:5">
      <c r="A28" s="4" t="s">
        <v>52</v>
      </c>
      <c r="B28" s="5" t="n">
        <v>145</v>
      </c>
      <c r="C28" s="5" t="n">
        <v>148</v>
      </c>
      <c r="D28" s="8" t="n">
        <v>146.1</v>
      </c>
      <c r="E28" s="8" t="n">
        <v>148.6</v>
      </c>
    </row>
    <row r="29" spans="1:5">
      <c r="A29" s="4" t="s">
        <v>53</v>
      </c>
      <c r="B29" s="8" t="n">
        <v>145.8</v>
      </c>
      <c r="C29" s="8" t="n">
        <v>151.3</v>
      </c>
      <c r="D29" s="8" t="n">
        <v>148.8</v>
      </c>
      <c r="E29" s="8" t="n">
        <v>151.1</v>
      </c>
    </row>
    <row r="30" spans="1:5">
      <c r="A30" s="4" t="s">
        <v>54</v>
      </c>
      <c r="B30" s="10" t="n">
        <v>0.13</v>
      </c>
      <c r="C30" s="10" t="n">
        <v>0.13</v>
      </c>
      <c r="D30" s="10" t="n">
        <v>0.39</v>
      </c>
      <c r="E30" s="10" t="n">
        <v>0.37</v>
      </c>
    </row>
    <row r="31" spans="1:5">
      <c r="A31" s="4" t="s">
        <v>55</v>
      </c>
    </row>
    <row r="32" spans="1:5">
      <c r="A32" s="3" t="s">
        <v>27</v>
      </c>
    </row>
    <row r="33" spans="1:5">
      <c r="A33" s="4" t="s">
        <v>28</v>
      </c>
      <c r="B33" s="7" t="n">
        <v>703.7</v>
      </c>
      <c r="C33" s="7" t="n">
        <v>698.7</v>
      </c>
      <c r="D33" s="7" t="n">
        <v>2089.8</v>
      </c>
      <c r="E33" s="9" t="n">
        <v>2111</v>
      </c>
    </row>
    <row r="34" spans="1:5">
      <c r="A34" s="3" t="s">
        <v>29</v>
      </c>
    </row>
    <row r="35" spans="1:5">
      <c r="A35" s="4" t="s">
        <v>30</v>
      </c>
      <c r="B35" s="5" t="n">
        <v>619</v>
      </c>
      <c r="C35" s="8" t="n">
        <v>566.1</v>
      </c>
      <c r="D35" s="8" t="n">
        <v>1755.3</v>
      </c>
      <c r="E35" s="8" t="n">
        <v>1732.8</v>
      </c>
    </row>
    <row r="36" spans="1:5">
      <c r="A36" s="3" t="s">
        <v>31</v>
      </c>
    </row>
    <row r="37" spans="1:5">
      <c r="A37" s="4" t="s">
        <v>32</v>
      </c>
      <c r="B37" s="8" t="n">
        <v>57.6</v>
      </c>
      <c r="C37" s="8" t="n">
        <v>59.2</v>
      </c>
      <c r="D37" s="8" t="n">
        <v>165.2</v>
      </c>
      <c r="E37" s="8" t="n">
        <v>177.3</v>
      </c>
    </row>
    <row r="38" spans="1:5">
      <c r="A38" s="4" t="s">
        <v>56</v>
      </c>
    </row>
    <row r="39" spans="1:5">
      <c r="A39" s="3" t="s">
        <v>27</v>
      </c>
    </row>
    <row r="40" spans="1:5">
      <c r="A40" s="4" t="s">
        <v>28</v>
      </c>
      <c r="B40" s="8" t="n">
        <v>227.2</v>
      </c>
      <c r="C40" s="8" t="n">
        <v>274.9</v>
      </c>
      <c r="D40" s="8" t="n">
        <v>614.7</v>
      </c>
      <c r="E40" s="8" t="n">
        <v>645.4</v>
      </c>
    </row>
    <row r="41" spans="1:5">
      <c r="A41" s="3" t="s">
        <v>29</v>
      </c>
    </row>
    <row r="42" spans="1:5">
      <c r="A42" s="4" t="s">
        <v>30</v>
      </c>
      <c r="B42" s="5" t="n">
        <v>133</v>
      </c>
      <c r="C42" s="8" t="n">
        <v>156.6</v>
      </c>
      <c r="D42" s="8" t="n">
        <v>344.9</v>
      </c>
      <c r="E42" s="8" t="n">
        <v>332.4</v>
      </c>
    </row>
    <row r="43" spans="1:5">
      <c r="A43" s="3" t="s">
        <v>31</v>
      </c>
    </row>
    <row r="44" spans="1:5">
      <c r="A44" s="4" t="s">
        <v>32</v>
      </c>
      <c r="B44" s="8" t="n">
        <v>11.9</v>
      </c>
      <c r="C44" s="5" t="n">
        <v>14</v>
      </c>
      <c r="D44" s="8" t="n">
        <v>36.7</v>
      </c>
      <c r="E44" s="8" t="n">
        <v>37.9</v>
      </c>
    </row>
    <row r="45" spans="1:5">
      <c r="A45" s="4" t="s">
        <v>35</v>
      </c>
    </row>
    <row r="46" spans="1:5">
      <c r="A46" s="3" t="s">
        <v>31</v>
      </c>
    </row>
    <row r="47" spans="1:5">
      <c r="A47" s="4" t="s">
        <v>32</v>
      </c>
      <c r="B47" s="7" t="n">
        <v>41.6</v>
      </c>
      <c r="C47" s="7" t="n">
        <v>41.4</v>
      </c>
      <c r="D47" s="7" t="n">
        <v>124.5</v>
      </c>
      <c r="E47" s="7" t="n">
        <v>11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236</v>
      </c>
    </row>
    <row r="4" spans="1:2">
      <c r="A4" s="4" t="s">
        <v>172</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5</v>
      </c>
      <c r="B4" s="7" t="n">
        <v>28.3</v>
      </c>
      <c r="C4" s="7" t="n">
        <v>67.90000000000001</v>
      </c>
      <c r="D4" s="7" t="n">
        <v>135.4</v>
      </c>
      <c r="E4" s="7" t="n">
        <v>173.6</v>
      </c>
    </row>
    <row r="5" spans="1:5">
      <c r="A5" s="3" t="s">
        <v>59</v>
      </c>
    </row>
    <row r="6" spans="1:5">
      <c r="A6" s="4" t="s">
        <v>60</v>
      </c>
      <c r="B6" s="8" t="n">
        <v>0.2</v>
      </c>
      <c r="C6" s="8" t="n">
        <v>-0.6</v>
      </c>
      <c r="D6" s="8" t="n">
        <v>0.1</v>
      </c>
      <c r="E6" s="8" t="n">
        <v>-0.8</v>
      </c>
    </row>
    <row r="7" spans="1:5">
      <c r="A7" s="4" t="s">
        <v>61</v>
      </c>
      <c r="B7" s="8" t="n">
        <v>0.4</v>
      </c>
      <c r="C7" s="5" t="n">
        <v>1</v>
      </c>
      <c r="D7" s="8" t="n">
        <v>1.7</v>
      </c>
      <c r="E7" s="8" t="n">
        <v>3.2</v>
      </c>
    </row>
    <row r="8" spans="1:5">
      <c r="A8" s="4" t="s">
        <v>62</v>
      </c>
      <c r="B8" s="8" t="n">
        <v>0.5</v>
      </c>
      <c r="C8" s="8" t="n">
        <v>0.8</v>
      </c>
      <c r="D8" s="5" t="n">
        <v>-1</v>
      </c>
      <c r="E8" s="8" t="n">
        <v>1.6</v>
      </c>
    </row>
    <row r="9" spans="1:5">
      <c r="A9" s="3" t="s">
        <v>63</v>
      </c>
    </row>
    <row r="10" spans="1:5">
      <c r="A10" s="4" t="s">
        <v>64</v>
      </c>
      <c r="B10" s="5" t="n">
        <v>1</v>
      </c>
      <c r="C10" s="8" t="n">
        <v>0.9</v>
      </c>
      <c r="D10" s="8" t="n">
        <v>2.7</v>
      </c>
      <c r="E10" s="8" t="n">
        <v>2.4</v>
      </c>
    </row>
    <row r="11" spans="1:5">
      <c r="A11" s="4" t="s">
        <v>65</v>
      </c>
      <c r="B11" s="8" t="n">
        <v>2.1</v>
      </c>
      <c r="C11" s="8" t="n">
        <v>2.1</v>
      </c>
      <c r="D11" s="8" t="n">
        <v>3.5</v>
      </c>
      <c r="E11" s="8" t="n">
        <v>6.4</v>
      </c>
    </row>
    <row r="12" spans="1:5">
      <c r="A12" s="4" t="s">
        <v>66</v>
      </c>
      <c r="B12" s="8" t="n">
        <v>30.4</v>
      </c>
      <c r="C12" s="5" t="n">
        <v>70</v>
      </c>
      <c r="D12" s="8" t="n">
        <v>138.9</v>
      </c>
      <c r="E12" s="5" t="n">
        <v>180</v>
      </c>
    </row>
    <row r="13" spans="1:5">
      <c r="A13" s="4" t="s">
        <v>67</v>
      </c>
      <c r="B13" s="8" t="n">
        <v>0.9</v>
      </c>
      <c r="C13" s="8" t="n">
        <v>1.5</v>
      </c>
      <c r="D13" s="8" t="n">
        <v>4.5</v>
      </c>
      <c r="E13" s="8" t="n">
        <v>11.6</v>
      </c>
    </row>
    <row r="14" spans="1:5">
      <c r="A14" s="4" t="s">
        <v>68</v>
      </c>
      <c r="B14" s="7" t="n">
        <v>29.5</v>
      </c>
      <c r="C14" s="7" t="n">
        <v>68.5</v>
      </c>
      <c r="D14" s="7" t="n">
        <v>134.4</v>
      </c>
      <c r="E14" s="7" t="n">
        <v>16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99</v>
      </c>
    </row>
    <row r="4" spans="1:2">
      <c r="A4" s="4" t="s">
        <v>198</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row>
    <row r="9" spans="1:2">
      <c r="A9" s="3" t="s">
        <v>281</v>
      </c>
    </row>
    <row r="10" spans="1:2">
      <c r="A10" s="4" t="s">
        <v>291</v>
      </c>
      <c r="B10" s="4" t="s">
        <v>292</v>
      </c>
    </row>
    <row r="11" spans="1:2">
      <c r="A11" s="4" t="s">
        <v>293</v>
      </c>
    </row>
    <row r="12" spans="1:2">
      <c r="A12" s="3" t="s">
        <v>281</v>
      </c>
    </row>
    <row r="13" spans="1:2">
      <c r="A13" s="4" t="s">
        <v>291</v>
      </c>
      <c r="B13"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5</v>
      </c>
      <c r="D1" s="2" t="s">
        <v>1</v>
      </c>
    </row>
    <row r="2" spans="1:5">
      <c r="B2" s="2" t="s">
        <v>2</v>
      </c>
      <c r="C2" s="2" t="s">
        <v>26</v>
      </c>
      <c r="D2" s="2" t="s">
        <v>2</v>
      </c>
      <c r="E2" s="2" t="s">
        <v>26</v>
      </c>
    </row>
    <row r="3" spans="1:5">
      <c r="A3" s="3" t="s">
        <v>58</v>
      </c>
    </row>
    <row r="4" spans="1:5">
      <c r="A4" s="4" t="s">
        <v>70</v>
      </c>
      <c r="B4" s="9" t="n">
        <v>0</v>
      </c>
      <c r="C4" s="7" t="n">
        <v>-0.1</v>
      </c>
      <c r="D4" s="9" t="n">
        <v>0</v>
      </c>
      <c r="E4" s="7" t="n">
        <v>-0.1</v>
      </c>
    </row>
    <row r="5" spans="1:5">
      <c r="A5" s="4" t="s">
        <v>71</v>
      </c>
      <c r="B5" s="5" t="n">
        <v>0</v>
      </c>
      <c r="C5" s="8" t="n">
        <v>0.1</v>
      </c>
      <c r="D5" s="5" t="n">
        <v>0</v>
      </c>
      <c r="E5" s="8" t="n">
        <v>0.4</v>
      </c>
    </row>
    <row r="6" spans="1:5">
      <c r="A6" s="4" t="s">
        <v>72</v>
      </c>
      <c r="B6" s="9" t="n">
        <v>0</v>
      </c>
      <c r="C6" s="7" t="n">
        <v>0.5</v>
      </c>
      <c r="D6" s="9" t="n">
        <v>0</v>
      </c>
      <c r="E6" s="7"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341</v>
      </c>
      <c r="D2" s="2" t="s">
        <v>2</v>
      </c>
      <c r="E2" s="2" t="s">
        <v>26</v>
      </c>
    </row>
    <row r="3" spans="1:5">
      <c r="A3" s="3" t="s">
        <v>342</v>
      </c>
    </row>
    <row r="4" spans="1:5">
      <c r="A4" s="4" t="s">
        <v>343</v>
      </c>
      <c r="B4" s="9" t="n">
        <v>500000000</v>
      </c>
      <c r="D4" s="9" t="n">
        <v>500000000</v>
      </c>
    </row>
    <row r="5" spans="1:5">
      <c r="A5" s="4" t="s">
        <v>344</v>
      </c>
      <c r="B5" s="5" t="n">
        <v>1356484</v>
      </c>
      <c r="D5" s="5" t="n">
        <v>4327158</v>
      </c>
      <c r="E5" s="5" t="n">
        <v>1942200</v>
      </c>
    </row>
    <row r="6" spans="1:5">
      <c r="A6" s="4" t="s">
        <v>345</v>
      </c>
      <c r="B6" s="9" t="n">
        <v>50000000</v>
      </c>
      <c r="D6" s="9" t="n">
        <v>150100000</v>
      </c>
      <c r="E6" s="9" t="n">
        <v>52400000</v>
      </c>
    </row>
    <row r="7" spans="1:5">
      <c r="A7" s="4" t="s">
        <v>346</v>
      </c>
      <c r="B7" s="9" t="n">
        <v>350000000</v>
      </c>
      <c r="D7" s="9" t="n">
        <v>350000000</v>
      </c>
    </row>
    <row r="8" spans="1:5">
      <c r="A8" s="4" t="s">
        <v>347</v>
      </c>
      <c r="C8" s="9" t="n">
        <v>6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row>
    <row r="3" spans="1:2">
      <c r="A3" s="3" t="s">
        <v>351</v>
      </c>
    </row>
    <row r="4" spans="1:2">
      <c r="A4" s="4" t="s">
        <v>352</v>
      </c>
      <c r="B4" s="7" t="n">
        <v>3200.8</v>
      </c>
    </row>
    <row r="5" spans="1:2">
      <c r="A5" s="4" t="s">
        <v>353</v>
      </c>
      <c r="B5" s="4" t="s">
        <v>354</v>
      </c>
    </row>
    <row r="6" spans="1:2">
      <c r="A6" s="4" t="s">
        <v>355</v>
      </c>
    </row>
    <row r="7" spans="1:2">
      <c r="A7" s="3" t="s">
        <v>351</v>
      </c>
    </row>
    <row r="8" spans="1:2">
      <c r="A8" s="4" t="s">
        <v>352</v>
      </c>
      <c r="B8" s="7" t="n">
        <v>2001.2</v>
      </c>
    </row>
    <row r="9" spans="1:2">
      <c r="A9" s="4" t="s">
        <v>356</v>
      </c>
    </row>
    <row r="10" spans="1:2">
      <c r="A10" s="3" t="s">
        <v>351</v>
      </c>
    </row>
    <row r="11" spans="1:2">
      <c r="A11" s="4" t="s">
        <v>352</v>
      </c>
      <c r="B11" s="8" t="n">
        <v>1199.6</v>
      </c>
    </row>
    <row r="12" spans="1:2">
      <c r="A12" s="4" t="s">
        <v>357</v>
      </c>
    </row>
    <row r="13" spans="1:2">
      <c r="A13" s="3" t="s">
        <v>351</v>
      </c>
    </row>
    <row r="14" spans="1:2">
      <c r="A14" s="4" t="s">
        <v>352</v>
      </c>
      <c r="B14" s="7" t="n">
        <v>58.5</v>
      </c>
    </row>
    <row r="15" spans="1:2">
      <c r="A15" s="4" t="s">
        <v>353</v>
      </c>
      <c r="B15" s="4" t="s">
        <v>358</v>
      </c>
    </row>
    <row r="16" spans="1:2">
      <c r="A16" s="4" t="s">
        <v>359</v>
      </c>
    </row>
    <row r="17" spans="1:2">
      <c r="A17" s="3" t="s">
        <v>351</v>
      </c>
    </row>
    <row r="18" spans="1:2">
      <c r="A18" s="4" t="s">
        <v>352</v>
      </c>
      <c r="B18" s="7" t="n">
        <v>210.4</v>
      </c>
    </row>
    <row r="19" spans="1:2">
      <c r="A19" s="4" t="s">
        <v>353</v>
      </c>
      <c r="B19" s="4" t="s">
        <v>360</v>
      </c>
    </row>
    <row r="20" spans="1:2">
      <c r="A20" s="4" t="s">
        <v>361</v>
      </c>
    </row>
    <row r="21" spans="1:2">
      <c r="A21" s="3" t="s">
        <v>351</v>
      </c>
    </row>
    <row r="22" spans="1:2">
      <c r="A22" s="4" t="s">
        <v>352</v>
      </c>
      <c r="B22" s="7" t="n">
        <v>700.3</v>
      </c>
    </row>
    <row r="23" spans="1:2">
      <c r="A23" s="4" t="s">
        <v>353</v>
      </c>
      <c r="B23" s="4" t="s">
        <v>362</v>
      </c>
    </row>
    <row r="24" spans="1:2">
      <c r="A24" s="4" t="s">
        <v>363</v>
      </c>
    </row>
    <row r="25" spans="1:2">
      <c r="A25" s="3" t="s">
        <v>351</v>
      </c>
    </row>
    <row r="26" spans="1:2">
      <c r="A26" s="4" t="s">
        <v>352</v>
      </c>
      <c r="B26" s="7" t="n">
        <v>83.5</v>
      </c>
    </row>
    <row r="27" spans="1:2">
      <c r="A27" s="4" t="s">
        <v>353</v>
      </c>
      <c r="B27" s="4" t="s">
        <v>364</v>
      </c>
    </row>
    <row r="28" spans="1:2">
      <c r="A28" s="4" t="s">
        <v>210</v>
      </c>
    </row>
    <row r="29" spans="1:2">
      <c r="A29" s="3" t="s">
        <v>351</v>
      </c>
    </row>
    <row r="30" spans="1:2">
      <c r="A30" s="4" t="s">
        <v>352</v>
      </c>
      <c r="B30" s="7" t="n">
        <v>123.1</v>
      </c>
    </row>
    <row r="31" spans="1:2">
      <c r="A31" s="4" t="s">
        <v>353</v>
      </c>
      <c r="B31" s="4" t="s">
        <v>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67</v>
      </c>
    </row>
    <row r="2" spans="1:3">
      <c r="A2" s="4" t="s">
        <v>368</v>
      </c>
    </row>
    <row r="3" spans="1:3">
      <c r="A3" s="3" t="s">
        <v>369</v>
      </c>
    </row>
    <row r="4" spans="1:3">
      <c r="A4" s="4" t="s">
        <v>370</v>
      </c>
      <c r="C4" s="9" t="n">
        <v>4</v>
      </c>
    </row>
    <row r="5" spans="1:3">
      <c r="A5" s="4" t="s">
        <v>371</v>
      </c>
    </row>
    <row r="6" spans="1:3">
      <c r="A6" s="3" t="s">
        <v>369</v>
      </c>
    </row>
    <row r="7" spans="1:3">
      <c r="A7" s="4" t="s">
        <v>179</v>
      </c>
      <c r="B7" s="7" t="n">
        <v>-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73</v>
      </c>
      <c r="B1" s="2" t="s">
        <v>2</v>
      </c>
      <c r="D1" s="2" t="s">
        <v>74</v>
      </c>
    </row>
    <row r="2" spans="1:5">
      <c r="A2" s="3" t="s">
        <v>75</v>
      </c>
    </row>
    <row r="3" spans="1:5">
      <c r="A3" s="4" t="s">
        <v>76</v>
      </c>
      <c r="B3" s="7" t="n">
        <v>427.4</v>
      </c>
      <c r="C3" s="4" t="s">
        <v>77</v>
      </c>
      <c r="D3" s="7" t="n">
        <v>778.6</v>
      </c>
    </row>
    <row r="4" spans="1:5">
      <c r="A4" s="4" t="s">
        <v>78</v>
      </c>
      <c r="B4" s="5" t="n">
        <v>0</v>
      </c>
      <c r="C4" s="4" t="s">
        <v>77</v>
      </c>
      <c r="D4" s="8" t="n">
        <v>319.5</v>
      </c>
    </row>
    <row r="5" spans="1:5">
      <c r="A5" s="4" t="s">
        <v>79</v>
      </c>
      <c r="B5" s="8" t="n">
        <v>396.2</v>
      </c>
      <c r="C5" s="4" t="s">
        <v>77</v>
      </c>
      <c r="D5" s="8" t="n">
        <v>369.7</v>
      </c>
    </row>
    <row r="6" spans="1:5">
      <c r="A6" s="4" t="s">
        <v>80</v>
      </c>
      <c r="B6" s="8" t="n">
        <v>46.3</v>
      </c>
      <c r="C6" s="4" t="s">
        <v>77</v>
      </c>
      <c r="D6" s="5" t="n">
        <v>29</v>
      </c>
    </row>
    <row r="7" spans="1:5">
      <c r="A7" s="3" t="s">
        <v>81</v>
      </c>
    </row>
    <row r="8" spans="1:5">
      <c r="A8" s="4" t="s">
        <v>82</v>
      </c>
      <c r="B8" s="8" t="n">
        <v>376.6</v>
      </c>
      <c r="C8" s="4" t="s">
        <v>77</v>
      </c>
      <c r="D8" s="8" t="n">
        <v>296.7</v>
      </c>
    </row>
    <row r="9" spans="1:5">
      <c r="A9" s="4" t="s">
        <v>83</v>
      </c>
      <c r="B9" s="8" t="n">
        <v>182.2</v>
      </c>
      <c r="C9" s="4" t="s">
        <v>77</v>
      </c>
      <c r="D9" s="5" t="n">
        <v>179</v>
      </c>
    </row>
    <row r="10" spans="1:5">
      <c r="A10" s="4" t="s">
        <v>84</v>
      </c>
      <c r="B10" s="8" t="n">
        <v>148.2</v>
      </c>
      <c r="C10" s="4" t="s">
        <v>77</v>
      </c>
      <c r="D10" s="8" t="n">
        <v>164.9</v>
      </c>
    </row>
    <row r="11" spans="1:5">
      <c r="A11" s="4" t="s">
        <v>85</v>
      </c>
      <c r="B11" s="5" t="n">
        <v>707</v>
      </c>
      <c r="C11" s="4" t="s">
        <v>77</v>
      </c>
      <c r="D11" s="8" t="n">
        <v>640.6</v>
      </c>
    </row>
    <row r="12" spans="1:5">
      <c r="A12" s="4" t="s">
        <v>86</v>
      </c>
      <c r="B12" s="8" t="n">
        <v>138.5</v>
      </c>
      <c r="C12" s="4" t="s">
        <v>77</v>
      </c>
      <c r="D12" s="8" t="n">
        <v>195.2</v>
      </c>
    </row>
    <row r="13" spans="1:5">
      <c r="A13" s="4" t="s">
        <v>87</v>
      </c>
      <c r="B13" s="8" t="n">
        <v>8978.1</v>
      </c>
      <c r="C13" s="4" t="s">
        <v>77</v>
      </c>
      <c r="D13" s="8" t="n">
        <v>8385.200000000001</v>
      </c>
    </row>
    <row r="14" spans="1:5">
      <c r="A14" s="4" t="s">
        <v>88</v>
      </c>
      <c r="B14" s="8" t="n">
        <v>-2440.1</v>
      </c>
      <c r="C14" s="4" t="s">
        <v>77</v>
      </c>
      <c r="D14" s="8" t="n">
        <v>-2250.5</v>
      </c>
    </row>
    <row r="15" spans="1:5">
      <c r="A15" s="4" t="s">
        <v>89</v>
      </c>
      <c r="B15" s="5" t="n">
        <v>6538</v>
      </c>
      <c r="C15" s="4" t="s">
        <v>77</v>
      </c>
      <c r="D15" s="8" t="n">
        <v>6134.7</v>
      </c>
    </row>
    <row r="16" spans="1:5">
      <c r="A16" s="4" t="s">
        <v>90</v>
      </c>
      <c r="B16" s="8" t="n">
        <v>787.8</v>
      </c>
      <c r="C16" s="4" t="s">
        <v>77</v>
      </c>
      <c r="D16" s="8" t="n">
        <v>780.3</v>
      </c>
      <c r="E16" s="4" t="s">
        <v>91</v>
      </c>
    </row>
    <row r="17" spans="1:5">
      <c r="A17" s="4" t="s">
        <v>92</v>
      </c>
      <c r="B17" s="8" t="n">
        <v>363.8</v>
      </c>
      <c r="C17" s="4" t="s">
        <v>77</v>
      </c>
      <c r="D17" s="8" t="n">
        <v>295.6</v>
      </c>
    </row>
    <row r="18" spans="1:5">
      <c r="A18" s="4" t="s">
        <v>93</v>
      </c>
      <c r="B18" s="5" t="n">
        <v>9405</v>
      </c>
      <c r="C18" s="4" t="s">
        <v>77</v>
      </c>
      <c r="D18" s="8" t="n">
        <v>9543.200000000001</v>
      </c>
    </row>
    <row r="19" spans="1:5">
      <c r="A19" s="3" t="s">
        <v>94</v>
      </c>
    </row>
    <row r="20" spans="1:5">
      <c r="A20" s="4" t="s">
        <v>95</v>
      </c>
      <c r="B20" s="8" t="n">
        <v>219.5</v>
      </c>
      <c r="C20" s="4" t="s">
        <v>77</v>
      </c>
      <c r="D20" s="8" t="n">
        <v>175.4</v>
      </c>
    </row>
    <row r="21" spans="1:5">
      <c r="A21" s="4" t="s">
        <v>96</v>
      </c>
      <c r="B21" s="5" t="n">
        <v>411</v>
      </c>
      <c r="C21" s="4" t="s">
        <v>77</v>
      </c>
      <c r="D21" s="5" t="n">
        <v>440</v>
      </c>
    </row>
    <row r="22" spans="1:5">
      <c r="A22" s="3" t="s">
        <v>97</v>
      </c>
    </row>
    <row r="23" spans="1:5">
      <c r="A23" s="4" t="s">
        <v>98</v>
      </c>
      <c r="B23" s="8" t="n">
        <v>424.2</v>
      </c>
      <c r="C23" s="4" t="s">
        <v>77</v>
      </c>
      <c r="D23" s="8" t="n">
        <v>866.8</v>
      </c>
    </row>
    <row r="24" spans="1:5">
      <c r="A24" s="4" t="s">
        <v>99</v>
      </c>
      <c r="B24" s="8" t="n">
        <v>2851.5</v>
      </c>
      <c r="D24" s="8" t="n">
        <v>2375.6</v>
      </c>
    </row>
    <row r="25" spans="1:5">
      <c r="A25" s="4" t="s">
        <v>100</v>
      </c>
      <c r="B25" s="8" t="n">
        <v>3275.7</v>
      </c>
      <c r="C25" s="4" t="s">
        <v>77</v>
      </c>
      <c r="D25" s="8" t="n">
        <v>3242.4</v>
      </c>
    </row>
    <row r="26" spans="1:5">
      <c r="A26" s="4" t="s">
        <v>101</v>
      </c>
      <c r="B26" s="8" t="n">
        <v>18.4</v>
      </c>
      <c r="C26" s="4" t="s">
        <v>77</v>
      </c>
      <c r="D26" s="8" t="n">
        <v>20.5</v>
      </c>
    </row>
    <row r="27" spans="1:5">
      <c r="A27" s="4" t="s">
        <v>102</v>
      </c>
      <c r="B27" s="8" t="n">
        <v>755.9</v>
      </c>
      <c r="C27" s="4" t="s">
        <v>77</v>
      </c>
      <c r="D27" s="8" t="n">
        <v>743.2</v>
      </c>
    </row>
    <row r="28" spans="1:5">
      <c r="A28" s="4" t="s">
        <v>103</v>
      </c>
      <c r="B28" s="8" t="n">
        <v>85.09999999999999</v>
      </c>
      <c r="C28" s="4" t="s">
        <v>77</v>
      </c>
      <c r="D28" s="8" t="n">
        <v>63.7</v>
      </c>
    </row>
    <row r="29" spans="1:5">
      <c r="A29" s="4" t="s">
        <v>104</v>
      </c>
      <c r="B29" s="8" t="n">
        <v>4765.6</v>
      </c>
      <c r="C29" s="4" t="s">
        <v>77</v>
      </c>
      <c r="D29" s="8" t="n">
        <v>4685.2</v>
      </c>
    </row>
    <row r="30" spans="1:5">
      <c r="A30" s="3" t="s">
        <v>105</v>
      </c>
    </row>
    <row r="31" spans="1:5">
      <c r="A31" s="4" t="s">
        <v>106</v>
      </c>
      <c r="B31" s="5" t="n">
        <v>0</v>
      </c>
      <c r="C31" s="4" t="s">
        <v>77</v>
      </c>
      <c r="D31" s="5" t="n">
        <v>0</v>
      </c>
    </row>
    <row r="32" spans="1:5">
      <c r="A32" s="4" t="s">
        <v>107</v>
      </c>
      <c r="B32" s="8" t="n">
        <v>1.5</v>
      </c>
      <c r="C32" s="4" t="s">
        <v>77</v>
      </c>
      <c r="D32" s="8" t="n">
        <v>1.6</v>
      </c>
    </row>
    <row r="33" spans="1:5">
      <c r="A33" s="4" t="s">
        <v>108</v>
      </c>
      <c r="B33" s="8" t="n">
        <v>250.2</v>
      </c>
      <c r="C33" s="4" t="s">
        <v>77</v>
      </c>
      <c r="D33" s="8" t="n">
        <v>482.5</v>
      </c>
    </row>
    <row r="34" spans="1:5">
      <c r="A34" s="4" t="s">
        <v>109</v>
      </c>
      <c r="B34" s="8" t="n">
        <v>4212.1</v>
      </c>
      <c r="C34" s="4" t="s">
        <v>77</v>
      </c>
      <c r="D34" s="8" t="n">
        <v>4123.4</v>
      </c>
    </row>
    <row r="35" spans="1:5">
      <c r="A35" s="4" t="s">
        <v>110</v>
      </c>
      <c r="B35" s="8" t="n">
        <v>-121.1</v>
      </c>
      <c r="C35" s="4" t="s">
        <v>77</v>
      </c>
      <c r="D35" s="8" t="n">
        <v>-104.8</v>
      </c>
    </row>
    <row r="36" spans="1:5">
      <c r="A36" s="4" t="s">
        <v>111</v>
      </c>
      <c r="B36" s="8" t="n">
        <v>-54.4</v>
      </c>
      <c r="C36" s="4" t="s">
        <v>77</v>
      </c>
      <c r="D36" s="8" t="n">
        <v>-1.6</v>
      </c>
    </row>
    <row r="37" spans="1:5">
      <c r="A37" s="4" t="s">
        <v>112</v>
      </c>
      <c r="B37" s="8" t="n">
        <v>4288.3</v>
      </c>
      <c r="C37" s="4" t="s">
        <v>77</v>
      </c>
      <c r="D37" s="8" t="n">
        <v>4501.1</v>
      </c>
    </row>
    <row r="38" spans="1:5">
      <c r="A38" s="4" t="s">
        <v>113</v>
      </c>
      <c r="B38" s="8" t="n">
        <v>351.1</v>
      </c>
      <c r="C38" s="4" t="s">
        <v>77</v>
      </c>
      <c r="D38" s="8" t="n">
        <v>356.9</v>
      </c>
    </row>
    <row r="39" spans="1:5">
      <c r="A39" s="4" t="s">
        <v>114</v>
      </c>
      <c r="B39" s="8" t="n">
        <v>4639.4</v>
      </c>
      <c r="C39" s="4" t="s">
        <v>77</v>
      </c>
      <c r="D39" s="5" t="n">
        <v>4858</v>
      </c>
    </row>
    <row r="40" spans="1:5">
      <c r="A40" s="4" t="s">
        <v>115</v>
      </c>
      <c r="B40" s="5" t="n">
        <v>9405</v>
      </c>
      <c r="C40" s="4" t="s">
        <v>77</v>
      </c>
      <c r="D40" s="8" t="n">
        <v>9543.200000000001</v>
      </c>
    </row>
    <row r="41" spans="1:5">
      <c r="A41" s="4" t="s">
        <v>116</v>
      </c>
    </row>
    <row r="42" spans="1:5">
      <c r="A42" s="3" t="s">
        <v>81</v>
      </c>
    </row>
    <row r="43" spans="1:5">
      <c r="A43" s="4" t="s">
        <v>86</v>
      </c>
      <c r="B43" s="8" t="n">
        <v>38.6</v>
      </c>
      <c r="C43" s="4" t="s">
        <v>77</v>
      </c>
      <c r="D43" s="8" t="n">
        <v>62.9</v>
      </c>
    </row>
    <row r="44" spans="1:5">
      <c r="A44" s="4" t="s">
        <v>87</v>
      </c>
      <c r="B44" s="5" t="n">
        <v>2019</v>
      </c>
      <c r="C44" s="4" t="s">
        <v>77</v>
      </c>
      <c r="D44" s="8" t="n">
        <v>1985.9</v>
      </c>
    </row>
    <row r="45" spans="1:5">
      <c r="A45" s="4" t="s">
        <v>88</v>
      </c>
      <c r="B45" s="8" t="n">
        <v>-458.2</v>
      </c>
      <c r="C45" s="4" t="s">
        <v>77</v>
      </c>
      <c r="D45" s="5" t="n">
        <v>-418</v>
      </c>
    </row>
    <row r="46" spans="1:5">
      <c r="A46" s="3" t="s">
        <v>97</v>
      </c>
    </row>
    <row r="47" spans="1:5">
      <c r="A47" s="4" t="s">
        <v>99</v>
      </c>
      <c r="B47" s="8" t="n">
        <v>1320.5</v>
      </c>
      <c r="C47" s="4" t="s">
        <v>77</v>
      </c>
      <c r="D47" s="8" t="n">
        <v>1350.8</v>
      </c>
    </row>
    <row r="48" spans="1:5">
      <c r="A48" s="4" t="s">
        <v>117</v>
      </c>
    </row>
    <row r="49" spans="1:5">
      <c r="A49" s="3" t="s">
        <v>97</v>
      </c>
    </row>
    <row r="50" spans="1:5">
      <c r="A50" s="4" t="s">
        <v>99</v>
      </c>
      <c r="B50" s="9" t="n">
        <v>1531</v>
      </c>
      <c r="C50" s="4" t="s">
        <v>77</v>
      </c>
      <c r="D50" s="7" t="n">
        <v>1024.8</v>
      </c>
    </row>
    <row r="51" spans="1:5"/>
    <row r="52" spans="1:5">
      <c r="A52" s="4" t="s">
        <v>77</v>
      </c>
      <c r="B52" s="4" t="s">
        <v>118</v>
      </c>
    </row>
    <row r="53" spans="1:5">
      <c r="A53" s="4" t="s">
        <v>91</v>
      </c>
      <c r="B53" s="4" t="s">
        <v>119</v>
      </c>
    </row>
  </sheetData>
  <mergeCells count="5">
    <mergeCell ref="B1:C1"/>
    <mergeCell ref="D1:E1"/>
    <mergeCell ref="A51:E51"/>
    <mergeCell ref="B52:E52"/>
    <mergeCell ref="B53:E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372</v>
      </c>
      <c r="C1" s="2" t="s">
        <v>25</v>
      </c>
      <c r="F1" s="2" t="s">
        <v>1</v>
      </c>
    </row>
    <row r="2" spans="1:9">
      <c r="C2" s="2" t="s">
        <v>2</v>
      </c>
      <c r="E2" s="2" t="s">
        <v>26</v>
      </c>
      <c r="F2" s="2" t="s">
        <v>2</v>
      </c>
      <c r="H2" s="2" t="s">
        <v>26</v>
      </c>
      <c r="I2" s="2" t="s">
        <v>74</v>
      </c>
    </row>
    <row r="3" spans="1:9">
      <c r="A3" s="3" t="s">
        <v>369</v>
      </c>
    </row>
    <row r="4" spans="1:9">
      <c r="A4" s="4" t="s">
        <v>28</v>
      </c>
      <c r="C4" s="7" t="n">
        <v>930.9</v>
      </c>
      <c r="E4" s="7" t="n">
        <v>973.6</v>
      </c>
      <c r="F4" s="7" t="n">
        <v>2704.5</v>
      </c>
      <c r="H4" s="7" t="n">
        <v>2756.4</v>
      </c>
    </row>
    <row r="5" spans="1:9">
      <c r="A5" s="4" t="s">
        <v>373</v>
      </c>
      <c r="C5" s="5" t="n">
        <v>752</v>
      </c>
      <c r="E5" s="8" t="n">
        <v>722.7</v>
      </c>
      <c r="F5" s="8" t="n">
        <v>2100.2</v>
      </c>
      <c r="H5" s="8" t="n">
        <v>2065.2</v>
      </c>
    </row>
    <row r="6" spans="1:9">
      <c r="A6" s="4" t="s">
        <v>374</v>
      </c>
      <c r="C6" s="8" t="n">
        <v>78.90000000000001</v>
      </c>
      <c r="E6" s="8" t="n">
        <v>152.4</v>
      </c>
      <c r="F6" s="5" t="n">
        <v>303</v>
      </c>
      <c r="H6" s="8" t="n">
        <v>402.9</v>
      </c>
    </row>
    <row r="7" spans="1:9">
      <c r="A7" s="4" t="s">
        <v>43</v>
      </c>
      <c r="C7" s="5" t="n">
        <v>39</v>
      </c>
      <c r="E7" s="8" t="n">
        <v>107.6</v>
      </c>
      <c r="F7" s="8" t="n">
        <v>181.5</v>
      </c>
      <c r="H7" s="8" t="n">
        <v>271.4</v>
      </c>
    </row>
    <row r="8" spans="1:9">
      <c r="A8" s="4" t="s">
        <v>44</v>
      </c>
      <c r="C8" s="8" t="n">
        <v>10.7</v>
      </c>
      <c r="E8" s="8" t="n">
        <v>39.7</v>
      </c>
      <c r="F8" s="8" t="n">
        <v>46.1</v>
      </c>
      <c r="H8" s="8" t="n">
        <v>97.8</v>
      </c>
    </row>
    <row r="9" spans="1:9">
      <c r="A9" s="4" t="s">
        <v>45</v>
      </c>
      <c r="C9" s="8" t="n">
        <v>28.3</v>
      </c>
      <c r="E9" s="8" t="n">
        <v>67.90000000000001</v>
      </c>
      <c r="F9" s="8" t="n">
        <v>135.4</v>
      </c>
      <c r="H9" s="8" t="n">
        <v>173.6</v>
      </c>
    </row>
    <row r="10" spans="1:9">
      <c r="A10" s="4" t="s">
        <v>47</v>
      </c>
      <c r="C10" s="8" t="n">
        <v>27.7</v>
      </c>
      <c r="E10" s="8" t="n">
        <v>66.90000000000001</v>
      </c>
      <c r="F10" s="5" t="n">
        <v>132</v>
      </c>
      <c r="H10" s="5" t="n">
        <v>164</v>
      </c>
    </row>
    <row r="11" spans="1:9">
      <c r="A11" s="4" t="s">
        <v>79</v>
      </c>
      <c r="C11" s="8" t="n">
        <v>396.2</v>
      </c>
      <c r="D11" s="4" t="s">
        <v>77</v>
      </c>
      <c r="F11" s="8" t="n">
        <v>396.2</v>
      </c>
      <c r="G11" s="4" t="s">
        <v>77</v>
      </c>
      <c r="I11" s="7" t="n">
        <v>369.7</v>
      </c>
    </row>
    <row r="12" spans="1:9">
      <c r="A12" s="4" t="s">
        <v>82</v>
      </c>
      <c r="C12" s="8" t="n">
        <v>376.6</v>
      </c>
      <c r="D12" s="4" t="s">
        <v>77</v>
      </c>
      <c r="F12" s="8" t="n">
        <v>376.6</v>
      </c>
      <c r="G12" s="4" t="s">
        <v>77</v>
      </c>
      <c r="I12" s="8" t="n">
        <v>296.7</v>
      </c>
    </row>
    <row r="13" spans="1:9">
      <c r="A13" s="4" t="s">
        <v>83</v>
      </c>
      <c r="C13" s="8" t="n">
        <v>182.2</v>
      </c>
      <c r="D13" s="4" t="s">
        <v>77</v>
      </c>
      <c r="F13" s="8" t="n">
        <v>182.2</v>
      </c>
      <c r="G13" s="4" t="s">
        <v>77</v>
      </c>
      <c r="I13" s="5" t="n">
        <v>179</v>
      </c>
    </row>
    <row r="14" spans="1:9">
      <c r="A14" s="4" t="s">
        <v>84</v>
      </c>
      <c r="C14" s="8" t="n">
        <v>148.2</v>
      </c>
      <c r="D14" s="4" t="s">
        <v>77</v>
      </c>
      <c r="F14" s="8" t="n">
        <v>148.2</v>
      </c>
      <c r="G14" s="4" t="s">
        <v>77</v>
      </c>
      <c r="I14" s="8" t="n">
        <v>164.9</v>
      </c>
    </row>
    <row r="15" spans="1:9">
      <c r="A15" s="4" t="s">
        <v>96</v>
      </c>
      <c r="C15" s="5" t="n">
        <v>411</v>
      </c>
      <c r="D15" s="4" t="s">
        <v>77</v>
      </c>
      <c r="F15" s="5" t="n">
        <v>411</v>
      </c>
      <c r="G15" s="4" t="s">
        <v>77</v>
      </c>
      <c r="I15" s="5" t="n">
        <v>440</v>
      </c>
    </row>
    <row r="16" spans="1:9">
      <c r="A16" s="4" t="s">
        <v>102</v>
      </c>
      <c r="C16" s="8" t="n">
        <v>755.9</v>
      </c>
      <c r="D16" s="4" t="s">
        <v>77</v>
      </c>
      <c r="F16" s="8" t="n">
        <v>755.9</v>
      </c>
      <c r="G16" s="4" t="s">
        <v>77</v>
      </c>
      <c r="I16" s="8" t="n">
        <v>743.2</v>
      </c>
    </row>
    <row r="17" spans="1:9">
      <c r="A17" s="4" t="s">
        <v>109</v>
      </c>
      <c r="C17" s="8" t="n">
        <v>4212.1</v>
      </c>
      <c r="D17" s="4" t="s">
        <v>77</v>
      </c>
      <c r="F17" s="8" t="n">
        <v>4212.1</v>
      </c>
      <c r="G17" s="4" t="s">
        <v>77</v>
      </c>
      <c r="I17" s="7" t="n">
        <v>4123.4</v>
      </c>
    </row>
    <row r="18" spans="1:9">
      <c r="A18" s="4" t="s">
        <v>133</v>
      </c>
      <c r="F18" s="8" t="n">
        <v>57.8</v>
      </c>
      <c r="H18" s="8" t="n">
        <v>151.7</v>
      </c>
    </row>
    <row r="19" spans="1:9">
      <c r="A19" s="4" t="s">
        <v>138</v>
      </c>
      <c r="F19" s="8" t="n">
        <v>-23.5</v>
      </c>
      <c r="H19" s="8" t="n">
        <v>-94.3</v>
      </c>
    </row>
    <row r="20" spans="1:9">
      <c r="A20" s="4" t="s">
        <v>139</v>
      </c>
      <c r="F20" s="8" t="n">
        <v>-110.1</v>
      </c>
      <c r="H20" s="8" t="n">
        <v>10.6</v>
      </c>
    </row>
    <row r="21" spans="1:9">
      <c r="A21" s="4" t="s">
        <v>142</v>
      </c>
      <c r="F21" s="8" t="n">
        <v>-14.7</v>
      </c>
      <c r="H21" s="8" t="n">
        <v>12.5</v>
      </c>
    </row>
    <row r="22" spans="1:9">
      <c r="A22" s="4" t="s">
        <v>144</v>
      </c>
      <c r="F22" s="8" t="n">
        <v>319.9</v>
      </c>
      <c r="H22" s="8" t="n">
        <v>488.2</v>
      </c>
    </row>
    <row r="23" spans="1:9">
      <c r="A23" s="4" t="s">
        <v>375</v>
      </c>
    </row>
    <row r="24" spans="1:9">
      <c r="A24" s="3" t="s">
        <v>369</v>
      </c>
    </row>
    <row r="25" spans="1:9">
      <c r="A25" s="4" t="s">
        <v>374</v>
      </c>
      <c r="C25" s="8" t="n">
        <v>-2.6</v>
      </c>
      <c r="F25" s="5" t="n">
        <v>1</v>
      </c>
    </row>
    <row r="26" spans="1:9">
      <c r="A26" s="4" t="s">
        <v>43</v>
      </c>
      <c r="C26" s="8" t="n">
        <v>-2.6</v>
      </c>
      <c r="F26" s="5" t="n">
        <v>1</v>
      </c>
    </row>
    <row r="27" spans="1:9">
      <c r="A27" s="4" t="s">
        <v>44</v>
      </c>
      <c r="C27" s="8" t="n">
        <v>-0.6</v>
      </c>
      <c r="F27" s="8" t="n">
        <v>0.2</v>
      </c>
    </row>
    <row r="28" spans="1:9">
      <c r="A28" s="4" t="s">
        <v>45</v>
      </c>
      <c r="C28" s="5" t="n">
        <v>-2</v>
      </c>
      <c r="F28" s="8" t="n">
        <v>0.8</v>
      </c>
    </row>
    <row r="29" spans="1:9">
      <c r="A29" s="4" t="s">
        <v>47</v>
      </c>
      <c r="C29" s="5" t="n">
        <v>-2</v>
      </c>
      <c r="F29" s="8" t="n">
        <v>0.8</v>
      </c>
    </row>
    <row r="30" spans="1:9">
      <c r="A30" s="4" t="s">
        <v>79</v>
      </c>
      <c r="B30" s="4" t="s">
        <v>77</v>
      </c>
      <c r="C30" s="8" t="n">
        <v>-16.1</v>
      </c>
      <c r="F30" s="8" t="n">
        <v>-16.1</v>
      </c>
    </row>
    <row r="31" spans="1:9">
      <c r="A31" s="4" t="s">
        <v>82</v>
      </c>
      <c r="B31" s="4" t="s">
        <v>77</v>
      </c>
      <c r="C31" s="5" t="n">
        <v>0</v>
      </c>
      <c r="F31" s="5" t="n">
        <v>0</v>
      </c>
    </row>
    <row r="32" spans="1:9">
      <c r="A32" s="4" t="s">
        <v>83</v>
      </c>
      <c r="B32" s="4" t="s">
        <v>77</v>
      </c>
      <c r="C32" s="8" t="n">
        <v>17.1</v>
      </c>
      <c r="F32" s="8" t="n">
        <v>17.1</v>
      </c>
    </row>
    <row r="33" spans="1:9">
      <c r="A33" s="4" t="s">
        <v>84</v>
      </c>
      <c r="B33" s="4" t="s">
        <v>77</v>
      </c>
      <c r="C33" s="8" t="n">
        <v>5.4</v>
      </c>
      <c r="F33" s="8" t="n">
        <v>5.4</v>
      </c>
    </row>
    <row r="34" spans="1:9">
      <c r="A34" s="4" t="s">
        <v>96</v>
      </c>
      <c r="B34" s="4" t="s">
        <v>77</v>
      </c>
      <c r="C34" s="8" t="n">
        <v>-0.1</v>
      </c>
      <c r="F34" s="8" t="n">
        <v>-0.1</v>
      </c>
    </row>
    <row r="35" spans="1:9">
      <c r="A35" s="4" t="s">
        <v>102</v>
      </c>
      <c r="B35" s="4" t="s">
        <v>77</v>
      </c>
      <c r="C35" s="8" t="n">
        <v>1.5</v>
      </c>
      <c r="F35" s="8" t="n">
        <v>1.5</v>
      </c>
    </row>
    <row r="36" spans="1:9">
      <c r="A36" s="4" t="s">
        <v>109</v>
      </c>
      <c r="B36" s="4" t="s">
        <v>77</v>
      </c>
      <c r="C36" s="5" t="n">
        <v>5</v>
      </c>
      <c r="F36" s="5" t="n">
        <v>5</v>
      </c>
    </row>
    <row r="37" spans="1:9">
      <c r="A37" s="4" t="s">
        <v>133</v>
      </c>
      <c r="F37" s="8" t="n">
        <v>0.2</v>
      </c>
    </row>
    <row r="38" spans="1:9">
      <c r="A38" s="4" t="s">
        <v>138</v>
      </c>
      <c r="F38" s="8" t="n">
        <v>8.300000000000001</v>
      </c>
    </row>
    <row r="39" spans="1:9">
      <c r="A39" s="4" t="s">
        <v>139</v>
      </c>
      <c r="F39" s="8" t="n">
        <v>5.4</v>
      </c>
    </row>
    <row r="40" spans="1:9">
      <c r="A40" s="4" t="s">
        <v>142</v>
      </c>
      <c r="F40" s="8" t="n">
        <v>-14.7</v>
      </c>
    </row>
    <row r="41" spans="1:9">
      <c r="A41" s="4" t="s">
        <v>144</v>
      </c>
      <c r="F41" s="5" t="n">
        <v>0</v>
      </c>
    </row>
    <row r="42" spans="1:9">
      <c r="A42" s="4" t="s">
        <v>376</v>
      </c>
    </row>
    <row r="43" spans="1:9">
      <c r="A43" s="3" t="s">
        <v>369</v>
      </c>
    </row>
    <row r="44" spans="1:9">
      <c r="A44" s="4" t="s">
        <v>374</v>
      </c>
      <c r="C44" s="8" t="n">
        <v>76.3</v>
      </c>
      <c r="F44" s="5" t="n">
        <v>304</v>
      </c>
    </row>
    <row r="45" spans="1:9">
      <c r="A45" s="4" t="s">
        <v>43</v>
      </c>
      <c r="C45" s="8" t="n">
        <v>36.4</v>
      </c>
      <c r="F45" s="8" t="n">
        <v>182.5</v>
      </c>
    </row>
    <row r="46" spans="1:9">
      <c r="A46" s="4" t="s">
        <v>44</v>
      </c>
      <c r="C46" s="8" t="n">
        <v>10.1</v>
      </c>
      <c r="F46" s="8" t="n">
        <v>46.3</v>
      </c>
    </row>
    <row r="47" spans="1:9">
      <c r="A47" s="4" t="s">
        <v>45</v>
      </c>
      <c r="C47" s="8" t="n">
        <v>26.3</v>
      </c>
      <c r="F47" s="8" t="n">
        <v>136.2</v>
      </c>
    </row>
    <row r="48" spans="1:9">
      <c r="A48" s="4" t="s">
        <v>47</v>
      </c>
      <c r="C48" s="8" t="n">
        <v>25.7</v>
      </c>
      <c r="F48" s="8" t="n">
        <v>132.8</v>
      </c>
    </row>
    <row r="49" spans="1:9">
      <c r="A49" s="4" t="s">
        <v>79</v>
      </c>
      <c r="B49" s="4" t="s">
        <v>77</v>
      </c>
      <c r="C49" s="8" t="n">
        <v>380.1</v>
      </c>
      <c r="F49" s="8" t="n">
        <v>380.1</v>
      </c>
    </row>
    <row r="50" spans="1:9">
      <c r="A50" s="4" t="s">
        <v>82</v>
      </c>
      <c r="B50" s="4" t="s">
        <v>77</v>
      </c>
      <c r="C50" s="8" t="n">
        <v>376.6</v>
      </c>
      <c r="F50" s="8" t="n">
        <v>376.6</v>
      </c>
    </row>
    <row r="51" spans="1:9">
      <c r="A51" s="4" t="s">
        <v>83</v>
      </c>
      <c r="B51" s="4" t="s">
        <v>77</v>
      </c>
      <c r="C51" s="8" t="n">
        <v>199.3</v>
      </c>
      <c r="F51" s="8" t="n">
        <v>199.3</v>
      </c>
    </row>
    <row r="52" spans="1:9">
      <c r="A52" s="4" t="s">
        <v>84</v>
      </c>
      <c r="B52" s="4" t="s">
        <v>77</v>
      </c>
      <c r="C52" s="8" t="n">
        <v>153.6</v>
      </c>
      <c r="F52" s="8" t="n">
        <v>153.6</v>
      </c>
    </row>
    <row r="53" spans="1:9">
      <c r="A53" s="4" t="s">
        <v>96</v>
      </c>
      <c r="B53" s="4" t="s">
        <v>77</v>
      </c>
      <c r="C53" s="8" t="n">
        <v>410.9</v>
      </c>
      <c r="F53" s="8" t="n">
        <v>410.9</v>
      </c>
    </row>
    <row r="54" spans="1:9">
      <c r="A54" s="4" t="s">
        <v>102</v>
      </c>
      <c r="B54" s="4" t="s">
        <v>77</v>
      </c>
      <c r="C54" s="8" t="n">
        <v>757.4</v>
      </c>
      <c r="F54" s="8" t="n">
        <v>757.4</v>
      </c>
    </row>
    <row r="55" spans="1:9">
      <c r="A55" s="4" t="s">
        <v>109</v>
      </c>
      <c r="B55" s="4" t="s">
        <v>77</v>
      </c>
      <c r="C55" s="8" t="n">
        <v>4217.1</v>
      </c>
      <c r="F55" s="8" t="n">
        <v>4217.1</v>
      </c>
    </row>
    <row r="56" spans="1:9">
      <c r="A56" s="4" t="s">
        <v>133</v>
      </c>
      <c r="F56" s="5" t="n">
        <v>58</v>
      </c>
    </row>
    <row r="57" spans="1:9">
      <c r="A57" s="4" t="s">
        <v>138</v>
      </c>
      <c r="F57" s="8" t="n">
        <v>-15.2</v>
      </c>
    </row>
    <row r="58" spans="1:9">
      <c r="A58" s="4" t="s">
        <v>139</v>
      </c>
      <c r="F58" s="8" t="n">
        <v>-104.7</v>
      </c>
    </row>
    <row r="59" spans="1:9">
      <c r="A59" s="4" t="s">
        <v>142</v>
      </c>
      <c r="F59" s="8" t="n">
        <v>-29.4</v>
      </c>
    </row>
    <row r="60" spans="1:9">
      <c r="A60" s="4" t="s">
        <v>144</v>
      </c>
      <c r="F60" s="8" t="n">
        <v>319.9</v>
      </c>
    </row>
    <row r="61" spans="1:9">
      <c r="A61" s="4" t="s">
        <v>55</v>
      </c>
    </row>
    <row r="62" spans="1:9">
      <c r="A62" s="3" t="s">
        <v>369</v>
      </c>
    </row>
    <row r="63" spans="1:9">
      <c r="A63" s="4" t="s">
        <v>28</v>
      </c>
      <c r="C63" s="8" t="n">
        <v>703.7</v>
      </c>
      <c r="E63" s="8" t="n">
        <v>698.7</v>
      </c>
      <c r="F63" s="8" t="n">
        <v>2089.8</v>
      </c>
      <c r="H63" s="5" t="n">
        <v>2111</v>
      </c>
    </row>
    <row r="64" spans="1:9">
      <c r="A64" s="4" t="s">
        <v>373</v>
      </c>
      <c r="C64" s="5" t="n">
        <v>619</v>
      </c>
      <c r="E64" s="7" t="n">
        <v>566.1</v>
      </c>
      <c r="F64" s="8" t="n">
        <v>1755.3</v>
      </c>
      <c r="H64" s="7" t="n">
        <v>1732.8</v>
      </c>
    </row>
    <row r="65" spans="1:9">
      <c r="A65" s="4" t="s">
        <v>377</v>
      </c>
    </row>
    <row r="66" spans="1:9">
      <c r="A66" s="3" t="s">
        <v>369</v>
      </c>
    </row>
    <row r="67" spans="1:9">
      <c r="A67" s="4" t="s">
        <v>28</v>
      </c>
      <c r="C67" s="8" t="n">
        <v>-8.300000000000001</v>
      </c>
      <c r="F67" s="8" t="n">
        <v>6.4</v>
      </c>
    </row>
    <row r="68" spans="1:9">
      <c r="A68" s="4" t="s">
        <v>373</v>
      </c>
      <c r="C68" s="8" t="n">
        <v>-5.7</v>
      </c>
      <c r="F68" s="8" t="n">
        <v>5.4</v>
      </c>
    </row>
    <row r="69" spans="1:9">
      <c r="A69" s="4" t="s">
        <v>378</v>
      </c>
    </row>
    <row r="70" spans="1:9">
      <c r="A70" s="3" t="s">
        <v>369</v>
      </c>
    </row>
    <row r="71" spans="1:9">
      <c r="A71" s="4" t="s">
        <v>28</v>
      </c>
      <c r="C71" s="8" t="n">
        <v>695.4</v>
      </c>
      <c r="F71" s="8" t="n">
        <v>2096.2</v>
      </c>
    </row>
    <row r="72" spans="1:9">
      <c r="A72" s="4" t="s">
        <v>373</v>
      </c>
      <c r="C72" s="7" t="n">
        <v>613.3</v>
      </c>
      <c r="F72" s="7" t="n">
        <v>1760.7</v>
      </c>
    </row>
    <row r="73" spans="1:9"/>
    <row r="74" spans="1:9">
      <c r="A74" s="4" t="s">
        <v>77</v>
      </c>
      <c r="B74" s="4" t="s">
        <v>118</v>
      </c>
    </row>
  </sheetData>
  <mergeCells count="7">
    <mergeCell ref="A1:B2"/>
    <mergeCell ref="C1:E1"/>
    <mergeCell ref="F1:H1"/>
    <mergeCell ref="C2:D2"/>
    <mergeCell ref="F2:G2"/>
    <mergeCell ref="A73:H73"/>
    <mergeCell ref="B74:H7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3" t="s">
        <v>380</v>
      </c>
    </row>
    <row r="4" spans="1:5">
      <c r="A4" s="4" t="s">
        <v>381</v>
      </c>
      <c r="B4" s="9" t="n">
        <v>0</v>
      </c>
      <c r="C4" s="7" t="n">
        <v>42.2</v>
      </c>
      <c r="D4" s="9" t="n">
        <v>25</v>
      </c>
      <c r="E4" s="7" t="n">
        <v>48.3</v>
      </c>
    </row>
    <row r="5" spans="1:5">
      <c r="A5" s="4" t="s">
        <v>382</v>
      </c>
      <c r="B5" s="5" t="n">
        <v>0</v>
      </c>
      <c r="C5" s="8" t="n">
        <v>42.2</v>
      </c>
      <c r="D5" s="5" t="n">
        <v>25</v>
      </c>
      <c r="E5" s="8" t="n">
        <v>47.5</v>
      </c>
    </row>
    <row r="6" spans="1:5">
      <c r="A6" s="4" t="s">
        <v>383</v>
      </c>
      <c r="B6" s="7" t="n">
        <v>-0.3</v>
      </c>
      <c r="C6" s="7" t="n">
        <v>14.8</v>
      </c>
      <c r="D6" s="7" t="n">
        <v>9.6</v>
      </c>
      <c r="E6" s="7" t="n">
        <v>1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52"/>
    <col customWidth="1" max="3" min="3" width="52"/>
    <col customWidth="1" max="4" min="4" width="59"/>
    <col customWidth="1" max="5" min="5" width="59"/>
  </cols>
  <sheetData>
    <row r="1" spans="1:5">
      <c r="A1" s="1" t="s">
        <v>384</v>
      </c>
      <c r="B1" s="2" t="s">
        <v>25</v>
      </c>
      <c r="D1" s="2" t="s">
        <v>1</v>
      </c>
    </row>
    <row r="2" spans="1:5">
      <c r="B2" s="2" t="s">
        <v>385</v>
      </c>
      <c r="C2" s="2" t="s">
        <v>386</v>
      </c>
      <c r="D2" s="2" t="s">
        <v>387</v>
      </c>
      <c r="E2" s="2" t="s">
        <v>388</v>
      </c>
    </row>
    <row r="3" spans="1:5">
      <c r="A3" s="3" t="s">
        <v>199</v>
      </c>
    </row>
    <row r="4" spans="1:5">
      <c r="A4" s="4" t="s">
        <v>389</v>
      </c>
      <c r="D4" s="7" t="n">
        <v>13.5</v>
      </c>
    </row>
    <row r="5" spans="1:5">
      <c r="A5" s="4" t="s">
        <v>390</v>
      </c>
      <c r="D5" s="8" t="n">
        <v>10.3</v>
      </c>
    </row>
    <row r="6" spans="1:5">
      <c r="A6" s="4" t="s">
        <v>136</v>
      </c>
      <c r="D6" s="7" t="n">
        <v>24.8</v>
      </c>
      <c r="E6" s="9" t="n">
        <v>0</v>
      </c>
    </row>
    <row r="7" spans="1:5">
      <c r="A7" s="4" t="s">
        <v>391</v>
      </c>
      <c r="B7" s="5" t="n">
        <v>0</v>
      </c>
      <c r="C7" s="5" t="n">
        <v>0</v>
      </c>
      <c r="D7" s="5" t="n">
        <v>0</v>
      </c>
      <c r="E7" s="5" t="n">
        <v>0</v>
      </c>
    </row>
    <row r="8" spans="1:5">
      <c r="A8" s="4" t="s">
        <v>392</v>
      </c>
      <c r="B8" s="5" t="n">
        <v>0</v>
      </c>
      <c r="C8" s="5" t="n">
        <v>1</v>
      </c>
      <c r="D8" s="5" t="n">
        <v>1</v>
      </c>
      <c r="E8" s="5"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74</v>
      </c>
    </row>
    <row r="2" spans="1:3">
      <c r="A2" s="3" t="s">
        <v>394</v>
      </c>
    </row>
    <row r="3" spans="1:3">
      <c r="A3" s="4" t="s">
        <v>125</v>
      </c>
      <c r="B3" s="7" t="n">
        <v>199.9</v>
      </c>
      <c r="C3" s="7" t="n">
        <v>113.1</v>
      </c>
    </row>
    <row r="4" spans="1:3">
      <c r="A4" s="4" t="s">
        <v>125</v>
      </c>
      <c r="B4" s="8" t="n">
        <v>138.5</v>
      </c>
      <c r="C4" s="8" t="n">
        <v>195.2</v>
      </c>
    </row>
    <row r="5" spans="1:3">
      <c r="A5" s="4" t="s">
        <v>93</v>
      </c>
      <c r="B5" s="8" t="n">
        <v>341.8</v>
      </c>
      <c r="C5" s="8" t="n">
        <v>311.2</v>
      </c>
    </row>
    <row r="6" spans="1:3">
      <c r="A6" s="4" t="s">
        <v>92</v>
      </c>
    </row>
    <row r="7" spans="1:3">
      <c r="A7" s="3" t="s">
        <v>394</v>
      </c>
    </row>
    <row r="8" spans="1:3">
      <c r="A8" s="4" t="s">
        <v>395</v>
      </c>
      <c r="B8" s="8" t="n">
        <v>0.4</v>
      </c>
      <c r="C8" s="8" t="n">
        <v>1.3</v>
      </c>
    </row>
    <row r="9" spans="1:3">
      <c r="A9" s="4" t="s">
        <v>396</v>
      </c>
    </row>
    <row r="10" spans="1:3">
      <c r="A10" s="3" t="s">
        <v>394</v>
      </c>
    </row>
    <row r="11" spans="1:3">
      <c r="A11" s="4" t="s">
        <v>397</v>
      </c>
      <c r="B11" s="5" t="n">
        <v>3</v>
      </c>
      <c r="C11" s="8" t="n">
        <v>1.6</v>
      </c>
    </row>
    <row r="12" spans="1:3">
      <c r="A12" s="11" t="n">
        <v>1</v>
      </c>
    </row>
    <row r="13" spans="1:3">
      <c r="A13" s="3" t="s">
        <v>394</v>
      </c>
    </row>
    <row r="14" spans="1:3">
      <c r="A14" s="4" t="s">
        <v>125</v>
      </c>
      <c r="B14" s="8" t="n">
        <v>199.9</v>
      </c>
      <c r="C14" s="8" t="n">
        <v>113.1</v>
      </c>
    </row>
    <row r="15" spans="1:3">
      <c r="A15" s="4" t="s">
        <v>125</v>
      </c>
      <c r="B15" s="8" t="n">
        <v>138.5</v>
      </c>
      <c r="C15" s="8" t="n">
        <v>195.2</v>
      </c>
    </row>
    <row r="16" spans="1:3">
      <c r="A16" s="4" t="s">
        <v>93</v>
      </c>
      <c r="B16" s="8" t="n">
        <v>338.4</v>
      </c>
      <c r="C16" s="8" t="n">
        <v>308.3</v>
      </c>
    </row>
    <row r="17" spans="1:3">
      <c r="A17" s="4" t="s">
        <v>398</v>
      </c>
    </row>
    <row r="18" spans="1:3">
      <c r="A18" s="3" t="s">
        <v>394</v>
      </c>
    </row>
    <row r="19" spans="1:3">
      <c r="A19" s="4" t="s">
        <v>395</v>
      </c>
      <c r="B19" s="5" t="n">
        <v>0</v>
      </c>
      <c r="C19" s="5" t="n">
        <v>0</v>
      </c>
    </row>
    <row r="20" spans="1:3">
      <c r="A20" s="4" t="s">
        <v>399</v>
      </c>
    </row>
    <row r="21" spans="1:3">
      <c r="A21" s="3" t="s">
        <v>394</v>
      </c>
    </row>
    <row r="22" spans="1:3">
      <c r="A22" s="4" t="s">
        <v>397</v>
      </c>
      <c r="B22" s="5" t="n">
        <v>0</v>
      </c>
      <c r="C22" s="5" t="n">
        <v>0</v>
      </c>
    </row>
    <row r="23" spans="1:3">
      <c r="A23" s="11" t="n">
        <v>2</v>
      </c>
    </row>
    <row r="24" spans="1:3">
      <c r="A24" s="3" t="s">
        <v>394</v>
      </c>
    </row>
    <row r="25" spans="1:3">
      <c r="A25" s="4" t="s">
        <v>125</v>
      </c>
      <c r="B25" s="5" t="n">
        <v>0</v>
      </c>
      <c r="C25" s="5" t="n">
        <v>0</v>
      </c>
    </row>
    <row r="26" spans="1:3">
      <c r="A26" s="4" t="s">
        <v>125</v>
      </c>
      <c r="B26" s="5" t="n">
        <v>0</v>
      </c>
      <c r="C26" s="5" t="n">
        <v>0</v>
      </c>
    </row>
    <row r="27" spans="1:3">
      <c r="A27" s="4" t="s">
        <v>93</v>
      </c>
      <c r="B27" s="8" t="n">
        <v>3.4</v>
      </c>
      <c r="C27" s="8" t="n">
        <v>2.9</v>
      </c>
    </row>
    <row r="28" spans="1:3">
      <c r="A28" s="4" t="s">
        <v>400</v>
      </c>
    </row>
    <row r="29" spans="1:3">
      <c r="A29" s="3" t="s">
        <v>394</v>
      </c>
    </row>
    <row r="30" spans="1:3">
      <c r="A30" s="4" t="s">
        <v>395</v>
      </c>
      <c r="B30" s="8" t="n">
        <v>0.4</v>
      </c>
      <c r="C30" s="8" t="n">
        <v>1.3</v>
      </c>
    </row>
    <row r="31" spans="1:3">
      <c r="A31" s="4" t="s">
        <v>401</v>
      </c>
    </row>
    <row r="32" spans="1:3">
      <c r="A32" s="3" t="s">
        <v>394</v>
      </c>
    </row>
    <row r="33" spans="1:3">
      <c r="A33" s="4" t="s">
        <v>397</v>
      </c>
      <c r="B33" s="5" t="n">
        <v>3</v>
      </c>
      <c r="C33" s="8" t="n">
        <v>1.6</v>
      </c>
    </row>
    <row r="34" spans="1:3">
      <c r="A34" s="11" t="n">
        <v>3</v>
      </c>
    </row>
    <row r="35" spans="1:3">
      <c r="A35" s="3" t="s">
        <v>394</v>
      </c>
    </row>
    <row r="36" spans="1:3">
      <c r="A36" s="4" t="s">
        <v>125</v>
      </c>
      <c r="B36" s="5" t="n">
        <v>0</v>
      </c>
      <c r="C36" s="5" t="n">
        <v>0</v>
      </c>
    </row>
    <row r="37" spans="1:3">
      <c r="A37" s="4" t="s">
        <v>125</v>
      </c>
      <c r="B37" s="5" t="n">
        <v>0</v>
      </c>
      <c r="C37" s="5" t="n">
        <v>0</v>
      </c>
    </row>
    <row r="38" spans="1:3">
      <c r="A38" s="4" t="s">
        <v>93</v>
      </c>
      <c r="B38" s="5" t="n">
        <v>0</v>
      </c>
      <c r="C38" s="5" t="n">
        <v>0</v>
      </c>
    </row>
    <row r="39" spans="1:3">
      <c r="A39" s="4" t="s">
        <v>402</v>
      </c>
    </row>
    <row r="40" spans="1:3">
      <c r="A40" s="3" t="s">
        <v>394</v>
      </c>
    </row>
    <row r="41" spans="1:3">
      <c r="A41" s="4" t="s">
        <v>395</v>
      </c>
      <c r="B41" s="5" t="n">
        <v>0</v>
      </c>
      <c r="C41" s="5" t="n">
        <v>0</v>
      </c>
    </row>
    <row r="42" spans="1:3">
      <c r="A42" s="4" t="s">
        <v>403</v>
      </c>
    </row>
    <row r="43" spans="1:3">
      <c r="A43" s="3" t="s">
        <v>394</v>
      </c>
    </row>
    <row r="44" spans="1:3">
      <c r="A44" s="4" t="s">
        <v>397</v>
      </c>
      <c r="B44" s="9" t="n">
        <v>0</v>
      </c>
      <c r="C44"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404</v>
      </c>
      <c r="B1" s="2" t="s">
        <v>2</v>
      </c>
      <c r="D1" s="2" t="s">
        <v>74</v>
      </c>
    </row>
    <row r="2" spans="1:4">
      <c r="A2" s="3" t="s">
        <v>275</v>
      </c>
    </row>
    <row r="3" spans="1:4">
      <c r="A3" s="4" t="s">
        <v>405</v>
      </c>
      <c r="B3" s="7" t="n">
        <v>426.9</v>
      </c>
      <c r="D3" s="7" t="n">
        <v>878.2</v>
      </c>
    </row>
    <row r="4" spans="1:4">
      <c r="A4" s="4" t="s">
        <v>406</v>
      </c>
      <c r="D4" s="8" t="n">
        <v>-8.5</v>
      </c>
    </row>
    <row r="5" spans="1:4">
      <c r="A5" s="4" t="s">
        <v>407</v>
      </c>
      <c r="B5" s="8" t="n">
        <v>-2.4</v>
      </c>
      <c r="D5" s="8" t="n">
        <v>-2.9</v>
      </c>
    </row>
    <row r="6" spans="1:4">
      <c r="A6" s="4" t="s">
        <v>408</v>
      </c>
      <c r="B6" s="8" t="n">
        <v>424.2</v>
      </c>
      <c r="C6" s="4" t="s">
        <v>77</v>
      </c>
      <c r="D6" s="8" t="n">
        <v>866.8</v>
      </c>
    </row>
    <row r="7" spans="1:4">
      <c r="A7" s="4" t="s">
        <v>99</v>
      </c>
      <c r="B7" s="8" t="n">
        <v>2882.1</v>
      </c>
      <c r="D7" s="8" t="n">
        <v>2401.2</v>
      </c>
    </row>
    <row r="8" spans="1:4">
      <c r="A8" s="4" t="s">
        <v>407</v>
      </c>
      <c r="B8" s="8" t="n">
        <v>-30.4</v>
      </c>
      <c r="D8" s="8" t="n">
        <v>-25.6</v>
      </c>
    </row>
    <row r="9" spans="1:4">
      <c r="A9" s="4" t="s">
        <v>409</v>
      </c>
      <c r="B9" s="8" t="n">
        <v>2851.5</v>
      </c>
      <c r="D9" s="8" t="n">
        <v>2375.6</v>
      </c>
    </row>
    <row r="10" spans="1:4">
      <c r="A10" s="4" t="s">
        <v>100</v>
      </c>
      <c r="B10" s="8" t="n">
        <v>3275.7</v>
      </c>
      <c r="C10" s="4" t="s">
        <v>77</v>
      </c>
      <c r="D10" s="8" t="n">
        <v>3242.4</v>
      </c>
    </row>
    <row r="11" spans="1:4">
      <c r="A11" s="4" t="s">
        <v>410</v>
      </c>
    </row>
    <row r="12" spans="1:4">
      <c r="A12" s="3" t="s">
        <v>275</v>
      </c>
    </row>
    <row r="13" spans="1:4">
      <c r="A13" s="4" t="s">
        <v>406</v>
      </c>
      <c r="B13" s="8" t="n">
        <v>-0.2</v>
      </c>
    </row>
    <row r="14" spans="1:4">
      <c r="A14" s="4" t="s">
        <v>411</v>
      </c>
    </row>
    <row r="15" spans="1:4">
      <c r="A15" s="3" t="s">
        <v>275</v>
      </c>
    </row>
    <row r="16" spans="1:4">
      <c r="A16" s="4" t="s">
        <v>412</v>
      </c>
      <c r="B16" s="8" t="n">
        <v>426.6</v>
      </c>
      <c r="D16" s="8" t="n">
        <v>869.7</v>
      </c>
    </row>
    <row r="17" spans="1:4">
      <c r="A17" s="4" t="s">
        <v>407</v>
      </c>
      <c r="B17" s="8" t="n">
        <v>-2.4</v>
      </c>
      <c r="D17" s="8" t="n">
        <v>-2.9</v>
      </c>
    </row>
    <row r="18" spans="1:4">
      <c r="A18" s="4" t="s">
        <v>408</v>
      </c>
      <c r="B18" s="8" t="n">
        <v>424.2</v>
      </c>
      <c r="D18" s="8" t="n">
        <v>866.8</v>
      </c>
    </row>
    <row r="19" spans="1:4">
      <c r="A19" s="4" t="s">
        <v>99</v>
      </c>
      <c r="B19" s="8" t="n">
        <v>2881.9</v>
      </c>
      <c r="D19" s="8" t="n">
        <v>2401.2</v>
      </c>
    </row>
    <row r="20" spans="1:4">
      <c r="A20" s="4" t="s">
        <v>407</v>
      </c>
      <c r="B20" s="8" t="n">
        <v>-30.4</v>
      </c>
      <c r="D20" s="8" t="n">
        <v>-25.6</v>
      </c>
    </row>
    <row r="21" spans="1:4">
      <c r="A21" s="4" t="s">
        <v>409</v>
      </c>
      <c r="B21" s="8" t="n">
        <v>2851.5</v>
      </c>
      <c r="D21" s="8" t="n">
        <v>2375.6</v>
      </c>
    </row>
    <row r="22" spans="1:4">
      <c r="A22" s="4" t="s">
        <v>100</v>
      </c>
      <c r="B22" s="8" t="n">
        <v>3275.7</v>
      </c>
      <c r="D22" s="8" t="n">
        <v>3242.4</v>
      </c>
    </row>
    <row r="23" spans="1:4">
      <c r="A23" s="4" t="s">
        <v>413</v>
      </c>
    </row>
    <row r="24" spans="1:4">
      <c r="A24" s="3" t="s">
        <v>275</v>
      </c>
    </row>
    <row r="25" spans="1:4">
      <c r="A25" s="4" t="s">
        <v>99</v>
      </c>
      <c r="B25" s="8" t="n">
        <v>139.4</v>
      </c>
      <c r="D25" s="8" t="n">
        <v>158.5</v>
      </c>
    </row>
    <row r="26" spans="1:4">
      <c r="A26" s="4" t="s">
        <v>414</v>
      </c>
    </row>
    <row r="27" spans="1:4">
      <c r="A27" s="3" t="s">
        <v>275</v>
      </c>
    </row>
    <row r="28" spans="1:4">
      <c r="A28" s="4" t="s">
        <v>99</v>
      </c>
      <c r="B28" s="8" t="n">
        <v>161.7</v>
      </c>
      <c r="D28" s="8" t="n">
        <v>166.2</v>
      </c>
    </row>
    <row r="29" spans="1:4">
      <c r="A29" s="4" t="s">
        <v>415</v>
      </c>
    </row>
    <row r="30" spans="1:4">
      <c r="A30" s="3" t="s">
        <v>275</v>
      </c>
    </row>
    <row r="31" spans="1:4">
      <c r="A31" s="4" t="s">
        <v>99</v>
      </c>
      <c r="B31" s="8" t="n">
        <v>258.9</v>
      </c>
      <c r="D31" s="8" t="n">
        <v>266.9</v>
      </c>
    </row>
    <row r="32" spans="1:4">
      <c r="A32" s="4" t="s">
        <v>416</v>
      </c>
    </row>
    <row r="33" spans="1:4">
      <c r="A33" s="3" t="s">
        <v>275</v>
      </c>
    </row>
    <row r="34" spans="1:4">
      <c r="A34" s="4" t="s">
        <v>99</v>
      </c>
      <c r="B34" s="8" t="n">
        <v>282.3</v>
      </c>
      <c r="D34" s="8" t="n">
        <v>293.6</v>
      </c>
    </row>
    <row r="35" spans="1:4">
      <c r="A35" s="4" t="s">
        <v>417</v>
      </c>
    </row>
    <row r="36" spans="1:4">
      <c r="A36" s="3" t="s">
        <v>275</v>
      </c>
    </row>
    <row r="37" spans="1:4">
      <c r="A37" s="4" t="s">
        <v>99</v>
      </c>
      <c r="B37" s="8" t="n">
        <v>477.3</v>
      </c>
      <c r="D37" s="5" t="n">
        <v>0</v>
      </c>
    </row>
    <row r="38" spans="1:4">
      <c r="A38" s="4" t="s">
        <v>418</v>
      </c>
    </row>
    <row r="39" spans="1:4">
      <c r="A39" s="3" t="s">
        <v>275</v>
      </c>
    </row>
    <row r="40" spans="1:4">
      <c r="A40" s="4" t="s">
        <v>99</v>
      </c>
      <c r="B40" s="8" t="n">
        <v>386.7</v>
      </c>
      <c r="D40" s="8" t="n">
        <v>402.8</v>
      </c>
    </row>
    <row r="41" spans="1:4">
      <c r="A41" s="4" t="s">
        <v>419</v>
      </c>
    </row>
    <row r="42" spans="1:4">
      <c r="A42" s="3" t="s">
        <v>275</v>
      </c>
    </row>
    <row r="43" spans="1:4">
      <c r="A43" s="4" t="s">
        <v>99</v>
      </c>
      <c r="B43" s="8" t="n">
        <v>946.9</v>
      </c>
      <c r="D43" s="8" t="n">
        <v>962.5</v>
      </c>
    </row>
    <row r="44" spans="1:4">
      <c r="A44" s="4" t="s">
        <v>420</v>
      </c>
    </row>
    <row r="45" spans="1:4">
      <c r="A45" s="3" t="s">
        <v>275</v>
      </c>
    </row>
    <row r="46" spans="1:4">
      <c r="A46" s="4" t="s">
        <v>412</v>
      </c>
      <c r="B46" s="8" t="n">
        <v>399.7</v>
      </c>
      <c r="D46" s="8" t="n">
        <v>399.7</v>
      </c>
    </row>
    <row r="47" spans="1:4">
      <c r="A47" s="4" t="s">
        <v>421</v>
      </c>
    </row>
    <row r="48" spans="1:4">
      <c r="A48" s="3" t="s">
        <v>275</v>
      </c>
    </row>
    <row r="49" spans="1:4">
      <c r="A49" s="4" t="s">
        <v>412</v>
      </c>
      <c r="B49" s="5" t="n">
        <v>0</v>
      </c>
      <c r="D49" s="8" t="n">
        <v>441.2</v>
      </c>
    </row>
    <row r="50" spans="1:4">
      <c r="A50" s="4" t="s">
        <v>405</v>
      </c>
      <c r="B50" s="5" t="n">
        <v>0</v>
      </c>
      <c r="D50" s="8" t="n">
        <v>449.4</v>
      </c>
    </row>
    <row r="51" spans="1:4">
      <c r="A51" s="4" t="s">
        <v>406</v>
      </c>
      <c r="B51" s="5" t="n">
        <v>0</v>
      </c>
      <c r="D51" s="8" t="n">
        <v>-8.199999999999999</v>
      </c>
    </row>
    <row r="52" spans="1:4">
      <c r="A52" s="4" t="s">
        <v>422</v>
      </c>
    </row>
    <row r="53" spans="1:4">
      <c r="A53" s="3" t="s">
        <v>275</v>
      </c>
    </row>
    <row r="54" spans="1:4">
      <c r="A54" s="4" t="s">
        <v>412</v>
      </c>
      <c r="B54" s="8" t="n">
        <v>26.5</v>
      </c>
      <c r="D54" s="8" t="n">
        <v>28.3</v>
      </c>
    </row>
    <row r="55" spans="1:4">
      <c r="A55" s="4" t="s">
        <v>423</v>
      </c>
    </row>
    <row r="56" spans="1:4">
      <c r="A56" s="3" t="s">
        <v>275</v>
      </c>
    </row>
    <row r="57" spans="1:4">
      <c r="A57" s="4" t="s">
        <v>412</v>
      </c>
      <c r="B57" s="8" t="n">
        <v>0.4</v>
      </c>
      <c r="D57" s="8" t="n">
        <v>0.5</v>
      </c>
    </row>
    <row r="58" spans="1:4">
      <c r="A58" s="4" t="s">
        <v>424</v>
      </c>
    </row>
    <row r="59" spans="1:4">
      <c r="A59" s="3" t="s">
        <v>275</v>
      </c>
    </row>
    <row r="60" spans="1:4">
      <c r="A60" s="4" t="s">
        <v>99</v>
      </c>
      <c r="B60" s="8" t="n">
        <v>228.7</v>
      </c>
      <c r="D60" s="8" t="n">
        <v>150.7</v>
      </c>
    </row>
    <row r="61" spans="1:4">
      <c r="A61" s="4" t="s">
        <v>425</v>
      </c>
    </row>
    <row r="62" spans="1:4">
      <c r="A62" s="3" t="s">
        <v>275</v>
      </c>
    </row>
    <row r="63" spans="1:4">
      <c r="A63" s="4" t="s">
        <v>412</v>
      </c>
      <c r="B63" s="8" t="n">
        <v>415.1</v>
      </c>
      <c r="D63" s="8" t="n">
        <v>1144.1</v>
      </c>
    </row>
    <row r="64" spans="1:4">
      <c r="A64" s="4" t="s">
        <v>99</v>
      </c>
      <c r="B64" s="8" t="n">
        <v>2883.7</v>
      </c>
      <c r="D64" s="8" t="n">
        <v>2459.5</v>
      </c>
    </row>
    <row r="65" spans="1:4">
      <c r="A65" s="4" t="s">
        <v>100</v>
      </c>
      <c r="B65" s="8" t="n">
        <v>3298.8</v>
      </c>
      <c r="D65" s="8" t="n">
        <v>3603.6</v>
      </c>
    </row>
    <row r="66" spans="1:4">
      <c r="A66" s="4" t="s">
        <v>426</v>
      </c>
    </row>
    <row r="67" spans="1:4">
      <c r="A67" s="3" t="s">
        <v>275</v>
      </c>
    </row>
    <row r="68" spans="1:4">
      <c r="A68" s="4" t="s">
        <v>99</v>
      </c>
      <c r="B68" s="8" t="n">
        <v>143.2</v>
      </c>
      <c r="D68" s="8" t="n">
        <v>165.7</v>
      </c>
    </row>
    <row r="69" spans="1:4">
      <c r="A69" s="4" t="s">
        <v>427</v>
      </c>
    </row>
    <row r="70" spans="1:4">
      <c r="A70" s="3" t="s">
        <v>275</v>
      </c>
    </row>
    <row r="71" spans="1:4">
      <c r="A71" s="4" t="s">
        <v>99</v>
      </c>
      <c r="B71" s="8" t="n">
        <v>173.6</v>
      </c>
      <c r="D71" s="8" t="n">
        <v>169.6</v>
      </c>
    </row>
    <row r="72" spans="1:4">
      <c r="A72" s="4" t="s">
        <v>428</v>
      </c>
    </row>
    <row r="73" spans="1:4">
      <c r="A73" s="3" t="s">
        <v>275</v>
      </c>
    </row>
    <row r="74" spans="1:4">
      <c r="A74" s="4" t="s">
        <v>99</v>
      </c>
      <c r="B74" s="8" t="n">
        <v>261.3</v>
      </c>
      <c r="D74" s="8" t="n">
        <v>281.9</v>
      </c>
    </row>
    <row r="75" spans="1:4">
      <c r="A75" s="4" t="s">
        <v>429</v>
      </c>
    </row>
    <row r="76" spans="1:4">
      <c r="A76" s="3" t="s">
        <v>275</v>
      </c>
    </row>
    <row r="77" spans="1:4">
      <c r="A77" s="4" t="s">
        <v>99</v>
      </c>
      <c r="B77" s="8" t="n">
        <v>282.3</v>
      </c>
      <c r="D77" s="8" t="n">
        <v>293.6</v>
      </c>
    </row>
    <row r="78" spans="1:4">
      <c r="A78" s="4" t="s">
        <v>430</v>
      </c>
    </row>
    <row r="79" spans="1:4">
      <c r="A79" s="3" t="s">
        <v>275</v>
      </c>
    </row>
    <row r="80" spans="1:4">
      <c r="A80" s="4" t="s">
        <v>99</v>
      </c>
      <c r="B80" s="8" t="n">
        <v>479.9</v>
      </c>
      <c r="D80" s="5" t="n">
        <v>0</v>
      </c>
    </row>
    <row r="81" spans="1:4">
      <c r="A81" s="4" t="s">
        <v>431</v>
      </c>
    </row>
    <row r="82" spans="1:4">
      <c r="A82" s="3" t="s">
        <v>275</v>
      </c>
    </row>
    <row r="83" spans="1:4">
      <c r="A83" s="4" t="s">
        <v>99</v>
      </c>
      <c r="B83" s="8" t="n">
        <v>362.2</v>
      </c>
      <c r="D83" s="8" t="n">
        <v>390.4</v>
      </c>
    </row>
    <row r="84" spans="1:4">
      <c r="A84" s="4" t="s">
        <v>432</v>
      </c>
    </row>
    <row r="85" spans="1:4">
      <c r="A85" s="3" t="s">
        <v>275</v>
      </c>
    </row>
    <row r="86" spans="1:4">
      <c r="A86" s="4" t="s">
        <v>99</v>
      </c>
      <c r="B86" s="8" t="n">
        <v>952.5</v>
      </c>
      <c r="D86" s="8" t="n">
        <v>1007.6</v>
      </c>
    </row>
    <row r="87" spans="1:4">
      <c r="A87" s="4" t="s">
        <v>433</v>
      </c>
    </row>
    <row r="88" spans="1:4">
      <c r="A88" s="3" t="s">
        <v>275</v>
      </c>
    </row>
    <row r="89" spans="1:4">
      <c r="A89" s="4" t="s">
        <v>412</v>
      </c>
      <c r="B89" s="8" t="n">
        <v>388.2</v>
      </c>
      <c r="D89" s="8" t="n">
        <v>400.3</v>
      </c>
    </row>
    <row r="90" spans="1:4">
      <c r="A90" s="4" t="s">
        <v>434</v>
      </c>
    </row>
    <row r="91" spans="1:4">
      <c r="A91" s="3" t="s">
        <v>275</v>
      </c>
    </row>
    <row r="92" spans="1:4">
      <c r="A92" s="4" t="s">
        <v>405</v>
      </c>
      <c r="B92" s="5" t="n">
        <v>0</v>
      </c>
      <c r="D92" s="5" t="n">
        <v>715</v>
      </c>
    </row>
    <row r="93" spans="1:4">
      <c r="A93" s="4" t="s">
        <v>435</v>
      </c>
    </row>
    <row r="94" spans="1:4">
      <c r="A94" s="3" t="s">
        <v>275</v>
      </c>
    </row>
    <row r="95" spans="1:4">
      <c r="A95" s="4" t="s">
        <v>412</v>
      </c>
      <c r="B95" s="8" t="n">
        <v>26.5</v>
      </c>
      <c r="D95" s="8" t="n">
        <v>28.3</v>
      </c>
    </row>
    <row r="96" spans="1:4">
      <c r="A96" s="4" t="s">
        <v>436</v>
      </c>
    </row>
    <row r="97" spans="1:4">
      <c r="A97" s="3" t="s">
        <v>275</v>
      </c>
    </row>
    <row r="98" spans="1:4">
      <c r="A98" s="4" t="s">
        <v>412</v>
      </c>
      <c r="B98" s="8" t="n">
        <v>0.4</v>
      </c>
      <c r="D98" s="8" t="n">
        <v>0.5</v>
      </c>
    </row>
    <row r="99" spans="1:4">
      <c r="A99" s="4" t="s">
        <v>437</v>
      </c>
    </row>
    <row r="100" spans="1:4">
      <c r="A100" s="3" t="s">
        <v>275</v>
      </c>
    </row>
    <row r="101" spans="1:4">
      <c r="A101" s="4" t="s">
        <v>99</v>
      </c>
      <c r="B101" s="7" t="n">
        <v>228.7</v>
      </c>
      <c r="D101" s="7" t="n">
        <v>150.7</v>
      </c>
    </row>
    <row r="102" spans="1:4"/>
    <row r="103" spans="1:4">
      <c r="A103" s="4" t="s">
        <v>77</v>
      </c>
      <c r="B103" s="4" t="s">
        <v>118</v>
      </c>
    </row>
  </sheetData>
  <mergeCells count="3">
    <mergeCell ref="B1:C1"/>
    <mergeCell ref="A102:D102"/>
    <mergeCell ref="B103:D10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3" t="s">
        <v>439</v>
      </c>
    </row>
    <row r="4" spans="1:5">
      <c r="A4" s="4" t="s">
        <v>440</v>
      </c>
      <c r="B4" s="7" t="n">
        <v>930.9</v>
      </c>
      <c r="C4" s="7" t="n">
        <v>973.6</v>
      </c>
      <c r="D4" s="7" t="n">
        <v>2704.5</v>
      </c>
      <c r="E4" s="7" t="n">
        <v>2756.4</v>
      </c>
    </row>
    <row r="5" spans="1:5">
      <c r="A5" s="4" t="s">
        <v>374</v>
      </c>
      <c r="B5" s="8" t="n">
        <v>78.90000000000001</v>
      </c>
      <c r="C5" s="8" t="n">
        <v>152.4</v>
      </c>
      <c r="D5" s="5" t="n">
        <v>303</v>
      </c>
      <c r="E5" s="8" t="n">
        <v>402.9</v>
      </c>
    </row>
    <row r="6" spans="1:5">
      <c r="A6" s="4" t="s">
        <v>441</v>
      </c>
    </row>
    <row r="7" spans="1:5">
      <c r="A7" s="3" t="s">
        <v>439</v>
      </c>
    </row>
    <row r="8" spans="1:5">
      <c r="A8" s="4" t="s">
        <v>440</v>
      </c>
      <c r="B8" s="8" t="n">
        <v>250.1</v>
      </c>
      <c r="C8" s="8" t="n">
        <v>225.8</v>
      </c>
      <c r="D8" s="8" t="n">
        <v>866.6</v>
      </c>
      <c r="E8" s="8" t="n">
        <v>648.2</v>
      </c>
    </row>
    <row r="9" spans="1:5">
      <c r="A9" s="4" t="s">
        <v>442</v>
      </c>
    </row>
    <row r="10" spans="1:5">
      <c r="A10" s="3" t="s">
        <v>439</v>
      </c>
    </row>
    <row r="11" spans="1:5">
      <c r="A11" s="4" t="s">
        <v>440</v>
      </c>
      <c r="B11" s="8" t="n">
        <v>-42.7</v>
      </c>
      <c r="C11" s="8" t="n">
        <v>-50.8</v>
      </c>
      <c r="D11" s="8" t="n">
        <v>-134.8</v>
      </c>
      <c r="E11" s="8" t="n">
        <v>-150.4</v>
      </c>
    </row>
    <row r="12" spans="1:5">
      <c r="A12" s="4" t="s">
        <v>374</v>
      </c>
      <c r="B12" s="8" t="n">
        <v>0.9</v>
      </c>
      <c r="C12" s="8" t="n">
        <v>-0.2</v>
      </c>
      <c r="D12" s="8" t="n">
        <v>0.5</v>
      </c>
      <c r="E12" s="8" t="n">
        <v>-3.3</v>
      </c>
    </row>
    <row r="13" spans="1:5">
      <c r="A13" s="4" t="s">
        <v>443</v>
      </c>
    </row>
    <row r="14" spans="1:5">
      <c r="A14" s="3" t="s">
        <v>439</v>
      </c>
    </row>
    <row r="15" spans="1:5">
      <c r="A15" s="4" t="s">
        <v>440</v>
      </c>
      <c r="B15" s="8" t="n">
        <v>-207.4</v>
      </c>
      <c r="C15" s="5" t="n">
        <v>-175</v>
      </c>
      <c r="D15" s="8" t="n">
        <v>-731.8</v>
      </c>
      <c r="E15" s="8" t="n">
        <v>-497.8</v>
      </c>
    </row>
    <row r="16" spans="1:5">
      <c r="A16" s="4" t="s">
        <v>374</v>
      </c>
      <c r="B16" s="8" t="n">
        <v>-18.1</v>
      </c>
      <c r="C16" s="8" t="n">
        <v>-14.6</v>
      </c>
      <c r="D16" s="8" t="n">
        <v>-71.3</v>
      </c>
      <c r="E16" s="8" t="n">
        <v>-58.4</v>
      </c>
    </row>
    <row r="17" spans="1:5">
      <c r="A17" s="4" t="s">
        <v>168</v>
      </c>
    </row>
    <row r="18" spans="1:5">
      <c r="A18" s="3" t="s">
        <v>439</v>
      </c>
    </row>
    <row r="19" spans="1:5">
      <c r="A19" s="4" t="s">
        <v>440</v>
      </c>
      <c r="B19" s="5" t="n">
        <v>1181</v>
      </c>
      <c r="C19" s="8" t="n">
        <v>1199.4</v>
      </c>
      <c r="D19" s="8" t="n">
        <v>3571.1</v>
      </c>
      <c r="E19" s="8" t="n">
        <v>3404.6</v>
      </c>
    </row>
    <row r="20" spans="1:5">
      <c r="A20" s="4" t="s">
        <v>374</v>
      </c>
      <c r="B20" s="8" t="n">
        <v>137.6</v>
      </c>
      <c r="C20" s="8" t="n">
        <v>208.6</v>
      </c>
      <c r="D20" s="8" t="n">
        <v>498.2</v>
      </c>
      <c r="E20" s="8" t="n">
        <v>579.5</v>
      </c>
    </row>
    <row r="21" spans="1:5">
      <c r="A21" s="4" t="s">
        <v>444</v>
      </c>
    </row>
    <row r="22" spans="1:5">
      <c r="A22" s="3" t="s">
        <v>439</v>
      </c>
    </row>
    <row r="23" spans="1:5">
      <c r="A23" s="4" t="s">
        <v>374</v>
      </c>
      <c r="B23" s="8" t="n">
        <v>-41.5</v>
      </c>
      <c r="C23" s="8" t="n">
        <v>-41.4</v>
      </c>
      <c r="D23" s="8" t="n">
        <v>-124.4</v>
      </c>
      <c r="E23" s="8" t="n">
        <v>-114.9</v>
      </c>
    </row>
    <row r="24" spans="1:5">
      <c r="A24" s="4" t="s">
        <v>445</v>
      </c>
    </row>
    <row r="25" spans="1:5">
      <c r="A25" s="3" t="s">
        <v>439</v>
      </c>
    </row>
    <row r="26" spans="1:5">
      <c r="A26" s="4" t="s">
        <v>440</v>
      </c>
      <c r="B26" s="8" t="n">
        <v>299.4</v>
      </c>
      <c r="C26" s="8" t="n">
        <v>317.4</v>
      </c>
      <c r="D26" s="8" t="n">
        <v>948.7</v>
      </c>
      <c r="E26" s="8" t="n">
        <v>938.8</v>
      </c>
    </row>
    <row r="27" spans="1:5">
      <c r="A27" s="4" t="s">
        <v>446</v>
      </c>
    </row>
    <row r="28" spans="1:5">
      <c r="A28" s="3" t="s">
        <v>439</v>
      </c>
    </row>
    <row r="29" spans="1:5">
      <c r="A29" s="4" t="s">
        <v>440</v>
      </c>
      <c r="B29" s="8" t="n">
        <v>207.4</v>
      </c>
      <c r="C29" s="5" t="n">
        <v>175</v>
      </c>
      <c r="D29" s="8" t="n">
        <v>731.8</v>
      </c>
      <c r="E29" s="8" t="n">
        <v>497.8</v>
      </c>
    </row>
    <row r="30" spans="1:5">
      <c r="A30" s="4" t="s">
        <v>447</v>
      </c>
    </row>
    <row r="31" spans="1:5">
      <c r="A31" s="3" t="s">
        <v>439</v>
      </c>
    </row>
    <row r="32" spans="1:5">
      <c r="A32" s="4" t="s">
        <v>440</v>
      </c>
      <c r="B32" s="8" t="n">
        <v>506.8</v>
      </c>
      <c r="C32" s="8" t="n">
        <v>492.4</v>
      </c>
      <c r="D32" s="8" t="n">
        <v>1680.5</v>
      </c>
      <c r="E32" s="8" t="n">
        <v>1436.6</v>
      </c>
    </row>
    <row r="33" spans="1:5">
      <c r="A33" s="4" t="s">
        <v>374</v>
      </c>
      <c r="B33" s="8" t="n">
        <v>32.9</v>
      </c>
      <c r="C33" s="8" t="n">
        <v>50.5</v>
      </c>
      <c r="D33" s="8" t="n">
        <v>149.5</v>
      </c>
      <c r="E33" s="8" t="n">
        <v>137.7</v>
      </c>
    </row>
    <row r="34" spans="1:5">
      <c r="A34" s="4" t="s">
        <v>448</v>
      </c>
    </row>
    <row r="35" spans="1:5">
      <c r="A35" s="3" t="s">
        <v>439</v>
      </c>
    </row>
    <row r="36" spans="1:5">
      <c r="A36" s="4" t="s">
        <v>440</v>
      </c>
      <c r="B36" s="8" t="n">
        <v>148.3</v>
      </c>
      <c r="C36" s="8" t="n">
        <v>130.1</v>
      </c>
      <c r="D36" s="8" t="n">
        <v>425.1</v>
      </c>
      <c r="E36" s="8" t="n">
        <v>381.7</v>
      </c>
    </row>
    <row r="37" spans="1:5">
      <c r="A37" s="4" t="s">
        <v>449</v>
      </c>
    </row>
    <row r="38" spans="1:5">
      <c r="A38" s="3" t="s">
        <v>439</v>
      </c>
    </row>
    <row r="39" spans="1:5">
      <c r="A39" s="4" t="s">
        <v>440</v>
      </c>
      <c r="B39" s="8" t="n">
        <v>3.7</v>
      </c>
      <c r="C39" s="8" t="n">
        <v>1.8</v>
      </c>
      <c r="D39" s="8" t="n">
        <v>7.5</v>
      </c>
      <c r="E39" s="8" t="n">
        <v>4.6</v>
      </c>
    </row>
    <row r="40" spans="1:5">
      <c r="A40" s="4" t="s">
        <v>450</v>
      </c>
    </row>
    <row r="41" spans="1:5">
      <c r="A41" s="3" t="s">
        <v>439</v>
      </c>
    </row>
    <row r="42" spans="1:5">
      <c r="A42" s="4" t="s">
        <v>440</v>
      </c>
      <c r="B42" s="5" t="n">
        <v>152</v>
      </c>
      <c r="C42" s="8" t="n">
        <v>131.9</v>
      </c>
      <c r="D42" s="8" t="n">
        <v>432.6</v>
      </c>
      <c r="E42" s="8" t="n">
        <v>386.3</v>
      </c>
    </row>
    <row r="43" spans="1:5">
      <c r="A43" s="4" t="s">
        <v>374</v>
      </c>
      <c r="B43" s="8" t="n">
        <v>29.1</v>
      </c>
      <c r="C43" s="8" t="n">
        <v>16.8</v>
      </c>
      <c r="D43" s="8" t="n">
        <v>79.90000000000001</v>
      </c>
      <c r="E43" s="8" t="n">
        <v>54.5</v>
      </c>
    </row>
    <row r="44" spans="1:5">
      <c r="A44" s="4" t="s">
        <v>359</v>
      </c>
    </row>
    <row r="45" spans="1:5">
      <c r="A45" s="3" t="s">
        <v>439</v>
      </c>
    </row>
    <row r="46" spans="1:5">
      <c r="A46" s="4" t="s">
        <v>440</v>
      </c>
      <c r="B46" s="8" t="n">
        <v>49.3</v>
      </c>
      <c r="C46" s="8" t="n">
        <v>28.1</v>
      </c>
      <c r="D46" s="5" t="n">
        <v>123</v>
      </c>
      <c r="E46" s="8" t="n">
        <v>124.3</v>
      </c>
    </row>
    <row r="47" spans="1:5">
      <c r="A47" s="4" t="s">
        <v>451</v>
      </c>
    </row>
    <row r="48" spans="1:5">
      <c r="A48" s="3" t="s">
        <v>439</v>
      </c>
    </row>
    <row r="49" spans="1:5">
      <c r="A49" s="4" t="s">
        <v>440</v>
      </c>
      <c r="B49" s="5" t="n">
        <v>0</v>
      </c>
      <c r="C49" s="5" t="n">
        <v>0</v>
      </c>
      <c r="D49" s="5" t="n">
        <v>0</v>
      </c>
      <c r="E49" s="5" t="n">
        <v>0</v>
      </c>
    </row>
    <row r="50" spans="1:5">
      <c r="A50" s="4" t="s">
        <v>452</v>
      </c>
    </row>
    <row r="51" spans="1:5">
      <c r="A51" s="3" t="s">
        <v>439</v>
      </c>
    </row>
    <row r="52" spans="1:5">
      <c r="A52" s="4" t="s">
        <v>440</v>
      </c>
      <c r="B52" s="8" t="n">
        <v>49.3</v>
      </c>
      <c r="C52" s="8" t="n">
        <v>28.1</v>
      </c>
      <c r="D52" s="5" t="n">
        <v>123</v>
      </c>
      <c r="E52" s="8" t="n">
        <v>124.3</v>
      </c>
    </row>
    <row r="53" spans="1:5">
      <c r="A53" s="4" t="s">
        <v>374</v>
      </c>
      <c r="B53" s="5" t="n">
        <v>3</v>
      </c>
      <c r="C53" s="8" t="n">
        <v>-0.7</v>
      </c>
      <c r="D53" s="8" t="n">
        <v>5.2</v>
      </c>
      <c r="E53" s="8" t="n">
        <v>6.1</v>
      </c>
    </row>
    <row r="54" spans="1:5">
      <c r="A54" s="4" t="s">
        <v>453</v>
      </c>
    </row>
    <row r="55" spans="1:5">
      <c r="A55" s="3" t="s">
        <v>439</v>
      </c>
    </row>
    <row r="56" spans="1:5">
      <c r="A56" s="4" t="s">
        <v>440</v>
      </c>
      <c r="B56" s="8" t="n">
        <v>203.1</v>
      </c>
      <c r="C56" s="8" t="n">
        <v>220.6</v>
      </c>
      <c r="D56" s="8" t="n">
        <v>586.2</v>
      </c>
      <c r="E56" s="8" t="n">
        <v>660.6</v>
      </c>
    </row>
    <row r="57" spans="1:5">
      <c r="A57" s="4" t="s">
        <v>454</v>
      </c>
    </row>
    <row r="58" spans="1:5">
      <c r="A58" s="3" t="s">
        <v>439</v>
      </c>
    </row>
    <row r="59" spans="1:5">
      <c r="A59" s="4" t="s">
        <v>440</v>
      </c>
      <c r="B59" s="8" t="n">
        <v>15.1</v>
      </c>
      <c r="C59" s="8" t="n">
        <v>25.6</v>
      </c>
      <c r="D59" s="5" t="n">
        <v>58</v>
      </c>
      <c r="E59" s="8" t="n">
        <v>79.5</v>
      </c>
    </row>
    <row r="60" spans="1:5">
      <c r="A60" s="4" t="s">
        <v>455</v>
      </c>
    </row>
    <row r="61" spans="1:5">
      <c r="A61" s="3" t="s">
        <v>439</v>
      </c>
    </row>
    <row r="62" spans="1:5">
      <c r="A62" s="4" t="s">
        <v>440</v>
      </c>
      <c r="B62" s="8" t="n">
        <v>218.2</v>
      </c>
      <c r="C62" s="8" t="n">
        <v>246.2</v>
      </c>
      <c r="D62" s="8" t="n">
        <v>644.2</v>
      </c>
      <c r="E62" s="8" t="n">
        <v>740.1</v>
      </c>
    </row>
    <row r="63" spans="1:5">
      <c r="A63" s="4" t="s">
        <v>374</v>
      </c>
      <c r="B63" s="8" t="n">
        <v>-13.7</v>
      </c>
      <c r="C63" s="8" t="n">
        <v>26.3</v>
      </c>
      <c r="D63" s="8" t="n">
        <v>20.7</v>
      </c>
      <c r="E63" s="5" t="n">
        <v>80</v>
      </c>
    </row>
    <row r="64" spans="1:5">
      <c r="A64" s="4" t="s">
        <v>210</v>
      </c>
    </row>
    <row r="65" spans="1:5">
      <c r="A65" s="3" t="s">
        <v>439</v>
      </c>
    </row>
    <row r="66" spans="1:5">
      <c r="A66" s="4" t="s">
        <v>440</v>
      </c>
      <c r="B66" s="8" t="n">
        <v>227.2</v>
      </c>
      <c r="C66" s="8" t="n">
        <v>274.9</v>
      </c>
      <c r="D66" s="8" t="n">
        <v>614.7</v>
      </c>
      <c r="E66" s="8" t="n">
        <v>645.4</v>
      </c>
    </row>
    <row r="67" spans="1:5">
      <c r="A67" s="4" t="s">
        <v>456</v>
      </c>
    </row>
    <row r="68" spans="1:5">
      <c r="A68" s="3" t="s">
        <v>439</v>
      </c>
    </row>
    <row r="69" spans="1:5">
      <c r="A69" s="4" t="s">
        <v>440</v>
      </c>
      <c r="B69" s="8" t="n">
        <v>0.3</v>
      </c>
      <c r="C69" s="8" t="n">
        <v>0.2</v>
      </c>
      <c r="D69" s="8" t="n">
        <v>0.8</v>
      </c>
      <c r="E69" s="8" t="n">
        <v>0.7</v>
      </c>
    </row>
    <row r="70" spans="1:5">
      <c r="A70" s="4" t="s">
        <v>457</v>
      </c>
    </row>
    <row r="71" spans="1:5">
      <c r="A71" s="3" t="s">
        <v>439</v>
      </c>
    </row>
    <row r="72" spans="1:5">
      <c r="A72" s="4" t="s">
        <v>440</v>
      </c>
      <c r="B72" s="8" t="n">
        <v>227.5</v>
      </c>
      <c r="C72" s="8" t="n">
        <v>275.1</v>
      </c>
      <c r="D72" s="8" t="n">
        <v>615.5</v>
      </c>
      <c r="E72" s="8" t="n">
        <v>646.1</v>
      </c>
    </row>
    <row r="73" spans="1:5">
      <c r="A73" s="4" t="s">
        <v>374</v>
      </c>
      <c r="B73" s="8" t="n">
        <v>92.2</v>
      </c>
      <c r="C73" s="8" t="n">
        <v>120.6</v>
      </c>
      <c r="D73" s="8" t="n">
        <v>255.1</v>
      </c>
      <c r="E73" s="8" t="n">
        <v>316.4</v>
      </c>
    </row>
    <row r="74" spans="1:5">
      <c r="A74" s="4" t="s">
        <v>458</v>
      </c>
    </row>
    <row r="75" spans="1:5">
      <c r="A75" s="3" t="s">
        <v>439</v>
      </c>
    </row>
    <row r="76" spans="1:5">
      <c r="A76" s="4" t="s">
        <v>440</v>
      </c>
      <c r="B76" s="8" t="n">
        <v>3.6</v>
      </c>
      <c r="C76" s="8" t="n">
        <v>2.5</v>
      </c>
      <c r="D76" s="8" t="n">
        <v>6.8</v>
      </c>
      <c r="E76" s="8" t="n">
        <v>5.6</v>
      </c>
    </row>
    <row r="77" spans="1:5">
      <c r="A77" s="4" t="s">
        <v>459</v>
      </c>
    </row>
    <row r="78" spans="1:5">
      <c r="A78" s="3" t="s">
        <v>439</v>
      </c>
    </row>
    <row r="79" spans="1:5">
      <c r="A79" s="4" t="s">
        <v>440</v>
      </c>
      <c r="B79" s="8" t="n">
        <v>23.6</v>
      </c>
      <c r="C79" s="8" t="n">
        <v>23.2</v>
      </c>
      <c r="D79" s="8" t="n">
        <v>68.5</v>
      </c>
      <c r="E79" s="8" t="n">
        <v>65.59999999999999</v>
      </c>
    </row>
    <row r="80" spans="1:5">
      <c r="A80" s="4" t="s">
        <v>460</v>
      </c>
    </row>
    <row r="81" spans="1:5">
      <c r="A81" s="3" t="s">
        <v>439</v>
      </c>
    </row>
    <row r="82" spans="1:5">
      <c r="A82" s="4" t="s">
        <v>440</v>
      </c>
      <c r="B82" s="8" t="n">
        <v>27.2</v>
      </c>
      <c r="C82" s="8" t="n">
        <v>25.7</v>
      </c>
      <c r="D82" s="8" t="n">
        <v>75.3</v>
      </c>
      <c r="E82" s="8" t="n">
        <v>71.2</v>
      </c>
    </row>
    <row r="83" spans="1:5">
      <c r="A83" s="4" t="s">
        <v>374</v>
      </c>
      <c r="B83" s="8" t="n">
        <v>-5.9</v>
      </c>
      <c r="C83" s="8" t="n">
        <v>-4.9</v>
      </c>
      <c r="D83" s="8" t="n">
        <v>-12.2</v>
      </c>
      <c r="E83" s="8" t="n">
        <v>-15.2</v>
      </c>
    </row>
    <row r="84" spans="1:5">
      <c r="A84" s="4" t="s">
        <v>461</v>
      </c>
    </row>
    <row r="85" spans="1:5">
      <c r="A85" s="3" t="s">
        <v>439</v>
      </c>
    </row>
    <row r="86" spans="1:5">
      <c r="A86" s="4" t="s">
        <v>440</v>
      </c>
      <c r="B86" s="8" t="n">
        <v>408.2</v>
      </c>
      <c r="C86" s="5" t="n">
        <v>437</v>
      </c>
      <c r="D86" s="8" t="n">
        <v>1413.1</v>
      </c>
      <c r="E86" s="8" t="n">
        <v>1269.4</v>
      </c>
    </row>
    <row r="87" spans="1:5">
      <c r="A87" s="4" t="s">
        <v>462</v>
      </c>
    </row>
    <row r="88" spans="1:5">
      <c r="A88" s="3" t="s">
        <v>439</v>
      </c>
    </row>
    <row r="89" spans="1:5">
      <c r="A89" s="4" t="s">
        <v>440</v>
      </c>
      <c r="B89" s="8" t="n">
        <v>98.59999999999999</v>
      </c>
      <c r="C89" s="8" t="n">
        <v>55.4</v>
      </c>
      <c r="D89" s="8" t="n">
        <v>267.4</v>
      </c>
      <c r="E89" s="8" t="n">
        <v>167.2</v>
      </c>
    </row>
    <row r="90" spans="1:5">
      <c r="A90" s="4" t="s">
        <v>463</v>
      </c>
    </row>
    <row r="91" spans="1:5">
      <c r="A91" s="3" t="s">
        <v>439</v>
      </c>
    </row>
    <row r="92" spans="1:5">
      <c r="A92" s="4" t="s">
        <v>440</v>
      </c>
      <c r="B92" s="8" t="n">
        <v>79.40000000000001</v>
      </c>
      <c r="C92" s="8" t="n">
        <v>62.4</v>
      </c>
      <c r="D92" s="8" t="n">
        <v>205.9</v>
      </c>
      <c r="E92" s="8" t="n">
        <v>191.5</v>
      </c>
    </row>
    <row r="93" spans="1:5">
      <c r="A93" s="4" t="s">
        <v>464</v>
      </c>
    </row>
    <row r="94" spans="1:5">
      <c r="A94" s="3" t="s">
        <v>439</v>
      </c>
    </row>
    <row r="95" spans="1:5">
      <c r="A95" s="4" t="s">
        <v>440</v>
      </c>
      <c r="B95" s="8" t="n">
        <v>52.9</v>
      </c>
      <c r="C95" s="8" t="n">
        <v>53.3</v>
      </c>
      <c r="D95" s="8" t="n">
        <v>166.6</v>
      </c>
      <c r="E95" s="8" t="n">
        <v>155.1</v>
      </c>
    </row>
    <row r="96" spans="1:5">
      <c r="A96" s="4" t="s">
        <v>465</v>
      </c>
    </row>
    <row r="97" spans="1:5">
      <c r="A97" s="3" t="s">
        <v>439</v>
      </c>
    </row>
    <row r="98" spans="1:5">
      <c r="A98" s="4" t="s">
        <v>440</v>
      </c>
      <c r="B98" s="8" t="n">
        <v>19.7</v>
      </c>
      <c r="C98" s="8" t="n">
        <v>16.2</v>
      </c>
      <c r="D98" s="8" t="n">
        <v>60.1</v>
      </c>
      <c r="E98" s="8" t="n">
        <v>39.7</v>
      </c>
    </row>
    <row r="99" spans="1:5">
      <c r="A99" s="4" t="s">
        <v>466</v>
      </c>
    </row>
    <row r="100" spans="1:5">
      <c r="A100" s="3" t="s">
        <v>439</v>
      </c>
    </row>
    <row r="101" spans="1:5">
      <c r="A101" s="4" t="s">
        <v>440</v>
      </c>
      <c r="B101" s="8" t="n">
        <v>71.2</v>
      </c>
      <c r="C101" s="8" t="n">
        <v>79.09999999999999</v>
      </c>
      <c r="D101" s="8" t="n">
        <v>216.7</v>
      </c>
      <c r="E101" s="8" t="n">
        <v>225.7</v>
      </c>
    </row>
    <row r="102" spans="1:5">
      <c r="A102" s="4" t="s">
        <v>467</v>
      </c>
    </row>
    <row r="103" spans="1:5">
      <c r="A103" s="3" t="s">
        <v>439</v>
      </c>
    </row>
    <row r="104" spans="1:5">
      <c r="A104" s="4" t="s">
        <v>440</v>
      </c>
      <c r="B104" s="5" t="n">
        <v>147</v>
      </c>
      <c r="C104" s="8" t="n">
        <v>167.1</v>
      </c>
      <c r="D104" s="8" t="n">
        <v>427.5</v>
      </c>
      <c r="E104" s="8" t="n">
        <v>514.4</v>
      </c>
    </row>
    <row r="105" spans="1:5">
      <c r="A105" s="4" t="s">
        <v>468</v>
      </c>
    </row>
    <row r="106" spans="1:5">
      <c r="A106" s="3" t="s">
        <v>439</v>
      </c>
    </row>
    <row r="107" spans="1:5">
      <c r="A107" s="4" t="s">
        <v>440</v>
      </c>
      <c r="B107" s="8" t="n">
        <v>175.9</v>
      </c>
      <c r="C107" s="8" t="n">
        <v>188.5</v>
      </c>
      <c r="D107" s="8" t="n">
        <v>534.7</v>
      </c>
      <c r="E107" s="8" t="n">
        <v>552.4</v>
      </c>
    </row>
    <row r="108" spans="1:5">
      <c r="A108" s="4" t="s">
        <v>469</v>
      </c>
    </row>
    <row r="109" spans="1:5">
      <c r="A109" s="3" t="s">
        <v>439</v>
      </c>
    </row>
    <row r="110" spans="1:5">
      <c r="A110" s="4" t="s">
        <v>440</v>
      </c>
      <c r="B110" s="8" t="n">
        <v>175.9</v>
      </c>
      <c r="C110" s="8" t="n">
        <v>188.5</v>
      </c>
      <c r="D110" s="8" t="n">
        <v>534.7</v>
      </c>
      <c r="E110" s="8" t="n">
        <v>552.4</v>
      </c>
    </row>
    <row r="111" spans="1:5">
      <c r="A111" s="4" t="s">
        <v>374</v>
      </c>
      <c r="B111" s="8" t="n">
        <v>69.7</v>
      </c>
      <c r="C111" s="8" t="n">
        <v>86.2</v>
      </c>
      <c r="D111" s="8" t="n">
        <v>216.6</v>
      </c>
      <c r="E111" s="8" t="n">
        <v>256.8</v>
      </c>
    </row>
    <row r="112" spans="1:5">
      <c r="A112" s="4" t="s">
        <v>470</v>
      </c>
    </row>
    <row r="113" spans="1:5">
      <c r="A113" s="3" t="s">
        <v>439</v>
      </c>
    </row>
    <row r="114" spans="1:5">
      <c r="A114" s="4" t="s">
        <v>440</v>
      </c>
      <c r="B114" s="8" t="n">
        <v>51.6</v>
      </c>
      <c r="C114" s="8" t="n">
        <v>86.59999999999999</v>
      </c>
      <c r="D114" s="8" t="n">
        <v>80.8</v>
      </c>
      <c r="E114" s="8" t="n">
        <v>93.7</v>
      </c>
    </row>
    <row r="115" spans="1:5">
      <c r="A115" s="4" t="s">
        <v>471</v>
      </c>
    </row>
    <row r="116" spans="1:5">
      <c r="A116" s="3" t="s">
        <v>439</v>
      </c>
    </row>
    <row r="117" spans="1:5">
      <c r="A117" s="4" t="s">
        <v>440</v>
      </c>
      <c r="B117" s="8" t="n">
        <v>51.6</v>
      </c>
      <c r="C117" s="8" t="n">
        <v>86.59999999999999</v>
      </c>
      <c r="D117" s="8" t="n">
        <v>80.8</v>
      </c>
      <c r="E117" s="8" t="n">
        <v>93.7</v>
      </c>
    </row>
    <row r="118" spans="1:5">
      <c r="A118" s="4" t="s">
        <v>374</v>
      </c>
      <c r="B118" s="7" t="n">
        <v>13.1</v>
      </c>
      <c r="C118" s="7" t="n">
        <v>17.9</v>
      </c>
      <c r="D118" s="7" t="n">
        <v>17.5</v>
      </c>
      <c r="E118" s="7" t="n">
        <v>1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72</v>
      </c>
      <c r="B1" s="2" t="s">
        <v>1</v>
      </c>
    </row>
    <row r="2" spans="1:2">
      <c r="B2" s="2" t="s">
        <v>473</v>
      </c>
    </row>
    <row r="3" spans="1:2">
      <c r="A3" s="3" t="s">
        <v>205</v>
      </c>
    </row>
    <row r="4" spans="1:2">
      <c r="A4" s="4" t="s">
        <v>474</v>
      </c>
      <c r="B4" s="5"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43"/>
  </cols>
  <sheetData>
    <row r="1" spans="1:2">
      <c r="A1" s="1" t="s">
        <v>475</v>
      </c>
      <c r="B1" s="2" t="s">
        <v>1</v>
      </c>
    </row>
    <row r="2" spans="1:2">
      <c r="B2" s="2" t="s">
        <v>476</v>
      </c>
    </row>
    <row r="3" spans="1:2">
      <c r="A3" s="4" t="s">
        <v>116</v>
      </c>
    </row>
    <row r="4" spans="1:2">
      <c r="A4" s="3" t="s">
        <v>477</v>
      </c>
    </row>
    <row r="5" spans="1:2">
      <c r="A5" s="4" t="s">
        <v>478</v>
      </c>
      <c r="B5" s="9" t="n">
        <v>0</v>
      </c>
    </row>
    <row r="6" spans="1:2">
      <c r="A6" s="4" t="s">
        <v>479</v>
      </c>
    </row>
    <row r="7" spans="1:2">
      <c r="A7" s="3" t="s">
        <v>477</v>
      </c>
    </row>
    <row r="8" spans="1:2">
      <c r="A8" s="4" t="s">
        <v>480</v>
      </c>
      <c r="B8" s="5" t="n">
        <v>2</v>
      </c>
    </row>
    <row r="9" spans="1:2">
      <c r="A9" s="4" t="s">
        <v>481</v>
      </c>
      <c r="B9" s="5" t="n">
        <v>7</v>
      </c>
    </row>
    <row r="10" spans="1:2">
      <c r="A10" s="4" t="s">
        <v>482</v>
      </c>
      <c r="B10" s="5" t="n">
        <v>2</v>
      </c>
    </row>
    <row r="11" spans="1:2">
      <c r="A11" s="4" t="s">
        <v>483</v>
      </c>
    </row>
    <row r="12" spans="1:2">
      <c r="A12" s="3" t="s">
        <v>477</v>
      </c>
    </row>
    <row r="13" spans="1:2">
      <c r="A13" s="4" t="s">
        <v>484</v>
      </c>
      <c r="B13" s="9" t="n">
        <v>189600000</v>
      </c>
    </row>
    <row r="14" spans="1:2">
      <c r="A14" s="4" t="s">
        <v>485</v>
      </c>
      <c r="B14" s="4" t="s">
        <v>486</v>
      </c>
    </row>
    <row r="15" spans="1:2">
      <c r="A15" s="4" t="s">
        <v>487</v>
      </c>
      <c r="B15"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489</v>
      </c>
      <c r="B1" s="2" t="s">
        <v>2</v>
      </c>
      <c r="D1" s="2" t="s">
        <v>74</v>
      </c>
    </row>
    <row r="2" spans="1:4">
      <c r="A2" s="3" t="s">
        <v>490</v>
      </c>
    </row>
    <row r="3" spans="1:4">
      <c r="A3" s="4" t="s">
        <v>491</v>
      </c>
      <c r="B3" s="7" t="n">
        <v>427.4</v>
      </c>
      <c r="D3" s="7" t="n">
        <v>1098.1</v>
      </c>
    </row>
    <row r="4" spans="1:4">
      <c r="A4" s="4" t="s">
        <v>89</v>
      </c>
      <c r="B4" s="5" t="n">
        <v>6538</v>
      </c>
      <c r="C4" s="4" t="s">
        <v>77</v>
      </c>
      <c r="D4" s="8" t="n">
        <v>6134.7</v>
      </c>
    </row>
    <row r="5" spans="1:4">
      <c r="A5" s="4" t="s">
        <v>125</v>
      </c>
      <c r="B5" s="8" t="n">
        <v>138.5</v>
      </c>
      <c r="C5" s="4" t="s">
        <v>77</v>
      </c>
      <c r="D5" s="8" t="n">
        <v>195.2</v>
      </c>
    </row>
    <row r="6" spans="1:4">
      <c r="A6" s="3" t="s">
        <v>97</v>
      </c>
    </row>
    <row r="7" spans="1:4">
      <c r="A7" s="4" t="s">
        <v>98</v>
      </c>
      <c r="B7" s="8" t="n">
        <v>426.9</v>
      </c>
      <c r="D7" s="8" t="n">
        <v>878.2</v>
      </c>
    </row>
    <row r="8" spans="1:4">
      <c r="A8" s="4" t="s">
        <v>406</v>
      </c>
      <c r="D8" s="8" t="n">
        <v>-8.5</v>
      </c>
    </row>
    <row r="9" spans="1:4">
      <c r="A9" s="4" t="s">
        <v>407</v>
      </c>
      <c r="B9" s="8" t="n">
        <v>-2.4</v>
      </c>
      <c r="D9" s="8" t="n">
        <v>-2.9</v>
      </c>
    </row>
    <row r="10" spans="1:4">
      <c r="A10" s="4" t="s">
        <v>408</v>
      </c>
      <c r="B10" s="8" t="n">
        <v>424.2</v>
      </c>
      <c r="C10" s="4" t="s">
        <v>77</v>
      </c>
      <c r="D10" s="8" t="n">
        <v>866.8</v>
      </c>
    </row>
    <row r="11" spans="1:4">
      <c r="A11" s="4" t="s">
        <v>99</v>
      </c>
      <c r="B11" s="8" t="n">
        <v>2882.1</v>
      </c>
      <c r="D11" s="8" t="n">
        <v>2401.2</v>
      </c>
    </row>
    <row r="12" spans="1:4">
      <c r="A12" s="4" t="s">
        <v>407</v>
      </c>
      <c r="B12" s="8" t="n">
        <v>-30.4</v>
      </c>
      <c r="D12" s="8" t="n">
        <v>-25.6</v>
      </c>
    </row>
    <row r="13" spans="1:4">
      <c r="A13" s="4" t="s">
        <v>409</v>
      </c>
      <c r="B13" s="8" t="n">
        <v>2851.5</v>
      </c>
      <c r="D13" s="8" t="n">
        <v>2375.6</v>
      </c>
    </row>
    <row r="14" spans="1:4">
      <c r="A14" s="4" t="s">
        <v>100</v>
      </c>
      <c r="B14" s="8" t="n">
        <v>3275.7</v>
      </c>
      <c r="C14" s="4" t="s">
        <v>77</v>
      </c>
      <c r="D14" s="8" t="n">
        <v>3242.4</v>
      </c>
    </row>
    <row r="15" spans="1:4">
      <c r="A15" s="4" t="s">
        <v>492</v>
      </c>
      <c r="B15" s="5" t="n">
        <v>736</v>
      </c>
      <c r="D15" s="8" t="n">
        <v>723.9</v>
      </c>
    </row>
    <row r="16" spans="1:4">
      <c r="A16" s="4" t="s">
        <v>493</v>
      </c>
    </row>
    <row r="17" spans="1:4">
      <c r="A17" s="3" t="s">
        <v>97</v>
      </c>
    </row>
    <row r="18" spans="1:4">
      <c r="A18" s="4" t="s">
        <v>409</v>
      </c>
      <c r="B18" s="8" t="n">
        <v>2851.5</v>
      </c>
      <c r="D18" s="8" t="n">
        <v>2375.6</v>
      </c>
    </row>
    <row r="19" spans="1:4">
      <c r="A19" s="4" t="s">
        <v>494</v>
      </c>
    </row>
    <row r="20" spans="1:4">
      <c r="A20" s="3" t="s">
        <v>490</v>
      </c>
    </row>
    <row r="21" spans="1:4">
      <c r="A21" s="4" t="s">
        <v>89</v>
      </c>
      <c r="B21" s="8" t="n">
        <v>7369.4</v>
      </c>
      <c r="D21" s="8" t="n">
        <v>6944.8</v>
      </c>
    </row>
    <row r="22" spans="1:4">
      <c r="A22" s="4" t="s">
        <v>495</v>
      </c>
    </row>
    <row r="23" spans="1:4">
      <c r="A23" s="3" t="s">
        <v>490</v>
      </c>
    </row>
    <row r="24" spans="1:4">
      <c r="A24" s="4" t="s">
        <v>89</v>
      </c>
      <c r="B24" s="8" t="n">
        <v>-831.4</v>
      </c>
      <c r="D24" s="8" t="n">
        <v>-810.1</v>
      </c>
    </row>
    <row r="25" spans="1:4">
      <c r="A25" s="4" t="s">
        <v>117</v>
      </c>
    </row>
    <row r="26" spans="1:4">
      <c r="A26" s="3" t="s">
        <v>97</v>
      </c>
    </row>
    <row r="27" spans="1:4">
      <c r="A27" s="4" t="s">
        <v>409</v>
      </c>
      <c r="B27" s="5" t="n">
        <v>1531</v>
      </c>
      <c r="C27" s="4" t="s">
        <v>77</v>
      </c>
      <c r="D27" s="8" t="n">
        <v>1024.8</v>
      </c>
    </row>
    <row r="28" spans="1:4">
      <c r="A28" s="4" t="s">
        <v>496</v>
      </c>
    </row>
    <row r="29" spans="1:4">
      <c r="A29" s="3" t="s">
        <v>97</v>
      </c>
    </row>
    <row r="30" spans="1:4">
      <c r="A30" s="4" t="s">
        <v>99</v>
      </c>
      <c r="B30" s="8" t="n">
        <v>1548.3</v>
      </c>
      <c r="D30" s="8" t="n">
        <v>1035.9</v>
      </c>
    </row>
    <row r="31" spans="1:4">
      <c r="A31" s="4" t="s">
        <v>407</v>
      </c>
      <c r="B31" s="8" t="n">
        <v>-17.3</v>
      </c>
      <c r="D31" s="8" t="n">
        <v>-11.1</v>
      </c>
    </row>
    <row r="32" spans="1:4">
      <c r="A32" s="4" t="s">
        <v>409</v>
      </c>
      <c r="B32" s="5" t="n">
        <v>1531</v>
      </c>
      <c r="D32" s="8" t="n">
        <v>1024.8</v>
      </c>
    </row>
    <row r="33" spans="1:4">
      <c r="A33" s="4" t="s">
        <v>497</v>
      </c>
    </row>
    <row r="34" spans="1:4">
      <c r="A34" s="3" t="s">
        <v>490</v>
      </c>
    </row>
    <row r="35" spans="1:4">
      <c r="A35" s="4" t="s">
        <v>491</v>
      </c>
      <c r="B35" s="8" t="n">
        <v>72.90000000000001</v>
      </c>
      <c r="D35" s="8" t="n">
        <v>3.3</v>
      </c>
    </row>
    <row r="36" spans="1:4">
      <c r="A36" s="4" t="s">
        <v>89</v>
      </c>
      <c r="B36" s="8" t="n">
        <v>4608.4</v>
      </c>
      <c r="D36" s="8" t="n">
        <v>4147.5</v>
      </c>
    </row>
    <row r="37" spans="1:4">
      <c r="A37" s="4" t="s">
        <v>125</v>
      </c>
      <c r="B37" s="8" t="n">
        <v>99.8</v>
      </c>
      <c r="D37" s="8" t="n">
        <v>132.2</v>
      </c>
    </row>
    <row r="38" spans="1:4">
      <c r="A38" s="3" t="s">
        <v>97</v>
      </c>
    </row>
    <row r="39" spans="1:4">
      <c r="A39" s="4" t="s">
        <v>98</v>
      </c>
      <c r="B39" s="8" t="n">
        <v>26.5</v>
      </c>
      <c r="D39" s="8" t="n">
        <v>28.3</v>
      </c>
    </row>
    <row r="40" spans="1:4">
      <c r="A40" s="4" t="s">
        <v>406</v>
      </c>
      <c r="B40" s="5" t="n">
        <v>0</v>
      </c>
      <c r="D40" s="5" t="n">
        <v>0</v>
      </c>
    </row>
    <row r="41" spans="1:4">
      <c r="A41" s="4" t="s">
        <v>407</v>
      </c>
      <c r="B41" s="5" t="n">
        <v>0</v>
      </c>
      <c r="D41" s="5" t="n">
        <v>0</v>
      </c>
    </row>
    <row r="42" spans="1:4">
      <c r="A42" s="4" t="s">
        <v>408</v>
      </c>
      <c r="B42" s="8" t="n">
        <v>26.5</v>
      </c>
      <c r="D42" s="8" t="n">
        <v>28.3</v>
      </c>
    </row>
    <row r="43" spans="1:4">
      <c r="A43" s="4" t="s">
        <v>99</v>
      </c>
      <c r="B43" s="8" t="n">
        <v>1548.5</v>
      </c>
      <c r="D43" s="8" t="n">
        <v>1035.9</v>
      </c>
    </row>
    <row r="44" spans="1:4">
      <c r="A44" s="4" t="s">
        <v>407</v>
      </c>
      <c r="B44" s="8" t="n">
        <v>-17.3</v>
      </c>
      <c r="D44" s="8" t="n">
        <v>-11.1</v>
      </c>
    </row>
    <row r="45" spans="1:4">
      <c r="A45" s="4" t="s">
        <v>409</v>
      </c>
      <c r="B45" s="5" t="n">
        <v>1531</v>
      </c>
      <c r="D45" s="8" t="n">
        <v>1024.8</v>
      </c>
    </row>
    <row r="46" spans="1:4">
      <c r="A46" s="4" t="s">
        <v>100</v>
      </c>
      <c r="B46" s="8" t="n">
        <v>1557.5</v>
      </c>
      <c r="D46" s="8" t="n">
        <v>1053.1</v>
      </c>
    </row>
    <row r="47" spans="1:4">
      <c r="A47" s="4" t="s">
        <v>492</v>
      </c>
      <c r="B47" s="5" t="n">
        <v>682</v>
      </c>
      <c r="D47" s="8" t="n">
        <v>653.7</v>
      </c>
    </row>
    <row r="48" spans="1:4">
      <c r="A48" s="4" t="s">
        <v>116</v>
      </c>
    </row>
    <row r="49" spans="1:4">
      <c r="A49" s="3" t="s">
        <v>490</v>
      </c>
    </row>
    <row r="50" spans="1:4">
      <c r="A50" s="4" t="s">
        <v>125</v>
      </c>
      <c r="B50" s="8" t="n">
        <v>38.6</v>
      </c>
      <c r="C50" s="4" t="s">
        <v>77</v>
      </c>
      <c r="D50" s="8" t="n">
        <v>62.9</v>
      </c>
    </row>
    <row r="51" spans="1:4">
      <c r="A51" s="3" t="s">
        <v>97</v>
      </c>
    </row>
    <row r="52" spans="1:4">
      <c r="A52" s="4" t="s">
        <v>409</v>
      </c>
      <c r="B52" s="8" t="n">
        <v>1320.5</v>
      </c>
      <c r="C52" s="4" t="s">
        <v>77</v>
      </c>
      <c r="D52" s="8" t="n">
        <v>1350.8</v>
      </c>
    </row>
    <row r="53" spans="1:4">
      <c r="A53" s="4" t="s">
        <v>498</v>
      </c>
    </row>
    <row r="54" spans="1:4">
      <c r="A54" s="3" t="s">
        <v>97</v>
      </c>
    </row>
    <row r="55" spans="1:4">
      <c r="A55" s="4" t="s">
        <v>99</v>
      </c>
      <c r="B55" s="8" t="n">
        <v>1333.6</v>
      </c>
      <c r="D55" s="8" t="n">
        <v>1365.3</v>
      </c>
    </row>
    <row r="56" spans="1:4">
      <c r="A56" s="4" t="s">
        <v>407</v>
      </c>
      <c r="B56" s="8" t="n">
        <v>-13.1</v>
      </c>
      <c r="D56" s="8" t="n">
        <v>-14.5</v>
      </c>
    </row>
    <row r="57" spans="1:4">
      <c r="A57" s="4" t="s">
        <v>409</v>
      </c>
      <c r="B57" s="8" t="n">
        <v>1320.5</v>
      </c>
      <c r="D57" s="8" t="n">
        <v>1350.8</v>
      </c>
    </row>
    <row r="58" spans="1:4">
      <c r="A58" s="4" t="s">
        <v>499</v>
      </c>
    </row>
    <row r="59" spans="1:4">
      <c r="A59" s="3" t="s">
        <v>490</v>
      </c>
    </row>
    <row r="60" spans="1:4">
      <c r="A60" s="4" t="s">
        <v>491</v>
      </c>
      <c r="B60" s="5" t="n">
        <v>0</v>
      </c>
      <c r="D60" s="5" t="n">
        <v>0</v>
      </c>
    </row>
    <row r="61" spans="1:4">
      <c r="A61" s="4" t="s">
        <v>89</v>
      </c>
      <c r="B61" s="8" t="n">
        <v>1815.9</v>
      </c>
      <c r="D61" s="8" t="n">
        <v>1824.6</v>
      </c>
    </row>
    <row r="62" spans="1:4">
      <c r="A62" s="4" t="s">
        <v>125</v>
      </c>
      <c r="B62" s="8" t="n">
        <v>38.6</v>
      </c>
      <c r="D62" s="8" t="n">
        <v>62.9</v>
      </c>
    </row>
    <row r="63" spans="1:4">
      <c r="A63" s="3" t="s">
        <v>97</v>
      </c>
    </row>
    <row r="64" spans="1:4">
      <c r="A64" s="4" t="s">
        <v>98</v>
      </c>
      <c r="B64" s="5" t="n">
        <v>0</v>
      </c>
      <c r="D64" s="5" t="n">
        <v>0</v>
      </c>
    </row>
    <row r="65" spans="1:4">
      <c r="A65" s="4" t="s">
        <v>406</v>
      </c>
      <c r="B65" s="5" t="n">
        <v>0</v>
      </c>
      <c r="D65" s="5" t="n">
        <v>0</v>
      </c>
    </row>
    <row r="66" spans="1:4">
      <c r="A66" s="4" t="s">
        <v>407</v>
      </c>
      <c r="B66" s="5" t="n">
        <v>0</v>
      </c>
      <c r="D66" s="5" t="n">
        <v>0</v>
      </c>
    </row>
    <row r="67" spans="1:4">
      <c r="A67" s="4" t="s">
        <v>408</v>
      </c>
      <c r="B67" s="5" t="n">
        <v>0</v>
      </c>
      <c r="D67" s="5" t="n">
        <v>0</v>
      </c>
    </row>
    <row r="68" spans="1:4">
      <c r="A68" s="4" t="s">
        <v>99</v>
      </c>
      <c r="B68" s="8" t="n">
        <v>1333.6</v>
      </c>
      <c r="D68" s="8" t="n">
        <v>1365.3</v>
      </c>
    </row>
    <row r="69" spans="1:4">
      <c r="A69" s="4" t="s">
        <v>407</v>
      </c>
      <c r="B69" s="8" t="n">
        <v>-13.1</v>
      </c>
      <c r="D69" s="8" t="n">
        <v>-14.5</v>
      </c>
    </row>
    <row r="70" spans="1:4">
      <c r="A70" s="4" t="s">
        <v>409</v>
      </c>
      <c r="B70" s="8" t="n">
        <v>1320.5</v>
      </c>
      <c r="D70" s="8" t="n">
        <v>1350.8</v>
      </c>
    </row>
    <row r="71" spans="1:4">
      <c r="A71" s="4" t="s">
        <v>100</v>
      </c>
      <c r="B71" s="8" t="n">
        <v>1320.5</v>
      </c>
      <c r="D71" s="8" t="n">
        <v>1350.8</v>
      </c>
    </row>
    <row r="72" spans="1:4">
      <c r="A72" s="4" t="s">
        <v>492</v>
      </c>
      <c r="B72" s="8" t="n">
        <v>0.8</v>
      </c>
      <c r="D72" s="8" t="n">
        <v>0.8</v>
      </c>
    </row>
    <row r="73" spans="1:4">
      <c r="A73" s="4" t="s">
        <v>500</v>
      </c>
    </row>
    <row r="74" spans="1:4">
      <c r="A74" s="3" t="s">
        <v>490</v>
      </c>
    </row>
    <row r="75" spans="1:4">
      <c r="A75" s="4" t="s">
        <v>89</v>
      </c>
      <c r="B75" s="8" t="n">
        <v>945.1</v>
      </c>
      <c r="D75" s="8" t="n">
        <v>972.7</v>
      </c>
    </row>
    <row r="76" spans="1:4">
      <c r="A76" s="4" t="s">
        <v>501</v>
      </c>
    </row>
    <row r="77" spans="1:4">
      <c r="A77" s="3" t="s">
        <v>490</v>
      </c>
    </row>
    <row r="78" spans="1:4">
      <c r="A78" s="4" t="s">
        <v>89</v>
      </c>
      <c r="B78" s="8" t="n">
        <v>945.1</v>
      </c>
      <c r="D78" s="8" t="n">
        <v>972.7</v>
      </c>
    </row>
    <row r="79" spans="1:4">
      <c r="A79" s="4" t="s">
        <v>502</v>
      </c>
    </row>
    <row r="80" spans="1:4">
      <c r="A80" s="3" t="s">
        <v>490</v>
      </c>
    </row>
    <row r="81" spans="1:4">
      <c r="A81" s="4" t="s">
        <v>491</v>
      </c>
      <c r="B81" s="8" t="n">
        <v>354.5</v>
      </c>
      <c r="D81" s="8" t="n">
        <v>1094.8</v>
      </c>
    </row>
    <row r="82" spans="1:4">
      <c r="A82" s="4" t="s">
        <v>125</v>
      </c>
      <c r="B82" s="8" t="n">
        <v>0.1</v>
      </c>
      <c r="D82" s="8" t="n">
        <v>0.1</v>
      </c>
    </row>
    <row r="83" spans="1:4">
      <c r="A83" s="3" t="s">
        <v>97</v>
      </c>
    </row>
    <row r="84" spans="1:4">
      <c r="A84" s="4" t="s">
        <v>98</v>
      </c>
      <c r="B84" s="8" t="n">
        <v>400.4</v>
      </c>
      <c r="D84" s="8" t="n">
        <v>849.9</v>
      </c>
    </row>
    <row r="85" spans="1:4">
      <c r="A85" s="4" t="s">
        <v>406</v>
      </c>
      <c r="B85" s="5" t="n">
        <v>0</v>
      </c>
      <c r="D85" s="8" t="n">
        <v>-8.5</v>
      </c>
    </row>
    <row r="86" spans="1:4">
      <c r="A86" s="4" t="s">
        <v>407</v>
      </c>
      <c r="B86" s="8" t="n">
        <v>-2.4</v>
      </c>
      <c r="D86" s="8" t="n">
        <v>-2.9</v>
      </c>
    </row>
    <row r="87" spans="1:4">
      <c r="A87" s="4" t="s">
        <v>408</v>
      </c>
      <c r="B87" s="8" t="n">
        <v>397.7</v>
      </c>
      <c r="D87" s="8" t="n">
        <v>838.5</v>
      </c>
    </row>
    <row r="88" spans="1:4">
      <c r="A88" s="4" t="s">
        <v>99</v>
      </c>
      <c r="B88" s="5" t="n">
        <v>0</v>
      </c>
      <c r="D88" s="5" t="n">
        <v>0</v>
      </c>
    </row>
    <row r="89" spans="1:4">
      <c r="A89" s="4" t="s">
        <v>407</v>
      </c>
      <c r="B89" s="5" t="n">
        <v>0</v>
      </c>
      <c r="D89" s="5" t="n">
        <v>0</v>
      </c>
    </row>
    <row r="90" spans="1:4">
      <c r="A90" s="4" t="s">
        <v>409</v>
      </c>
      <c r="B90" s="5" t="n">
        <v>0</v>
      </c>
      <c r="D90" s="5" t="n">
        <v>0</v>
      </c>
    </row>
    <row r="91" spans="1:4">
      <c r="A91" s="4" t="s">
        <v>100</v>
      </c>
      <c r="B91" s="8" t="n">
        <v>397.7</v>
      </c>
      <c r="D91" s="8" t="n">
        <v>838.5</v>
      </c>
    </row>
    <row r="92" spans="1:4">
      <c r="A92" s="4" t="s">
        <v>492</v>
      </c>
      <c r="B92" s="8" t="n">
        <v>53.2</v>
      </c>
      <c r="D92" s="7" t="n">
        <v>69.40000000000001</v>
      </c>
    </row>
    <row r="93" spans="1:4">
      <c r="A93" s="4" t="s">
        <v>503</v>
      </c>
    </row>
    <row r="94" spans="1:4">
      <c r="A94" s="3" t="s">
        <v>97</v>
      </c>
    </row>
    <row r="95" spans="1:4">
      <c r="A95" s="4" t="s">
        <v>406</v>
      </c>
      <c r="B95" s="8" t="n">
        <v>-0.3</v>
      </c>
    </row>
    <row r="96" spans="1:4">
      <c r="A96" s="4" t="s">
        <v>504</v>
      </c>
    </row>
    <row r="97" spans="1:4">
      <c r="A97" s="3" t="s">
        <v>97</v>
      </c>
    </row>
    <row r="98" spans="1:4">
      <c r="A98" s="4" t="s">
        <v>406</v>
      </c>
      <c r="B98" s="8" t="n">
        <v>-0.3</v>
      </c>
    </row>
    <row r="99" spans="1:4">
      <c r="A99" s="4" t="s">
        <v>410</v>
      </c>
    </row>
    <row r="100" spans="1:4">
      <c r="A100" s="3" t="s">
        <v>97</v>
      </c>
    </row>
    <row r="101" spans="1:4">
      <c r="A101" s="4" t="s">
        <v>406</v>
      </c>
      <c r="B101" s="8" t="n">
        <v>-0.2</v>
      </c>
    </row>
    <row r="102" spans="1:4">
      <c r="A102" s="4" t="s">
        <v>505</v>
      </c>
    </row>
    <row r="103" spans="1:4">
      <c r="A103" s="3" t="s">
        <v>97</v>
      </c>
    </row>
    <row r="104" spans="1:4">
      <c r="A104" s="4" t="s">
        <v>406</v>
      </c>
      <c r="B104" s="7" t="n">
        <v>-0.2</v>
      </c>
    </row>
    <row r="105" spans="1:4"/>
    <row r="106" spans="1:4">
      <c r="A106" s="4" t="s">
        <v>77</v>
      </c>
      <c r="B106" s="4" t="s">
        <v>118</v>
      </c>
    </row>
  </sheetData>
  <mergeCells count="3">
    <mergeCell ref="B1:C1"/>
    <mergeCell ref="A105:D105"/>
    <mergeCell ref="B106:D10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507</v>
      </c>
    </row>
    <row r="4" spans="1:5">
      <c r="A4" s="4" t="s">
        <v>28</v>
      </c>
      <c r="B4" s="7" t="n">
        <v>930.9</v>
      </c>
      <c r="C4" s="7" t="n">
        <v>973.6</v>
      </c>
      <c r="D4" s="7" t="n">
        <v>2704.5</v>
      </c>
      <c r="E4" s="7" t="n">
        <v>2756.4</v>
      </c>
    </row>
    <row r="5" spans="1:5">
      <c r="A5" s="3" t="s">
        <v>508</v>
      </c>
    </row>
    <row r="6" spans="1:5">
      <c r="A6" s="4" t="s">
        <v>37</v>
      </c>
      <c r="B6" s="8" t="n">
        <v>78.90000000000001</v>
      </c>
      <c r="C6" s="8" t="n">
        <v>152.4</v>
      </c>
      <c r="D6" s="5" t="n">
        <v>303</v>
      </c>
      <c r="E6" s="8" t="n">
        <v>402.9</v>
      </c>
    </row>
    <row r="7" spans="1:5">
      <c r="A7" s="3" t="s">
        <v>509</v>
      </c>
    </row>
    <row r="8" spans="1:5">
      <c r="A8" s="4" t="s">
        <v>510</v>
      </c>
      <c r="D8" s="5" t="n">
        <v>234</v>
      </c>
      <c r="E8" s="8" t="n">
        <v>220.7</v>
      </c>
    </row>
    <row r="9" spans="1:5">
      <c r="A9" s="4" t="s">
        <v>511</v>
      </c>
      <c r="B9" s="8" t="n">
        <v>42.8</v>
      </c>
      <c r="C9" s="8" t="n">
        <v>46.8</v>
      </c>
      <c r="D9" s="8" t="n">
        <v>132.9</v>
      </c>
      <c r="E9" s="8" t="n">
        <v>137.5</v>
      </c>
    </row>
    <row r="10" spans="1:5">
      <c r="A10" s="4" t="s">
        <v>494</v>
      </c>
    </row>
    <row r="11" spans="1:5">
      <c r="A11" s="3" t="s">
        <v>507</v>
      </c>
    </row>
    <row r="12" spans="1:5">
      <c r="A12" s="4" t="s">
        <v>28</v>
      </c>
      <c r="B12" s="5" t="n">
        <v>1181</v>
      </c>
      <c r="C12" s="8" t="n">
        <v>1199.4</v>
      </c>
      <c r="D12" s="8" t="n">
        <v>3571.1</v>
      </c>
      <c r="E12" s="8" t="n">
        <v>3404.6</v>
      </c>
    </row>
    <row r="13" spans="1:5">
      <c r="A13" s="3" t="s">
        <v>508</v>
      </c>
    </row>
    <row r="14" spans="1:5">
      <c r="A14" s="4" t="s">
        <v>37</v>
      </c>
      <c r="B14" s="8" t="n">
        <v>137.6</v>
      </c>
      <c r="C14" s="8" t="n">
        <v>208.6</v>
      </c>
      <c r="D14" s="8" t="n">
        <v>498.2</v>
      </c>
      <c r="E14" s="8" t="n">
        <v>579.5</v>
      </c>
    </row>
    <row r="15" spans="1:5">
      <c r="A15" s="4" t="s">
        <v>210</v>
      </c>
    </row>
    <row r="16" spans="1:5">
      <c r="A16" s="3" t="s">
        <v>507</v>
      </c>
    </row>
    <row r="17" spans="1:5">
      <c r="A17" s="4" t="s">
        <v>28</v>
      </c>
      <c r="B17" s="8" t="n">
        <v>227.2</v>
      </c>
      <c r="C17" s="8" t="n">
        <v>274.9</v>
      </c>
      <c r="D17" s="8" t="n">
        <v>614.7</v>
      </c>
      <c r="E17" s="8" t="n">
        <v>645.4</v>
      </c>
    </row>
    <row r="18" spans="1:5">
      <c r="A18" s="4" t="s">
        <v>512</v>
      </c>
    </row>
    <row r="19" spans="1:5">
      <c r="A19" s="3" t="s">
        <v>507</v>
      </c>
    </row>
    <row r="20" spans="1:5">
      <c r="A20" s="4" t="s">
        <v>28</v>
      </c>
      <c r="B20" s="8" t="n">
        <v>175.9</v>
      </c>
      <c r="C20" s="8" t="n">
        <v>188.5</v>
      </c>
      <c r="D20" s="8" t="n">
        <v>534.7</v>
      </c>
      <c r="E20" s="8" t="n">
        <v>552.4</v>
      </c>
    </row>
    <row r="21" spans="1:5">
      <c r="A21" s="4" t="s">
        <v>513</v>
      </c>
    </row>
    <row r="22" spans="1:5">
      <c r="A22" s="3" t="s">
        <v>507</v>
      </c>
    </row>
    <row r="23" spans="1:5">
      <c r="A23" s="4" t="s">
        <v>28</v>
      </c>
      <c r="B23" s="8" t="n">
        <v>51.6</v>
      </c>
      <c r="C23" s="8" t="n">
        <v>86.59999999999999</v>
      </c>
      <c r="D23" s="8" t="n">
        <v>80.8</v>
      </c>
      <c r="E23" s="8" t="n">
        <v>93.7</v>
      </c>
    </row>
    <row r="24" spans="1:5">
      <c r="A24" s="4" t="s">
        <v>514</v>
      </c>
    </row>
    <row r="25" spans="1:5">
      <c r="A25" s="3" t="s">
        <v>507</v>
      </c>
    </row>
    <row r="26" spans="1:5">
      <c r="A26" s="4" t="s">
        <v>28</v>
      </c>
      <c r="B26" s="7" t="n">
        <v>227.5</v>
      </c>
      <c r="C26" s="8" t="n">
        <v>275.1</v>
      </c>
      <c r="D26" s="7" t="n">
        <v>615.5</v>
      </c>
      <c r="E26" s="8" t="n">
        <v>646.1</v>
      </c>
    </row>
    <row r="27" spans="1:5">
      <c r="A27" s="4" t="s">
        <v>515</v>
      </c>
      <c r="B27" s="4" t="s">
        <v>516</v>
      </c>
      <c r="D27" s="4" t="s">
        <v>517</v>
      </c>
    </row>
    <row r="28" spans="1:5">
      <c r="A28" s="3" t="s">
        <v>508</v>
      </c>
    </row>
    <row r="29" spans="1:5">
      <c r="A29" s="4" t="s">
        <v>37</v>
      </c>
      <c r="B29" s="7" t="n">
        <v>92.2</v>
      </c>
      <c r="C29" s="7" t="n">
        <v>120.6</v>
      </c>
      <c r="D29" s="7" t="n">
        <v>255.1</v>
      </c>
      <c r="E29" s="7" t="n">
        <v>316.4</v>
      </c>
    </row>
    <row r="30" spans="1:5">
      <c r="A30" s="4" t="s">
        <v>518</v>
      </c>
      <c r="B30" s="4" t="s">
        <v>519</v>
      </c>
      <c r="D30" s="4" t="s">
        <v>520</v>
      </c>
    </row>
    <row r="31" spans="1:5">
      <c r="A31" s="3" t="s">
        <v>521</v>
      </c>
    </row>
    <row r="32" spans="1:5">
      <c r="A32" s="4" t="s">
        <v>522</v>
      </c>
      <c r="B32" s="4" t="s">
        <v>523</v>
      </c>
      <c r="C32" s="4" t="s">
        <v>524</v>
      </c>
      <c r="D32" s="4" t="s">
        <v>525</v>
      </c>
      <c r="E32" s="4" t="s">
        <v>526</v>
      </c>
    </row>
    <row r="33" spans="1:5">
      <c r="A33" s="3" t="s">
        <v>509</v>
      </c>
    </row>
    <row r="34" spans="1:5">
      <c r="A34" s="4" t="s">
        <v>510</v>
      </c>
      <c r="B34" s="7" t="n">
        <v>48.8</v>
      </c>
      <c r="C34" s="7" t="n">
        <v>43.3</v>
      </c>
      <c r="D34" s="7" t="n">
        <v>140.9</v>
      </c>
      <c r="E34" s="7" t="n">
        <v>128.5</v>
      </c>
    </row>
    <row r="35" spans="1:5">
      <c r="A35" s="4" t="s">
        <v>527</v>
      </c>
      <c r="B35" s="4" t="s">
        <v>528</v>
      </c>
      <c r="D35" s="4" t="s">
        <v>529</v>
      </c>
    </row>
    <row r="36" spans="1:5">
      <c r="A36" s="4" t="s">
        <v>530</v>
      </c>
      <c r="B36" s="7" t="n">
        <v>24.1</v>
      </c>
      <c r="C36" s="5" t="n">
        <v>25</v>
      </c>
      <c r="D36" s="7" t="n">
        <v>75.5</v>
      </c>
      <c r="E36" s="8" t="n">
        <v>69.40000000000001</v>
      </c>
    </row>
    <row r="37" spans="1:5">
      <c r="A37" s="4" t="s">
        <v>531</v>
      </c>
      <c r="B37" s="4" t="s">
        <v>532</v>
      </c>
      <c r="D37" s="4" t="s">
        <v>533</v>
      </c>
    </row>
    <row r="38" spans="1:5">
      <c r="A38" s="4" t="s">
        <v>534</v>
      </c>
      <c r="B38" s="7" t="n">
        <v>9.699999999999999</v>
      </c>
      <c r="C38" s="5" t="n">
        <v>10</v>
      </c>
      <c r="D38" s="7" t="n">
        <v>29.7</v>
      </c>
      <c r="E38" s="5" t="n">
        <v>30</v>
      </c>
    </row>
    <row r="39" spans="1:5">
      <c r="A39" s="4" t="s">
        <v>535</v>
      </c>
      <c r="B39" s="4" t="s">
        <v>536</v>
      </c>
      <c r="D39" s="4" t="s">
        <v>537</v>
      </c>
    </row>
    <row r="40" spans="1:5">
      <c r="A40" s="4" t="s">
        <v>511</v>
      </c>
      <c r="B40" s="7" t="n">
        <v>37.4</v>
      </c>
      <c r="C40" s="8" t="n">
        <v>32.1</v>
      </c>
      <c r="D40" s="7" t="n">
        <v>101.2</v>
      </c>
      <c r="E40" s="5" t="n">
        <v>94</v>
      </c>
    </row>
    <row r="41" spans="1:5">
      <c r="A41" s="4" t="s">
        <v>538</v>
      </c>
      <c r="B41" s="4" t="s">
        <v>539</v>
      </c>
      <c r="D41" s="4" t="s">
        <v>540</v>
      </c>
    </row>
    <row r="42" spans="1:5">
      <c r="A42" s="4" t="s">
        <v>541</v>
      </c>
    </row>
    <row r="43" spans="1:5">
      <c r="A43" s="3" t="s">
        <v>507</v>
      </c>
    </row>
    <row r="44" spans="1:5">
      <c r="A44" s="4" t="s">
        <v>28</v>
      </c>
      <c r="B44" s="7" t="n">
        <v>175.9</v>
      </c>
      <c r="C44" s="8" t="n">
        <v>188.5</v>
      </c>
      <c r="D44" s="7" t="n">
        <v>534.7</v>
      </c>
      <c r="E44" s="8" t="n">
        <v>552.4</v>
      </c>
    </row>
    <row r="45" spans="1:5">
      <c r="A45" s="4" t="s">
        <v>515</v>
      </c>
      <c r="B45" s="4" t="s">
        <v>542</v>
      </c>
      <c r="D45" s="4" t="s">
        <v>543</v>
      </c>
    </row>
    <row r="46" spans="1:5">
      <c r="A46" s="3" t="s">
        <v>508</v>
      </c>
    </row>
    <row r="47" spans="1:5">
      <c r="A47" s="4" t="s">
        <v>37</v>
      </c>
      <c r="B47" s="7" t="n">
        <v>69.7</v>
      </c>
      <c r="C47" s="7" t="n">
        <v>86.2</v>
      </c>
      <c r="D47" s="7" t="n">
        <v>216.6</v>
      </c>
      <c r="E47" s="7" t="n">
        <v>256.8</v>
      </c>
    </row>
    <row r="48" spans="1:5">
      <c r="A48" s="4" t="s">
        <v>518</v>
      </c>
      <c r="B48" s="4" t="s">
        <v>544</v>
      </c>
      <c r="D48" s="4" t="s">
        <v>545</v>
      </c>
    </row>
    <row r="49" spans="1:5">
      <c r="A49" s="3" t="s">
        <v>521</v>
      </c>
    </row>
    <row r="50" spans="1:5">
      <c r="A50" s="4" t="s">
        <v>522</v>
      </c>
      <c r="B50" s="4" t="s">
        <v>546</v>
      </c>
      <c r="C50" s="4" t="s">
        <v>547</v>
      </c>
      <c r="D50" s="4" t="s">
        <v>523</v>
      </c>
      <c r="E50" s="4" t="s">
        <v>548</v>
      </c>
    </row>
    <row r="51" spans="1:5">
      <c r="A51" s="4" t="s">
        <v>549</v>
      </c>
    </row>
    <row r="52" spans="1:5">
      <c r="A52" s="3" t="s">
        <v>507</v>
      </c>
    </row>
    <row r="53" spans="1:5">
      <c r="A53" s="4" t="s">
        <v>28</v>
      </c>
      <c r="B53" s="7" t="n">
        <v>51.6</v>
      </c>
      <c r="C53" s="7" t="n">
        <v>86.59999999999999</v>
      </c>
      <c r="D53" s="7" t="n">
        <v>80.8</v>
      </c>
      <c r="E53" s="7" t="n">
        <v>93.7</v>
      </c>
    </row>
    <row r="54" spans="1:5">
      <c r="A54" s="3" t="s">
        <v>508</v>
      </c>
    </row>
    <row r="55" spans="1:5">
      <c r="A55" s="4" t="s">
        <v>37</v>
      </c>
      <c r="B55" s="8" t="n">
        <v>13.1</v>
      </c>
      <c r="C55" s="8" t="n">
        <v>17.9</v>
      </c>
      <c r="D55" s="8" t="n">
        <v>17.5</v>
      </c>
      <c r="E55" s="8" t="n">
        <v>19.4</v>
      </c>
    </row>
    <row r="56" spans="1:5">
      <c r="A56" s="4" t="s">
        <v>550</v>
      </c>
    </row>
    <row r="57" spans="1:5">
      <c r="A57" s="3" t="s">
        <v>508</v>
      </c>
    </row>
    <row r="58" spans="1:5">
      <c r="A58" s="4" t="s">
        <v>37</v>
      </c>
      <c r="B58" s="7" t="n">
        <v>9.4</v>
      </c>
      <c r="C58" s="7" t="n">
        <v>16.5</v>
      </c>
      <c r="D58" s="9" t="n">
        <v>21</v>
      </c>
      <c r="E58" s="7" t="n">
        <v>4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4"/>
    <col customWidth="1" max="4" min="4" width="14"/>
  </cols>
  <sheetData>
    <row r="1" spans="1:4">
      <c r="A1" s="1" t="s">
        <v>120</v>
      </c>
      <c r="B1" s="2" t="s">
        <v>2</v>
      </c>
      <c r="C1" s="2" t="s">
        <v>77</v>
      </c>
      <c r="D1" s="2" t="s">
        <v>74</v>
      </c>
    </row>
    <row r="2" spans="1:4">
      <c r="A2" s="4" t="s">
        <v>121</v>
      </c>
      <c r="D2" s="7" t="n">
        <v>8.5</v>
      </c>
    </row>
    <row r="3" spans="1:4">
      <c r="A3" s="4" t="s">
        <v>122</v>
      </c>
      <c r="B3" s="5" t="n">
        <v>1500000</v>
      </c>
      <c r="D3" s="5" t="n">
        <v>1500000</v>
      </c>
    </row>
    <row r="4" spans="1:4">
      <c r="A4" s="4" t="s">
        <v>123</v>
      </c>
      <c r="B4" s="5" t="n">
        <v>0</v>
      </c>
      <c r="D4" s="5" t="n">
        <v>0</v>
      </c>
    </row>
    <row r="5" spans="1:4">
      <c r="A5" s="4" t="s">
        <v>124</v>
      </c>
      <c r="B5" s="5" t="n">
        <v>400000000</v>
      </c>
      <c r="D5" s="5" t="n">
        <v>400000000</v>
      </c>
    </row>
    <row r="6" spans="1:4">
      <c r="A6" s="4" t="s">
        <v>125</v>
      </c>
      <c r="B6" s="7" t="n">
        <v>138.5</v>
      </c>
      <c r="D6" s="7" t="n">
        <v>195.2</v>
      </c>
    </row>
    <row r="7" spans="1:4">
      <c r="A7" s="4" t="s">
        <v>126</v>
      </c>
      <c r="B7" s="8" t="n">
        <v>8978.1</v>
      </c>
      <c r="D7" s="8" t="n">
        <v>8385.200000000001</v>
      </c>
    </row>
    <row r="8" spans="1:4">
      <c r="A8" s="4" t="s">
        <v>127</v>
      </c>
      <c r="B8" s="8" t="n">
        <v>2440.1</v>
      </c>
      <c r="D8" s="8" t="n">
        <v>2250.5</v>
      </c>
    </row>
    <row r="9" spans="1:4">
      <c r="A9" s="4" t="s">
        <v>116</v>
      </c>
    </row>
    <row r="10" spans="1:4">
      <c r="A10" s="4" t="s">
        <v>125</v>
      </c>
      <c r="B10" s="8" t="n">
        <v>38.6</v>
      </c>
      <c r="D10" s="8" t="n">
        <v>62.9</v>
      </c>
    </row>
    <row r="11" spans="1:4">
      <c r="A11" s="4" t="s">
        <v>126</v>
      </c>
      <c r="B11" s="5" t="n">
        <v>2019</v>
      </c>
      <c r="D11" s="8" t="n">
        <v>1985.9</v>
      </c>
    </row>
    <row r="12" spans="1:4">
      <c r="A12" s="4" t="s">
        <v>127</v>
      </c>
      <c r="B12" s="7" t="n">
        <v>458.2</v>
      </c>
      <c r="D12" s="9" t="n">
        <v>418</v>
      </c>
    </row>
    <row r="13" spans="1:4"/>
    <row r="14" spans="1:4">
      <c r="A14" s="4" t="s">
        <v>77</v>
      </c>
      <c r="B14" s="4" t="s">
        <v>118</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6</v>
      </c>
    </row>
    <row r="3" spans="1:3">
      <c r="A3" s="3" t="s">
        <v>552</v>
      </c>
    </row>
    <row r="4" spans="1:3">
      <c r="A4" s="4" t="s">
        <v>553</v>
      </c>
      <c r="B4" s="7" t="n">
        <v>204.2</v>
      </c>
      <c r="C4" s="9" t="n">
        <v>254</v>
      </c>
    </row>
    <row r="5" spans="1:3">
      <c r="A5" s="4" t="s">
        <v>513</v>
      </c>
    </row>
    <row r="6" spans="1:3">
      <c r="A6" s="3" t="s">
        <v>552</v>
      </c>
    </row>
    <row r="7" spans="1:3">
      <c r="A7" s="4" t="s">
        <v>553</v>
      </c>
      <c r="B7" s="8" t="n">
        <v>80.8</v>
      </c>
      <c r="C7" s="8" t="n">
        <v>93.7</v>
      </c>
    </row>
    <row r="8" spans="1:3">
      <c r="A8" s="4" t="s">
        <v>554</v>
      </c>
    </row>
    <row r="9" spans="1:3">
      <c r="A9" s="3" t="s">
        <v>552</v>
      </c>
    </row>
    <row r="10" spans="1:3">
      <c r="A10" s="4" t="s">
        <v>553</v>
      </c>
      <c r="B10" s="7" t="n">
        <v>123.4</v>
      </c>
      <c r="C10" s="7" t="n">
        <v>1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49</v>
      </c>
    </row>
    <row r="2" spans="1:2">
      <c r="A2" s="3" t="s">
        <v>556</v>
      </c>
    </row>
    <row r="3" spans="1:2">
      <c r="A3" s="4" t="s">
        <v>557</v>
      </c>
      <c r="B3" s="9" t="n">
        <v>129</v>
      </c>
    </row>
    <row r="4" spans="1:2">
      <c r="A4" s="5" t="n">
        <v>2018</v>
      </c>
      <c r="B4" s="8" t="n">
        <v>450.8</v>
      </c>
    </row>
    <row r="5" spans="1:2">
      <c r="A5" s="5" t="n">
        <v>2019</v>
      </c>
      <c r="B5" s="8" t="n">
        <v>371.7</v>
      </c>
    </row>
    <row r="6" spans="1:2">
      <c r="A6" s="5" t="n">
        <v>2020</v>
      </c>
      <c r="B6" s="8" t="n">
        <v>266.8</v>
      </c>
    </row>
    <row r="7" spans="1:2">
      <c r="A7" s="5" t="n">
        <v>2021</v>
      </c>
      <c r="B7" s="8" t="n">
        <v>200.7</v>
      </c>
    </row>
    <row r="8" spans="1:2">
      <c r="A8" s="4" t="s">
        <v>558</v>
      </c>
      <c r="B8" s="8" t="n">
        <v>382.3</v>
      </c>
    </row>
    <row r="9" spans="1:2">
      <c r="A9" s="4" t="s">
        <v>168</v>
      </c>
      <c r="B9" s="7" t="n">
        <v>180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49</v>
      </c>
    </row>
    <row r="2" spans="1:2">
      <c r="A2" s="4" t="s">
        <v>290</v>
      </c>
    </row>
    <row r="3" spans="1:2">
      <c r="A3" s="3" t="s">
        <v>560</v>
      </c>
    </row>
    <row r="4" spans="1:2">
      <c r="A4" s="4" t="s">
        <v>557</v>
      </c>
      <c r="B4" s="7" t="n">
        <v>7.3</v>
      </c>
    </row>
    <row r="5" spans="1:2">
      <c r="A5" s="5" t="n">
        <v>2018</v>
      </c>
      <c r="B5" s="8" t="n">
        <v>28.8</v>
      </c>
    </row>
    <row r="6" spans="1:2">
      <c r="A6" s="5" t="n">
        <v>2019</v>
      </c>
      <c r="B6" s="8" t="n">
        <v>26.1</v>
      </c>
    </row>
    <row r="7" spans="1:2">
      <c r="A7" s="5" t="n">
        <v>2020</v>
      </c>
      <c r="B7" s="8" t="n">
        <v>26.1</v>
      </c>
    </row>
    <row r="8" spans="1:2">
      <c r="A8" s="5" t="n">
        <v>2021</v>
      </c>
      <c r="B8" s="8" t="n">
        <v>24.9</v>
      </c>
    </row>
    <row r="9" spans="1:2">
      <c r="A9" s="4" t="s">
        <v>558</v>
      </c>
      <c r="B9" s="8" t="n">
        <v>93.09999999999999</v>
      </c>
    </row>
    <row r="10" spans="1:2">
      <c r="A10" s="4" t="s">
        <v>168</v>
      </c>
      <c r="B10" s="8" t="n">
        <v>206.3</v>
      </c>
    </row>
    <row r="11" spans="1:2">
      <c r="A11" s="3" t="s">
        <v>561</v>
      </c>
    </row>
    <row r="12" spans="1:2">
      <c r="A12" s="4" t="s">
        <v>557</v>
      </c>
      <c r="B12" s="8" t="n">
        <v>10.7</v>
      </c>
    </row>
    <row r="13" spans="1:2">
      <c r="A13" s="5" t="n">
        <v>2018</v>
      </c>
      <c r="B13" s="8" t="n">
        <v>30.1</v>
      </c>
    </row>
    <row r="14" spans="1:2">
      <c r="A14" s="5" t="n">
        <v>2019</v>
      </c>
      <c r="B14" s="8" t="n">
        <v>20.1</v>
      </c>
    </row>
    <row r="15" spans="1:2">
      <c r="A15" s="5" t="n">
        <v>2020</v>
      </c>
      <c r="B15" s="8" t="n">
        <v>14.7</v>
      </c>
    </row>
    <row r="16" spans="1:2">
      <c r="A16" s="5" t="n">
        <v>2021</v>
      </c>
      <c r="B16" s="8" t="n">
        <v>9.800000000000001</v>
      </c>
    </row>
    <row r="17" spans="1:2">
      <c r="A17" s="4" t="s">
        <v>558</v>
      </c>
      <c r="B17" s="8" t="n">
        <v>8.300000000000001</v>
      </c>
    </row>
    <row r="18" spans="1:2">
      <c r="A18" s="4" t="s">
        <v>168</v>
      </c>
      <c r="B18" s="8" t="n">
        <v>93.7</v>
      </c>
    </row>
    <row r="19" spans="1:2">
      <c r="A19" s="4" t="s">
        <v>293</v>
      </c>
    </row>
    <row r="20" spans="1:2">
      <c r="A20" s="3" t="s">
        <v>560</v>
      </c>
    </row>
    <row r="21" spans="1:2">
      <c r="A21" s="4" t="s">
        <v>557</v>
      </c>
      <c r="B21" s="5" t="n">
        <v>3</v>
      </c>
    </row>
    <row r="22" spans="1:2">
      <c r="A22" s="5" t="n">
        <v>2018</v>
      </c>
      <c r="B22" s="8" t="n">
        <v>10.5</v>
      </c>
    </row>
    <row r="23" spans="1:2">
      <c r="A23" s="5" t="n">
        <v>2019</v>
      </c>
      <c r="B23" s="8" t="n">
        <v>8.300000000000001</v>
      </c>
    </row>
    <row r="24" spans="1:2">
      <c r="A24" s="5" t="n">
        <v>2020</v>
      </c>
      <c r="B24" s="8" t="n">
        <v>7.6</v>
      </c>
    </row>
    <row r="25" spans="1:2">
      <c r="A25" s="5" t="n">
        <v>2021</v>
      </c>
      <c r="B25" s="8" t="n">
        <v>6.8</v>
      </c>
    </row>
    <row r="26" spans="1:2">
      <c r="A26" s="4" t="s">
        <v>558</v>
      </c>
      <c r="B26" s="8" t="n">
        <v>7.1</v>
      </c>
    </row>
    <row r="27" spans="1:2">
      <c r="A27" s="4" t="s">
        <v>168</v>
      </c>
      <c r="B27" s="8" t="n">
        <v>43.3</v>
      </c>
    </row>
    <row r="28" spans="1:2">
      <c r="A28" s="3" t="s">
        <v>561</v>
      </c>
    </row>
    <row r="29" spans="1:2">
      <c r="A29" s="4" t="s">
        <v>557</v>
      </c>
      <c r="B29" s="5" t="n">
        <v>3</v>
      </c>
    </row>
    <row r="30" spans="1:2">
      <c r="A30" s="5" t="n">
        <v>2018</v>
      </c>
      <c r="B30" s="5" t="n">
        <v>9</v>
      </c>
    </row>
    <row r="31" spans="1:2">
      <c r="A31" s="5" t="n">
        <v>2019</v>
      </c>
      <c r="B31" s="8" t="n">
        <v>5.8</v>
      </c>
    </row>
    <row r="32" spans="1:2">
      <c r="A32" s="5" t="n">
        <v>2020</v>
      </c>
      <c r="B32" s="8" t="n">
        <v>4.1</v>
      </c>
    </row>
    <row r="33" spans="1:2">
      <c r="A33" s="5" t="n">
        <v>2021</v>
      </c>
      <c r="B33" s="8" t="n">
        <v>3.2</v>
      </c>
    </row>
    <row r="34" spans="1:2">
      <c r="A34" s="4" t="s">
        <v>558</v>
      </c>
      <c r="B34" s="8" t="n">
        <v>1.3</v>
      </c>
    </row>
    <row r="35" spans="1:2">
      <c r="A35" s="4" t="s">
        <v>168</v>
      </c>
      <c r="B35" s="7" t="n">
        <v>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562</v>
      </c>
      <c r="B1" s="2" t="s">
        <v>1</v>
      </c>
    </row>
    <row r="2" spans="1:4">
      <c r="B2" s="2" t="s">
        <v>2</v>
      </c>
      <c r="D2" s="2" t="s">
        <v>74</v>
      </c>
    </row>
    <row r="3" spans="1:4">
      <c r="A3" s="3" t="s">
        <v>439</v>
      </c>
    </row>
    <row r="4" spans="1:4">
      <c r="A4" s="4" t="s">
        <v>563</v>
      </c>
      <c r="B4" s="9" t="n">
        <v>9405</v>
      </c>
      <c r="C4" s="4" t="s">
        <v>77</v>
      </c>
      <c r="D4" s="7" t="n">
        <v>9543.200000000001</v>
      </c>
    </row>
    <row r="5" spans="1:4">
      <c r="A5" s="4" t="s">
        <v>89</v>
      </c>
      <c r="B5" s="5" t="n">
        <v>6538</v>
      </c>
      <c r="C5" s="4" t="s">
        <v>77</v>
      </c>
      <c r="D5" s="7" t="n">
        <v>6134.7</v>
      </c>
    </row>
    <row r="6" spans="1:4">
      <c r="A6" s="4" t="s">
        <v>564</v>
      </c>
    </row>
    <row r="7" spans="1:4">
      <c r="A7" s="3" t="s">
        <v>439</v>
      </c>
    </row>
    <row r="8" spans="1:4">
      <c r="A8" s="4" t="s">
        <v>565</v>
      </c>
      <c r="B8" s="8" t="n">
        <v>2.9</v>
      </c>
    </row>
    <row r="9" spans="1:4">
      <c r="A9" s="4" t="s">
        <v>566</v>
      </c>
    </row>
    <row r="10" spans="1:4">
      <c r="A10" s="3" t="s">
        <v>439</v>
      </c>
    </row>
    <row r="11" spans="1:4">
      <c r="A11" s="4" t="s">
        <v>567</v>
      </c>
      <c r="B11" s="7" t="n">
        <v>223.6</v>
      </c>
    </row>
    <row r="12" spans="1:4">
      <c r="A12" s="4" t="s">
        <v>568</v>
      </c>
    </row>
    <row r="13" spans="1:4">
      <c r="A13" s="3" t="s">
        <v>439</v>
      </c>
    </row>
    <row r="14" spans="1:4">
      <c r="A14" s="4" t="s">
        <v>569</v>
      </c>
      <c r="B14" s="4" t="s">
        <v>570</v>
      </c>
    </row>
    <row r="15" spans="1:4">
      <c r="A15" s="4" t="s">
        <v>571</v>
      </c>
    </row>
    <row r="16" spans="1:4">
      <c r="A16" s="3" t="s">
        <v>439</v>
      </c>
    </row>
    <row r="17" spans="1:4">
      <c r="A17" s="4" t="s">
        <v>569</v>
      </c>
      <c r="B17" s="4" t="s">
        <v>572</v>
      </c>
    </row>
    <row r="18" spans="1:4">
      <c r="A18" s="4" t="s">
        <v>573</v>
      </c>
    </row>
    <row r="19" spans="1:4">
      <c r="A19" s="3" t="s">
        <v>439</v>
      </c>
    </row>
    <row r="20" spans="1:4">
      <c r="A20" s="4" t="s">
        <v>574</v>
      </c>
      <c r="B20" s="7" t="n">
        <v>2113.2</v>
      </c>
    </row>
    <row r="21" spans="1:4">
      <c r="A21" s="4" t="s">
        <v>575</v>
      </c>
    </row>
    <row r="22" spans="1:4">
      <c r="A22" s="3" t="s">
        <v>439</v>
      </c>
    </row>
    <row r="23" spans="1:4">
      <c r="A23" s="4" t="s">
        <v>576</v>
      </c>
      <c r="B23" s="8" t="n">
        <v>39.9</v>
      </c>
    </row>
    <row r="24" spans="1:4">
      <c r="A24" s="4" t="s">
        <v>577</v>
      </c>
    </row>
    <row r="25" spans="1:4">
      <c r="A25" s="3" t="s">
        <v>439</v>
      </c>
    </row>
    <row r="26" spans="1:4">
      <c r="A26" s="4" t="s">
        <v>576</v>
      </c>
      <c r="B26" s="8" t="n">
        <v>2427.7</v>
      </c>
    </row>
    <row r="27" spans="1:4">
      <c r="A27" s="4" t="s">
        <v>578</v>
      </c>
    </row>
    <row r="28" spans="1:4">
      <c r="A28" s="3" t="s">
        <v>439</v>
      </c>
    </row>
    <row r="29" spans="1:4">
      <c r="A29" s="4" t="s">
        <v>576</v>
      </c>
      <c r="B29" s="5" t="n">
        <v>1268</v>
      </c>
    </row>
    <row r="30" spans="1:4">
      <c r="A30" s="4" t="s">
        <v>579</v>
      </c>
    </row>
    <row r="31" spans="1:4">
      <c r="A31" s="3" t="s">
        <v>439</v>
      </c>
    </row>
    <row r="32" spans="1:4">
      <c r="A32" s="4" t="s">
        <v>576</v>
      </c>
      <c r="B32" s="8" t="n">
        <v>547.9</v>
      </c>
    </row>
    <row r="33" spans="1:4">
      <c r="A33" s="4" t="s">
        <v>580</v>
      </c>
    </row>
    <row r="34" spans="1:4">
      <c r="A34" s="3" t="s">
        <v>439</v>
      </c>
    </row>
    <row r="35" spans="1:4">
      <c r="A35" s="4" t="s">
        <v>563</v>
      </c>
      <c r="B35" s="8" t="n">
        <v>140.1</v>
      </c>
    </row>
    <row r="36" spans="1:4">
      <c r="A36" s="4" t="s">
        <v>581</v>
      </c>
      <c r="B36" s="8" t="n">
        <v>49.5</v>
      </c>
    </row>
    <row r="37" spans="1:4">
      <c r="A37" s="4" t="s">
        <v>582</v>
      </c>
    </row>
    <row r="38" spans="1:4">
      <c r="A38" s="3" t="s">
        <v>439</v>
      </c>
    </row>
    <row r="39" spans="1:4">
      <c r="A39" s="4" t="s">
        <v>89</v>
      </c>
      <c r="B39" s="7" t="n">
        <v>64.2</v>
      </c>
    </row>
    <row r="40" spans="1:4">
      <c r="A40" s="4" t="s">
        <v>583</v>
      </c>
    </row>
    <row r="41" spans="1:4">
      <c r="A41" s="3" t="s">
        <v>439</v>
      </c>
    </row>
    <row r="42" spans="1:4">
      <c r="A42" s="4" t="s">
        <v>584</v>
      </c>
      <c r="B42" s="4" t="s">
        <v>585</v>
      </c>
    </row>
    <row r="43" spans="1:4"/>
    <row r="44" spans="1:4">
      <c r="A44" s="4" t="s">
        <v>77</v>
      </c>
      <c r="B44" s="4" t="s">
        <v>118</v>
      </c>
    </row>
  </sheetData>
  <mergeCells count="5">
    <mergeCell ref="A1:A2"/>
    <mergeCell ref="B1:C1"/>
    <mergeCell ref="B2:C2"/>
    <mergeCell ref="A43:D43"/>
    <mergeCell ref="B44:D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3"/>
    <col customWidth="1" max="5" min="5" width="14"/>
    <col customWidth="1" max="6" min="6" width="14"/>
  </cols>
  <sheetData>
    <row r="1" spans="1:6">
      <c r="A1" s="1" t="s">
        <v>586</v>
      </c>
      <c r="B1" s="2" t="s">
        <v>2</v>
      </c>
      <c r="D1" s="2" t="s">
        <v>587</v>
      </c>
      <c r="E1" s="2" t="s">
        <v>74</v>
      </c>
      <c r="F1" s="2" t="s">
        <v>588</v>
      </c>
    </row>
    <row r="2" spans="1:6">
      <c r="A2" s="3" t="s">
        <v>589</v>
      </c>
    </row>
    <row r="3" spans="1:6">
      <c r="A3" s="4" t="s">
        <v>112</v>
      </c>
      <c r="B3" s="7" t="n">
        <v>4639.4</v>
      </c>
      <c r="C3" s="4" t="s">
        <v>77</v>
      </c>
      <c r="E3" s="9" t="n">
        <v>4858</v>
      </c>
    </row>
    <row r="4" spans="1:6">
      <c r="A4" s="4" t="s">
        <v>590</v>
      </c>
    </row>
    <row r="5" spans="1:6">
      <c r="A5" s="3" t="s">
        <v>589</v>
      </c>
    </row>
    <row r="6" spans="1:6">
      <c r="A6" s="4" t="s">
        <v>112</v>
      </c>
      <c r="B6" s="8" t="n">
        <v>1.1</v>
      </c>
      <c r="E6" s="7" t="n">
        <v>0.3</v>
      </c>
    </row>
    <row r="7" spans="1:6">
      <c r="A7" s="4" t="s">
        <v>591</v>
      </c>
    </row>
    <row r="8" spans="1:6">
      <c r="A8" s="3" t="s">
        <v>589</v>
      </c>
    </row>
    <row r="9" spans="1:6">
      <c r="A9" s="4" t="s">
        <v>592</v>
      </c>
      <c r="B9" s="9" t="n">
        <v>200</v>
      </c>
      <c r="F9" s="9" t="n">
        <v>200</v>
      </c>
    </row>
    <row r="10" spans="1:6">
      <c r="A10" s="4" t="s">
        <v>593</v>
      </c>
      <c r="B10" s="4" t="s">
        <v>594</v>
      </c>
    </row>
    <row r="11" spans="1:6">
      <c r="A11" s="4" t="s">
        <v>595</v>
      </c>
      <c r="B11" s="9" t="n">
        <v>0</v>
      </c>
    </row>
    <row r="12" spans="1:6">
      <c r="A12" s="4" t="s">
        <v>596</v>
      </c>
    </row>
    <row r="13" spans="1:6">
      <c r="A13" s="3" t="s">
        <v>589</v>
      </c>
    </row>
    <row r="14" spans="1:6">
      <c r="A14" s="4" t="s">
        <v>112</v>
      </c>
      <c r="B14" s="8" t="n">
        <v>-0.3</v>
      </c>
    </row>
    <row r="15" spans="1:6">
      <c r="A15" s="4" t="s">
        <v>597</v>
      </c>
    </row>
    <row r="16" spans="1:6">
      <c r="A16" s="3" t="s">
        <v>589</v>
      </c>
    </row>
    <row r="17" spans="1:6">
      <c r="A17" s="4" t="s">
        <v>112</v>
      </c>
      <c r="B17" s="5" t="n">
        <v>0</v>
      </c>
    </row>
    <row r="18" spans="1:6">
      <c r="A18" s="4" t="s">
        <v>598</v>
      </c>
    </row>
    <row r="19" spans="1:6">
      <c r="A19" s="3" t="s">
        <v>589</v>
      </c>
    </row>
    <row r="20" spans="1:6">
      <c r="A20" s="4" t="s">
        <v>592</v>
      </c>
      <c r="B20" s="7" t="n">
        <v>249.3</v>
      </c>
      <c r="D20" s="7" t="n">
        <v>1.4</v>
      </c>
    </row>
    <row r="21" spans="1:6">
      <c r="A21" s="4" t="s">
        <v>593</v>
      </c>
      <c r="B21" s="4" t="s">
        <v>599</v>
      </c>
    </row>
    <row r="22" spans="1:6">
      <c r="A22" s="4" t="s">
        <v>595</v>
      </c>
      <c r="B22" s="9" t="n">
        <v>0</v>
      </c>
    </row>
    <row r="23" spans="1:6">
      <c r="A23" s="4" t="s">
        <v>600</v>
      </c>
    </row>
    <row r="24" spans="1:6">
      <c r="A24" s="3" t="s">
        <v>589</v>
      </c>
    </row>
    <row r="25" spans="1:6">
      <c r="A25" s="4" t="s">
        <v>112</v>
      </c>
      <c r="B25" s="8" t="n">
        <v>1.3</v>
      </c>
    </row>
    <row r="26" spans="1:6">
      <c r="A26" s="4" t="s">
        <v>601</v>
      </c>
    </row>
    <row r="27" spans="1:6">
      <c r="A27" s="3" t="s">
        <v>589</v>
      </c>
    </row>
    <row r="28" spans="1:6">
      <c r="A28" s="4" t="s">
        <v>112</v>
      </c>
      <c r="B28" s="5" t="n">
        <v>0</v>
      </c>
    </row>
    <row r="29" spans="1:6">
      <c r="A29" s="4" t="s">
        <v>602</v>
      </c>
    </row>
    <row r="30" spans="1:6">
      <c r="A30" s="3" t="s">
        <v>589</v>
      </c>
    </row>
    <row r="31" spans="1:6">
      <c r="A31" s="4" t="s">
        <v>592</v>
      </c>
      <c r="B31" s="7" t="n">
        <v>788.5</v>
      </c>
    </row>
    <row r="32" spans="1:6">
      <c r="A32" s="4" t="s">
        <v>593</v>
      </c>
      <c r="B32" s="4" t="s">
        <v>603</v>
      </c>
    </row>
    <row r="33" spans="1:6">
      <c r="A33" s="4" t="s">
        <v>595</v>
      </c>
      <c r="B33" s="9" t="n">
        <v>0</v>
      </c>
    </row>
    <row r="34" spans="1:6">
      <c r="A34" s="4" t="s">
        <v>604</v>
      </c>
    </row>
    <row r="35" spans="1:6">
      <c r="A35" s="3" t="s">
        <v>589</v>
      </c>
    </row>
    <row r="36" spans="1:6">
      <c r="A36" s="4" t="s">
        <v>112</v>
      </c>
      <c r="B36" s="8" t="n">
        <v>3.3</v>
      </c>
    </row>
    <row r="37" spans="1:6">
      <c r="A37" s="4" t="s">
        <v>605</v>
      </c>
    </row>
    <row r="38" spans="1:6">
      <c r="A38" s="3" t="s">
        <v>589</v>
      </c>
    </row>
    <row r="39" spans="1:6">
      <c r="A39" s="4" t="s">
        <v>112</v>
      </c>
      <c r="B39" s="8" t="n">
        <v>4.4</v>
      </c>
    </row>
    <row r="40" spans="1:6">
      <c r="A40" s="4" t="s">
        <v>606</v>
      </c>
    </row>
    <row r="41" spans="1:6">
      <c r="A41" s="3" t="s">
        <v>589</v>
      </c>
    </row>
    <row r="42" spans="1:6">
      <c r="A42" s="4" t="s">
        <v>592</v>
      </c>
      <c r="B42" s="7" t="n">
        <v>34.8</v>
      </c>
    </row>
    <row r="43" spans="1:6">
      <c r="A43" s="4" t="s">
        <v>593</v>
      </c>
      <c r="B43" s="4" t="s">
        <v>607</v>
      </c>
    </row>
    <row r="44" spans="1:6">
      <c r="A44" s="4" t="s">
        <v>595</v>
      </c>
      <c r="B44" s="9" t="n">
        <v>0</v>
      </c>
    </row>
    <row r="45" spans="1:6">
      <c r="A45" s="4" t="s">
        <v>608</v>
      </c>
    </row>
    <row r="46" spans="1:6">
      <c r="A46" s="3" t="s">
        <v>589</v>
      </c>
    </row>
    <row r="47" spans="1:6">
      <c r="A47" s="4" t="s">
        <v>112</v>
      </c>
      <c r="B47" s="8" t="n">
        <v>0.3</v>
      </c>
    </row>
    <row r="48" spans="1:6">
      <c r="A48" s="4" t="s">
        <v>609</v>
      </c>
    </row>
    <row r="49" spans="1:6">
      <c r="A49" s="3" t="s">
        <v>589</v>
      </c>
    </row>
    <row r="50" spans="1:6">
      <c r="A50" s="4" t="s">
        <v>112</v>
      </c>
      <c r="B50" s="8" t="n">
        <v>0.3</v>
      </c>
    </row>
    <row r="51" spans="1:6">
      <c r="A51" s="4" t="s">
        <v>610</v>
      </c>
    </row>
    <row r="52" spans="1:6">
      <c r="A52" s="3" t="s">
        <v>589</v>
      </c>
    </row>
    <row r="53" spans="1:6">
      <c r="A53" s="4" t="s">
        <v>592</v>
      </c>
      <c r="B53" s="7" t="n">
        <v>169.3</v>
      </c>
    </row>
    <row r="54" spans="1:6">
      <c r="A54" s="4" t="s">
        <v>611</v>
      </c>
      <c r="B54" s="4" t="s">
        <v>612</v>
      </c>
    </row>
    <row r="55" spans="1:6">
      <c r="A55" s="4" t="s">
        <v>613</v>
      </c>
      <c r="B55" s="9" t="n">
        <v>3</v>
      </c>
    </row>
    <row r="56" spans="1:6">
      <c r="A56" s="4" t="s">
        <v>614</v>
      </c>
    </row>
    <row r="57" spans="1:6">
      <c r="A57" s="3" t="s">
        <v>589</v>
      </c>
    </row>
    <row r="58" spans="1:6">
      <c r="A58" s="4" t="s">
        <v>112</v>
      </c>
      <c r="B58" s="8" t="n">
        <v>-0.6</v>
      </c>
    </row>
    <row r="59" spans="1:6">
      <c r="A59" s="4" t="s">
        <v>615</v>
      </c>
    </row>
    <row r="60" spans="1:6">
      <c r="A60" s="3" t="s">
        <v>589</v>
      </c>
    </row>
    <row r="61" spans="1:6">
      <c r="A61" s="4" t="s">
        <v>112</v>
      </c>
      <c r="B61" s="9" t="n">
        <v>0</v>
      </c>
    </row>
    <row r="62" spans="1:6"/>
    <row r="63" spans="1:6">
      <c r="A63" s="4" t="s">
        <v>77</v>
      </c>
      <c r="B63" s="4" t="s">
        <v>118</v>
      </c>
    </row>
  </sheetData>
  <mergeCells count="3">
    <mergeCell ref="B1:C1"/>
    <mergeCell ref="A62:F62"/>
    <mergeCell ref="B63:F6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25</v>
      </c>
      <c r="D1" s="2" t="s">
        <v>1</v>
      </c>
    </row>
    <row r="2" spans="1:5">
      <c r="B2" s="2" t="s">
        <v>2</v>
      </c>
      <c r="C2" s="2" t="s">
        <v>26</v>
      </c>
      <c r="D2" s="2" t="s">
        <v>2</v>
      </c>
      <c r="E2" s="2" t="s">
        <v>26</v>
      </c>
    </row>
    <row r="3" spans="1:5">
      <c r="A3" s="4" t="s">
        <v>617</v>
      </c>
    </row>
    <row r="4" spans="1:5">
      <c r="A4" s="3" t="s">
        <v>618</v>
      </c>
    </row>
    <row r="5" spans="1:5">
      <c r="A5" s="4" t="s">
        <v>619</v>
      </c>
      <c r="B5" s="9" t="n">
        <v>2</v>
      </c>
      <c r="D5" s="9" t="n">
        <v>2</v>
      </c>
    </row>
    <row r="6" spans="1:5">
      <c r="A6" s="4" t="s">
        <v>620</v>
      </c>
    </row>
    <row r="7" spans="1:5">
      <c r="A7" s="3" t="s">
        <v>618</v>
      </c>
    </row>
    <row r="8" spans="1:5">
      <c r="A8" s="4" t="s">
        <v>621</v>
      </c>
      <c r="B8" s="5" t="n">
        <v>0</v>
      </c>
      <c r="C8" s="7" t="n">
        <v>-0.1</v>
      </c>
      <c r="D8" s="8" t="n">
        <v>-0.1</v>
      </c>
      <c r="E8" s="7" t="n">
        <v>-0.2</v>
      </c>
    </row>
    <row r="9" spans="1:5">
      <c r="A9" s="4" t="s">
        <v>619</v>
      </c>
      <c r="B9" s="8" t="n">
        <v>-0.1</v>
      </c>
      <c r="D9" s="8" t="n">
        <v>-0.1</v>
      </c>
    </row>
    <row r="10" spans="1:5">
      <c r="A10" s="4" t="s">
        <v>622</v>
      </c>
    </row>
    <row r="11" spans="1:5">
      <c r="A11" s="3" t="s">
        <v>618</v>
      </c>
    </row>
    <row r="12" spans="1:5">
      <c r="A12" s="4" t="s">
        <v>621</v>
      </c>
      <c r="B12" s="8" t="n">
        <v>0.5</v>
      </c>
      <c r="C12" s="8" t="n">
        <v>1.1</v>
      </c>
      <c r="D12" s="8" t="n">
        <v>1.7</v>
      </c>
      <c r="E12" s="8" t="n">
        <v>3.4</v>
      </c>
    </row>
    <row r="13" spans="1:5">
      <c r="A13" s="4" t="s">
        <v>619</v>
      </c>
      <c r="B13" s="5" t="n">
        <v>2</v>
      </c>
      <c r="D13" s="5" t="n">
        <v>2</v>
      </c>
    </row>
    <row r="14" spans="1:5">
      <c r="A14" s="4" t="s">
        <v>623</v>
      </c>
    </row>
    <row r="15" spans="1:5">
      <c r="A15" s="3" t="s">
        <v>618</v>
      </c>
    </row>
    <row r="16" spans="1:5">
      <c r="A16" s="4" t="s">
        <v>624</v>
      </c>
      <c r="B16" s="8" t="n">
        <v>0.1</v>
      </c>
      <c r="C16" s="7" t="n">
        <v>0.1</v>
      </c>
      <c r="D16" s="8" t="n">
        <v>0.2</v>
      </c>
      <c r="E16" s="7" t="n">
        <v>0.4</v>
      </c>
    </row>
    <row r="17" spans="1:5">
      <c r="A17" s="4" t="s">
        <v>619</v>
      </c>
      <c r="B17" s="7" t="n">
        <v>0.2</v>
      </c>
      <c r="D17" s="7" t="n">
        <v>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625</v>
      </c>
      <c r="B1" s="2" t="s">
        <v>1</v>
      </c>
    </row>
    <row r="2" spans="1:5">
      <c r="B2" s="2" t="s">
        <v>2</v>
      </c>
      <c r="C2" s="2" t="s">
        <v>587</v>
      </c>
      <c r="D2" s="2" t="s">
        <v>626</v>
      </c>
      <c r="E2" s="2" t="s">
        <v>588</v>
      </c>
    </row>
    <row r="3" spans="1:5">
      <c r="A3" s="4" t="s">
        <v>617</v>
      </c>
    </row>
    <row r="4" spans="1:5">
      <c r="A4" s="3" t="s">
        <v>589</v>
      </c>
    </row>
    <row r="5" spans="1:5">
      <c r="A5" s="4" t="s">
        <v>619</v>
      </c>
      <c r="B5" s="9" t="n">
        <v>2</v>
      </c>
    </row>
    <row r="6" spans="1:5">
      <c r="A6" s="4" t="s">
        <v>627</v>
      </c>
    </row>
    <row r="7" spans="1:5">
      <c r="A7" s="3" t="s">
        <v>589</v>
      </c>
    </row>
    <row r="8" spans="1:5">
      <c r="A8" s="4" t="s">
        <v>619</v>
      </c>
      <c r="B8" s="8" t="n">
        <v>0.2</v>
      </c>
    </row>
    <row r="9" spans="1:5">
      <c r="A9" s="4" t="s">
        <v>628</v>
      </c>
    </row>
    <row r="10" spans="1:5">
      <c r="A10" s="3" t="s">
        <v>589</v>
      </c>
    </row>
    <row r="11" spans="1:5">
      <c r="A11" s="4" t="s">
        <v>619</v>
      </c>
      <c r="B11" s="8" t="n">
        <v>0.2</v>
      </c>
    </row>
    <row r="12" spans="1:5">
      <c r="A12" s="4" t="s">
        <v>591</v>
      </c>
    </row>
    <row r="13" spans="1:5">
      <c r="A13" s="3" t="s">
        <v>589</v>
      </c>
    </row>
    <row r="14" spans="1:5">
      <c r="A14" s="4" t="s">
        <v>629</v>
      </c>
      <c r="B14" s="5" t="n">
        <v>200</v>
      </c>
      <c r="E14" s="9" t="n">
        <v>200</v>
      </c>
    </row>
    <row r="15" spans="1:5">
      <c r="A15" s="4" t="s">
        <v>630</v>
      </c>
      <c r="B15" s="8" t="n">
        <v>4.5</v>
      </c>
    </row>
    <row r="16" spans="1:5">
      <c r="A16" s="4" t="s">
        <v>602</v>
      </c>
    </row>
    <row r="17" spans="1:5">
      <c r="A17" s="3" t="s">
        <v>589</v>
      </c>
    </row>
    <row r="18" spans="1:5">
      <c r="A18" s="4" t="s">
        <v>629</v>
      </c>
      <c r="B18" s="8" t="n">
        <v>788.5</v>
      </c>
    </row>
    <row r="19" spans="1:5">
      <c r="A19" s="4" t="s">
        <v>631</v>
      </c>
    </row>
    <row r="20" spans="1:5">
      <c r="A20" s="3" t="s">
        <v>589</v>
      </c>
    </row>
    <row r="21" spans="1:5">
      <c r="A21" s="4" t="s">
        <v>629</v>
      </c>
      <c r="D21" s="7" t="n">
        <v>94.09999999999999</v>
      </c>
    </row>
    <row r="22" spans="1:5">
      <c r="A22" s="4" t="s">
        <v>610</v>
      </c>
    </row>
    <row r="23" spans="1:5">
      <c r="A23" s="3" t="s">
        <v>589</v>
      </c>
    </row>
    <row r="24" spans="1:5">
      <c r="A24" s="4" t="s">
        <v>629</v>
      </c>
      <c r="B24" s="7" t="n">
        <v>169.3</v>
      </c>
    </row>
    <row r="25" spans="1:5">
      <c r="A25" s="4" t="s">
        <v>611</v>
      </c>
      <c r="B25" s="4" t="s">
        <v>612</v>
      </c>
    </row>
    <row r="26" spans="1:5">
      <c r="A26" s="4" t="s">
        <v>613</v>
      </c>
      <c r="B26" s="9" t="n">
        <v>3</v>
      </c>
    </row>
    <row r="27" spans="1:5">
      <c r="A27" s="4" t="s">
        <v>598</v>
      </c>
    </row>
    <row r="28" spans="1:5">
      <c r="A28" s="3" t="s">
        <v>589</v>
      </c>
    </row>
    <row r="29" spans="1:5">
      <c r="A29" s="4" t="s">
        <v>629</v>
      </c>
      <c r="B29" s="7" t="n">
        <v>249.3</v>
      </c>
      <c r="C29" s="7"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632</v>
      </c>
      <c r="B1" s="2" t="s">
        <v>2</v>
      </c>
      <c r="D1" s="2" t="s">
        <v>74</v>
      </c>
    </row>
    <row r="2" spans="1:4">
      <c r="A2" s="3" t="s">
        <v>301</v>
      </c>
    </row>
    <row r="3" spans="1:4">
      <c r="A3" s="4" t="s">
        <v>126</v>
      </c>
      <c r="B3" s="7" t="n">
        <v>8978.1</v>
      </c>
      <c r="C3" s="4" t="s">
        <v>77</v>
      </c>
      <c r="D3" s="7" t="n">
        <v>8385.200000000001</v>
      </c>
    </row>
    <row r="4" spans="1:4">
      <c r="A4" s="4" t="s">
        <v>127</v>
      </c>
      <c r="B4" s="8" t="n">
        <v>-2440.1</v>
      </c>
      <c r="C4" s="4" t="s">
        <v>77</v>
      </c>
      <c r="D4" s="8" t="n">
        <v>-2250.5</v>
      </c>
    </row>
    <row r="5" spans="1:4">
      <c r="A5" s="4" t="s">
        <v>89</v>
      </c>
      <c r="B5" s="5" t="n">
        <v>6538</v>
      </c>
      <c r="C5" s="4" t="s">
        <v>77</v>
      </c>
      <c r="D5" s="8" t="n">
        <v>6134.7</v>
      </c>
    </row>
    <row r="6" spans="1:4">
      <c r="A6" s="4" t="s">
        <v>494</v>
      </c>
    </row>
    <row r="7" spans="1:4">
      <c r="A7" s="3" t="s">
        <v>301</v>
      </c>
    </row>
    <row r="8" spans="1:4">
      <c r="A8" s="4" t="s">
        <v>89</v>
      </c>
      <c r="B8" s="8" t="n">
        <v>7369.4</v>
      </c>
      <c r="D8" s="8" t="n">
        <v>6944.8</v>
      </c>
    </row>
    <row r="9" spans="1:4">
      <c r="A9" s="4" t="s">
        <v>495</v>
      </c>
    </row>
    <row r="10" spans="1:4">
      <c r="A10" s="3" t="s">
        <v>301</v>
      </c>
    </row>
    <row r="11" spans="1:4">
      <c r="A11" s="4" t="s">
        <v>126</v>
      </c>
      <c r="B11" s="8" t="n">
        <v>-1027.8</v>
      </c>
      <c r="D11" s="8" t="n">
        <v>-985.2</v>
      </c>
    </row>
    <row r="12" spans="1:4">
      <c r="A12" s="4" t="s">
        <v>633</v>
      </c>
      <c r="B12" s="8" t="n">
        <v>-196.4</v>
      </c>
      <c r="D12" s="8" t="n">
        <v>-175.1</v>
      </c>
    </row>
    <row r="13" spans="1:4">
      <c r="A13" s="4" t="s">
        <v>89</v>
      </c>
      <c r="B13" s="8" t="n">
        <v>-831.4</v>
      </c>
      <c r="D13" s="8" t="n">
        <v>-810.1</v>
      </c>
    </row>
    <row r="14" spans="1:4">
      <c r="A14" s="4" t="s">
        <v>500</v>
      </c>
    </row>
    <row r="15" spans="1:4">
      <c r="A15" s="3" t="s">
        <v>301</v>
      </c>
    </row>
    <row r="16" spans="1:4">
      <c r="A16" s="4" t="s">
        <v>126</v>
      </c>
      <c r="B16" s="8" t="n">
        <v>2081.3</v>
      </c>
      <c r="D16" s="8" t="n">
        <v>2046.4</v>
      </c>
    </row>
    <row r="17" spans="1:4">
      <c r="A17" s="4" t="s">
        <v>127</v>
      </c>
      <c r="B17" s="8" t="n">
        <v>-1136.2</v>
      </c>
      <c r="D17" s="8" t="n">
        <v>-1073.7</v>
      </c>
    </row>
    <row r="18" spans="1:4">
      <c r="A18" s="4" t="s">
        <v>89</v>
      </c>
      <c r="B18" s="8" t="n">
        <v>945.1</v>
      </c>
      <c r="D18" s="8" t="n">
        <v>972.7</v>
      </c>
    </row>
    <row r="19" spans="1:4">
      <c r="A19" s="4" t="s">
        <v>634</v>
      </c>
    </row>
    <row r="20" spans="1:4">
      <c r="A20" s="3" t="s">
        <v>301</v>
      </c>
    </row>
    <row r="21" spans="1:4">
      <c r="A21" s="4" t="s">
        <v>126</v>
      </c>
      <c r="B21" s="8" t="n">
        <v>119.2</v>
      </c>
      <c r="D21" s="8" t="n">
        <v>122.1</v>
      </c>
    </row>
    <row r="22" spans="1:4">
      <c r="A22" s="4" t="s">
        <v>635</v>
      </c>
    </row>
    <row r="23" spans="1:4">
      <c r="A23" s="3" t="s">
        <v>301</v>
      </c>
    </row>
    <row r="24" spans="1:4">
      <c r="A24" s="4" t="s">
        <v>126</v>
      </c>
      <c r="B24" s="5" t="n">
        <v>671</v>
      </c>
      <c r="D24" s="8" t="n">
        <v>668.1</v>
      </c>
    </row>
    <row r="25" spans="1:4">
      <c r="A25" s="4" t="s">
        <v>636</v>
      </c>
    </row>
    <row r="26" spans="1:4">
      <c r="A26" s="3" t="s">
        <v>301</v>
      </c>
    </row>
    <row r="27" spans="1:4">
      <c r="A27" s="4" t="s">
        <v>126</v>
      </c>
      <c r="B27" s="8" t="n">
        <v>1246.1</v>
      </c>
      <c r="D27" s="8" t="n">
        <v>1223.6</v>
      </c>
    </row>
    <row r="28" spans="1:4">
      <c r="A28" s="4" t="s">
        <v>637</v>
      </c>
    </row>
    <row r="29" spans="1:4">
      <c r="A29" s="3" t="s">
        <v>301</v>
      </c>
    </row>
    <row r="30" spans="1:4">
      <c r="A30" s="4" t="s">
        <v>126</v>
      </c>
      <c r="B30" s="5" t="n">
        <v>45</v>
      </c>
      <c r="D30" s="8" t="n">
        <v>32.6</v>
      </c>
    </row>
    <row r="31" spans="1:4">
      <c r="A31" s="4" t="s">
        <v>501</v>
      </c>
    </row>
    <row r="32" spans="1:4">
      <c r="A32" s="3" t="s">
        <v>301</v>
      </c>
    </row>
    <row r="33" spans="1:4">
      <c r="A33" s="4" t="s">
        <v>89</v>
      </c>
      <c r="B33" s="8" t="n">
        <v>945.1</v>
      </c>
      <c r="D33" s="8" t="n">
        <v>972.7</v>
      </c>
    </row>
    <row r="34" spans="1:4">
      <c r="A34" s="4" t="s">
        <v>497</v>
      </c>
    </row>
    <row r="35" spans="1:4">
      <c r="A35" s="3" t="s">
        <v>301</v>
      </c>
    </row>
    <row r="36" spans="1:4">
      <c r="A36" s="4" t="s">
        <v>126</v>
      </c>
      <c r="B36" s="8" t="n">
        <v>5567.9</v>
      </c>
      <c r="D36" s="8" t="n">
        <v>5006.4</v>
      </c>
    </row>
    <row r="37" spans="1:4">
      <c r="A37" s="4" t="s">
        <v>127</v>
      </c>
      <c r="B37" s="8" t="n">
        <v>-959.5</v>
      </c>
      <c r="D37" s="8" t="n">
        <v>-858.9</v>
      </c>
    </row>
    <row r="38" spans="1:4">
      <c r="A38" s="4" t="s">
        <v>89</v>
      </c>
      <c r="B38" s="8" t="n">
        <v>4608.4</v>
      </c>
      <c r="D38" s="8" t="n">
        <v>4147.5</v>
      </c>
    </row>
    <row r="39" spans="1:4">
      <c r="A39" s="4" t="s">
        <v>638</v>
      </c>
    </row>
    <row r="40" spans="1:4">
      <c r="A40" s="3" t="s">
        <v>301</v>
      </c>
    </row>
    <row r="41" spans="1:4">
      <c r="A41" s="4" t="s">
        <v>126</v>
      </c>
      <c r="B41" s="8" t="n">
        <v>12.8</v>
      </c>
      <c r="D41" s="8" t="n">
        <v>10.7</v>
      </c>
    </row>
    <row r="42" spans="1:4">
      <c r="A42" s="4" t="s">
        <v>639</v>
      </c>
    </row>
    <row r="43" spans="1:4">
      <c r="A43" s="3" t="s">
        <v>301</v>
      </c>
    </row>
    <row r="44" spans="1:4">
      <c r="A44" s="4" t="s">
        <v>126</v>
      </c>
      <c r="B44" s="8" t="n">
        <v>5555.1</v>
      </c>
      <c r="D44" s="8" t="n">
        <v>4995.7</v>
      </c>
    </row>
    <row r="45" spans="1:4">
      <c r="A45" s="4" t="s">
        <v>116</v>
      </c>
    </row>
    <row r="46" spans="1:4">
      <c r="A46" s="3" t="s">
        <v>301</v>
      </c>
    </row>
    <row r="47" spans="1:4">
      <c r="A47" s="4" t="s">
        <v>126</v>
      </c>
      <c r="B47" s="5" t="n">
        <v>2019</v>
      </c>
      <c r="C47" s="4" t="s">
        <v>77</v>
      </c>
      <c r="D47" s="8" t="n">
        <v>1985.9</v>
      </c>
    </row>
    <row r="48" spans="1:4">
      <c r="A48" s="4" t="s">
        <v>127</v>
      </c>
      <c r="B48" s="8" t="n">
        <v>-458.2</v>
      </c>
      <c r="C48" s="4" t="s">
        <v>77</v>
      </c>
      <c r="D48" s="5" t="n">
        <v>-418</v>
      </c>
    </row>
    <row r="49" spans="1:4">
      <c r="A49" s="4" t="s">
        <v>499</v>
      </c>
    </row>
    <row r="50" spans="1:4">
      <c r="A50" s="3" t="s">
        <v>301</v>
      </c>
    </row>
    <row r="51" spans="1:4">
      <c r="A51" s="4" t="s">
        <v>89</v>
      </c>
      <c r="B51" s="8" t="n">
        <v>1815.9</v>
      </c>
      <c r="D51" s="8" t="n">
        <v>1824.6</v>
      </c>
    </row>
    <row r="52" spans="1:4">
      <c r="A52" s="4" t="s">
        <v>640</v>
      </c>
    </row>
    <row r="53" spans="1:4">
      <c r="A53" s="3" t="s">
        <v>301</v>
      </c>
    </row>
    <row r="54" spans="1:4">
      <c r="A54" s="4" t="s">
        <v>126</v>
      </c>
      <c r="B54" s="8" t="n">
        <v>2356.7</v>
      </c>
      <c r="D54" s="8" t="n">
        <v>2317.7</v>
      </c>
    </row>
    <row r="55" spans="1:4">
      <c r="A55" s="4" t="s">
        <v>127</v>
      </c>
      <c r="B55" s="7" t="n">
        <v>-540.8</v>
      </c>
      <c r="D55" s="7" t="n">
        <v>-493.1</v>
      </c>
    </row>
    <row r="56" spans="1:4"/>
    <row r="57" spans="1:4">
      <c r="A57" s="4" t="s">
        <v>77</v>
      </c>
      <c r="B57" s="4" t="s">
        <v>118</v>
      </c>
    </row>
  </sheetData>
  <mergeCells count="3">
    <mergeCell ref="B1:C1"/>
    <mergeCell ref="A56:D56"/>
    <mergeCell ref="B57:D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A2" s="3" t="s">
        <v>380</v>
      </c>
    </row>
    <row r="3" spans="1:2">
      <c r="A3" s="4" t="s">
        <v>643</v>
      </c>
      <c r="B3" s="7" t="n">
        <v>75.40000000000001</v>
      </c>
    </row>
    <row r="4" spans="1:2">
      <c r="A4" s="4" t="s">
        <v>644</v>
      </c>
      <c r="B4" s="5" t="n">
        <v>4150</v>
      </c>
    </row>
    <row r="5" spans="1:2">
      <c r="A5" s="4" t="s">
        <v>645</v>
      </c>
      <c r="B5" s="7" t="n">
        <v>28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4"/>
    <col customWidth="1" max="4" min="4" width="14"/>
    <col customWidth="1" max="5" min="5" width="4"/>
  </cols>
  <sheetData>
    <row r="1" spans="1:5">
      <c r="A1" s="1" t="s">
        <v>646</v>
      </c>
      <c r="B1" s="2" t="s">
        <v>1</v>
      </c>
    </row>
    <row r="2" spans="1:5">
      <c r="B2" s="2" t="s">
        <v>2</v>
      </c>
      <c r="D2" s="2" t="s">
        <v>74</v>
      </c>
      <c r="E2" s="2" t="s">
        <v>91</v>
      </c>
    </row>
    <row r="3" spans="1:5">
      <c r="A3" s="3" t="s">
        <v>647</v>
      </c>
    </row>
    <row r="4" spans="1:5">
      <c r="A4" s="4" t="s">
        <v>90</v>
      </c>
      <c r="B4" s="7" t="n">
        <v>787.8</v>
      </c>
      <c r="C4" s="4" t="s">
        <v>77</v>
      </c>
      <c r="D4" s="7" t="n">
        <v>780.3</v>
      </c>
    </row>
    <row r="5" spans="1:5">
      <c r="A5" s="4" t="s">
        <v>648</v>
      </c>
      <c r="B5" s="8" t="n">
        <v>1.6</v>
      </c>
    </row>
    <row r="6" spans="1:5">
      <c r="A6" s="4" t="s">
        <v>445</v>
      </c>
    </row>
    <row r="7" spans="1:5">
      <c r="A7" s="3" t="s">
        <v>647</v>
      </c>
    </row>
    <row r="8" spans="1:5">
      <c r="A8" s="4" t="s">
        <v>90</v>
      </c>
      <c r="B8" s="8" t="n">
        <v>134.6</v>
      </c>
      <c r="D8" s="8" t="n">
        <v>134.6</v>
      </c>
    </row>
    <row r="9" spans="1:5">
      <c r="A9" s="4" t="s">
        <v>448</v>
      </c>
    </row>
    <row r="10" spans="1:5">
      <c r="A10" s="3" t="s">
        <v>647</v>
      </c>
    </row>
    <row r="11" spans="1:5">
      <c r="A11" s="4" t="s">
        <v>90</v>
      </c>
      <c r="B11" s="5" t="n">
        <v>136</v>
      </c>
      <c r="D11" s="5" t="n">
        <v>136</v>
      </c>
    </row>
    <row r="12" spans="1:5">
      <c r="A12" s="4" t="s">
        <v>359</v>
      </c>
    </row>
    <row r="13" spans="1:5">
      <c r="A13" s="3" t="s">
        <v>647</v>
      </c>
    </row>
    <row r="14" spans="1:5">
      <c r="A14" s="4" t="s">
        <v>90</v>
      </c>
      <c r="B14" s="8" t="n">
        <v>9.6</v>
      </c>
      <c r="D14" s="5" t="n">
        <v>0</v>
      </c>
    </row>
    <row r="15" spans="1:5">
      <c r="A15" s="4" t="s">
        <v>453</v>
      </c>
    </row>
    <row r="16" spans="1:5">
      <c r="A16" s="3" t="s">
        <v>647</v>
      </c>
    </row>
    <row r="17" spans="1:5">
      <c r="A17" s="4" t="s">
        <v>90</v>
      </c>
      <c r="B17" s="8" t="n">
        <v>505.8</v>
      </c>
      <c r="D17" s="8" t="n">
        <v>507.9</v>
      </c>
    </row>
    <row r="18" spans="1:5">
      <c r="A18" s="4" t="s">
        <v>210</v>
      </c>
    </row>
    <row r="19" spans="1:5">
      <c r="A19" s="3" t="s">
        <v>647</v>
      </c>
    </row>
    <row r="20" spans="1:5">
      <c r="A20" s="4" t="s">
        <v>90</v>
      </c>
      <c r="B20" s="7" t="n">
        <v>1.8</v>
      </c>
      <c r="D20" s="7" t="n">
        <v>1.8</v>
      </c>
    </row>
    <row r="21" spans="1:5"/>
    <row r="22" spans="1:5">
      <c r="A22" s="4" t="s">
        <v>77</v>
      </c>
      <c r="B22" s="4" t="s">
        <v>118</v>
      </c>
    </row>
    <row r="23" spans="1:5">
      <c r="A23" s="4" t="s">
        <v>91</v>
      </c>
      <c r="B23" s="4" t="s">
        <v>119</v>
      </c>
    </row>
  </sheetData>
  <mergeCells count="25">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6</v>
      </c>
    </row>
    <row r="3" spans="1:3">
      <c r="A3" s="3" t="s">
        <v>129</v>
      </c>
    </row>
    <row r="4" spans="1:3">
      <c r="A4" s="4" t="s">
        <v>45</v>
      </c>
      <c r="B4" s="7" t="n">
        <v>135.4</v>
      </c>
      <c r="C4" s="7" t="n">
        <v>173.6</v>
      </c>
    </row>
    <row r="5" spans="1:3">
      <c r="A5" s="3" t="s">
        <v>130</v>
      </c>
    </row>
    <row r="6" spans="1:3">
      <c r="A6" s="4" t="s">
        <v>131</v>
      </c>
      <c r="B6" s="5" t="n">
        <v>234</v>
      </c>
      <c r="C6" s="8" t="n">
        <v>220.7</v>
      </c>
    </row>
    <row r="7" spans="1:3">
      <c r="A7" s="4" t="s">
        <v>132</v>
      </c>
      <c r="B7" s="8" t="n">
        <v>29.3</v>
      </c>
      <c r="C7" s="8" t="n">
        <v>22.4</v>
      </c>
    </row>
    <row r="8" spans="1:3">
      <c r="A8" s="4" t="s">
        <v>133</v>
      </c>
      <c r="B8" s="8" t="n">
        <v>57.8</v>
      </c>
      <c r="C8" s="8" t="n">
        <v>151.7</v>
      </c>
    </row>
    <row r="9" spans="1:3">
      <c r="A9" s="4" t="s">
        <v>34</v>
      </c>
      <c r="B9" s="5" t="n">
        <v>-21</v>
      </c>
      <c r="C9" s="8" t="n">
        <v>-40.2</v>
      </c>
    </row>
    <row r="10" spans="1:3">
      <c r="A10" s="4" t="s">
        <v>134</v>
      </c>
      <c r="B10" s="8" t="n">
        <v>-4.1</v>
      </c>
      <c r="C10" s="8" t="n">
        <v>-1.6</v>
      </c>
    </row>
    <row r="11" spans="1:3">
      <c r="A11" s="4" t="s">
        <v>135</v>
      </c>
      <c r="B11" s="5" t="n">
        <v>15</v>
      </c>
      <c r="C11" s="8" t="n">
        <v>24.1</v>
      </c>
    </row>
    <row r="12" spans="1:3">
      <c r="A12" s="4" t="s">
        <v>136</v>
      </c>
      <c r="B12" s="8" t="n">
        <v>24.8</v>
      </c>
      <c r="C12" s="5" t="n">
        <v>0</v>
      </c>
    </row>
    <row r="13" spans="1:3">
      <c r="A13" s="4" t="s">
        <v>35</v>
      </c>
      <c r="B13" s="8" t="n">
        <v>4.8</v>
      </c>
      <c r="C13" s="8" t="n">
        <v>-0.6</v>
      </c>
    </row>
    <row r="14" spans="1:3">
      <c r="A14" s="3" t="s">
        <v>137</v>
      </c>
    </row>
    <row r="15" spans="1:3">
      <c r="A15" s="4" t="s">
        <v>138</v>
      </c>
      <c r="B15" s="8" t="n">
        <v>-23.5</v>
      </c>
      <c r="C15" s="8" t="n">
        <v>-94.3</v>
      </c>
    </row>
    <row r="16" spans="1:3">
      <c r="A16" s="4" t="s">
        <v>139</v>
      </c>
      <c r="B16" s="8" t="n">
        <v>-110.1</v>
      </c>
      <c r="C16" s="8" t="n">
        <v>10.6</v>
      </c>
    </row>
    <row r="17" spans="1:3">
      <c r="A17" s="4" t="s">
        <v>140</v>
      </c>
      <c r="B17" s="8" t="n">
        <v>-57.1</v>
      </c>
      <c r="C17" s="8" t="n">
        <v>-4.3</v>
      </c>
    </row>
    <row r="18" spans="1:3">
      <c r="A18" s="4" t="s">
        <v>141</v>
      </c>
      <c r="B18" s="8" t="n">
        <v>45.9</v>
      </c>
      <c r="C18" s="8" t="n">
        <v>38.4</v>
      </c>
    </row>
    <row r="19" spans="1:3">
      <c r="A19" s="4" t="s">
        <v>142</v>
      </c>
      <c r="B19" s="8" t="n">
        <v>-14.7</v>
      </c>
      <c r="C19" s="8" t="n">
        <v>12.5</v>
      </c>
    </row>
    <row r="20" spans="1:3">
      <c r="A20" s="4" t="s">
        <v>143</v>
      </c>
      <c r="B20" s="8" t="n">
        <v>3.4</v>
      </c>
      <c r="C20" s="8" t="n">
        <v>-24.8</v>
      </c>
    </row>
    <row r="21" spans="1:3">
      <c r="A21" s="4" t="s">
        <v>144</v>
      </c>
      <c r="B21" s="8" t="n">
        <v>319.9</v>
      </c>
      <c r="C21" s="8" t="n">
        <v>488.2</v>
      </c>
    </row>
    <row r="22" spans="1:3">
      <c r="A22" s="3" t="s">
        <v>145</v>
      </c>
    </row>
    <row r="23" spans="1:3">
      <c r="A23" s="4" t="s">
        <v>146</v>
      </c>
      <c r="B23" s="8" t="n">
        <v>319.5</v>
      </c>
      <c r="C23" s="8" t="n">
        <v>84.7</v>
      </c>
    </row>
    <row r="24" spans="1:3">
      <c r="A24" s="4" t="s">
        <v>147</v>
      </c>
      <c r="B24" s="8" t="n">
        <v>11.8</v>
      </c>
      <c r="C24" s="8" t="n">
        <v>8.1</v>
      </c>
    </row>
    <row r="25" spans="1:3">
      <c r="A25" s="4" t="s">
        <v>148</v>
      </c>
      <c r="B25" s="8" t="n">
        <v>123.4</v>
      </c>
      <c r="C25" s="8" t="n">
        <v>160.3</v>
      </c>
    </row>
    <row r="26" spans="1:3">
      <c r="A26" s="4" t="s">
        <v>149</v>
      </c>
      <c r="B26" s="8" t="n">
        <v>-675.8</v>
      </c>
      <c r="C26" s="8" t="n">
        <v>-360.4</v>
      </c>
    </row>
    <row r="27" spans="1:3">
      <c r="A27" s="4" t="s">
        <v>150</v>
      </c>
      <c r="B27" s="5" t="n">
        <v>-63</v>
      </c>
      <c r="C27" s="8" t="n">
        <v>-61.9</v>
      </c>
    </row>
    <row r="28" spans="1:3">
      <c r="A28" s="4" t="s">
        <v>151</v>
      </c>
      <c r="B28" s="5" t="n">
        <v>-25</v>
      </c>
      <c r="C28" s="8" t="n">
        <v>-47.5</v>
      </c>
    </row>
    <row r="29" spans="1:3">
      <c r="A29" s="4" t="s">
        <v>35</v>
      </c>
      <c r="B29" s="8" t="n">
        <v>-1.9</v>
      </c>
      <c r="C29" s="8" t="n">
        <v>-0.3</v>
      </c>
    </row>
    <row r="30" spans="1:3">
      <c r="A30" s="4" t="s">
        <v>152</v>
      </c>
      <c r="B30" s="5" t="n">
        <v>-311</v>
      </c>
      <c r="C30" s="5" t="n">
        <v>-217</v>
      </c>
    </row>
    <row r="31" spans="1:3">
      <c r="A31" s="3" t="s">
        <v>153</v>
      </c>
    </row>
    <row r="32" spans="1:3">
      <c r="A32" s="4" t="s">
        <v>154</v>
      </c>
      <c r="B32" s="5" t="n">
        <v>-739</v>
      </c>
      <c r="C32" s="8" t="n">
        <v>-334.9</v>
      </c>
    </row>
    <row r="33" spans="1:3">
      <c r="A33" s="4" t="s">
        <v>155</v>
      </c>
      <c r="B33" s="8" t="n">
        <v>561.3</v>
      </c>
      <c r="C33" s="8" t="n">
        <v>534.1</v>
      </c>
    </row>
    <row r="34" spans="1:3">
      <c r="A34" s="4" t="s">
        <v>156</v>
      </c>
      <c r="B34" s="8" t="n">
        <v>-156.1</v>
      </c>
      <c r="C34" s="8" t="n">
        <v>-52.4</v>
      </c>
    </row>
    <row r="35" spans="1:3">
      <c r="A35" s="4" t="s">
        <v>157</v>
      </c>
      <c r="B35" s="8" t="n">
        <v>-58.1</v>
      </c>
      <c r="C35" s="5" t="n">
        <v>-53</v>
      </c>
    </row>
    <row r="36" spans="1:3">
      <c r="A36" s="4" t="s">
        <v>158</v>
      </c>
      <c r="B36" s="8" t="n">
        <v>-11.5</v>
      </c>
      <c r="C36" s="8" t="n">
        <v>-14.1</v>
      </c>
    </row>
    <row r="37" spans="1:3">
      <c r="A37" s="4" t="s">
        <v>159</v>
      </c>
      <c r="B37" s="8" t="n">
        <v>-10.3</v>
      </c>
      <c r="C37" s="8" t="n">
        <v>-41.4</v>
      </c>
    </row>
    <row r="38" spans="1:3">
      <c r="A38" s="4" t="s">
        <v>35</v>
      </c>
      <c r="B38" s="8" t="n">
        <v>-3.1</v>
      </c>
      <c r="C38" s="8" t="n">
        <v>-0.1</v>
      </c>
    </row>
    <row r="39" spans="1:3">
      <c r="A39" s="4" t="s">
        <v>160</v>
      </c>
      <c r="B39" s="8" t="n">
        <v>-416.8</v>
      </c>
      <c r="C39" s="8" t="n">
        <v>38.2</v>
      </c>
    </row>
    <row r="40" spans="1:3">
      <c r="A40" s="4" t="s">
        <v>161</v>
      </c>
      <c r="B40" s="8" t="n">
        <v>-407.9</v>
      </c>
      <c r="C40" s="8" t="n">
        <v>309.4</v>
      </c>
    </row>
    <row r="41" spans="1:3">
      <c r="A41" s="4" t="s">
        <v>162</v>
      </c>
      <c r="B41" s="8" t="n">
        <v>973.8</v>
      </c>
      <c r="C41" s="8" t="n">
        <v>741.6</v>
      </c>
    </row>
    <row r="42" spans="1:3">
      <c r="A42" s="4" t="s">
        <v>163</v>
      </c>
      <c r="B42" s="7" t="n">
        <v>565.9</v>
      </c>
      <c r="C42" s="9" t="n">
        <v>10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25</v>
      </c>
      <c r="D1" s="2" t="s">
        <v>1</v>
      </c>
    </row>
    <row r="2" spans="1:5">
      <c r="B2" s="2" t="s">
        <v>2</v>
      </c>
      <c r="C2" s="2" t="s">
        <v>26</v>
      </c>
      <c r="D2" s="2" t="s">
        <v>2</v>
      </c>
      <c r="E2" s="2" t="s">
        <v>26</v>
      </c>
    </row>
    <row r="3" spans="1:5">
      <c r="A3" s="3" t="s">
        <v>307</v>
      </c>
    </row>
    <row r="4" spans="1:5">
      <c r="A4" s="4" t="s">
        <v>650</v>
      </c>
      <c r="B4" s="7" t="n">
        <v>12.9</v>
      </c>
      <c r="C4" s="7" t="n">
        <v>14.8</v>
      </c>
      <c r="D4" s="7" t="n">
        <v>12.7</v>
      </c>
      <c r="E4" s="7" t="n">
        <v>15.7</v>
      </c>
    </row>
    <row r="5" spans="1:5">
      <c r="A5" s="4" t="s">
        <v>651</v>
      </c>
      <c r="B5" s="8" t="n">
        <v>-1.9</v>
      </c>
      <c r="C5" s="8" t="n">
        <v>-2.5</v>
      </c>
      <c r="D5" s="8" t="n">
        <v>-4.5</v>
      </c>
      <c r="E5" s="8" t="n">
        <v>-6.6</v>
      </c>
    </row>
    <row r="6" spans="1:5">
      <c r="A6" s="4" t="s">
        <v>652</v>
      </c>
      <c r="B6" s="8" t="n">
        <v>-0.3</v>
      </c>
      <c r="C6" s="8" t="n">
        <v>2.1</v>
      </c>
      <c r="D6" s="8" t="n">
        <v>2.8</v>
      </c>
      <c r="E6" s="8" t="n">
        <v>6.9</v>
      </c>
    </row>
    <row r="7" spans="1:5">
      <c r="A7" s="4" t="s">
        <v>653</v>
      </c>
      <c r="B7" s="8" t="n">
        <v>-0.4</v>
      </c>
      <c r="C7" s="8" t="n">
        <v>-0.8</v>
      </c>
      <c r="D7" s="8" t="n">
        <v>-0.7</v>
      </c>
      <c r="E7" s="8" t="n">
        <v>-2.4</v>
      </c>
    </row>
    <row r="8" spans="1:5">
      <c r="A8" s="4" t="s">
        <v>654</v>
      </c>
      <c r="B8" s="7" t="n">
        <v>10.3</v>
      </c>
      <c r="C8" s="7" t="n">
        <v>13.6</v>
      </c>
      <c r="D8" s="7" t="n">
        <v>10.3</v>
      </c>
      <c r="E8" s="7" t="n">
        <v>1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655</v>
      </c>
      <c r="B1" s="2" t="s">
        <v>2</v>
      </c>
      <c r="D1" s="2" t="s">
        <v>74</v>
      </c>
    </row>
    <row r="2" spans="1:4">
      <c r="A2" s="3" t="s">
        <v>656</v>
      </c>
    </row>
    <row r="3" spans="1:4">
      <c r="A3" s="4" t="s">
        <v>121</v>
      </c>
      <c r="D3" s="7" t="n">
        <v>8.5</v>
      </c>
    </row>
    <row r="4" spans="1:4">
      <c r="A4" s="4" t="s">
        <v>407</v>
      </c>
      <c r="B4" s="7" t="n">
        <v>-2.4</v>
      </c>
      <c r="D4" s="8" t="n">
        <v>-2.9</v>
      </c>
    </row>
    <row r="5" spans="1:4">
      <c r="A5" s="4" t="s">
        <v>408</v>
      </c>
      <c r="B5" s="8" t="n">
        <v>424.2</v>
      </c>
      <c r="C5" s="4" t="s">
        <v>77</v>
      </c>
      <c r="D5" s="8" t="n">
        <v>866.8</v>
      </c>
    </row>
    <row r="6" spans="1:4">
      <c r="A6" s="4" t="s">
        <v>657</v>
      </c>
      <c r="B6" s="8" t="n">
        <v>2882.1</v>
      </c>
      <c r="D6" s="8" t="n">
        <v>2401.2</v>
      </c>
    </row>
    <row r="7" spans="1:4">
      <c r="A7" s="4" t="s">
        <v>407</v>
      </c>
      <c r="B7" s="8" t="n">
        <v>-30.4</v>
      </c>
      <c r="D7" s="8" t="n">
        <v>-25.6</v>
      </c>
    </row>
    <row r="8" spans="1:4">
      <c r="A8" s="4" t="s">
        <v>99</v>
      </c>
      <c r="B8" s="8" t="n">
        <v>2851.5</v>
      </c>
      <c r="D8" s="8" t="n">
        <v>2375.6</v>
      </c>
    </row>
    <row r="9" spans="1:4">
      <c r="A9" s="4" t="s">
        <v>100</v>
      </c>
      <c r="B9" s="8" t="n">
        <v>3275.7</v>
      </c>
      <c r="C9" s="4" t="s">
        <v>77</v>
      </c>
      <c r="D9" s="8" t="n">
        <v>3242.4</v>
      </c>
    </row>
    <row r="10" spans="1:4">
      <c r="A10" s="4" t="s">
        <v>410</v>
      </c>
    </row>
    <row r="11" spans="1:4">
      <c r="A11" s="3" t="s">
        <v>656</v>
      </c>
    </row>
    <row r="12" spans="1:4">
      <c r="A12" s="4" t="s">
        <v>121</v>
      </c>
      <c r="B12" s="8" t="n">
        <v>0.2</v>
      </c>
    </row>
    <row r="13" spans="1:4">
      <c r="A13" s="4" t="s">
        <v>444</v>
      </c>
    </row>
    <row r="14" spans="1:4">
      <c r="A14" s="3" t="s">
        <v>656</v>
      </c>
    </row>
    <row r="15" spans="1:4">
      <c r="A15" s="4" t="s">
        <v>658</v>
      </c>
      <c r="B15" s="8" t="n">
        <v>400.1</v>
      </c>
      <c r="D15" s="8" t="n">
        <v>841.4</v>
      </c>
    </row>
    <row r="16" spans="1:4">
      <c r="A16" s="4" t="s">
        <v>407</v>
      </c>
      <c r="B16" s="8" t="n">
        <v>-2.4</v>
      </c>
      <c r="D16" s="8" t="n">
        <v>-2.9</v>
      </c>
    </row>
    <row r="17" spans="1:4">
      <c r="A17" s="4" t="s">
        <v>659</v>
      </c>
      <c r="B17" s="8" t="n">
        <v>397.7</v>
      </c>
      <c r="D17" s="8" t="n">
        <v>838.5</v>
      </c>
    </row>
    <row r="18" spans="1:4">
      <c r="A18" s="4" t="s">
        <v>210</v>
      </c>
    </row>
    <row r="19" spans="1:4">
      <c r="A19" s="3" t="s">
        <v>656</v>
      </c>
    </row>
    <row r="20" spans="1:4">
      <c r="A20" s="4" t="s">
        <v>99</v>
      </c>
      <c r="B20" s="8" t="n">
        <v>2851.5</v>
      </c>
      <c r="D20" s="8" t="n">
        <v>2375.6</v>
      </c>
    </row>
    <row r="21" spans="1:4">
      <c r="A21" s="4" t="s">
        <v>660</v>
      </c>
    </row>
    <row r="22" spans="1:4">
      <c r="A22" s="3" t="s">
        <v>656</v>
      </c>
    </row>
    <row r="23" spans="1:4">
      <c r="A23" s="4" t="s">
        <v>658</v>
      </c>
      <c r="B23" s="5" t="n">
        <v>0</v>
      </c>
      <c r="D23" s="5" t="n">
        <v>0</v>
      </c>
    </row>
    <row r="24" spans="1:4">
      <c r="A24" s="4" t="s">
        <v>661</v>
      </c>
    </row>
    <row r="25" spans="1:4">
      <c r="A25" s="3" t="s">
        <v>656</v>
      </c>
    </row>
    <row r="26" spans="1:4">
      <c r="A26" s="4" t="s">
        <v>658</v>
      </c>
      <c r="B26" s="8" t="n">
        <v>399.7</v>
      </c>
      <c r="D26" s="8" t="n">
        <v>399.7</v>
      </c>
    </row>
    <row r="27" spans="1:4">
      <c r="A27" s="4" t="s">
        <v>121</v>
      </c>
      <c r="B27" s="8" t="n">
        <v>0.3</v>
      </c>
      <c r="D27" s="8" t="n">
        <v>0.3</v>
      </c>
    </row>
    <row r="28" spans="1:4">
      <c r="A28" s="4" t="s">
        <v>662</v>
      </c>
    </row>
    <row r="29" spans="1:4">
      <c r="A29" s="3" t="s">
        <v>656</v>
      </c>
    </row>
    <row r="30" spans="1:4">
      <c r="A30" s="4" t="s">
        <v>121</v>
      </c>
      <c r="B30" s="5" t="n">
        <v>0</v>
      </c>
      <c r="D30" s="8" t="n">
        <v>8.199999999999999</v>
      </c>
    </row>
    <row r="31" spans="1:4">
      <c r="A31" s="4" t="s">
        <v>663</v>
      </c>
    </row>
    <row r="32" spans="1:4">
      <c r="A32" s="3" t="s">
        <v>656</v>
      </c>
    </row>
    <row r="33" spans="1:4">
      <c r="A33" s="4" t="s">
        <v>658</v>
      </c>
      <c r="B33" s="5" t="n">
        <v>0</v>
      </c>
      <c r="D33" s="8" t="n">
        <v>441.2</v>
      </c>
    </row>
    <row r="34" spans="1:4">
      <c r="A34" s="4" t="s">
        <v>664</v>
      </c>
    </row>
    <row r="35" spans="1:4">
      <c r="A35" s="3" t="s">
        <v>656</v>
      </c>
    </row>
    <row r="36" spans="1:4">
      <c r="A36" s="4" t="s">
        <v>658</v>
      </c>
      <c r="B36" s="8" t="n">
        <v>0.4</v>
      </c>
      <c r="D36" s="8" t="n">
        <v>0.5</v>
      </c>
    </row>
    <row r="37" spans="1:4">
      <c r="A37" s="4" t="s">
        <v>665</v>
      </c>
    </row>
    <row r="38" spans="1:4">
      <c r="A38" s="3" t="s">
        <v>656</v>
      </c>
    </row>
    <row r="39" spans="1:4">
      <c r="A39" s="4" t="s">
        <v>666</v>
      </c>
      <c r="B39" s="8" t="n">
        <v>26.5</v>
      </c>
      <c r="D39" s="8" t="n">
        <v>28.3</v>
      </c>
    </row>
    <row r="40" spans="1:4">
      <c r="A40" s="4" t="s">
        <v>117</v>
      </c>
    </row>
    <row r="41" spans="1:4">
      <c r="A41" s="3" t="s">
        <v>656</v>
      </c>
    </row>
    <row r="42" spans="1:4">
      <c r="A42" s="4" t="s">
        <v>99</v>
      </c>
      <c r="B42" s="5" t="n">
        <v>1531</v>
      </c>
      <c r="C42" s="4" t="s">
        <v>77</v>
      </c>
      <c r="D42" s="8" t="n">
        <v>1024.8</v>
      </c>
    </row>
    <row r="43" spans="1:4">
      <c r="A43" s="4" t="s">
        <v>573</v>
      </c>
    </row>
    <row r="44" spans="1:4">
      <c r="A44" s="3" t="s">
        <v>656</v>
      </c>
    </row>
    <row r="45" spans="1:4">
      <c r="A45" s="4" t="s">
        <v>657</v>
      </c>
      <c r="B45" s="8" t="n">
        <v>1548.3</v>
      </c>
      <c r="D45" s="8" t="n">
        <v>1035.9</v>
      </c>
    </row>
    <row r="46" spans="1:4">
      <c r="A46" s="4" t="s">
        <v>407</v>
      </c>
      <c r="B46" s="8" t="n">
        <v>-17.3</v>
      </c>
      <c r="D46" s="8" t="n">
        <v>-11.1</v>
      </c>
    </row>
    <row r="47" spans="1:4">
      <c r="A47" s="4" t="s">
        <v>99</v>
      </c>
      <c r="B47" s="5" t="n">
        <v>1531</v>
      </c>
      <c r="D47" s="8" t="n">
        <v>1024.8</v>
      </c>
    </row>
    <row r="48" spans="1:4">
      <c r="A48" s="4" t="s">
        <v>667</v>
      </c>
    </row>
    <row r="49" spans="1:4">
      <c r="A49" s="3" t="s">
        <v>656</v>
      </c>
    </row>
    <row r="50" spans="1:4">
      <c r="A50" s="4" t="s">
        <v>657</v>
      </c>
      <c r="B50" s="8" t="n">
        <v>228.7</v>
      </c>
      <c r="D50" s="8" t="n">
        <v>150.7</v>
      </c>
    </row>
    <row r="51" spans="1:4">
      <c r="A51" s="4" t="s">
        <v>668</v>
      </c>
    </row>
    <row r="52" spans="1:4">
      <c r="A52" s="3" t="s">
        <v>656</v>
      </c>
    </row>
    <row r="53" spans="1:4">
      <c r="A53" s="4" t="s">
        <v>657</v>
      </c>
      <c r="B53" s="8" t="n">
        <v>139.4</v>
      </c>
      <c r="D53" s="8" t="n">
        <v>158.5</v>
      </c>
    </row>
    <row r="54" spans="1:4">
      <c r="A54" s="4" t="s">
        <v>669</v>
      </c>
    </row>
    <row r="55" spans="1:4">
      <c r="A55" s="3" t="s">
        <v>656</v>
      </c>
    </row>
    <row r="56" spans="1:4">
      <c r="A56" s="4" t="s">
        <v>657</v>
      </c>
      <c r="B56" s="8" t="n">
        <v>161.7</v>
      </c>
      <c r="D56" s="8" t="n">
        <v>166.2</v>
      </c>
    </row>
    <row r="57" spans="1:4">
      <c r="A57" s="4" t="s">
        <v>670</v>
      </c>
    </row>
    <row r="58" spans="1:4">
      <c r="A58" s="3" t="s">
        <v>656</v>
      </c>
    </row>
    <row r="59" spans="1:4">
      <c r="A59" s="4" t="s">
        <v>657</v>
      </c>
      <c r="B59" s="8" t="n">
        <v>258.9</v>
      </c>
      <c r="D59" s="8" t="n">
        <v>266.9</v>
      </c>
    </row>
    <row r="60" spans="1:4">
      <c r="A60" s="4" t="s">
        <v>671</v>
      </c>
    </row>
    <row r="61" spans="1:4">
      <c r="A61" s="3" t="s">
        <v>656</v>
      </c>
    </row>
    <row r="62" spans="1:4">
      <c r="A62" s="4" t="s">
        <v>672</v>
      </c>
      <c r="B62" s="8" t="n">
        <v>477.3</v>
      </c>
      <c r="D62" s="5" t="n">
        <v>0</v>
      </c>
    </row>
    <row r="63" spans="1:4">
      <c r="A63" s="4" t="s">
        <v>673</v>
      </c>
    </row>
    <row r="64" spans="1:4">
      <c r="A64" s="3" t="s">
        <v>656</v>
      </c>
    </row>
    <row r="65" spans="1:4">
      <c r="A65" s="4" t="s">
        <v>657</v>
      </c>
      <c r="B65" s="8" t="n">
        <v>282.3</v>
      </c>
      <c r="D65" s="8" t="n">
        <v>293.6</v>
      </c>
    </row>
    <row r="66" spans="1:4">
      <c r="A66" s="4" t="s">
        <v>116</v>
      </c>
    </row>
    <row r="67" spans="1:4">
      <c r="A67" s="3" t="s">
        <v>656</v>
      </c>
    </row>
    <row r="68" spans="1:4">
      <c r="A68" s="4" t="s">
        <v>99</v>
      </c>
      <c r="B68" s="8" t="n">
        <v>1320.5</v>
      </c>
      <c r="C68" s="4" t="s">
        <v>77</v>
      </c>
      <c r="D68" s="8" t="n">
        <v>1350.8</v>
      </c>
    </row>
    <row r="69" spans="1:4">
      <c r="A69" s="4" t="s">
        <v>483</v>
      </c>
    </row>
    <row r="70" spans="1:4">
      <c r="A70" s="3" t="s">
        <v>656</v>
      </c>
    </row>
    <row r="71" spans="1:4">
      <c r="A71" s="4" t="s">
        <v>657</v>
      </c>
      <c r="B71" s="8" t="n">
        <v>1333.6</v>
      </c>
      <c r="D71" s="8" t="n">
        <v>1365.3</v>
      </c>
    </row>
    <row r="72" spans="1:4">
      <c r="A72" s="4" t="s">
        <v>407</v>
      </c>
      <c r="B72" s="8" t="n">
        <v>-13.1</v>
      </c>
      <c r="D72" s="8" t="n">
        <v>-14.5</v>
      </c>
    </row>
    <row r="73" spans="1:4">
      <c r="A73" s="4" t="s">
        <v>99</v>
      </c>
      <c r="B73" s="8" t="n">
        <v>1320.5</v>
      </c>
      <c r="D73" s="8" t="n">
        <v>1350.8</v>
      </c>
    </row>
    <row r="74" spans="1:4">
      <c r="A74" s="4" t="s">
        <v>674</v>
      </c>
    </row>
    <row r="75" spans="1:4">
      <c r="A75" s="3" t="s">
        <v>656</v>
      </c>
    </row>
    <row r="76" spans="1:4">
      <c r="A76" s="4" t="s">
        <v>657</v>
      </c>
      <c r="B76" s="8" t="n">
        <v>386.7</v>
      </c>
      <c r="D76" s="8" t="n">
        <v>402.8</v>
      </c>
    </row>
    <row r="77" spans="1:4">
      <c r="A77" s="4" t="s">
        <v>675</v>
      </c>
    </row>
    <row r="78" spans="1:4">
      <c r="A78" s="3" t="s">
        <v>656</v>
      </c>
    </row>
    <row r="79" spans="1:4">
      <c r="A79" s="4" t="s">
        <v>657</v>
      </c>
      <c r="B79" s="7" t="n">
        <v>946.9</v>
      </c>
      <c r="D79" s="7" t="n">
        <v>962.5</v>
      </c>
    </row>
    <row r="80" spans="1:4"/>
    <row r="81" spans="1:4">
      <c r="A81" s="4" t="s">
        <v>77</v>
      </c>
      <c r="B81" s="4" t="s">
        <v>118</v>
      </c>
    </row>
  </sheetData>
  <mergeCells count="3">
    <mergeCell ref="B1:C1"/>
    <mergeCell ref="A80:D80"/>
    <mergeCell ref="B81:D8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25</v>
      </c>
      <c r="D1" s="2" t="s">
        <v>1</v>
      </c>
    </row>
    <row r="2" spans="1:6">
      <c r="B2" s="2" t="s">
        <v>2</v>
      </c>
      <c r="C2" s="2" t="s">
        <v>26</v>
      </c>
      <c r="D2" s="2" t="s">
        <v>2</v>
      </c>
      <c r="E2" s="2" t="s">
        <v>26</v>
      </c>
      <c r="F2" s="2" t="s">
        <v>74</v>
      </c>
    </row>
    <row r="3" spans="1:6">
      <c r="A3" s="3" t="s">
        <v>656</v>
      </c>
    </row>
    <row r="4" spans="1:6">
      <c r="A4" s="4" t="s">
        <v>121</v>
      </c>
      <c r="F4" s="7" t="n">
        <v>8.5</v>
      </c>
    </row>
    <row r="5" spans="1:6">
      <c r="A5" s="4" t="s">
        <v>410</v>
      </c>
    </row>
    <row r="6" spans="1:6">
      <c r="A6" s="3" t="s">
        <v>656</v>
      </c>
    </row>
    <row r="7" spans="1:6">
      <c r="A7" s="4" t="s">
        <v>121</v>
      </c>
      <c r="B7" s="7" t="n">
        <v>0.2</v>
      </c>
      <c r="D7" s="7" t="n">
        <v>0.2</v>
      </c>
    </row>
    <row r="8" spans="1:6">
      <c r="A8" s="4" t="s">
        <v>677</v>
      </c>
    </row>
    <row r="9" spans="1:6">
      <c r="A9" s="3" t="s">
        <v>656</v>
      </c>
    </row>
    <row r="10" spans="1:6">
      <c r="A10" s="4" t="s">
        <v>678</v>
      </c>
      <c r="B10" s="5" t="n">
        <v>0</v>
      </c>
      <c r="C10" s="7" t="n">
        <v>4.4</v>
      </c>
      <c r="D10" s="8" t="n">
        <v>7.2</v>
      </c>
      <c r="E10" s="7" t="n">
        <v>13.1</v>
      </c>
    </row>
    <row r="11" spans="1:6">
      <c r="A11" s="4" t="s">
        <v>679</v>
      </c>
      <c r="B11" s="5" t="n">
        <v>0</v>
      </c>
      <c r="C11" s="8" t="n">
        <v>4.7</v>
      </c>
      <c r="D11" s="8" t="n">
        <v>8.199999999999999</v>
      </c>
      <c r="E11" s="8" t="n">
        <v>13.8</v>
      </c>
    </row>
    <row r="12" spans="1:6">
      <c r="A12" s="4" t="s">
        <v>312</v>
      </c>
      <c r="B12" s="5" t="n">
        <v>0</v>
      </c>
      <c r="C12" s="7" t="n">
        <v>9.1</v>
      </c>
      <c r="D12" s="8" t="n">
        <v>15.4</v>
      </c>
      <c r="E12" s="7" t="n">
        <v>26.9</v>
      </c>
    </row>
    <row r="13" spans="1:6">
      <c r="A13" s="4" t="s">
        <v>680</v>
      </c>
    </row>
    <row r="14" spans="1:6">
      <c r="A14" s="3" t="s">
        <v>656</v>
      </c>
    </row>
    <row r="15" spans="1:6">
      <c r="A15" s="4" t="s">
        <v>121</v>
      </c>
      <c r="B15" s="7" t="n">
        <v>0.2</v>
      </c>
      <c r="D15" s="7" t="n">
        <v>0.2</v>
      </c>
      <c r="F15" s="9"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49</v>
      </c>
    </row>
    <row r="2" spans="1:2">
      <c r="A2" s="3" t="s">
        <v>314</v>
      </c>
    </row>
    <row r="3" spans="1:2">
      <c r="A3" s="4" t="s">
        <v>557</v>
      </c>
      <c r="B3" s="7" t="n">
        <v>32.6</v>
      </c>
    </row>
    <row r="4" spans="1:2">
      <c r="A4" s="5" t="n">
        <v>2018</v>
      </c>
      <c r="B4" s="8" t="n">
        <v>160.5</v>
      </c>
    </row>
    <row r="5" spans="1:2">
      <c r="A5" s="5" t="n">
        <v>2019</v>
      </c>
      <c r="B5" s="8" t="n">
        <v>145.4</v>
      </c>
    </row>
    <row r="6" spans="1:2">
      <c r="A6" s="5" t="n">
        <v>2020</v>
      </c>
      <c r="B6" s="8" t="n">
        <v>165.5</v>
      </c>
    </row>
    <row r="7" spans="1:2">
      <c r="A7" s="5" t="n">
        <v>2021</v>
      </c>
      <c r="B7" s="8" t="n">
        <v>366.5</v>
      </c>
    </row>
    <row r="8" spans="1:2">
      <c r="A8" s="4" t="s">
        <v>558</v>
      </c>
      <c r="B8" s="8" t="n">
        <v>2438.5</v>
      </c>
    </row>
    <row r="9" spans="1:2">
      <c r="A9" s="4" t="s">
        <v>444</v>
      </c>
    </row>
    <row r="10" spans="1:2">
      <c r="A10" s="3" t="s">
        <v>314</v>
      </c>
    </row>
    <row r="11" spans="1:2">
      <c r="A11" s="4" t="s">
        <v>557</v>
      </c>
      <c r="B11" s="5" t="n">
        <v>0</v>
      </c>
    </row>
    <row r="12" spans="1:2">
      <c r="A12" s="5" t="n">
        <v>2018</v>
      </c>
      <c r="B12" s="8" t="n">
        <v>0.1</v>
      </c>
    </row>
    <row r="13" spans="1:2">
      <c r="A13" s="5" t="n">
        <v>2019</v>
      </c>
      <c r="B13" s="8" t="n">
        <v>0.2</v>
      </c>
    </row>
    <row r="14" spans="1:2">
      <c r="A14" s="5" t="n">
        <v>2020</v>
      </c>
      <c r="B14" s="8" t="n">
        <v>0.1</v>
      </c>
    </row>
    <row r="15" spans="1:2">
      <c r="A15" s="5" t="n">
        <v>2021</v>
      </c>
      <c r="B15" s="5" t="n">
        <v>0</v>
      </c>
    </row>
    <row r="16" spans="1:2">
      <c r="A16" s="4" t="s">
        <v>558</v>
      </c>
      <c r="B16" s="5" t="n">
        <v>400</v>
      </c>
    </row>
    <row r="17" spans="1:2">
      <c r="A17" s="4" t="s">
        <v>682</v>
      </c>
    </row>
    <row r="18" spans="1:2">
      <c r="A18" s="3" t="s">
        <v>314</v>
      </c>
    </row>
    <row r="19" spans="1:2">
      <c r="A19" s="4" t="s">
        <v>557</v>
      </c>
      <c r="B19" s="5" t="n">
        <v>1</v>
      </c>
    </row>
    <row r="20" spans="1:2">
      <c r="A20" s="5" t="n">
        <v>2018</v>
      </c>
      <c r="B20" s="8" t="n">
        <v>25.5</v>
      </c>
    </row>
    <row r="21" spans="1:2">
      <c r="A21" s="5" t="n">
        <v>2019</v>
      </c>
      <c r="B21" s="5" t="n">
        <v>0</v>
      </c>
    </row>
    <row r="22" spans="1:2">
      <c r="A22" s="5" t="n">
        <v>2020</v>
      </c>
      <c r="B22" s="5" t="n">
        <v>0</v>
      </c>
    </row>
    <row r="23" spans="1:2">
      <c r="A23" s="5" t="n">
        <v>2021</v>
      </c>
      <c r="B23" s="5" t="n">
        <v>0</v>
      </c>
    </row>
    <row r="24" spans="1:2">
      <c r="A24" s="4" t="s">
        <v>558</v>
      </c>
      <c r="B24" s="5" t="n">
        <v>0</v>
      </c>
    </row>
    <row r="25" spans="1:2">
      <c r="A25" s="4" t="s">
        <v>683</v>
      </c>
    </row>
    <row r="26" spans="1:2">
      <c r="A26" s="3" t="s">
        <v>314</v>
      </c>
    </row>
    <row r="27" spans="1:2">
      <c r="A27" s="4" t="s">
        <v>557</v>
      </c>
      <c r="B27" s="8" t="n">
        <v>6.3</v>
      </c>
    </row>
    <row r="28" spans="1:2">
      <c r="A28" s="5" t="n">
        <v>2018</v>
      </c>
      <c r="B28" s="5" t="n">
        <v>28</v>
      </c>
    </row>
    <row r="29" spans="1:2">
      <c r="A29" s="5" t="n">
        <v>2019</v>
      </c>
      <c r="B29" s="8" t="n">
        <v>29.8</v>
      </c>
    </row>
    <row r="30" spans="1:2">
      <c r="A30" s="5" t="n">
        <v>2020</v>
      </c>
      <c r="B30" s="8" t="n">
        <v>29.2</v>
      </c>
    </row>
    <row r="31" spans="1:2">
      <c r="A31" s="5" t="n">
        <v>2021</v>
      </c>
      <c r="B31" s="8" t="n">
        <v>29.9</v>
      </c>
    </row>
    <row r="32" spans="1:2">
      <c r="A32" s="4" t="s">
        <v>558</v>
      </c>
      <c r="B32" s="8" t="n">
        <v>16.2</v>
      </c>
    </row>
    <row r="33" spans="1:2">
      <c r="A33" s="4" t="s">
        <v>684</v>
      </c>
    </row>
    <row r="34" spans="1:2">
      <c r="A34" s="3" t="s">
        <v>314</v>
      </c>
    </row>
    <row r="35" spans="1:2">
      <c r="A35" s="4" t="s">
        <v>557</v>
      </c>
      <c r="B35" s="5" t="n">
        <v>2</v>
      </c>
    </row>
    <row r="36" spans="1:2">
      <c r="A36" s="5" t="n">
        <v>2018</v>
      </c>
      <c r="B36" s="8" t="n">
        <v>11.2</v>
      </c>
    </row>
    <row r="37" spans="1:2">
      <c r="A37" s="5" t="n">
        <v>2019</v>
      </c>
      <c r="B37" s="8" t="n">
        <v>6.6</v>
      </c>
    </row>
    <row r="38" spans="1:2">
      <c r="A38" s="5" t="n">
        <v>2020</v>
      </c>
      <c r="B38" s="8" t="n">
        <v>13.4</v>
      </c>
    </row>
    <row r="39" spans="1:2">
      <c r="A39" s="5" t="n">
        <v>2021</v>
      </c>
      <c r="B39" s="8" t="n">
        <v>14.1</v>
      </c>
    </row>
    <row r="40" spans="1:2">
      <c r="A40" s="4" t="s">
        <v>558</v>
      </c>
      <c r="B40" s="8" t="n">
        <v>114.4</v>
      </c>
    </row>
    <row r="41" spans="1:2">
      <c r="A41" s="4" t="s">
        <v>685</v>
      </c>
    </row>
    <row r="42" spans="1:2">
      <c r="A42" s="3" t="s">
        <v>314</v>
      </c>
    </row>
    <row r="43" spans="1:2">
      <c r="A43" s="4" t="s">
        <v>557</v>
      </c>
      <c r="B43" s="5" t="n">
        <v>2</v>
      </c>
    </row>
    <row r="44" spans="1:2">
      <c r="A44" s="5" t="n">
        <v>2018</v>
      </c>
      <c r="B44" s="8" t="n">
        <v>7.6</v>
      </c>
    </row>
    <row r="45" spans="1:2">
      <c r="A45" s="5" t="n">
        <v>2019</v>
      </c>
      <c r="B45" s="8" t="n">
        <v>14.2</v>
      </c>
    </row>
    <row r="46" spans="1:2">
      <c r="A46" s="5" t="n">
        <v>2020</v>
      </c>
      <c r="B46" s="8" t="n">
        <v>20.1</v>
      </c>
    </row>
    <row r="47" spans="1:2">
      <c r="A47" s="5" t="n">
        <v>2021</v>
      </c>
      <c r="B47" s="5" t="n">
        <v>21</v>
      </c>
    </row>
    <row r="48" spans="1:2">
      <c r="A48" s="4" t="s">
        <v>558</v>
      </c>
      <c r="B48" s="5" t="n">
        <v>194</v>
      </c>
    </row>
    <row r="49" spans="1:2">
      <c r="A49" s="4" t="s">
        <v>686</v>
      </c>
    </row>
    <row r="50" spans="1:2">
      <c r="A50" s="3" t="s">
        <v>314</v>
      </c>
    </row>
    <row r="51" spans="1:2">
      <c r="A51" s="4" t="s">
        <v>557</v>
      </c>
      <c r="B51" s="5" t="n">
        <v>5</v>
      </c>
    </row>
    <row r="52" spans="1:2">
      <c r="A52" s="5" t="n">
        <v>2018</v>
      </c>
      <c r="B52" s="5" t="n">
        <v>20</v>
      </c>
    </row>
    <row r="53" spans="1:2">
      <c r="A53" s="5" t="n">
        <v>2019</v>
      </c>
      <c r="B53" s="5" t="n">
        <v>20</v>
      </c>
    </row>
    <row r="54" spans="1:2">
      <c r="A54" s="5" t="n">
        <v>2020</v>
      </c>
      <c r="B54" s="5" t="n">
        <v>20</v>
      </c>
    </row>
    <row r="55" spans="1:2">
      <c r="A55" s="5" t="n">
        <v>2021</v>
      </c>
      <c r="B55" s="5" t="n">
        <v>20</v>
      </c>
    </row>
    <row r="56" spans="1:2">
      <c r="A56" s="4" t="s">
        <v>558</v>
      </c>
      <c r="B56" s="8" t="n">
        <v>392.5</v>
      </c>
    </row>
    <row r="57" spans="1:2">
      <c r="A57" s="4" t="s">
        <v>687</v>
      </c>
    </row>
    <row r="58" spans="1:2">
      <c r="A58" s="3" t="s">
        <v>314</v>
      </c>
    </row>
    <row r="59" spans="1:2">
      <c r="A59" s="4" t="s">
        <v>557</v>
      </c>
      <c r="B59" s="5" t="n">
        <v>6</v>
      </c>
    </row>
    <row r="60" spans="1:2">
      <c r="A60" s="5" t="n">
        <v>2018</v>
      </c>
      <c r="B60" s="8" t="n">
        <v>21.9</v>
      </c>
    </row>
    <row r="61" spans="1:2">
      <c r="A61" s="5" t="n">
        <v>2019</v>
      </c>
      <c r="B61" s="8" t="n">
        <v>19.3</v>
      </c>
    </row>
    <row r="62" spans="1:2">
      <c r="A62" s="5" t="n">
        <v>2020</v>
      </c>
      <c r="B62" s="8" t="n">
        <v>19.9</v>
      </c>
    </row>
    <row r="63" spans="1:2">
      <c r="A63" s="5" t="n">
        <v>2021</v>
      </c>
      <c r="B63" s="8" t="n">
        <v>19.6</v>
      </c>
    </row>
    <row r="64" spans="1:2">
      <c r="A64" s="4" t="s">
        <v>558</v>
      </c>
      <c r="B64" s="5" t="n">
        <v>300</v>
      </c>
    </row>
    <row r="65" spans="1:2">
      <c r="A65" s="4" t="s">
        <v>688</v>
      </c>
    </row>
    <row r="66" spans="1:2">
      <c r="A66" s="3" t="s">
        <v>314</v>
      </c>
    </row>
    <row r="67" spans="1:2">
      <c r="A67" s="4" t="s">
        <v>557</v>
      </c>
      <c r="B67" s="8" t="n">
        <v>4.7</v>
      </c>
    </row>
    <row r="68" spans="1:2">
      <c r="A68" s="5" t="n">
        <v>2018</v>
      </c>
      <c r="B68" s="8" t="n">
        <v>23.8</v>
      </c>
    </row>
    <row r="69" spans="1:2">
      <c r="A69" s="5" t="n">
        <v>2019</v>
      </c>
      <c r="B69" s="8" t="n">
        <v>32.9</v>
      </c>
    </row>
    <row r="70" spans="1:2">
      <c r="A70" s="5" t="n">
        <v>2020</v>
      </c>
      <c r="B70" s="8" t="n">
        <v>40.4</v>
      </c>
    </row>
    <row r="71" spans="1:2">
      <c r="A71" s="5" t="n">
        <v>2021</v>
      </c>
      <c r="B71" s="8" t="n">
        <v>41.8</v>
      </c>
    </row>
    <row r="72" spans="1:2">
      <c r="A72" s="4" t="s">
        <v>558</v>
      </c>
      <c r="B72" s="8" t="n">
        <v>803.3</v>
      </c>
    </row>
    <row r="73" spans="1:2">
      <c r="A73" s="4" t="s">
        <v>689</v>
      </c>
    </row>
    <row r="74" spans="1:2">
      <c r="A74" s="3" t="s">
        <v>314</v>
      </c>
    </row>
    <row r="75" spans="1:2">
      <c r="A75" s="4" t="s">
        <v>557</v>
      </c>
      <c r="B75" s="8" t="n">
        <v>3.8</v>
      </c>
    </row>
    <row r="76" spans="1:2">
      <c r="A76" s="5" t="n">
        <v>2018</v>
      </c>
      <c r="B76" s="8" t="n">
        <v>15.1</v>
      </c>
    </row>
    <row r="77" spans="1:2">
      <c r="A77" s="5" t="n">
        <v>2019</v>
      </c>
      <c r="B77" s="8" t="n">
        <v>15.1</v>
      </c>
    </row>
    <row r="78" spans="1:2">
      <c r="A78" s="5" t="n">
        <v>2020</v>
      </c>
      <c r="B78" s="8" t="n">
        <v>15.1</v>
      </c>
    </row>
    <row r="79" spans="1:2">
      <c r="A79" s="5" t="n">
        <v>2021</v>
      </c>
      <c r="B79" s="8" t="n">
        <v>15.1</v>
      </c>
    </row>
    <row r="80" spans="1:2">
      <c r="A80" s="4" t="s">
        <v>558</v>
      </c>
      <c r="B80" s="8" t="n">
        <v>218.1</v>
      </c>
    </row>
    <row r="81" spans="1:2">
      <c r="A81" s="4" t="s">
        <v>690</v>
      </c>
    </row>
    <row r="82" spans="1:2">
      <c r="A82" s="3" t="s">
        <v>314</v>
      </c>
    </row>
    <row r="83" spans="1:2">
      <c r="A83" s="4" t="s">
        <v>557</v>
      </c>
      <c r="B83" s="8" t="n">
        <v>1.8</v>
      </c>
    </row>
    <row r="84" spans="1:2">
      <c r="A84" s="5" t="n">
        <v>2018</v>
      </c>
      <c r="B84" s="8" t="n">
        <v>7.3</v>
      </c>
    </row>
    <row r="85" spans="1:2">
      <c r="A85" s="5" t="n">
        <v>2019</v>
      </c>
      <c r="B85" s="8" t="n">
        <v>7.3</v>
      </c>
    </row>
    <row r="86" spans="1:2">
      <c r="A86" s="5" t="n">
        <v>2020</v>
      </c>
      <c r="B86" s="8" t="n">
        <v>7.3</v>
      </c>
    </row>
    <row r="87" spans="1:2">
      <c r="A87" s="5" t="n">
        <v>2021</v>
      </c>
      <c r="B87" s="8" t="n">
        <v>1.2</v>
      </c>
    </row>
    <row r="88" spans="1:2">
      <c r="A88" s="4" t="s">
        <v>558</v>
      </c>
      <c r="B88" s="5" t="n">
        <v>0</v>
      </c>
    </row>
    <row r="89" spans="1:2">
      <c r="A89" s="4" t="s">
        <v>691</v>
      </c>
    </row>
    <row r="90" spans="1:2">
      <c r="A90" s="3" t="s">
        <v>314</v>
      </c>
    </row>
    <row r="91" spans="1:2">
      <c r="A91" s="4" t="s">
        <v>557</v>
      </c>
      <c r="B91" s="5" t="n">
        <v>0</v>
      </c>
    </row>
    <row r="92" spans="1:2">
      <c r="A92" s="5" t="n">
        <v>2018</v>
      </c>
      <c r="B92" s="5" t="n">
        <v>0</v>
      </c>
    </row>
    <row r="93" spans="1:2">
      <c r="A93" s="5" t="n">
        <v>2019</v>
      </c>
      <c r="B93" s="5" t="n">
        <v>0</v>
      </c>
    </row>
    <row r="94" spans="1:2">
      <c r="A94" s="5" t="n">
        <v>2020</v>
      </c>
      <c r="B94" s="5" t="n">
        <v>0</v>
      </c>
    </row>
    <row r="95" spans="1:2">
      <c r="A95" s="5" t="n">
        <v>2021</v>
      </c>
      <c r="B95" s="8" t="n">
        <v>203.8</v>
      </c>
    </row>
    <row r="96" spans="1:2">
      <c r="A96" s="4" t="s">
        <v>558</v>
      </c>
      <c r="B96" s="9"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21"/>
    <col customWidth="1" max="7" min="7" width="20"/>
    <col customWidth="1" max="8" min="8" width="21"/>
  </cols>
  <sheetData>
    <row r="1" spans="1:8">
      <c r="A1" s="1" t="s">
        <v>692</v>
      </c>
      <c r="B1" s="2" t="s">
        <v>642</v>
      </c>
      <c r="C1" s="2" t="s">
        <v>349</v>
      </c>
      <c r="E1" s="2" t="s">
        <v>693</v>
      </c>
      <c r="F1" s="2" t="s">
        <v>694</v>
      </c>
      <c r="G1" s="2" t="s">
        <v>695</v>
      </c>
      <c r="H1" s="2" t="s">
        <v>696</v>
      </c>
    </row>
    <row r="2" spans="1:8">
      <c r="A2" s="3" t="s">
        <v>656</v>
      </c>
    </row>
    <row r="3" spans="1:8">
      <c r="A3" s="4" t="s">
        <v>99</v>
      </c>
      <c r="C3" s="9" t="n">
        <v>2882100000</v>
      </c>
      <c r="H3" s="9" t="n">
        <v>2401200000</v>
      </c>
    </row>
    <row r="4" spans="1:8">
      <c r="A4" s="4" t="s">
        <v>99</v>
      </c>
      <c r="C4" s="5" t="n">
        <v>2851500000</v>
      </c>
      <c r="H4" s="5" t="n">
        <v>2375600000</v>
      </c>
    </row>
    <row r="5" spans="1:8">
      <c r="A5" s="4" t="s">
        <v>187</v>
      </c>
      <c r="C5" s="5" t="n">
        <v>152900000</v>
      </c>
    </row>
    <row r="6" spans="1:8">
      <c r="A6" s="4" t="s">
        <v>405</v>
      </c>
    </row>
    <row r="7" spans="1:8">
      <c r="A7" s="3" t="s">
        <v>656</v>
      </c>
    </row>
    <row r="8" spans="1:8">
      <c r="A8" s="4" t="s">
        <v>697</v>
      </c>
      <c r="C8" s="5" t="n">
        <v>800000</v>
      </c>
    </row>
    <row r="9" spans="1:8">
      <c r="A9" s="4" t="s">
        <v>698</v>
      </c>
      <c r="C9" s="5" t="n">
        <v>646600000</v>
      </c>
    </row>
    <row r="10" spans="1:8">
      <c r="A10" s="4" t="s">
        <v>699</v>
      </c>
      <c r="E10" s="9" t="n">
        <v>449300000</v>
      </c>
      <c r="G10" s="9" t="n">
        <v>448500000</v>
      </c>
    </row>
    <row r="11" spans="1:8">
      <c r="A11" s="4" t="s">
        <v>700</v>
      </c>
    </row>
    <row r="12" spans="1:8">
      <c r="A12" s="3" t="s">
        <v>656</v>
      </c>
    </row>
    <row r="13" spans="1:8">
      <c r="A13" s="4" t="s">
        <v>701</v>
      </c>
      <c r="C13" s="9" t="n">
        <v>92500000</v>
      </c>
    </row>
    <row r="14" spans="1:8">
      <c r="A14" s="4" t="s">
        <v>702</v>
      </c>
      <c r="C14" s="4" t="s">
        <v>703</v>
      </c>
    </row>
    <row r="15" spans="1:8">
      <c r="A15" s="4" t="s">
        <v>704</v>
      </c>
    </row>
    <row r="16" spans="1:8">
      <c r="A16" s="3" t="s">
        <v>656</v>
      </c>
    </row>
    <row r="17" spans="1:8">
      <c r="A17" s="4" t="s">
        <v>705</v>
      </c>
      <c r="C17" s="9" t="n">
        <v>600000000</v>
      </c>
    </row>
    <row r="18" spans="1:8">
      <c r="A18" s="4" t="s">
        <v>706</v>
      </c>
      <c r="C18" s="5" t="n">
        <v>521200000</v>
      </c>
    </row>
    <row r="19" spans="1:8">
      <c r="A19" s="4" t="s">
        <v>707</v>
      </c>
      <c r="C19" s="5" t="n">
        <v>0</v>
      </c>
    </row>
    <row r="20" spans="1:8">
      <c r="A20" s="4" t="s">
        <v>708</v>
      </c>
    </row>
    <row r="21" spans="1:8">
      <c r="A21" s="3" t="s">
        <v>656</v>
      </c>
    </row>
    <row r="22" spans="1:8">
      <c r="A22" s="4" t="s">
        <v>709</v>
      </c>
      <c r="C22" s="5" t="n">
        <v>78800000</v>
      </c>
    </row>
    <row r="23" spans="1:8">
      <c r="A23" s="4" t="s">
        <v>210</v>
      </c>
    </row>
    <row r="24" spans="1:8">
      <c r="A24" s="3" t="s">
        <v>656</v>
      </c>
    </row>
    <row r="25" spans="1:8">
      <c r="A25" s="4" t="s">
        <v>99</v>
      </c>
      <c r="C25" s="5" t="n">
        <v>2851500000</v>
      </c>
      <c r="H25" s="5" t="n">
        <v>2375600000</v>
      </c>
    </row>
    <row r="26" spans="1:8">
      <c r="A26" s="4" t="s">
        <v>117</v>
      </c>
    </row>
    <row r="27" spans="1:8">
      <c r="A27" s="3" t="s">
        <v>656</v>
      </c>
    </row>
    <row r="28" spans="1:8">
      <c r="A28" s="4" t="s">
        <v>99</v>
      </c>
      <c r="C28" s="5" t="n">
        <v>1531000000</v>
      </c>
      <c r="D28" s="4" t="s">
        <v>77</v>
      </c>
      <c r="H28" s="5" t="n">
        <v>1024800000</v>
      </c>
    </row>
    <row r="29" spans="1:8">
      <c r="A29" s="4" t="s">
        <v>573</v>
      </c>
    </row>
    <row r="30" spans="1:8">
      <c r="A30" s="3" t="s">
        <v>656</v>
      </c>
    </row>
    <row r="31" spans="1:8">
      <c r="A31" s="4" t="s">
        <v>99</v>
      </c>
      <c r="C31" s="5" t="n">
        <v>1548300000</v>
      </c>
      <c r="H31" s="5" t="n">
        <v>1035900000</v>
      </c>
    </row>
    <row r="32" spans="1:8">
      <c r="A32" s="4" t="s">
        <v>99</v>
      </c>
      <c r="C32" s="5" t="n">
        <v>1531000000</v>
      </c>
      <c r="H32" s="5" t="n">
        <v>1024800000</v>
      </c>
    </row>
    <row r="33" spans="1:8">
      <c r="A33" s="4" t="s">
        <v>710</v>
      </c>
    </row>
    <row r="34" spans="1:8">
      <c r="A34" s="3" t="s">
        <v>656</v>
      </c>
    </row>
    <row r="35" spans="1:8">
      <c r="A35" s="4" t="s">
        <v>99</v>
      </c>
      <c r="C35" s="5" t="n">
        <v>282300000</v>
      </c>
      <c r="H35" s="5" t="n">
        <v>293600000</v>
      </c>
    </row>
    <row r="36" spans="1:8">
      <c r="A36" s="4" t="s">
        <v>711</v>
      </c>
    </row>
    <row r="37" spans="1:8">
      <c r="A37" s="3" t="s">
        <v>656</v>
      </c>
    </row>
    <row r="38" spans="1:8">
      <c r="A38" s="4" t="s">
        <v>712</v>
      </c>
      <c r="C38" s="5" t="n">
        <v>521300000</v>
      </c>
    </row>
    <row r="39" spans="1:8">
      <c r="A39" s="4" t="s">
        <v>99</v>
      </c>
      <c r="C39" s="5" t="n">
        <v>228700000</v>
      </c>
      <c r="H39" s="5" t="n">
        <v>150700000</v>
      </c>
    </row>
    <row r="40" spans="1:8">
      <c r="A40" s="4" t="s">
        <v>713</v>
      </c>
    </row>
    <row r="41" spans="1:8">
      <c r="A41" s="3" t="s">
        <v>656</v>
      </c>
    </row>
    <row r="42" spans="1:8">
      <c r="A42" s="4" t="s">
        <v>705</v>
      </c>
      <c r="C42" s="9" t="n">
        <v>750000000</v>
      </c>
      <c r="H42" s="5" t="n">
        <v>1000000000</v>
      </c>
    </row>
    <row r="43" spans="1:8">
      <c r="A43" s="4" t="s">
        <v>702</v>
      </c>
      <c r="C43" s="4" t="s">
        <v>714</v>
      </c>
    </row>
    <row r="44" spans="1:8">
      <c r="A44" s="4" t="s">
        <v>715</v>
      </c>
      <c r="C44" s="9" t="n">
        <v>228700000</v>
      </c>
    </row>
    <row r="45" spans="1:8">
      <c r="A45" s="4" t="s">
        <v>116</v>
      </c>
    </row>
    <row r="46" spans="1:8">
      <c r="A46" s="3" t="s">
        <v>656</v>
      </c>
    </row>
    <row r="47" spans="1:8">
      <c r="A47" s="4" t="s">
        <v>99</v>
      </c>
      <c r="C47" s="5" t="n">
        <v>1320500000</v>
      </c>
      <c r="D47" s="4" t="s">
        <v>77</v>
      </c>
      <c r="H47" s="5" t="n">
        <v>1350800000</v>
      </c>
    </row>
    <row r="48" spans="1:8">
      <c r="A48" s="4" t="s">
        <v>483</v>
      </c>
    </row>
    <row r="49" spans="1:8">
      <c r="A49" s="3" t="s">
        <v>656</v>
      </c>
    </row>
    <row r="50" spans="1:8">
      <c r="A50" s="4" t="s">
        <v>99</v>
      </c>
      <c r="C50" s="5" t="n">
        <v>1333600000</v>
      </c>
      <c r="H50" s="5" t="n">
        <v>1365300000</v>
      </c>
    </row>
    <row r="51" spans="1:8">
      <c r="A51" s="4" t="s">
        <v>99</v>
      </c>
      <c r="C51" s="5" t="n">
        <v>1320500000</v>
      </c>
      <c r="H51" s="5" t="n">
        <v>1350800000</v>
      </c>
    </row>
    <row r="52" spans="1:8">
      <c r="A52" s="4" t="s">
        <v>716</v>
      </c>
    </row>
    <row r="53" spans="1:8">
      <c r="A53" s="3" t="s">
        <v>656</v>
      </c>
    </row>
    <row r="54" spans="1:8">
      <c r="A54" s="4" t="s">
        <v>99</v>
      </c>
      <c r="C54" s="5" t="n">
        <v>946900000</v>
      </c>
      <c r="H54" s="9" t="n">
        <v>962500000</v>
      </c>
    </row>
    <row r="55" spans="1:8">
      <c r="A55" s="4" t="s">
        <v>717</v>
      </c>
    </row>
    <row r="56" spans="1:8">
      <c r="A56" s="3" t="s">
        <v>656</v>
      </c>
    </row>
    <row r="57" spans="1:8">
      <c r="A57" s="4" t="s">
        <v>718</v>
      </c>
      <c r="F57" s="9" t="n">
        <v>482500000</v>
      </c>
    </row>
    <row r="58" spans="1:8">
      <c r="A58" s="4" t="s">
        <v>719</v>
      </c>
    </row>
    <row r="59" spans="1:8">
      <c r="A59" s="3" t="s">
        <v>656</v>
      </c>
    </row>
    <row r="60" spans="1:8">
      <c r="A60" s="4" t="s">
        <v>718</v>
      </c>
      <c r="C60" s="5" t="n">
        <v>195000000</v>
      </c>
      <c r="F60" s="9" t="n">
        <v>200000000</v>
      </c>
    </row>
    <row r="61" spans="1:8">
      <c r="A61" s="4" t="s">
        <v>720</v>
      </c>
      <c r="F61" s="4" t="s">
        <v>721</v>
      </c>
    </row>
    <row r="62" spans="1:8">
      <c r="A62" s="4" t="s">
        <v>722</v>
      </c>
    </row>
    <row r="63" spans="1:8">
      <c r="A63" s="3" t="s">
        <v>656</v>
      </c>
    </row>
    <row r="64" spans="1:8">
      <c r="A64" s="4" t="s">
        <v>718</v>
      </c>
      <c r="C64" s="5" t="n">
        <v>282500000</v>
      </c>
      <c r="F64" s="9" t="n">
        <v>282500000</v>
      </c>
    </row>
    <row r="65" spans="1:8">
      <c r="A65" s="4" t="s">
        <v>720</v>
      </c>
      <c r="F65" s="4" t="s">
        <v>723</v>
      </c>
    </row>
    <row r="66" spans="1:8">
      <c r="A66" s="4" t="s">
        <v>724</v>
      </c>
    </row>
    <row r="67" spans="1:8">
      <c r="A67" s="3" t="s">
        <v>656</v>
      </c>
    </row>
    <row r="68" spans="1:8">
      <c r="A68" s="4" t="s">
        <v>187</v>
      </c>
      <c r="C68" s="9" t="n">
        <v>152900000</v>
      </c>
    </row>
    <row r="69" spans="1:8">
      <c r="A69" s="4" t="s">
        <v>725</v>
      </c>
    </row>
    <row r="70" spans="1:8">
      <c r="A70" s="3" t="s">
        <v>656</v>
      </c>
    </row>
    <row r="71" spans="1:8">
      <c r="A71" s="4" t="s">
        <v>643</v>
      </c>
      <c r="B71" s="9" t="n">
        <v>75400000</v>
      </c>
    </row>
    <row r="72" spans="1:8">
      <c r="A72" s="4" t="s">
        <v>644</v>
      </c>
      <c r="B72" s="5" t="n">
        <v>4150</v>
      </c>
    </row>
    <row r="73" spans="1:8">
      <c r="A73" s="4" t="s">
        <v>645</v>
      </c>
      <c r="B73" s="9" t="n">
        <v>283900000</v>
      </c>
    </row>
    <row r="74" spans="1:8"/>
    <row r="75" spans="1:8">
      <c r="A75" s="4" t="s">
        <v>77</v>
      </c>
      <c r="B75" s="4" t="s">
        <v>118</v>
      </c>
    </row>
  </sheetData>
  <mergeCells count="3">
    <mergeCell ref="C1:D1"/>
    <mergeCell ref="A74:H74"/>
    <mergeCell ref="B75:H7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5</v>
      </c>
      <c r="D1" s="2" t="s">
        <v>1</v>
      </c>
    </row>
    <row r="2" spans="1:5">
      <c r="B2" s="2" t="s">
        <v>2</v>
      </c>
      <c r="C2" s="2" t="s">
        <v>26</v>
      </c>
      <c r="D2" s="2" t="s">
        <v>2</v>
      </c>
      <c r="E2" s="2" t="s">
        <v>26</v>
      </c>
    </row>
    <row r="3" spans="1:5">
      <c r="A3" s="3" t="s">
        <v>727</v>
      </c>
    </row>
    <row r="4" spans="1:5">
      <c r="A4" s="4" t="s">
        <v>728</v>
      </c>
      <c r="B4" s="7" t="n">
        <v>0.3</v>
      </c>
      <c r="C4" s="7" t="n">
        <v>-0.6</v>
      </c>
      <c r="D4" s="7" t="n">
        <v>2.5</v>
      </c>
      <c r="E4" s="7" t="n">
        <v>0.7</v>
      </c>
    </row>
    <row r="5" spans="1:5">
      <c r="A5" s="4" t="s">
        <v>729</v>
      </c>
      <c r="B5" s="8" t="n">
        <v>-0.1</v>
      </c>
      <c r="C5" s="8" t="n">
        <v>-0.2</v>
      </c>
      <c r="D5" s="8" t="n">
        <v>-0.4</v>
      </c>
      <c r="E5" s="8" t="n">
        <v>-0.2</v>
      </c>
    </row>
    <row r="6" spans="1:5">
      <c r="A6" s="4" t="s">
        <v>730</v>
      </c>
      <c r="B6" s="5" t="n">
        <v>-1</v>
      </c>
      <c r="C6" s="8" t="n">
        <v>-0.6</v>
      </c>
      <c r="D6" s="8" t="n">
        <v>-3.3</v>
      </c>
      <c r="E6" s="8" t="n">
        <v>-1.9</v>
      </c>
    </row>
    <row r="7" spans="1:5">
      <c r="A7" s="4" t="s">
        <v>35</v>
      </c>
      <c r="B7" s="8" t="n">
        <v>0.3</v>
      </c>
      <c r="C7" s="8" t="n">
        <v>2.5</v>
      </c>
      <c r="D7" s="8" t="n">
        <v>-0.2</v>
      </c>
      <c r="E7" s="8" t="n">
        <v>2.5</v>
      </c>
    </row>
    <row r="8" spans="1:5">
      <c r="A8" s="4" t="s">
        <v>41</v>
      </c>
      <c r="B8" s="7" t="n">
        <v>-0.5</v>
      </c>
      <c r="C8" s="7" t="n">
        <v>1.1</v>
      </c>
      <c r="D8" s="7" t="n">
        <v>-1.4</v>
      </c>
      <c r="E8" s="7" t="n">
        <v>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31</v>
      </c>
      <c r="B1" s="2" t="s">
        <v>25</v>
      </c>
      <c r="D1" s="2" t="s">
        <v>1</v>
      </c>
    </row>
    <row r="2" spans="1:5">
      <c r="B2" s="2" t="s">
        <v>2</v>
      </c>
      <c r="C2" s="2" t="s">
        <v>26</v>
      </c>
      <c r="D2" s="2" t="s">
        <v>2</v>
      </c>
      <c r="E2" s="2" t="s">
        <v>26</v>
      </c>
    </row>
    <row r="3" spans="1:5">
      <c r="A3" s="3" t="s">
        <v>228</v>
      </c>
    </row>
    <row r="4" spans="1:5">
      <c r="A4" s="4" t="s">
        <v>732</v>
      </c>
      <c r="B4" s="7" t="n">
        <v>0.8</v>
      </c>
      <c r="C4" s="7" t="n">
        <v>0.3</v>
      </c>
      <c r="D4" s="7" t="n">
        <v>0.9</v>
      </c>
      <c r="E4" s="7" t="n">
        <v>1.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3</v>
      </c>
      <c r="B1" s="2" t="s">
        <v>25</v>
      </c>
      <c r="D1" s="2" t="s">
        <v>1</v>
      </c>
      <c r="F1" s="2" t="s">
        <v>734</v>
      </c>
    </row>
    <row r="2" spans="1:6">
      <c r="B2" s="2" t="s">
        <v>2</v>
      </c>
      <c r="C2" s="2" t="s">
        <v>26</v>
      </c>
      <c r="D2" s="2" t="s">
        <v>2</v>
      </c>
      <c r="E2" s="2" t="s">
        <v>26</v>
      </c>
      <c r="F2" s="2" t="s">
        <v>74</v>
      </c>
    </row>
    <row r="3" spans="1:6">
      <c r="A3" s="3" t="s">
        <v>735</v>
      </c>
    </row>
    <row r="4" spans="1:6">
      <c r="A4" s="4" t="s">
        <v>736</v>
      </c>
      <c r="B4" s="4" t="s">
        <v>360</v>
      </c>
      <c r="C4" s="4" t="s">
        <v>737</v>
      </c>
      <c r="D4" s="4" t="s">
        <v>360</v>
      </c>
      <c r="E4" s="4" t="s">
        <v>737</v>
      </c>
      <c r="F4" s="4" t="s">
        <v>737</v>
      </c>
    </row>
    <row r="5" spans="1:6">
      <c r="A5" s="4" t="s">
        <v>738</v>
      </c>
      <c r="B5" s="4" t="s">
        <v>739</v>
      </c>
      <c r="C5" s="4" t="s">
        <v>740</v>
      </c>
      <c r="D5" s="4" t="s">
        <v>741</v>
      </c>
      <c r="E5" s="4" t="s">
        <v>740</v>
      </c>
    </row>
    <row r="6" spans="1:6">
      <c r="A6" s="4" t="s">
        <v>742</v>
      </c>
      <c r="B6" s="4" t="s">
        <v>743</v>
      </c>
      <c r="C6" s="4" t="s">
        <v>744</v>
      </c>
      <c r="D6" s="4" t="s">
        <v>745</v>
      </c>
      <c r="E6" s="4" t="s">
        <v>746</v>
      </c>
    </row>
    <row r="7" spans="1:6">
      <c r="A7" s="4" t="s">
        <v>747</v>
      </c>
      <c r="B7" s="4" t="s">
        <v>748</v>
      </c>
      <c r="C7" s="4" t="s">
        <v>749</v>
      </c>
      <c r="D7" s="4" t="s">
        <v>750</v>
      </c>
      <c r="E7" s="4" t="s">
        <v>751</v>
      </c>
    </row>
    <row r="8" spans="1:6">
      <c r="A8" s="4" t="s">
        <v>752</v>
      </c>
      <c r="B8" s="4" t="s">
        <v>753</v>
      </c>
      <c r="C8" s="4" t="s">
        <v>754</v>
      </c>
      <c r="D8" s="4" t="s">
        <v>755</v>
      </c>
      <c r="E8" s="4" t="s">
        <v>744</v>
      </c>
    </row>
    <row r="9" spans="1:6">
      <c r="A9" s="4" t="s">
        <v>756</v>
      </c>
      <c r="B9" s="4" t="s">
        <v>537</v>
      </c>
      <c r="C9" s="4" t="s">
        <v>757</v>
      </c>
      <c r="D9" s="4" t="s">
        <v>758</v>
      </c>
      <c r="E9" s="4" t="s">
        <v>757</v>
      </c>
    </row>
    <row r="10" spans="1:6">
      <c r="A10" s="4" t="s">
        <v>759</v>
      </c>
      <c r="B10" s="4" t="s">
        <v>760</v>
      </c>
      <c r="C10" s="4" t="s">
        <v>743</v>
      </c>
      <c r="D10" s="4" t="s">
        <v>761</v>
      </c>
      <c r="E10" s="4" t="s">
        <v>743</v>
      </c>
    </row>
    <row r="11" spans="1:6">
      <c r="A11" s="4" t="s">
        <v>762</v>
      </c>
      <c r="B11" s="4" t="s">
        <v>743</v>
      </c>
      <c r="C11" s="4" t="s">
        <v>743</v>
      </c>
      <c r="D11" s="4" t="s">
        <v>743</v>
      </c>
      <c r="E11" s="4" t="s">
        <v>763</v>
      </c>
    </row>
    <row r="12" spans="1:6">
      <c r="A12" s="4" t="s">
        <v>764</v>
      </c>
      <c r="B12" s="4" t="s">
        <v>750</v>
      </c>
      <c r="C12" s="4" t="s">
        <v>765</v>
      </c>
      <c r="D12" s="4" t="s">
        <v>766</v>
      </c>
      <c r="E12" s="4" t="s">
        <v>767</v>
      </c>
    </row>
    <row r="13" spans="1:6">
      <c r="A13" s="4" t="s">
        <v>41</v>
      </c>
      <c r="B13" s="4" t="s">
        <v>757</v>
      </c>
      <c r="C13" s="4" t="s">
        <v>768</v>
      </c>
      <c r="D13" s="4" t="s">
        <v>769</v>
      </c>
      <c r="E13" s="4" t="s">
        <v>745</v>
      </c>
    </row>
    <row r="14" spans="1:6">
      <c r="A14" s="4" t="s">
        <v>770</v>
      </c>
      <c r="B14" s="4" t="s">
        <v>771</v>
      </c>
      <c r="C14" s="4" t="s">
        <v>772</v>
      </c>
      <c r="D14" s="4" t="s">
        <v>773</v>
      </c>
      <c r="E14" s="4" t="s">
        <v>3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26</v>
      </c>
    </row>
    <row r="3" spans="1:3">
      <c r="A3" s="3" t="s">
        <v>322</v>
      </c>
    </row>
    <row r="4" spans="1:3">
      <c r="A4" s="4" t="s">
        <v>650</v>
      </c>
      <c r="B4" s="7" t="n">
        <v>8.199999999999999</v>
      </c>
      <c r="C4" s="7" t="n">
        <v>28.2</v>
      </c>
    </row>
    <row r="5" spans="1:3">
      <c r="A5" s="4" t="s">
        <v>775</v>
      </c>
      <c r="B5" s="8" t="n">
        <v>1.6</v>
      </c>
      <c r="C5" s="8" t="n">
        <v>0.2</v>
      </c>
    </row>
    <row r="6" spans="1:3">
      <c r="A6" s="4" t="s">
        <v>776</v>
      </c>
      <c r="B6" s="8" t="n">
        <v>-1.5</v>
      </c>
      <c r="C6" s="8" t="n">
        <v>-23.3</v>
      </c>
    </row>
    <row r="7" spans="1:3">
      <c r="A7" s="4" t="s">
        <v>777</v>
      </c>
      <c r="B7" s="8" t="n">
        <v>0.5</v>
      </c>
      <c r="C7" s="5" t="n">
        <v>0</v>
      </c>
    </row>
    <row r="8" spans="1:3">
      <c r="A8" s="4" t="s">
        <v>654</v>
      </c>
      <c r="B8" s="7" t="n">
        <v>7.8</v>
      </c>
      <c r="C8" s="7" t="n">
        <v>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8</v>
      </c>
      <c r="B1" s="2" t="s">
        <v>25</v>
      </c>
      <c r="D1" s="2" t="s">
        <v>1</v>
      </c>
      <c r="F1" s="2" t="s">
        <v>734</v>
      </c>
    </row>
    <row r="2" spans="1:6">
      <c r="B2" s="2" t="s">
        <v>2</v>
      </c>
      <c r="C2" s="2" t="s">
        <v>26</v>
      </c>
      <c r="D2" s="2" t="s">
        <v>2</v>
      </c>
      <c r="E2" s="2" t="s">
        <v>26</v>
      </c>
      <c r="F2" s="2" t="s">
        <v>74</v>
      </c>
    </row>
    <row r="3" spans="1:6">
      <c r="A3" s="3" t="s">
        <v>779</v>
      </c>
    </row>
    <row r="4" spans="1:6">
      <c r="A4" s="4" t="s">
        <v>136</v>
      </c>
      <c r="D4" s="7" t="n">
        <v>24.8</v>
      </c>
      <c r="E4" s="9" t="n">
        <v>0</v>
      </c>
    </row>
    <row r="5" spans="1:6">
      <c r="A5" s="4" t="s">
        <v>736</v>
      </c>
      <c r="B5" s="4" t="s">
        <v>360</v>
      </c>
      <c r="C5" s="4" t="s">
        <v>737</v>
      </c>
      <c r="D5" s="4" t="s">
        <v>360</v>
      </c>
      <c r="E5" s="4" t="s">
        <v>737</v>
      </c>
      <c r="F5" s="4" t="s">
        <v>737</v>
      </c>
    </row>
    <row r="6" spans="1:6">
      <c r="A6" s="4" t="s">
        <v>780</v>
      </c>
      <c r="B6" s="9" t="n">
        <v>1</v>
      </c>
      <c r="D6" s="7" t="n">
        <v>1.3</v>
      </c>
    </row>
    <row r="7" spans="1:6">
      <c r="A7" s="4" t="s">
        <v>775</v>
      </c>
      <c r="D7" s="8" t="n">
        <v>1.6</v>
      </c>
      <c r="E7" s="7" t="n">
        <v>0.2</v>
      </c>
    </row>
    <row r="8" spans="1:6">
      <c r="A8" s="4" t="s">
        <v>781</v>
      </c>
      <c r="B8" s="8" t="n">
        <v>10.1</v>
      </c>
      <c r="C8" s="7" t="n">
        <v>5.7</v>
      </c>
      <c r="D8" s="8" t="n">
        <v>10.1</v>
      </c>
      <c r="E8" s="8" t="n">
        <v>5.7</v>
      </c>
    </row>
    <row r="9" spans="1:6">
      <c r="A9" s="4" t="s">
        <v>782</v>
      </c>
      <c r="B9" s="8" t="n">
        <v>4.5</v>
      </c>
      <c r="D9" s="8" t="n">
        <v>4.5</v>
      </c>
      <c r="F9" s="7" t="n">
        <v>4.1</v>
      </c>
    </row>
    <row r="10" spans="1:6">
      <c r="A10" s="4" t="s">
        <v>783</v>
      </c>
      <c r="B10" s="8" t="n">
        <v>0.1</v>
      </c>
      <c r="C10" s="7" t="n">
        <v>0.1</v>
      </c>
      <c r="D10" s="8" t="n">
        <v>0.4</v>
      </c>
      <c r="E10" s="7" t="n">
        <v>-5.2</v>
      </c>
    </row>
    <row r="11" spans="1:6">
      <c r="A11" s="4" t="s">
        <v>784</v>
      </c>
    </row>
    <row r="12" spans="1:6">
      <c r="A12" s="3" t="s">
        <v>779</v>
      </c>
    </row>
    <row r="13" spans="1:6">
      <c r="A13" s="4" t="s">
        <v>785</v>
      </c>
      <c r="B13" s="7" t="n">
        <v>-6.2</v>
      </c>
      <c r="D13" s="7" t="n">
        <v>-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26</v>
      </c>
    </row>
    <row r="3" spans="1:3">
      <c r="A3" s="3" t="s">
        <v>165</v>
      </c>
    </row>
    <row r="4" spans="1:3">
      <c r="A4" s="4" t="s">
        <v>166</v>
      </c>
      <c r="B4" s="7" t="n">
        <v>63.2</v>
      </c>
      <c r="C4" s="7" t="n">
        <v>7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25</v>
      </c>
      <c r="D1" s="2" t="s">
        <v>1</v>
      </c>
    </row>
    <row r="2" spans="1:5">
      <c r="B2" s="2" t="s">
        <v>2</v>
      </c>
      <c r="C2" s="2" t="s">
        <v>26</v>
      </c>
      <c r="D2" s="2" t="s">
        <v>2</v>
      </c>
      <c r="E2" s="2" t="s">
        <v>26</v>
      </c>
    </row>
    <row r="3" spans="1:5">
      <c r="A3" s="3" t="s">
        <v>787</v>
      </c>
    </row>
    <row r="4" spans="1:5">
      <c r="A4" s="4" t="s">
        <v>788</v>
      </c>
      <c r="B4" s="9" t="n">
        <v>0</v>
      </c>
      <c r="C4" s="9" t="n">
        <v>0</v>
      </c>
      <c r="D4" s="7" t="n">
        <v>0.1</v>
      </c>
      <c r="E4" s="7" t="n">
        <v>0.2</v>
      </c>
    </row>
    <row r="5" spans="1:5">
      <c r="A5" s="4" t="s">
        <v>511</v>
      </c>
      <c r="B5" s="8" t="n">
        <v>4.6</v>
      </c>
      <c r="C5" s="8" t="n">
        <v>4.9</v>
      </c>
      <c r="D5" s="8" t="n">
        <v>13.7</v>
      </c>
      <c r="E5" s="8" t="n">
        <v>14.7</v>
      </c>
    </row>
    <row r="6" spans="1:5">
      <c r="A6" s="4" t="s">
        <v>789</v>
      </c>
      <c r="B6" s="8" t="n">
        <v>-6.9</v>
      </c>
      <c r="C6" s="8" t="n">
        <v>-6.8</v>
      </c>
      <c r="D6" s="8" t="n">
        <v>-20.6</v>
      </c>
      <c r="E6" s="8" t="n">
        <v>-20.4</v>
      </c>
    </row>
    <row r="7" spans="1:5">
      <c r="A7" s="4" t="s">
        <v>790</v>
      </c>
      <c r="B7" s="8" t="n">
        <v>1.3</v>
      </c>
      <c r="C7" s="8" t="n">
        <v>1.4</v>
      </c>
      <c r="D7" s="8" t="n">
        <v>3.6</v>
      </c>
      <c r="E7" s="8" t="n">
        <v>3.8</v>
      </c>
    </row>
    <row r="8" spans="1:5">
      <c r="A8" s="4" t="s">
        <v>791</v>
      </c>
      <c r="B8" s="5" t="n">
        <v>-1</v>
      </c>
      <c r="C8" s="8" t="n">
        <v>-0.5</v>
      </c>
      <c r="D8" s="8" t="n">
        <v>-3.2</v>
      </c>
      <c r="E8" s="8" t="n">
        <v>-1.7</v>
      </c>
    </row>
    <row r="9" spans="1:5">
      <c r="A9" s="4" t="s">
        <v>792</v>
      </c>
      <c r="B9" s="8" t="n">
        <v>4.7</v>
      </c>
      <c r="C9" s="8" t="n">
        <v>3.9</v>
      </c>
      <c r="D9" s="8" t="n">
        <v>13.5</v>
      </c>
      <c r="E9" s="8" t="n">
        <v>11.7</v>
      </c>
    </row>
    <row r="10" spans="1:5">
      <c r="A10" s="4" t="s">
        <v>793</v>
      </c>
      <c r="B10" s="8" t="n">
        <v>0.5</v>
      </c>
      <c r="C10" s="8" t="n">
        <v>0.6</v>
      </c>
      <c r="D10" s="8" t="n">
        <v>1.6</v>
      </c>
      <c r="E10" s="8" t="n">
        <v>1.6</v>
      </c>
    </row>
    <row r="11" spans="1:5">
      <c r="A11" s="4" t="s">
        <v>794</v>
      </c>
      <c r="B11" s="7" t="n">
        <v>4.2</v>
      </c>
      <c r="C11" s="9" t="n">
        <v>4</v>
      </c>
      <c r="D11" s="7" t="n">
        <v>11.9</v>
      </c>
      <c r="E11" s="7" t="n">
        <v>11.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95</v>
      </c>
      <c r="B1" s="2" t="s">
        <v>25</v>
      </c>
      <c r="D1" s="2" t="s">
        <v>1</v>
      </c>
    </row>
    <row r="2" spans="1:5">
      <c r="B2" s="2" t="s">
        <v>2</v>
      </c>
      <c r="C2" s="2" t="s">
        <v>26</v>
      </c>
      <c r="D2" s="2" t="s">
        <v>2</v>
      </c>
      <c r="E2" s="2" t="s">
        <v>26</v>
      </c>
    </row>
    <row r="3" spans="1:5">
      <c r="A3" s="3" t="s">
        <v>234</v>
      </c>
    </row>
    <row r="4" spans="1:5">
      <c r="A4" s="4" t="s">
        <v>796</v>
      </c>
      <c r="B4" s="9" t="n">
        <v>28</v>
      </c>
      <c r="C4" s="7" t="n">
        <v>0.8</v>
      </c>
      <c r="D4" s="7" t="n">
        <v>31.7</v>
      </c>
      <c r="E4" s="7" t="n">
        <v>1.7</v>
      </c>
    </row>
    <row r="5" spans="1:5">
      <c r="A5" s="4" t="s">
        <v>797</v>
      </c>
      <c r="B5" s="8" t="n">
        <v>31.7</v>
      </c>
      <c r="D5" s="8" t="n">
        <v>31.7</v>
      </c>
    </row>
    <row r="6" spans="1:5">
      <c r="A6" s="4" t="s">
        <v>798</v>
      </c>
      <c r="B6" s="7" t="n">
        <v>0.5</v>
      </c>
      <c r="C6" s="7" t="n">
        <v>0.5</v>
      </c>
      <c r="D6" s="8" t="n">
        <v>1.6</v>
      </c>
      <c r="E6" s="7" t="n">
        <v>1.4</v>
      </c>
    </row>
    <row r="7" spans="1:5">
      <c r="A7" s="4" t="s">
        <v>799</v>
      </c>
      <c r="D7" s="7" t="n">
        <v>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800</v>
      </c>
      <c r="C1" s="2" t="s">
        <v>25</v>
      </c>
      <c r="E1" s="2" t="s">
        <v>1</v>
      </c>
    </row>
    <row r="2" spans="1:6">
      <c r="C2" s="2" t="s">
        <v>2</v>
      </c>
      <c r="D2" s="2" t="s">
        <v>26</v>
      </c>
      <c r="E2" s="2" t="s">
        <v>2</v>
      </c>
      <c r="F2" s="2" t="s">
        <v>26</v>
      </c>
    </row>
    <row r="3" spans="1:6">
      <c r="A3" s="3" t="s">
        <v>328</v>
      </c>
    </row>
    <row r="4" spans="1:6">
      <c r="A4" s="4" t="s">
        <v>650</v>
      </c>
      <c r="E4" s="9" t="n">
        <v>4858</v>
      </c>
    </row>
    <row r="5" spans="1:6">
      <c r="A5" s="4" t="s">
        <v>801</v>
      </c>
      <c r="E5" s="8" t="n">
        <v>-0.9</v>
      </c>
    </row>
    <row r="6" spans="1:6">
      <c r="A6" s="4" t="s">
        <v>802</v>
      </c>
      <c r="E6" s="8" t="n">
        <v>4.4</v>
      </c>
    </row>
    <row r="7" spans="1:6">
      <c r="A7" s="4" t="s">
        <v>803</v>
      </c>
      <c r="C7" s="7" t="n">
        <v>-2.1</v>
      </c>
      <c r="D7" s="7" t="n">
        <v>-2.1</v>
      </c>
      <c r="E7" s="8" t="n">
        <v>-3.5</v>
      </c>
      <c r="F7" s="7" t="n">
        <v>-6.4</v>
      </c>
    </row>
    <row r="8" spans="1:6">
      <c r="A8" s="4" t="s">
        <v>804</v>
      </c>
      <c r="E8" s="8" t="n">
        <v>2.4</v>
      </c>
    </row>
    <row r="9" spans="1:6">
      <c r="A9" s="4" t="s">
        <v>654</v>
      </c>
      <c r="B9" s="4" t="s">
        <v>77</v>
      </c>
      <c r="C9" s="8" t="n">
        <v>4639.4</v>
      </c>
      <c r="E9" s="8" t="n">
        <v>4639.4</v>
      </c>
    </row>
    <row r="10" spans="1:6">
      <c r="A10" s="4" t="s">
        <v>805</v>
      </c>
      <c r="E10" s="5" t="n">
        <v>1</v>
      </c>
    </row>
    <row r="11" spans="1:6">
      <c r="A11" s="4" t="s">
        <v>806</v>
      </c>
    </row>
    <row r="12" spans="1:6">
      <c r="A12" s="3" t="s">
        <v>328</v>
      </c>
    </row>
    <row r="13" spans="1:6">
      <c r="A13" s="4" t="s">
        <v>650</v>
      </c>
      <c r="E13" s="8" t="n">
        <v>-22.4</v>
      </c>
    </row>
    <row r="14" spans="1:6">
      <c r="A14" s="4" t="s">
        <v>801</v>
      </c>
      <c r="E14" s="5" t="n">
        <v>-1</v>
      </c>
    </row>
    <row r="15" spans="1:6">
      <c r="A15" s="4" t="s">
        <v>802</v>
      </c>
      <c r="E15" s="5" t="n">
        <v>0</v>
      </c>
    </row>
    <row r="16" spans="1:6">
      <c r="A16" s="4" t="s">
        <v>804</v>
      </c>
      <c r="E16" s="5" t="n">
        <v>-1</v>
      </c>
    </row>
    <row r="17" spans="1:6">
      <c r="A17" s="4" t="s">
        <v>179</v>
      </c>
      <c r="C17" s="8" t="n">
        <v>-0.2</v>
      </c>
      <c r="E17" s="8" t="n">
        <v>-0.2</v>
      </c>
    </row>
    <row r="18" spans="1:6">
      <c r="A18" s="4" t="s">
        <v>654</v>
      </c>
      <c r="C18" s="8" t="n">
        <v>-23.6</v>
      </c>
      <c r="E18" s="8" t="n">
        <v>-23.6</v>
      </c>
    </row>
    <row r="19" spans="1:6">
      <c r="A19" s="4" t="s">
        <v>805</v>
      </c>
      <c r="E19" s="5" t="n">
        <v>0</v>
      </c>
    </row>
    <row r="20" spans="1:6">
      <c r="A20" s="4" t="s">
        <v>807</v>
      </c>
    </row>
    <row r="21" spans="1:6">
      <c r="A21" s="3" t="s">
        <v>328</v>
      </c>
    </row>
    <row r="22" spans="1:6">
      <c r="A22" s="4" t="s">
        <v>803</v>
      </c>
      <c r="E22" s="5" t="n">
        <v>0</v>
      </c>
    </row>
    <row r="23" spans="1:6">
      <c r="A23" s="4" t="s">
        <v>808</v>
      </c>
    </row>
    <row r="24" spans="1:6">
      <c r="A24" s="3" t="s">
        <v>328</v>
      </c>
    </row>
    <row r="25" spans="1:6">
      <c r="A25" s="4" t="s">
        <v>650</v>
      </c>
      <c r="E25" s="8" t="n">
        <v>0.3</v>
      </c>
    </row>
    <row r="26" spans="1:6">
      <c r="A26" s="4" t="s">
        <v>801</v>
      </c>
      <c r="E26" s="8" t="n">
        <v>0.1</v>
      </c>
    </row>
    <row r="27" spans="1:6">
      <c r="A27" s="4" t="s">
        <v>802</v>
      </c>
      <c r="E27" s="8" t="n">
        <v>1.7</v>
      </c>
    </row>
    <row r="28" spans="1:6">
      <c r="A28" s="4" t="s">
        <v>804</v>
      </c>
      <c r="E28" s="8" t="n">
        <v>0.7</v>
      </c>
    </row>
    <row r="29" spans="1:6">
      <c r="A29" s="4" t="s">
        <v>179</v>
      </c>
      <c r="C29" s="8" t="n">
        <v>0.1</v>
      </c>
      <c r="E29" s="8" t="n">
        <v>0.1</v>
      </c>
    </row>
    <row r="30" spans="1:6">
      <c r="A30" s="4" t="s">
        <v>654</v>
      </c>
      <c r="C30" s="8" t="n">
        <v>1.1</v>
      </c>
      <c r="E30" s="8" t="n">
        <v>1.1</v>
      </c>
    </row>
    <row r="31" spans="1:6">
      <c r="A31" s="4" t="s">
        <v>805</v>
      </c>
      <c r="E31" s="8" t="n">
        <v>0.1</v>
      </c>
    </row>
    <row r="32" spans="1:6">
      <c r="A32" s="4" t="s">
        <v>809</v>
      </c>
    </row>
    <row r="33" spans="1:6">
      <c r="A33" s="3" t="s">
        <v>328</v>
      </c>
    </row>
    <row r="34" spans="1:6">
      <c r="A34" s="4" t="s">
        <v>803</v>
      </c>
      <c r="E34" s="8" t="n">
        <v>-1.1</v>
      </c>
    </row>
    <row r="35" spans="1:6">
      <c r="A35" s="4" t="s">
        <v>810</v>
      </c>
    </row>
    <row r="36" spans="1:6">
      <c r="A36" s="3" t="s">
        <v>328</v>
      </c>
    </row>
    <row r="37" spans="1:6">
      <c r="A37" s="4" t="s">
        <v>650</v>
      </c>
      <c r="E37" s="8" t="n">
        <v>-82.7</v>
      </c>
    </row>
    <row r="38" spans="1:6">
      <c r="A38" s="4" t="s">
        <v>801</v>
      </c>
      <c r="E38" s="5" t="n">
        <v>0</v>
      </c>
    </row>
    <row r="39" spans="1:6">
      <c r="A39" s="4" t="s">
        <v>802</v>
      </c>
      <c r="E39" s="8" t="n">
        <v>2.7</v>
      </c>
    </row>
    <row r="40" spans="1:6">
      <c r="A40" s="4" t="s">
        <v>804</v>
      </c>
      <c r="E40" s="8" t="n">
        <v>2.7</v>
      </c>
    </row>
    <row r="41" spans="1:6">
      <c r="A41" s="4" t="s">
        <v>179</v>
      </c>
      <c r="C41" s="8" t="n">
        <v>-18.6</v>
      </c>
      <c r="E41" s="8" t="n">
        <v>-18.6</v>
      </c>
    </row>
    <row r="42" spans="1:6">
      <c r="A42" s="4" t="s">
        <v>654</v>
      </c>
      <c r="C42" s="8" t="n">
        <v>-98.59999999999999</v>
      </c>
      <c r="E42" s="8" t="n">
        <v>-98.59999999999999</v>
      </c>
    </row>
    <row r="43" spans="1:6">
      <c r="A43" s="4" t="s">
        <v>805</v>
      </c>
      <c r="E43" s="8" t="n">
        <v>0.9</v>
      </c>
    </row>
    <row r="44" spans="1:6">
      <c r="A44" s="4" t="s">
        <v>811</v>
      </c>
    </row>
    <row r="45" spans="1:6">
      <c r="A45" s="3" t="s">
        <v>328</v>
      </c>
    </row>
    <row r="46" spans="1:6">
      <c r="A46" s="4" t="s">
        <v>803</v>
      </c>
      <c r="E46" s="5" t="n">
        <v>0</v>
      </c>
    </row>
    <row r="47" spans="1:6">
      <c r="A47" s="4" t="s">
        <v>172</v>
      </c>
    </row>
    <row r="48" spans="1:6">
      <c r="A48" s="3" t="s">
        <v>328</v>
      </c>
    </row>
    <row r="49" spans="1:6">
      <c r="A49" s="4" t="s">
        <v>650</v>
      </c>
      <c r="E49" s="8" t="n">
        <v>-104.8</v>
      </c>
    </row>
    <row r="50" spans="1:6">
      <c r="A50" s="4" t="s">
        <v>803</v>
      </c>
      <c r="E50" s="8" t="n">
        <v>-2.4</v>
      </c>
    </row>
    <row r="51" spans="1:6">
      <c r="A51" s="4" t="s">
        <v>179</v>
      </c>
      <c r="C51" s="8" t="n">
        <v>-18.7</v>
      </c>
      <c r="E51" s="8" t="n">
        <v>-18.7</v>
      </c>
    </row>
    <row r="52" spans="1:6">
      <c r="A52" s="4" t="s">
        <v>654</v>
      </c>
      <c r="C52" s="8" t="n">
        <v>-121.1</v>
      </c>
      <c r="E52" s="8" t="n">
        <v>-121.1</v>
      </c>
    </row>
    <row r="53" spans="1:6">
      <c r="A53" s="4" t="s">
        <v>812</v>
      </c>
    </row>
    <row r="54" spans="1:6">
      <c r="A54" s="3" t="s">
        <v>328</v>
      </c>
    </row>
    <row r="55" spans="1:6">
      <c r="A55" s="4" t="s">
        <v>650</v>
      </c>
      <c r="E55" s="8" t="n">
        <v>356.9</v>
      </c>
    </row>
    <row r="56" spans="1:6">
      <c r="A56" s="4" t="s">
        <v>803</v>
      </c>
      <c r="E56" s="8" t="n">
        <v>-1.1</v>
      </c>
    </row>
    <row r="57" spans="1:6">
      <c r="A57" s="4" t="s">
        <v>654</v>
      </c>
      <c r="C57" s="7" t="n">
        <v>351.1</v>
      </c>
      <c r="E57" s="7" t="n">
        <v>351.1</v>
      </c>
    </row>
    <row r="58" spans="1:6"/>
    <row r="59" spans="1:6">
      <c r="A59" s="4" t="s">
        <v>77</v>
      </c>
      <c r="B59" s="4" t="s">
        <v>118</v>
      </c>
    </row>
  </sheetData>
  <mergeCells count="5">
    <mergeCell ref="A1:B2"/>
    <mergeCell ref="C1:D1"/>
    <mergeCell ref="E1:F1"/>
    <mergeCell ref="A58:E58"/>
    <mergeCell ref="B59:E5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13</v>
      </c>
      <c r="B1" s="2" t="s">
        <v>25</v>
      </c>
      <c r="D1" s="2" t="s">
        <v>1</v>
      </c>
    </row>
    <row r="2" spans="1:5">
      <c r="B2" s="2" t="s">
        <v>2</v>
      </c>
      <c r="C2" s="2" t="s">
        <v>26</v>
      </c>
      <c r="D2" s="2" t="s">
        <v>2</v>
      </c>
      <c r="E2" s="2" t="s">
        <v>26</v>
      </c>
    </row>
    <row r="3" spans="1:5">
      <c r="A3" s="3" t="s">
        <v>239</v>
      </c>
    </row>
    <row r="4" spans="1:5">
      <c r="A4" s="4" t="s">
        <v>814</v>
      </c>
      <c r="B4" s="7" t="n">
        <v>10.3</v>
      </c>
      <c r="C4" s="7" t="n">
        <v>8.699999999999999</v>
      </c>
      <c r="D4" s="7" t="n">
        <v>29.3</v>
      </c>
      <c r="E4" s="7" t="n">
        <v>24.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25</v>
      </c>
      <c r="D1" s="2" t="s">
        <v>1</v>
      </c>
    </row>
    <row r="2" spans="1:5">
      <c r="B2" s="2" t="s">
        <v>2</v>
      </c>
      <c r="C2" s="2" t="s">
        <v>26</v>
      </c>
      <c r="D2" s="2" t="s">
        <v>2</v>
      </c>
      <c r="E2" s="2" t="s">
        <v>26</v>
      </c>
    </row>
    <row r="3" spans="1:5">
      <c r="A3" s="3" t="s">
        <v>816</v>
      </c>
    </row>
    <row r="4" spans="1:5">
      <c r="A4" s="4" t="s">
        <v>817</v>
      </c>
      <c r="B4" s="7" t="n">
        <v>0.6</v>
      </c>
      <c r="C4" s="9" t="n">
        <v>1</v>
      </c>
      <c r="D4" s="7" t="n">
        <v>3.4</v>
      </c>
      <c r="E4" s="7" t="n">
        <v>9.6</v>
      </c>
    </row>
    <row r="5" spans="1:5">
      <c r="A5" s="4" t="s">
        <v>818</v>
      </c>
      <c r="B5" s="8" t="n">
        <v>5.9</v>
      </c>
      <c r="C5" s="8" t="n">
        <v>6.3</v>
      </c>
      <c r="D5" s="8" t="n">
        <v>5.9</v>
      </c>
      <c r="E5" s="8" t="n">
        <v>6.4</v>
      </c>
    </row>
    <row r="6" spans="1:5">
      <c r="A6" s="3" t="s">
        <v>819</v>
      </c>
    </row>
    <row r="7" spans="1:5">
      <c r="A7" s="4" t="s">
        <v>47</v>
      </c>
      <c r="B7" s="7" t="n">
        <v>27.7</v>
      </c>
      <c r="C7" s="7" t="n">
        <v>66.90000000000001</v>
      </c>
      <c r="D7" s="9" t="n">
        <v>132</v>
      </c>
      <c r="E7" s="9" t="n">
        <v>164</v>
      </c>
    </row>
    <row r="8" spans="1:5">
      <c r="A8" s="4" t="s">
        <v>820</v>
      </c>
      <c r="B8" s="8" t="n">
        <v>-0.6</v>
      </c>
      <c r="C8" s="8" t="n">
        <v>-1.3</v>
      </c>
      <c r="D8" s="8" t="n">
        <v>-2.4</v>
      </c>
      <c r="E8" s="8" t="n">
        <v>-3.6</v>
      </c>
    </row>
    <row r="9" spans="1:5">
      <c r="A9" s="4" t="s">
        <v>821</v>
      </c>
      <c r="B9" s="7" t="n">
        <v>27.1</v>
      </c>
      <c r="C9" s="7" t="n">
        <v>65.59999999999999</v>
      </c>
      <c r="D9" s="7" t="n">
        <v>129.6</v>
      </c>
      <c r="E9" s="7" t="n">
        <v>160.4</v>
      </c>
    </row>
    <row r="10" spans="1:5">
      <c r="A10" s="4" t="s">
        <v>822</v>
      </c>
      <c r="B10" s="5" t="n">
        <v>145</v>
      </c>
      <c r="C10" s="5" t="n">
        <v>148</v>
      </c>
      <c r="D10" s="8" t="n">
        <v>146.1</v>
      </c>
      <c r="E10" s="8" t="n">
        <v>148.6</v>
      </c>
    </row>
    <row r="11" spans="1:5">
      <c r="A11" s="4" t="s">
        <v>823</v>
      </c>
      <c r="B11" s="10" t="n">
        <v>0.19</v>
      </c>
      <c r="C11" s="10" t="n">
        <v>0.44</v>
      </c>
      <c r="D11" s="10" t="n">
        <v>0.89</v>
      </c>
      <c r="E11" s="10" t="n">
        <v>1.08</v>
      </c>
    </row>
    <row r="12" spans="1:5">
      <c r="A12" s="3" t="s">
        <v>824</v>
      </c>
    </row>
    <row r="13" spans="1:5">
      <c r="A13" s="4" t="s">
        <v>825</v>
      </c>
      <c r="B13" s="9" t="n">
        <v>0</v>
      </c>
      <c r="C13" s="9" t="n">
        <v>0</v>
      </c>
      <c r="D13" s="9" t="n">
        <v>0</v>
      </c>
      <c r="E13" s="9" t="n">
        <v>0</v>
      </c>
    </row>
    <row r="14" spans="1:5">
      <c r="A14" s="4" t="s">
        <v>826</v>
      </c>
      <c r="B14" s="8" t="n">
        <v>0.8</v>
      </c>
      <c r="C14" s="8" t="n">
        <v>0.5</v>
      </c>
      <c r="D14" s="8" t="n">
        <v>0.9</v>
      </c>
      <c r="E14" s="8" t="n">
        <v>0.4</v>
      </c>
    </row>
    <row r="15" spans="1:5">
      <c r="A15" s="4" t="s">
        <v>827</v>
      </c>
      <c r="B15" s="9" t="n">
        <v>0</v>
      </c>
      <c r="C15" s="9" t="n">
        <v>0</v>
      </c>
      <c r="D15" s="9" t="n">
        <v>0</v>
      </c>
      <c r="E15" s="9" t="n">
        <v>0</v>
      </c>
    </row>
    <row r="16" spans="1:5">
      <c r="A16" s="4" t="s">
        <v>828</v>
      </c>
      <c r="B16" s="5" t="n">
        <v>0</v>
      </c>
      <c r="C16" s="8" t="n">
        <v>2.8</v>
      </c>
      <c r="D16" s="8" t="n">
        <v>1.8</v>
      </c>
      <c r="E16" s="8" t="n">
        <v>2.1</v>
      </c>
    </row>
    <row r="17" spans="1:5">
      <c r="A17" s="4" t="s">
        <v>829</v>
      </c>
      <c r="B17" s="7" t="n">
        <v>27.1</v>
      </c>
      <c r="C17" s="7" t="n">
        <v>65.59999999999999</v>
      </c>
      <c r="D17" s="7" t="n">
        <v>129.6</v>
      </c>
      <c r="E17" s="7" t="n">
        <v>160.4</v>
      </c>
    </row>
    <row r="18" spans="1:5">
      <c r="A18" s="4" t="s">
        <v>830</v>
      </c>
      <c r="B18" s="8" t="n">
        <v>145.8</v>
      </c>
      <c r="C18" s="8" t="n">
        <v>151.3</v>
      </c>
      <c r="D18" s="8" t="n">
        <v>148.8</v>
      </c>
      <c r="E18" s="8" t="n">
        <v>151.1</v>
      </c>
    </row>
    <row r="19" spans="1:5">
      <c r="A19" s="4" t="s">
        <v>831</v>
      </c>
      <c r="B19" s="10" t="n">
        <v>0.19</v>
      </c>
      <c r="C19" s="10" t="n">
        <v>0.43</v>
      </c>
      <c r="D19" s="10" t="n">
        <v>0.87</v>
      </c>
      <c r="E19" s="10" t="n">
        <v>1.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21"/>
    <col customWidth="1" max="3" min="3" width="28"/>
  </cols>
  <sheetData>
    <row r="1" spans="1:3">
      <c r="A1" s="1" t="s">
        <v>832</v>
      </c>
      <c r="B1" s="2" t="s">
        <v>833</v>
      </c>
      <c r="C1" s="2" t="s">
        <v>834</v>
      </c>
    </row>
    <row r="2" spans="1:3">
      <c r="A2" s="4" t="s">
        <v>96</v>
      </c>
    </row>
    <row r="3" spans="1:3">
      <c r="A3" s="3" t="s">
        <v>835</v>
      </c>
    </row>
    <row r="4" spans="1:3">
      <c r="A4" s="4" t="s">
        <v>836</v>
      </c>
      <c r="C4" s="9" t="n">
        <v>25900000</v>
      </c>
    </row>
    <row r="5" spans="1:3">
      <c r="A5" s="4" t="s">
        <v>837</v>
      </c>
    </row>
    <row r="6" spans="1:3">
      <c r="A6" s="3" t="s">
        <v>835</v>
      </c>
    </row>
    <row r="7" spans="1:3">
      <c r="A7" s="4" t="s">
        <v>838</v>
      </c>
      <c r="B7" s="9" t="n">
        <v>175000000</v>
      </c>
    </row>
    <row r="8" spans="1:3">
      <c r="A8" s="4" t="s">
        <v>839</v>
      </c>
      <c r="B8" s="5" t="n">
        <v>682400000</v>
      </c>
    </row>
    <row r="9" spans="1:3">
      <c r="A9" s="4" t="s">
        <v>840</v>
      </c>
      <c r="B9" s="5" t="n">
        <v>525000000</v>
      </c>
    </row>
    <row r="10" spans="1:3">
      <c r="A10" s="4" t="s">
        <v>841</v>
      </c>
      <c r="B10" s="5" t="n">
        <v>138400000</v>
      </c>
    </row>
    <row r="11" spans="1:3">
      <c r="A11" s="4" t="s">
        <v>842</v>
      </c>
      <c r="B11" s="9" t="n">
        <v>19000000</v>
      </c>
    </row>
    <row r="12" spans="1:3">
      <c r="A12" s="4" t="s">
        <v>836</v>
      </c>
      <c r="C12" s="5" t="n">
        <v>0</v>
      </c>
    </row>
    <row r="13" spans="1:3">
      <c r="A13" s="4" t="s">
        <v>843</v>
      </c>
    </row>
    <row r="14" spans="1:3">
      <c r="A14" s="3" t="s">
        <v>835</v>
      </c>
    </row>
    <row r="15" spans="1:3">
      <c r="A15" s="4" t="s">
        <v>836</v>
      </c>
      <c r="C15" s="9" t="n">
        <v>0</v>
      </c>
    </row>
    <row r="16" spans="1:3">
      <c r="A16" s="4" t="s">
        <v>844</v>
      </c>
      <c r="C16" s="5" t="n">
        <v>13</v>
      </c>
    </row>
    <row r="17" spans="1:3">
      <c r="A17" s="4" t="s">
        <v>845</v>
      </c>
    </row>
    <row r="18" spans="1:3">
      <c r="A18" s="3" t="s">
        <v>835</v>
      </c>
    </row>
    <row r="19" spans="1:3">
      <c r="A19" s="4" t="s">
        <v>836</v>
      </c>
      <c r="C19" s="9" t="n">
        <v>0</v>
      </c>
    </row>
    <row r="20" spans="1:3">
      <c r="A20" s="4" t="s">
        <v>846</v>
      </c>
    </row>
    <row r="21" spans="1:3">
      <c r="A21" s="3" t="s">
        <v>835</v>
      </c>
    </row>
    <row r="22" spans="1:3">
      <c r="A22" s="4" t="s">
        <v>836</v>
      </c>
      <c r="C22" s="5" t="n">
        <v>2900000</v>
      </c>
    </row>
    <row r="23" spans="1:3">
      <c r="A23" s="4" t="s">
        <v>847</v>
      </c>
    </row>
    <row r="24" spans="1:3">
      <c r="A24" s="3" t="s">
        <v>835</v>
      </c>
    </row>
    <row r="25" spans="1:3">
      <c r="A25" s="4" t="s">
        <v>848</v>
      </c>
      <c r="C25" s="5" t="n">
        <v>4200000</v>
      </c>
    </row>
    <row r="26" spans="1:3">
      <c r="A26" s="4" t="s">
        <v>849</v>
      </c>
    </row>
    <row r="27" spans="1:3">
      <c r="A27" s="3" t="s">
        <v>835</v>
      </c>
    </row>
    <row r="28" spans="1:3">
      <c r="A28" s="4" t="s">
        <v>848</v>
      </c>
      <c r="C28" s="9" t="n">
        <v>27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25</v>
      </c>
      <c r="D1" s="2" t="s">
        <v>1</v>
      </c>
    </row>
    <row r="2" spans="1:5">
      <c r="B2" s="2" t="s">
        <v>2</v>
      </c>
      <c r="C2" s="2" t="s">
        <v>26</v>
      </c>
      <c r="D2" s="2" t="s">
        <v>2</v>
      </c>
      <c r="E2" s="2" t="s">
        <v>26</v>
      </c>
    </row>
    <row r="3" spans="1:5">
      <c r="A3" s="3" t="s">
        <v>851</v>
      </c>
    </row>
    <row r="4" spans="1:5">
      <c r="A4" s="4" t="s">
        <v>28</v>
      </c>
      <c r="B4" s="7" t="n">
        <v>930.9</v>
      </c>
      <c r="C4" s="7" t="n">
        <v>973.6</v>
      </c>
      <c r="D4" s="7" t="n">
        <v>2704.5</v>
      </c>
      <c r="E4" s="7" t="n">
        <v>2756.4</v>
      </c>
    </row>
    <row r="5" spans="1:5">
      <c r="A5" s="4" t="s">
        <v>373</v>
      </c>
      <c r="B5" s="5" t="n">
        <v>752</v>
      </c>
      <c r="C5" s="8" t="n">
        <v>722.7</v>
      </c>
      <c r="D5" s="8" t="n">
        <v>2100.2</v>
      </c>
      <c r="E5" s="8" t="n">
        <v>2065.2</v>
      </c>
    </row>
    <row r="6" spans="1:5">
      <c r="A6" s="4" t="s">
        <v>852</v>
      </c>
      <c r="B6" s="8" t="n">
        <v>111.1</v>
      </c>
      <c r="C6" s="8" t="n">
        <v>114.6</v>
      </c>
      <c r="D6" s="8" t="n">
        <v>326.4</v>
      </c>
      <c r="E6" s="8" t="n">
        <v>330.1</v>
      </c>
    </row>
    <row r="7" spans="1:5">
      <c r="A7" s="4" t="s">
        <v>853</v>
      </c>
      <c r="B7" s="8" t="n">
        <v>11.1</v>
      </c>
      <c r="C7" s="8" t="n">
        <v>16.1</v>
      </c>
      <c r="D7" s="8" t="n">
        <v>25.1</v>
      </c>
      <c r="E7" s="8" t="n">
        <v>41.8</v>
      </c>
    </row>
    <row r="8" spans="1:5">
      <c r="A8" s="4" t="s">
        <v>854</v>
      </c>
      <c r="B8" s="5" t="n">
        <v>852</v>
      </c>
      <c r="C8" s="8" t="n">
        <v>821.2</v>
      </c>
      <c r="D8" s="8" t="n">
        <v>2401.5</v>
      </c>
      <c r="E8" s="8" t="n">
        <v>2353.5</v>
      </c>
    </row>
    <row r="9" spans="1:5">
      <c r="A9" s="4" t="s">
        <v>37</v>
      </c>
      <c r="B9" s="8" t="n">
        <v>78.90000000000001</v>
      </c>
      <c r="C9" s="8" t="n">
        <v>152.4</v>
      </c>
      <c r="D9" s="5" t="n">
        <v>303</v>
      </c>
      <c r="E9" s="8" t="n">
        <v>402.9</v>
      </c>
    </row>
    <row r="10" spans="1:5">
      <c r="A10" s="4" t="s">
        <v>855</v>
      </c>
      <c r="B10" s="8" t="n">
        <v>39.9</v>
      </c>
      <c r="C10" s="8" t="n">
        <v>44.8</v>
      </c>
      <c r="D10" s="8" t="n">
        <v>121.5</v>
      </c>
      <c r="E10" s="8" t="n">
        <v>131.5</v>
      </c>
    </row>
    <row r="11" spans="1:5">
      <c r="A11" s="4" t="s">
        <v>856</v>
      </c>
      <c r="B11" s="5" t="n">
        <v>0</v>
      </c>
      <c r="C11" s="5" t="n">
        <v>0</v>
      </c>
      <c r="D11" s="5" t="n">
        <v>0</v>
      </c>
      <c r="E11" s="5" t="n">
        <v>0</v>
      </c>
    </row>
    <row r="12" spans="1:5">
      <c r="A12" s="4" t="s">
        <v>43</v>
      </c>
      <c r="B12" s="5" t="n">
        <v>39</v>
      </c>
      <c r="C12" s="8" t="n">
        <v>107.6</v>
      </c>
      <c r="D12" s="8" t="n">
        <v>181.5</v>
      </c>
      <c r="E12" s="8" t="n">
        <v>271.4</v>
      </c>
    </row>
    <row r="13" spans="1:5">
      <c r="A13" s="4" t="s">
        <v>857</v>
      </c>
      <c r="B13" s="8" t="n">
        <v>10.7</v>
      </c>
      <c r="C13" s="8" t="n">
        <v>39.7</v>
      </c>
      <c r="D13" s="8" t="n">
        <v>46.1</v>
      </c>
      <c r="E13" s="8" t="n">
        <v>97.8</v>
      </c>
    </row>
    <row r="14" spans="1:5">
      <c r="A14" s="4" t="s">
        <v>45</v>
      </c>
      <c r="B14" s="8" t="n">
        <v>28.3</v>
      </c>
      <c r="C14" s="8" t="n">
        <v>67.90000000000001</v>
      </c>
      <c r="D14" s="8" t="n">
        <v>135.4</v>
      </c>
      <c r="E14" s="8" t="n">
        <v>173.6</v>
      </c>
    </row>
    <row r="15" spans="1:5">
      <c r="A15" s="4" t="s">
        <v>46</v>
      </c>
      <c r="B15" s="8" t="n">
        <v>0.6</v>
      </c>
      <c r="C15" s="5" t="n">
        <v>1</v>
      </c>
      <c r="D15" s="8" t="n">
        <v>3.4</v>
      </c>
      <c r="E15" s="8" t="n">
        <v>9.6</v>
      </c>
    </row>
    <row r="16" spans="1:5">
      <c r="A16" s="4" t="s">
        <v>47</v>
      </c>
      <c r="B16" s="8" t="n">
        <v>27.7</v>
      </c>
      <c r="C16" s="8" t="n">
        <v>66.90000000000001</v>
      </c>
      <c r="D16" s="5" t="n">
        <v>132</v>
      </c>
      <c r="E16" s="5" t="n">
        <v>164</v>
      </c>
    </row>
    <row r="17" spans="1:5">
      <c r="A17" s="4" t="s">
        <v>804</v>
      </c>
      <c r="B17" s="8" t="n">
        <v>2.1</v>
      </c>
      <c r="C17" s="8" t="n">
        <v>2.1</v>
      </c>
      <c r="D17" s="8" t="n">
        <v>3.5</v>
      </c>
      <c r="E17" s="8" t="n">
        <v>6.4</v>
      </c>
    </row>
    <row r="18" spans="1:5">
      <c r="A18" s="4" t="s">
        <v>66</v>
      </c>
      <c r="B18" s="8" t="n">
        <v>30.4</v>
      </c>
      <c r="C18" s="5" t="n">
        <v>70</v>
      </c>
      <c r="D18" s="8" t="n">
        <v>138.9</v>
      </c>
      <c r="E18" s="5" t="n">
        <v>180</v>
      </c>
    </row>
    <row r="19" spans="1:5">
      <c r="A19" s="4" t="s">
        <v>858</v>
      </c>
      <c r="B19" s="8" t="n">
        <v>0.9</v>
      </c>
      <c r="C19" s="8" t="n">
        <v>1.5</v>
      </c>
      <c r="D19" s="8" t="n">
        <v>4.5</v>
      </c>
      <c r="E19" s="8" t="n">
        <v>11.6</v>
      </c>
    </row>
    <row r="20" spans="1:5">
      <c r="A20" s="4" t="s">
        <v>68</v>
      </c>
      <c r="B20" s="8" t="n">
        <v>29.5</v>
      </c>
      <c r="C20" s="8" t="n">
        <v>68.5</v>
      </c>
      <c r="D20" s="8" t="n">
        <v>134.4</v>
      </c>
      <c r="E20" s="8" t="n">
        <v>168.4</v>
      </c>
    </row>
    <row r="21" spans="1:5">
      <c r="A21" s="4" t="s">
        <v>859</v>
      </c>
    </row>
    <row r="22" spans="1:5">
      <c r="A22" s="3" t="s">
        <v>851</v>
      </c>
    </row>
    <row r="23" spans="1:5">
      <c r="A23" s="4" t="s">
        <v>28</v>
      </c>
      <c r="B23" s="5" t="n">
        <v>0</v>
      </c>
      <c r="C23" s="5" t="n">
        <v>0</v>
      </c>
      <c r="D23" s="5" t="n">
        <v>0</v>
      </c>
      <c r="E23" s="5" t="n">
        <v>0</v>
      </c>
    </row>
    <row r="24" spans="1:5">
      <c r="A24" s="4" t="s">
        <v>373</v>
      </c>
      <c r="B24" s="8" t="n">
        <v>5.7</v>
      </c>
      <c r="C24" s="8" t="n">
        <v>-0.1</v>
      </c>
      <c r="D24" s="8" t="n">
        <v>6.4</v>
      </c>
      <c r="E24" s="8" t="n">
        <v>3.7</v>
      </c>
    </row>
    <row r="25" spans="1:5">
      <c r="A25" s="4" t="s">
        <v>852</v>
      </c>
      <c r="B25" s="5" t="n">
        <v>40</v>
      </c>
      <c r="C25" s="8" t="n">
        <v>39.5</v>
      </c>
      <c r="D25" s="8" t="n">
        <v>119.3</v>
      </c>
      <c r="E25" s="8" t="n">
        <v>108.4</v>
      </c>
    </row>
    <row r="26" spans="1:5">
      <c r="A26" s="4" t="s">
        <v>853</v>
      </c>
      <c r="B26" s="8" t="n">
        <v>-0.1</v>
      </c>
      <c r="C26" s="8" t="n">
        <v>-0.1</v>
      </c>
      <c r="D26" s="8" t="n">
        <v>1.3</v>
      </c>
      <c r="E26" s="8" t="n">
        <v>0.5</v>
      </c>
    </row>
    <row r="27" spans="1:5">
      <c r="A27" s="4" t="s">
        <v>854</v>
      </c>
      <c r="B27" s="8" t="n">
        <v>45.8</v>
      </c>
      <c r="C27" s="8" t="n">
        <v>39.5</v>
      </c>
      <c r="D27" s="8" t="n">
        <v>124.4</v>
      </c>
      <c r="E27" s="8" t="n">
        <v>111.6</v>
      </c>
    </row>
    <row r="28" spans="1:5">
      <c r="A28" s="4" t="s">
        <v>37</v>
      </c>
      <c r="B28" s="8" t="n">
        <v>-45.8</v>
      </c>
      <c r="C28" s="8" t="n">
        <v>-39.5</v>
      </c>
      <c r="D28" s="8" t="n">
        <v>-124.4</v>
      </c>
      <c r="E28" s="8" t="n">
        <v>-111.6</v>
      </c>
    </row>
    <row r="29" spans="1:5">
      <c r="A29" s="4" t="s">
        <v>855</v>
      </c>
      <c r="B29" s="8" t="n">
        <v>-4.3</v>
      </c>
      <c r="C29" s="8" t="n">
        <v>5.7</v>
      </c>
      <c r="D29" s="8" t="n">
        <v>-2.5</v>
      </c>
      <c r="E29" s="8" t="n">
        <v>16.9</v>
      </c>
    </row>
    <row r="30" spans="1:5">
      <c r="A30" s="4" t="s">
        <v>856</v>
      </c>
      <c r="B30" s="8" t="n">
        <v>62.8</v>
      </c>
      <c r="C30" s="8" t="n">
        <v>111.7</v>
      </c>
      <c r="D30" s="8" t="n">
        <v>244.3</v>
      </c>
      <c r="E30" s="8" t="n">
        <v>274.1</v>
      </c>
    </row>
    <row r="31" spans="1:5">
      <c r="A31" s="4" t="s">
        <v>43</v>
      </c>
      <c r="B31" s="8" t="n">
        <v>21.3</v>
      </c>
      <c r="C31" s="8" t="n">
        <v>66.5</v>
      </c>
      <c r="D31" s="8" t="n">
        <v>122.4</v>
      </c>
      <c r="E31" s="8" t="n">
        <v>145.6</v>
      </c>
    </row>
    <row r="32" spans="1:5">
      <c r="A32" s="4" t="s">
        <v>857</v>
      </c>
      <c r="B32" s="8" t="n">
        <v>-6.4</v>
      </c>
      <c r="C32" s="8" t="n">
        <v>-0.4</v>
      </c>
      <c r="D32" s="8" t="n">
        <v>-9.6</v>
      </c>
      <c r="E32" s="8" t="n">
        <v>-18.4</v>
      </c>
    </row>
    <row r="33" spans="1:5">
      <c r="A33" s="4" t="s">
        <v>45</v>
      </c>
      <c r="B33" s="8" t="n">
        <v>27.7</v>
      </c>
      <c r="C33" s="8" t="n">
        <v>66.90000000000001</v>
      </c>
      <c r="D33" s="5" t="n">
        <v>132</v>
      </c>
      <c r="E33" s="5" t="n">
        <v>164</v>
      </c>
    </row>
    <row r="34" spans="1:5">
      <c r="A34" s="4" t="s">
        <v>46</v>
      </c>
      <c r="B34" s="5" t="n">
        <v>0</v>
      </c>
      <c r="C34" s="5" t="n">
        <v>0</v>
      </c>
      <c r="D34" s="5" t="n">
        <v>0</v>
      </c>
      <c r="E34" s="5" t="n">
        <v>0</v>
      </c>
    </row>
    <row r="35" spans="1:5">
      <c r="A35" s="4" t="s">
        <v>47</v>
      </c>
      <c r="B35" s="8" t="n">
        <v>27.7</v>
      </c>
      <c r="C35" s="8" t="n">
        <v>66.90000000000001</v>
      </c>
      <c r="D35" s="5" t="n">
        <v>132</v>
      </c>
      <c r="E35" s="5" t="n">
        <v>164</v>
      </c>
    </row>
    <row r="36" spans="1:5">
      <c r="A36" s="4" t="s">
        <v>804</v>
      </c>
      <c r="B36" s="8" t="n">
        <v>1.4</v>
      </c>
      <c r="C36" s="8" t="n">
        <v>1.8</v>
      </c>
      <c r="D36" s="8" t="n">
        <v>1.8</v>
      </c>
      <c r="E36" s="8" t="n">
        <v>4.1</v>
      </c>
    </row>
    <row r="37" spans="1:5">
      <c r="A37" s="4" t="s">
        <v>66</v>
      </c>
      <c r="B37" s="8" t="n">
        <v>29.1</v>
      </c>
      <c r="C37" s="8" t="n">
        <v>68.7</v>
      </c>
      <c r="D37" s="8" t="n">
        <v>133.8</v>
      </c>
      <c r="E37" s="8" t="n">
        <v>168.1</v>
      </c>
    </row>
    <row r="38" spans="1:5">
      <c r="A38" s="4" t="s">
        <v>858</v>
      </c>
      <c r="B38" s="5" t="n">
        <v>0</v>
      </c>
      <c r="C38" s="5" t="n">
        <v>0</v>
      </c>
      <c r="D38" s="5" t="n">
        <v>0</v>
      </c>
      <c r="E38" s="5" t="n">
        <v>0</v>
      </c>
    </row>
    <row r="39" spans="1:5">
      <c r="A39" s="4" t="s">
        <v>68</v>
      </c>
      <c r="B39" s="8" t="n">
        <v>29.1</v>
      </c>
      <c r="C39" s="8" t="n">
        <v>68.7</v>
      </c>
      <c r="D39" s="8" t="n">
        <v>133.8</v>
      </c>
      <c r="E39" s="8" t="n">
        <v>168.1</v>
      </c>
    </row>
    <row r="40" spans="1:5">
      <c r="A40" s="4" t="s">
        <v>860</v>
      </c>
    </row>
    <row r="41" spans="1:5">
      <c r="A41" s="3" t="s">
        <v>851</v>
      </c>
    </row>
    <row r="42" spans="1:5">
      <c r="A42" s="4" t="s">
        <v>28</v>
      </c>
      <c r="B42" s="8" t="n">
        <v>526.2</v>
      </c>
      <c r="C42" s="8" t="n">
        <v>622.5</v>
      </c>
      <c r="D42" s="8" t="n">
        <v>1558.5</v>
      </c>
      <c r="E42" s="8" t="n">
        <v>1738.6</v>
      </c>
    </row>
    <row r="43" spans="1:5">
      <c r="A43" s="4" t="s">
        <v>373</v>
      </c>
      <c r="B43" s="8" t="n">
        <v>442.3</v>
      </c>
      <c r="C43" s="8" t="n">
        <v>493.6</v>
      </c>
      <c r="D43" s="8" t="n">
        <v>1292.3</v>
      </c>
      <c r="E43" s="8" t="n">
        <v>1393.1</v>
      </c>
    </row>
    <row r="44" spans="1:5">
      <c r="A44" s="4" t="s">
        <v>852</v>
      </c>
      <c r="B44" s="8" t="n">
        <v>32.4</v>
      </c>
      <c r="C44" s="8" t="n">
        <v>35.6</v>
      </c>
      <c r="D44" s="8" t="n">
        <v>99.8</v>
      </c>
      <c r="E44" s="8" t="n">
        <v>100.3</v>
      </c>
    </row>
    <row r="45" spans="1:5">
      <c r="A45" s="4" t="s">
        <v>853</v>
      </c>
      <c r="B45" s="8" t="n">
        <v>7.7</v>
      </c>
      <c r="C45" s="8" t="n">
        <v>15.9</v>
      </c>
      <c r="D45" s="8" t="n">
        <v>17.1</v>
      </c>
      <c r="E45" s="8" t="n">
        <v>36.9</v>
      </c>
    </row>
    <row r="46" spans="1:5">
      <c r="A46" s="4" t="s">
        <v>854</v>
      </c>
      <c r="B46" s="5" t="n">
        <v>467</v>
      </c>
      <c r="C46" s="8" t="n">
        <v>513.3</v>
      </c>
      <c r="D46" s="5" t="n">
        <v>1375</v>
      </c>
      <c r="E46" s="8" t="n">
        <v>1456.5</v>
      </c>
    </row>
    <row r="47" spans="1:5">
      <c r="A47" s="4" t="s">
        <v>37</v>
      </c>
      <c r="B47" s="8" t="n">
        <v>59.2</v>
      </c>
      <c r="C47" s="8" t="n">
        <v>109.2</v>
      </c>
      <c r="D47" s="8" t="n">
        <v>183.5</v>
      </c>
      <c r="E47" s="8" t="n">
        <v>282.1</v>
      </c>
    </row>
    <row r="48" spans="1:5">
      <c r="A48" s="4" t="s">
        <v>855</v>
      </c>
      <c r="B48" s="8" t="n">
        <v>8.300000000000001</v>
      </c>
      <c r="C48" s="8" t="n">
        <v>6.1</v>
      </c>
      <c r="D48" s="8" t="n">
        <v>24.2</v>
      </c>
      <c r="E48" s="8" t="n">
        <v>21.3</v>
      </c>
    </row>
    <row r="49" spans="1:5">
      <c r="A49" s="4" t="s">
        <v>856</v>
      </c>
      <c r="B49" s="8" t="n">
        <v>16.4</v>
      </c>
      <c r="C49" s="8" t="n">
        <v>17.5</v>
      </c>
      <c r="D49" s="8" t="n">
        <v>63.3</v>
      </c>
      <c r="E49" s="8" t="n">
        <v>60.6</v>
      </c>
    </row>
    <row r="50" spans="1:5">
      <c r="A50" s="4" t="s">
        <v>43</v>
      </c>
      <c r="B50" s="8" t="n">
        <v>67.3</v>
      </c>
      <c r="C50" s="8" t="n">
        <v>120.6</v>
      </c>
      <c r="D50" s="8" t="n">
        <v>222.6</v>
      </c>
      <c r="E50" s="8" t="n">
        <v>321.4</v>
      </c>
    </row>
    <row r="51" spans="1:5">
      <c r="A51" s="4" t="s">
        <v>857</v>
      </c>
      <c r="B51" s="8" t="n">
        <v>9.9</v>
      </c>
      <c r="C51" s="8" t="n">
        <v>35.5</v>
      </c>
      <c r="D51" s="8" t="n">
        <v>37.3</v>
      </c>
      <c r="E51" s="8" t="n">
        <v>105.8</v>
      </c>
    </row>
    <row r="52" spans="1:5">
      <c r="A52" s="4" t="s">
        <v>45</v>
      </c>
      <c r="B52" s="8" t="n">
        <v>57.4</v>
      </c>
      <c r="C52" s="8" t="n">
        <v>85.09999999999999</v>
      </c>
      <c r="D52" s="8" t="n">
        <v>185.3</v>
      </c>
      <c r="E52" s="8" t="n">
        <v>215.6</v>
      </c>
    </row>
    <row r="53" spans="1:5">
      <c r="A53" s="4" t="s">
        <v>46</v>
      </c>
      <c r="B53" s="5" t="n">
        <v>0</v>
      </c>
      <c r="C53" s="5" t="n">
        <v>0</v>
      </c>
      <c r="D53" s="5" t="n">
        <v>0</v>
      </c>
      <c r="E53" s="5" t="n">
        <v>0</v>
      </c>
    </row>
    <row r="54" spans="1:5">
      <c r="A54" s="4" t="s">
        <v>47</v>
      </c>
      <c r="B54" s="8" t="n">
        <v>57.4</v>
      </c>
      <c r="C54" s="8" t="n">
        <v>85.09999999999999</v>
      </c>
      <c r="D54" s="8" t="n">
        <v>185.3</v>
      </c>
      <c r="E54" s="8" t="n">
        <v>215.6</v>
      </c>
    </row>
    <row r="55" spans="1:5">
      <c r="A55" s="4" t="s">
        <v>804</v>
      </c>
      <c r="B55" s="5" t="n">
        <v>0</v>
      </c>
      <c r="C55" s="5" t="n">
        <v>0</v>
      </c>
      <c r="D55" s="5" t="n">
        <v>0</v>
      </c>
      <c r="E55" s="5" t="n">
        <v>0</v>
      </c>
    </row>
    <row r="56" spans="1:5">
      <c r="A56" s="4" t="s">
        <v>66</v>
      </c>
      <c r="B56" s="8" t="n">
        <v>57.4</v>
      </c>
      <c r="C56" s="8" t="n">
        <v>85.09999999999999</v>
      </c>
      <c r="D56" s="8" t="n">
        <v>185.3</v>
      </c>
      <c r="E56" s="8" t="n">
        <v>215.6</v>
      </c>
    </row>
    <row r="57" spans="1:5">
      <c r="A57" s="4" t="s">
        <v>858</v>
      </c>
      <c r="B57" s="5" t="n">
        <v>0</v>
      </c>
      <c r="C57" s="5" t="n">
        <v>0</v>
      </c>
      <c r="D57" s="5" t="n">
        <v>0</v>
      </c>
      <c r="E57" s="5" t="n">
        <v>0</v>
      </c>
    </row>
    <row r="58" spans="1:5">
      <c r="A58" s="4" t="s">
        <v>68</v>
      </c>
      <c r="B58" s="8" t="n">
        <v>57.4</v>
      </c>
      <c r="C58" s="8" t="n">
        <v>85.09999999999999</v>
      </c>
      <c r="D58" s="8" t="n">
        <v>185.3</v>
      </c>
      <c r="E58" s="8" t="n">
        <v>215.6</v>
      </c>
    </row>
    <row r="59" spans="1:5">
      <c r="A59" s="4" t="s">
        <v>861</v>
      </c>
    </row>
    <row r="60" spans="1:5">
      <c r="A60" s="3" t="s">
        <v>851</v>
      </c>
    </row>
    <row r="61" spans="1:5">
      <c r="A61" s="4" t="s">
        <v>28</v>
      </c>
      <c r="B61" s="8" t="n">
        <v>550.3</v>
      </c>
      <c r="C61" s="8" t="n">
        <v>501.3</v>
      </c>
      <c r="D61" s="8" t="n">
        <v>1585.4</v>
      </c>
      <c r="E61" s="8" t="n">
        <v>1438.5</v>
      </c>
    </row>
    <row r="62" spans="1:5">
      <c r="A62" s="4" t="s">
        <v>373</v>
      </c>
      <c r="B62" s="8" t="n">
        <v>455.1</v>
      </c>
      <c r="C62" s="8" t="n">
        <v>385.7</v>
      </c>
      <c r="D62" s="8" t="n">
        <v>1260.3</v>
      </c>
      <c r="E62" s="5" t="n">
        <v>1107</v>
      </c>
    </row>
    <row r="63" spans="1:5">
      <c r="A63" s="4" t="s">
        <v>852</v>
      </c>
      <c r="B63" s="8" t="n">
        <v>38.7</v>
      </c>
      <c r="C63" s="8" t="n">
        <v>39.5</v>
      </c>
      <c r="D63" s="8" t="n">
        <v>107.3</v>
      </c>
      <c r="E63" s="8" t="n">
        <v>121.4</v>
      </c>
    </row>
    <row r="64" spans="1:5">
      <c r="A64" s="4" t="s">
        <v>853</v>
      </c>
      <c r="B64" s="8" t="n">
        <v>3.5</v>
      </c>
      <c r="C64" s="8" t="n">
        <v>0.3</v>
      </c>
      <c r="D64" s="8" t="n">
        <v>6.7</v>
      </c>
      <c r="E64" s="8" t="n">
        <v>4.4</v>
      </c>
    </row>
    <row r="65" spans="1:5">
      <c r="A65" s="4" t="s">
        <v>854</v>
      </c>
      <c r="B65" s="8" t="n">
        <v>490.3</v>
      </c>
      <c r="C65" s="8" t="n">
        <v>424.9</v>
      </c>
      <c r="D65" s="8" t="n">
        <v>1360.9</v>
      </c>
      <c r="E65" s="5" t="n">
        <v>1224</v>
      </c>
    </row>
    <row r="66" spans="1:5">
      <c r="A66" s="4" t="s">
        <v>37</v>
      </c>
      <c r="B66" s="5" t="n">
        <v>60</v>
      </c>
      <c r="C66" s="8" t="n">
        <v>76.40000000000001</v>
      </c>
      <c r="D66" s="8" t="n">
        <v>224.5</v>
      </c>
      <c r="E66" s="8" t="n">
        <v>214.5</v>
      </c>
    </row>
    <row r="67" spans="1:5">
      <c r="A67" s="4" t="s">
        <v>855</v>
      </c>
      <c r="B67" s="8" t="n">
        <v>35.9</v>
      </c>
      <c r="C67" s="5" t="n">
        <v>33</v>
      </c>
      <c r="D67" s="8" t="n">
        <v>99.8</v>
      </c>
      <c r="E67" s="8" t="n">
        <v>93.3</v>
      </c>
    </row>
    <row r="68" spans="1:5">
      <c r="A68" s="4" t="s">
        <v>856</v>
      </c>
      <c r="B68" s="5" t="n">
        <v>0</v>
      </c>
      <c r="C68" s="5" t="n">
        <v>0</v>
      </c>
      <c r="D68" s="5" t="n">
        <v>0</v>
      </c>
      <c r="E68" s="5" t="n">
        <v>0</v>
      </c>
    </row>
    <row r="69" spans="1:5">
      <c r="A69" s="4" t="s">
        <v>43</v>
      </c>
      <c r="B69" s="8" t="n">
        <v>24.1</v>
      </c>
      <c r="C69" s="8" t="n">
        <v>43.4</v>
      </c>
      <c r="D69" s="8" t="n">
        <v>124.7</v>
      </c>
      <c r="E69" s="8" t="n">
        <v>121.2</v>
      </c>
    </row>
    <row r="70" spans="1:5">
      <c r="A70" s="4" t="s">
        <v>857</v>
      </c>
      <c r="B70" s="8" t="n">
        <v>6.9</v>
      </c>
      <c r="C70" s="8" t="n">
        <v>6.4</v>
      </c>
      <c r="D70" s="8" t="n">
        <v>27.7</v>
      </c>
      <c r="E70" s="5" t="n">
        <v>26</v>
      </c>
    </row>
    <row r="71" spans="1:5">
      <c r="A71" s="4" t="s">
        <v>45</v>
      </c>
      <c r="B71" s="8" t="n">
        <v>17.2</v>
      </c>
      <c r="C71" s="5" t="n">
        <v>37</v>
      </c>
      <c r="D71" s="5" t="n">
        <v>97</v>
      </c>
      <c r="E71" s="8" t="n">
        <v>95.2</v>
      </c>
    </row>
    <row r="72" spans="1:5">
      <c r="A72" s="4" t="s">
        <v>46</v>
      </c>
      <c r="B72" s="5" t="n">
        <v>0</v>
      </c>
      <c r="C72" s="5" t="n">
        <v>0</v>
      </c>
      <c r="D72" s="5" t="n">
        <v>0</v>
      </c>
      <c r="E72" s="5" t="n">
        <v>0</v>
      </c>
    </row>
    <row r="73" spans="1:5">
      <c r="A73" s="4" t="s">
        <v>47</v>
      </c>
      <c r="B73" s="8" t="n">
        <v>17.2</v>
      </c>
      <c r="C73" s="5" t="n">
        <v>37</v>
      </c>
      <c r="D73" s="5" t="n">
        <v>97</v>
      </c>
      <c r="E73" s="8" t="n">
        <v>95.2</v>
      </c>
    </row>
    <row r="74" spans="1:5">
      <c r="A74" s="4" t="s">
        <v>804</v>
      </c>
      <c r="B74" s="8" t="n">
        <v>0.7</v>
      </c>
      <c r="C74" s="8" t="n">
        <v>0.3</v>
      </c>
      <c r="D74" s="8" t="n">
        <v>1.7</v>
      </c>
      <c r="E74" s="8" t="n">
        <v>2.3</v>
      </c>
    </row>
    <row r="75" spans="1:5">
      <c r="A75" s="4" t="s">
        <v>66</v>
      </c>
      <c r="B75" s="8" t="n">
        <v>17.9</v>
      </c>
      <c r="C75" s="8" t="n">
        <v>37.3</v>
      </c>
      <c r="D75" s="8" t="n">
        <v>98.7</v>
      </c>
      <c r="E75" s="8" t="n">
        <v>97.5</v>
      </c>
    </row>
    <row r="76" spans="1:5">
      <c r="A76" s="4" t="s">
        <v>858</v>
      </c>
      <c r="B76" s="5" t="n">
        <v>0</v>
      </c>
      <c r="C76" s="5" t="n">
        <v>0</v>
      </c>
      <c r="D76" s="5" t="n">
        <v>0</v>
      </c>
      <c r="E76" s="5" t="n">
        <v>0</v>
      </c>
    </row>
    <row r="77" spans="1:5">
      <c r="A77" s="4" t="s">
        <v>68</v>
      </c>
      <c r="B77" s="8" t="n">
        <v>17.9</v>
      </c>
      <c r="C77" s="8" t="n">
        <v>37.3</v>
      </c>
      <c r="D77" s="8" t="n">
        <v>98.7</v>
      </c>
      <c r="E77" s="8" t="n">
        <v>97.5</v>
      </c>
    </row>
    <row r="78" spans="1:5">
      <c r="A78" s="4" t="s">
        <v>862</v>
      </c>
    </row>
    <row r="79" spans="1:5">
      <c r="A79" s="3" t="s">
        <v>851</v>
      </c>
    </row>
    <row r="80" spans="1:5">
      <c r="A80" s="4" t="s">
        <v>28</v>
      </c>
      <c r="B80" s="8" t="n">
        <v>-145.6</v>
      </c>
      <c r="C80" s="8" t="n">
        <v>-150.2</v>
      </c>
      <c r="D80" s="8" t="n">
        <v>-439.4</v>
      </c>
      <c r="E80" s="8" t="n">
        <v>-420.7</v>
      </c>
    </row>
    <row r="81" spans="1:5">
      <c r="A81" s="4" t="s">
        <v>373</v>
      </c>
      <c r="B81" s="8" t="n">
        <v>-151.1</v>
      </c>
      <c r="C81" s="8" t="n">
        <v>-156.5</v>
      </c>
      <c r="D81" s="8" t="n">
        <v>-458.8</v>
      </c>
      <c r="E81" s="8" t="n">
        <v>-438.6</v>
      </c>
    </row>
    <row r="82" spans="1:5">
      <c r="A82" s="4" t="s">
        <v>852</v>
      </c>
      <c r="B82" s="5" t="n">
        <v>0</v>
      </c>
      <c r="C82" s="5" t="n">
        <v>0</v>
      </c>
      <c r="D82" s="5" t="n">
        <v>0</v>
      </c>
      <c r="E82" s="5" t="n">
        <v>0</v>
      </c>
    </row>
    <row r="83" spans="1:5">
      <c r="A83" s="4" t="s">
        <v>853</v>
      </c>
      <c r="B83" s="5" t="n">
        <v>0</v>
      </c>
      <c r="C83" s="5" t="n">
        <v>0</v>
      </c>
      <c r="D83" s="5" t="n">
        <v>0</v>
      </c>
      <c r="E83" s="5" t="n">
        <v>0</v>
      </c>
    </row>
    <row r="84" spans="1:5">
      <c r="A84" s="4" t="s">
        <v>854</v>
      </c>
      <c r="B84" s="8" t="n">
        <v>-151.1</v>
      </c>
      <c r="C84" s="8" t="n">
        <v>-156.5</v>
      </c>
      <c r="D84" s="8" t="n">
        <v>-458.8</v>
      </c>
      <c r="E84" s="8" t="n">
        <v>-438.6</v>
      </c>
    </row>
    <row r="85" spans="1:5">
      <c r="A85" s="4" t="s">
        <v>37</v>
      </c>
      <c r="B85" s="8" t="n">
        <v>5.5</v>
      </c>
      <c r="C85" s="8" t="n">
        <v>6.3</v>
      </c>
      <c r="D85" s="8" t="n">
        <v>19.4</v>
      </c>
      <c r="E85" s="8" t="n">
        <v>17.9</v>
      </c>
    </row>
    <row r="86" spans="1:5">
      <c r="A86" s="4" t="s">
        <v>855</v>
      </c>
      <c r="B86" s="5" t="n">
        <v>0</v>
      </c>
      <c r="C86" s="5" t="n">
        <v>0</v>
      </c>
      <c r="D86" s="5" t="n">
        <v>0</v>
      </c>
      <c r="E86" s="5" t="n">
        <v>0</v>
      </c>
    </row>
    <row r="87" spans="1:5">
      <c r="A87" s="4" t="s">
        <v>856</v>
      </c>
      <c r="B87" s="8" t="n">
        <v>-79.2</v>
      </c>
      <c r="C87" s="8" t="n">
        <v>-129.2</v>
      </c>
      <c r="D87" s="8" t="n">
        <v>-307.6</v>
      </c>
      <c r="E87" s="8" t="n">
        <v>-334.7</v>
      </c>
    </row>
    <row r="88" spans="1:5">
      <c r="A88" s="4" t="s">
        <v>43</v>
      </c>
      <c r="B88" s="8" t="n">
        <v>-73.7</v>
      </c>
      <c r="C88" s="8" t="n">
        <v>-122.9</v>
      </c>
      <c r="D88" s="8" t="n">
        <v>-288.2</v>
      </c>
      <c r="E88" s="8" t="n">
        <v>-316.8</v>
      </c>
    </row>
    <row r="89" spans="1:5">
      <c r="A89" s="4" t="s">
        <v>857</v>
      </c>
      <c r="B89" s="8" t="n">
        <v>0.3</v>
      </c>
      <c r="C89" s="8" t="n">
        <v>-1.8</v>
      </c>
      <c r="D89" s="8" t="n">
        <v>-9.300000000000001</v>
      </c>
      <c r="E89" s="8" t="n">
        <v>-15.6</v>
      </c>
    </row>
    <row r="90" spans="1:5">
      <c r="A90" s="4" t="s">
        <v>45</v>
      </c>
      <c r="B90" s="5" t="n">
        <v>-74</v>
      </c>
      <c r="C90" s="8" t="n">
        <v>-121.1</v>
      </c>
      <c r="D90" s="8" t="n">
        <v>-278.9</v>
      </c>
      <c r="E90" s="8" t="n">
        <v>-301.2</v>
      </c>
    </row>
    <row r="91" spans="1:5">
      <c r="A91" s="4" t="s">
        <v>46</v>
      </c>
      <c r="B91" s="8" t="n">
        <v>0.6</v>
      </c>
      <c r="C91" s="5" t="n">
        <v>1</v>
      </c>
      <c r="D91" s="8" t="n">
        <v>3.4</v>
      </c>
      <c r="E91" s="8" t="n">
        <v>9.6</v>
      </c>
    </row>
    <row r="92" spans="1:5">
      <c r="A92" s="4" t="s">
        <v>47</v>
      </c>
      <c r="B92" s="8" t="n">
        <v>-74.59999999999999</v>
      </c>
      <c r="C92" s="8" t="n">
        <v>-122.1</v>
      </c>
      <c r="D92" s="8" t="n">
        <v>-282.3</v>
      </c>
      <c r="E92" s="8" t="n">
        <v>-310.8</v>
      </c>
    </row>
    <row r="93" spans="1:5">
      <c r="A93" s="4" t="s">
        <v>804</v>
      </c>
      <c r="B93" s="5" t="n">
        <v>0</v>
      </c>
      <c r="C93" s="5" t="n">
        <v>0</v>
      </c>
      <c r="D93" s="5" t="n">
        <v>0</v>
      </c>
      <c r="E93" s="5" t="n">
        <v>0</v>
      </c>
    </row>
    <row r="94" spans="1:5">
      <c r="A94" s="4" t="s">
        <v>66</v>
      </c>
      <c r="B94" s="5" t="n">
        <v>-74</v>
      </c>
      <c r="C94" s="8" t="n">
        <v>-121.1</v>
      </c>
      <c r="D94" s="8" t="n">
        <v>-278.9</v>
      </c>
      <c r="E94" s="8" t="n">
        <v>-301.2</v>
      </c>
    </row>
    <row r="95" spans="1:5">
      <c r="A95" s="4" t="s">
        <v>858</v>
      </c>
      <c r="B95" s="8" t="n">
        <v>0.9</v>
      </c>
      <c r="C95" s="8" t="n">
        <v>1.5</v>
      </c>
      <c r="D95" s="8" t="n">
        <v>4.5</v>
      </c>
      <c r="E95" s="8" t="n">
        <v>11.6</v>
      </c>
    </row>
    <row r="96" spans="1:5">
      <c r="A96" s="4" t="s">
        <v>68</v>
      </c>
      <c r="B96" s="7" t="n">
        <v>-74.90000000000001</v>
      </c>
      <c r="C96" s="7" t="n">
        <v>-122.6</v>
      </c>
      <c r="D96" s="7" t="n">
        <v>-283.4</v>
      </c>
      <c r="E96" s="7" t="n">
        <v>-312.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863</v>
      </c>
      <c r="B1" s="2" t="s">
        <v>2</v>
      </c>
      <c r="D1" s="2" t="s">
        <v>74</v>
      </c>
    </row>
    <row r="2" spans="1:4">
      <c r="A2" s="3" t="s">
        <v>394</v>
      </c>
    </row>
    <row r="3" spans="1:4">
      <c r="A3" s="4" t="s">
        <v>76</v>
      </c>
      <c r="B3" s="7" t="n">
        <v>427.4</v>
      </c>
      <c r="C3" s="4" t="s">
        <v>77</v>
      </c>
      <c r="D3" s="7" t="n">
        <v>778.6</v>
      </c>
    </row>
    <row r="4" spans="1:4">
      <c r="A4" s="4" t="s">
        <v>78</v>
      </c>
      <c r="B4" s="5" t="n">
        <v>0</v>
      </c>
      <c r="C4" s="4" t="s">
        <v>77</v>
      </c>
      <c r="D4" s="8" t="n">
        <v>319.5</v>
      </c>
    </row>
    <row r="5" spans="1:4">
      <c r="A5" s="4" t="s">
        <v>79</v>
      </c>
      <c r="B5" s="8" t="n">
        <v>396.2</v>
      </c>
      <c r="C5" s="4" t="s">
        <v>77</v>
      </c>
      <c r="D5" s="8" t="n">
        <v>369.7</v>
      </c>
    </row>
    <row r="6" spans="1:4">
      <c r="A6" s="4" t="s">
        <v>80</v>
      </c>
      <c r="B6" s="8" t="n">
        <v>46.3</v>
      </c>
      <c r="C6" s="4" t="s">
        <v>77</v>
      </c>
      <c r="D6" s="5" t="n">
        <v>29</v>
      </c>
    </row>
    <row r="7" spans="1:4">
      <c r="A7" s="4" t="s">
        <v>864</v>
      </c>
      <c r="B7" s="5" t="n">
        <v>707</v>
      </c>
      <c r="C7" s="4" t="s">
        <v>77</v>
      </c>
      <c r="D7" s="8" t="n">
        <v>640.6</v>
      </c>
    </row>
    <row r="8" spans="1:4">
      <c r="A8" s="4" t="s">
        <v>89</v>
      </c>
      <c r="B8" s="5" t="n">
        <v>6538</v>
      </c>
      <c r="C8" s="4" t="s">
        <v>77</v>
      </c>
      <c r="D8" s="8" t="n">
        <v>6134.7</v>
      </c>
    </row>
    <row r="9" spans="1:4">
      <c r="A9" s="4" t="s">
        <v>865</v>
      </c>
      <c r="B9" s="5" t="n">
        <v>0</v>
      </c>
      <c r="D9" s="5" t="n">
        <v>0</v>
      </c>
    </row>
    <row r="10" spans="1:4">
      <c r="A10" s="4" t="s">
        <v>125</v>
      </c>
      <c r="B10" s="8" t="n">
        <v>138.5</v>
      </c>
      <c r="C10" s="4" t="s">
        <v>77</v>
      </c>
      <c r="D10" s="8" t="n">
        <v>195.2</v>
      </c>
    </row>
    <row r="11" spans="1:4">
      <c r="A11" s="4" t="s">
        <v>866</v>
      </c>
      <c r="B11" s="8" t="n">
        <v>1151.6</v>
      </c>
      <c r="D11" s="8" t="n">
        <v>1075.9</v>
      </c>
    </row>
    <row r="12" spans="1:4">
      <c r="A12" s="4" t="s">
        <v>93</v>
      </c>
      <c r="B12" s="5" t="n">
        <v>9405</v>
      </c>
      <c r="C12" s="4" t="s">
        <v>77</v>
      </c>
      <c r="D12" s="8" t="n">
        <v>9543.200000000001</v>
      </c>
    </row>
    <row r="13" spans="1:4">
      <c r="A13" s="3" t="s">
        <v>867</v>
      </c>
    </row>
    <row r="14" spans="1:4">
      <c r="A14" s="4" t="s">
        <v>95</v>
      </c>
      <c r="B14" s="8" t="n">
        <v>219.5</v>
      </c>
      <c r="C14" s="4" t="s">
        <v>77</v>
      </c>
      <c r="D14" s="8" t="n">
        <v>175.4</v>
      </c>
    </row>
    <row r="15" spans="1:4">
      <c r="A15" s="4" t="s">
        <v>96</v>
      </c>
      <c r="B15" s="5" t="n">
        <v>411</v>
      </c>
      <c r="C15" s="4" t="s">
        <v>77</v>
      </c>
      <c r="D15" s="5" t="n">
        <v>440</v>
      </c>
    </row>
    <row r="16" spans="1:4">
      <c r="A16" s="4" t="s">
        <v>224</v>
      </c>
      <c r="B16" s="8" t="n">
        <v>3275.7</v>
      </c>
      <c r="C16" s="4" t="s">
        <v>77</v>
      </c>
      <c r="D16" s="8" t="n">
        <v>3242.4</v>
      </c>
    </row>
    <row r="17" spans="1:4">
      <c r="A17" s="4" t="s">
        <v>101</v>
      </c>
      <c r="B17" s="8" t="n">
        <v>18.4</v>
      </c>
      <c r="C17" s="4" t="s">
        <v>77</v>
      </c>
      <c r="D17" s="8" t="n">
        <v>20.5</v>
      </c>
    </row>
    <row r="18" spans="1:4">
      <c r="A18" s="4" t="s">
        <v>102</v>
      </c>
      <c r="B18" s="8" t="n">
        <v>755.9</v>
      </c>
      <c r="C18" s="4" t="s">
        <v>77</v>
      </c>
      <c r="D18" s="8" t="n">
        <v>743.2</v>
      </c>
    </row>
    <row r="19" spans="1:4">
      <c r="A19" s="4" t="s">
        <v>868</v>
      </c>
      <c r="B19" s="5" t="n">
        <v>0</v>
      </c>
      <c r="D19" s="5" t="n">
        <v>0</v>
      </c>
    </row>
    <row r="20" spans="1:4">
      <c r="A20" s="4" t="s">
        <v>103</v>
      </c>
      <c r="B20" s="8" t="n">
        <v>85.09999999999999</v>
      </c>
      <c r="C20" s="4" t="s">
        <v>77</v>
      </c>
      <c r="D20" s="8" t="n">
        <v>63.7</v>
      </c>
    </row>
    <row r="21" spans="1:4">
      <c r="A21" s="4" t="s">
        <v>112</v>
      </c>
      <c r="B21" s="8" t="n">
        <v>4639.4</v>
      </c>
      <c r="C21" s="4" t="s">
        <v>77</v>
      </c>
      <c r="D21" s="5" t="n">
        <v>4858</v>
      </c>
    </row>
    <row r="22" spans="1:4">
      <c r="A22" s="4" t="s">
        <v>115</v>
      </c>
      <c r="B22" s="5" t="n">
        <v>9405</v>
      </c>
      <c r="C22" s="4" t="s">
        <v>77</v>
      </c>
      <c r="D22" s="8" t="n">
        <v>9543.200000000001</v>
      </c>
    </row>
    <row r="23" spans="1:4">
      <c r="A23" s="4" t="s">
        <v>859</v>
      </c>
    </row>
    <row r="24" spans="1:4">
      <c r="A24" s="3" t="s">
        <v>394</v>
      </c>
    </row>
    <row r="25" spans="1:4">
      <c r="A25" s="4" t="s">
        <v>76</v>
      </c>
      <c r="B25" s="5" t="n">
        <v>333</v>
      </c>
      <c r="D25" s="8" t="n">
        <v>763.9</v>
      </c>
    </row>
    <row r="26" spans="1:4">
      <c r="A26" s="4" t="s">
        <v>78</v>
      </c>
      <c r="B26" s="5" t="n">
        <v>0</v>
      </c>
      <c r="D26" s="8" t="n">
        <v>319.5</v>
      </c>
    </row>
    <row r="27" spans="1:4">
      <c r="A27" s="4" t="s">
        <v>79</v>
      </c>
      <c r="B27" s="5" t="n">
        <v>0</v>
      </c>
      <c r="D27" s="8" t="n">
        <v>1.1</v>
      </c>
    </row>
    <row r="28" spans="1:4">
      <c r="A28" s="4" t="s">
        <v>80</v>
      </c>
      <c r="B28" s="8" t="n">
        <v>41.4</v>
      </c>
      <c r="D28" s="5" t="n">
        <v>24</v>
      </c>
    </row>
    <row r="29" spans="1:4">
      <c r="A29" s="4" t="s">
        <v>864</v>
      </c>
      <c r="B29" s="5" t="n">
        <v>0</v>
      </c>
      <c r="D29" s="5" t="n">
        <v>0</v>
      </c>
    </row>
    <row r="30" spans="1:4">
      <c r="A30" s="4" t="s">
        <v>89</v>
      </c>
      <c r="B30" s="8" t="n">
        <v>52.9</v>
      </c>
      <c r="D30" s="8" t="n">
        <v>47.6</v>
      </c>
    </row>
    <row r="31" spans="1:4">
      <c r="A31" s="4" t="s">
        <v>865</v>
      </c>
      <c r="B31" s="8" t="n">
        <v>5806.5</v>
      </c>
      <c r="D31" s="8" t="n">
        <v>5515.2</v>
      </c>
    </row>
    <row r="32" spans="1:4">
      <c r="A32" s="4" t="s">
        <v>125</v>
      </c>
      <c r="B32" s="5" t="n">
        <v>0</v>
      </c>
      <c r="D32" s="5" t="n">
        <v>0</v>
      </c>
    </row>
    <row r="33" spans="1:4">
      <c r="A33" s="4" t="s">
        <v>866</v>
      </c>
      <c r="B33" s="8" t="n">
        <v>208.9</v>
      </c>
      <c r="D33" s="8" t="n">
        <v>159.2</v>
      </c>
    </row>
    <row r="34" spans="1:4">
      <c r="A34" s="4" t="s">
        <v>93</v>
      </c>
      <c r="B34" s="8" t="n">
        <v>6442.7</v>
      </c>
      <c r="D34" s="8" t="n">
        <v>6830.5</v>
      </c>
    </row>
    <row r="35" spans="1:4">
      <c r="A35" s="3" t="s">
        <v>867</v>
      </c>
    </row>
    <row r="36" spans="1:4">
      <c r="A36" s="4" t="s">
        <v>95</v>
      </c>
      <c r="B36" s="5" t="n">
        <v>15</v>
      </c>
      <c r="D36" s="8" t="n">
        <v>7.5</v>
      </c>
    </row>
    <row r="37" spans="1:4">
      <c r="A37" s="4" t="s">
        <v>96</v>
      </c>
      <c r="B37" s="8" t="n">
        <v>216.7</v>
      </c>
      <c r="D37" s="8" t="n">
        <v>236.5</v>
      </c>
    </row>
    <row r="38" spans="1:4">
      <c r="A38" s="4" t="s">
        <v>224</v>
      </c>
      <c r="B38" s="8" t="n">
        <v>397.3</v>
      </c>
      <c r="D38" s="8" t="n">
        <v>838.1</v>
      </c>
    </row>
    <row r="39" spans="1:4">
      <c r="A39" s="4" t="s">
        <v>101</v>
      </c>
      <c r="B39" s="5" t="n">
        <v>0</v>
      </c>
      <c r="D39" s="5" t="n">
        <v>0</v>
      </c>
    </row>
    <row r="40" spans="1:4">
      <c r="A40" s="4" t="s">
        <v>102</v>
      </c>
      <c r="B40" s="5" t="n">
        <v>0</v>
      </c>
      <c r="D40" s="8" t="n">
        <v>53.8</v>
      </c>
    </row>
    <row r="41" spans="1:4">
      <c r="A41" s="4" t="s">
        <v>868</v>
      </c>
      <c r="B41" s="8" t="n">
        <v>1104.5</v>
      </c>
      <c r="D41" s="8" t="n">
        <v>775.2</v>
      </c>
    </row>
    <row r="42" spans="1:4">
      <c r="A42" s="4" t="s">
        <v>103</v>
      </c>
      <c r="B42" s="8" t="n">
        <v>69.8</v>
      </c>
      <c r="D42" s="8" t="n">
        <v>61.4</v>
      </c>
    </row>
    <row r="43" spans="1:4">
      <c r="A43" s="4" t="s">
        <v>112</v>
      </c>
      <c r="B43" s="8" t="n">
        <v>4639.4</v>
      </c>
      <c r="D43" s="5" t="n">
        <v>4858</v>
      </c>
    </row>
    <row r="44" spans="1:4">
      <c r="A44" s="4" t="s">
        <v>115</v>
      </c>
      <c r="B44" s="8" t="n">
        <v>6442.7</v>
      </c>
      <c r="D44" s="8" t="n">
        <v>6830.5</v>
      </c>
    </row>
    <row r="45" spans="1:4">
      <c r="A45" s="4" t="s">
        <v>860</v>
      </c>
    </row>
    <row r="46" spans="1:4">
      <c r="A46" s="3" t="s">
        <v>394</v>
      </c>
    </row>
    <row r="47" spans="1:4">
      <c r="A47" s="4" t="s">
        <v>76</v>
      </c>
      <c r="B47" s="8" t="n">
        <v>70.2</v>
      </c>
      <c r="D47" s="8" t="n">
        <v>1.6</v>
      </c>
    </row>
    <row r="48" spans="1:4">
      <c r="A48" s="4" t="s">
        <v>78</v>
      </c>
      <c r="B48" s="5" t="n">
        <v>0</v>
      </c>
      <c r="D48" s="5" t="n">
        <v>0</v>
      </c>
    </row>
    <row r="49" spans="1:4">
      <c r="A49" s="4" t="s">
        <v>79</v>
      </c>
      <c r="B49" s="8" t="n">
        <v>201.1</v>
      </c>
      <c r="D49" s="8" t="n">
        <v>204.2</v>
      </c>
    </row>
    <row r="50" spans="1:4">
      <c r="A50" s="4" t="s">
        <v>80</v>
      </c>
      <c r="B50" s="5" t="n">
        <v>0</v>
      </c>
      <c r="D50" s="5" t="n">
        <v>0</v>
      </c>
    </row>
    <row r="51" spans="1:4">
      <c r="A51" s="4" t="s">
        <v>864</v>
      </c>
      <c r="B51" s="5" t="n">
        <v>459</v>
      </c>
      <c r="D51" s="8" t="n">
        <v>413.6</v>
      </c>
    </row>
    <row r="52" spans="1:4">
      <c r="A52" s="4" t="s">
        <v>89</v>
      </c>
      <c r="B52" s="8" t="n">
        <v>2081.8</v>
      </c>
      <c r="D52" s="8" t="n">
        <v>2310.7</v>
      </c>
    </row>
    <row r="53" spans="1:4">
      <c r="A53" s="4" t="s">
        <v>865</v>
      </c>
      <c r="B53" s="8" t="n">
        <v>3373.4</v>
      </c>
      <c r="D53" s="8" t="n">
        <v>3049.7</v>
      </c>
    </row>
    <row r="54" spans="1:4">
      <c r="A54" s="4" t="s">
        <v>125</v>
      </c>
      <c r="B54" s="5" t="n">
        <v>0</v>
      </c>
      <c r="D54" s="5" t="n">
        <v>0</v>
      </c>
    </row>
    <row r="55" spans="1:4">
      <c r="A55" s="4" t="s">
        <v>866</v>
      </c>
      <c r="B55" s="8" t="n">
        <v>590.2</v>
      </c>
      <c r="D55" s="8" t="n">
        <v>590.9</v>
      </c>
    </row>
    <row r="56" spans="1:4">
      <c r="A56" s="4" t="s">
        <v>93</v>
      </c>
      <c r="B56" s="8" t="n">
        <v>6775.7</v>
      </c>
      <c r="D56" s="8" t="n">
        <v>6570.7</v>
      </c>
    </row>
    <row r="57" spans="1:4">
      <c r="A57" s="3" t="s">
        <v>867</v>
      </c>
    </row>
    <row r="58" spans="1:4">
      <c r="A58" s="4" t="s">
        <v>95</v>
      </c>
      <c r="B58" s="8" t="n">
        <v>93.59999999999999</v>
      </c>
      <c r="D58" s="8" t="n">
        <v>65.90000000000001</v>
      </c>
    </row>
    <row r="59" spans="1:4">
      <c r="A59" s="4" t="s">
        <v>96</v>
      </c>
      <c r="B59" s="8" t="n">
        <v>55.7</v>
      </c>
      <c r="D59" s="8" t="n">
        <v>59.1</v>
      </c>
    </row>
    <row r="60" spans="1:4">
      <c r="A60" s="4" t="s">
        <v>224</v>
      </c>
      <c r="B60" s="8" t="n">
        <v>26.5</v>
      </c>
      <c r="D60" s="8" t="n">
        <v>28.3</v>
      </c>
    </row>
    <row r="61" spans="1:4">
      <c r="A61" s="4" t="s">
        <v>101</v>
      </c>
      <c r="B61" s="8" t="n">
        <v>17.2</v>
      </c>
      <c r="D61" s="8" t="n">
        <v>19.1</v>
      </c>
    </row>
    <row r="62" spans="1:4">
      <c r="A62" s="4" t="s">
        <v>102</v>
      </c>
      <c r="B62" s="8" t="n">
        <v>738.9</v>
      </c>
      <c r="D62" s="8" t="n">
        <v>683.2</v>
      </c>
    </row>
    <row r="63" spans="1:4">
      <c r="A63" s="4" t="s">
        <v>868</v>
      </c>
      <c r="B63" s="5" t="n">
        <v>0</v>
      </c>
      <c r="D63" s="5" t="n">
        <v>0</v>
      </c>
    </row>
    <row r="64" spans="1:4">
      <c r="A64" s="4" t="s">
        <v>103</v>
      </c>
      <c r="B64" s="8" t="n">
        <v>0.6</v>
      </c>
      <c r="D64" s="8" t="n">
        <v>0.7</v>
      </c>
    </row>
    <row r="65" spans="1:4">
      <c r="A65" s="4" t="s">
        <v>112</v>
      </c>
      <c r="B65" s="8" t="n">
        <v>5843.2</v>
      </c>
      <c r="D65" s="8" t="n">
        <v>5714.4</v>
      </c>
    </row>
    <row r="66" spans="1:4">
      <c r="A66" s="4" t="s">
        <v>115</v>
      </c>
      <c r="B66" s="8" t="n">
        <v>6775.7</v>
      </c>
      <c r="D66" s="8" t="n">
        <v>6570.7</v>
      </c>
    </row>
    <row r="67" spans="1:4">
      <c r="A67" s="4" t="s">
        <v>861</v>
      </c>
    </row>
    <row r="68" spans="1:4">
      <c r="A68" s="3" t="s">
        <v>394</v>
      </c>
    </row>
    <row r="69" spans="1:4">
      <c r="A69" s="4" t="s">
        <v>76</v>
      </c>
      <c r="B69" s="8" t="n">
        <v>51.8</v>
      </c>
      <c r="D69" s="8" t="n">
        <v>65.3</v>
      </c>
    </row>
    <row r="70" spans="1:4">
      <c r="A70" s="4" t="s">
        <v>78</v>
      </c>
      <c r="B70" s="5" t="n">
        <v>0</v>
      </c>
      <c r="D70" s="5" t="n">
        <v>0</v>
      </c>
    </row>
    <row r="71" spans="1:4">
      <c r="A71" s="4" t="s">
        <v>79</v>
      </c>
      <c r="B71" s="8" t="n">
        <v>196.4</v>
      </c>
      <c r="D71" s="8" t="n">
        <v>164.4</v>
      </c>
    </row>
    <row r="72" spans="1:4">
      <c r="A72" s="4" t="s">
        <v>80</v>
      </c>
      <c r="B72" s="8" t="n">
        <v>4.9</v>
      </c>
      <c r="D72" s="5" t="n">
        <v>5</v>
      </c>
    </row>
    <row r="73" spans="1:4">
      <c r="A73" s="4" t="s">
        <v>864</v>
      </c>
      <c r="B73" s="8" t="n">
        <v>258.3</v>
      </c>
      <c r="D73" s="8" t="n">
        <v>236.8</v>
      </c>
    </row>
    <row r="74" spans="1:4">
      <c r="A74" s="4" t="s">
        <v>89</v>
      </c>
      <c r="B74" s="8" t="n">
        <v>4990.5</v>
      </c>
      <c r="D74" s="5" t="n">
        <v>4293</v>
      </c>
    </row>
    <row r="75" spans="1:4">
      <c r="A75" s="4" t="s">
        <v>865</v>
      </c>
      <c r="B75" s="8" t="n">
        <v>341.3</v>
      </c>
      <c r="D75" s="8" t="n">
        <v>255.5</v>
      </c>
    </row>
    <row r="76" spans="1:4">
      <c r="A76" s="4" t="s">
        <v>125</v>
      </c>
      <c r="B76" s="8" t="n">
        <v>110.9</v>
      </c>
      <c r="D76" s="5" t="n">
        <v>143</v>
      </c>
    </row>
    <row r="77" spans="1:4">
      <c r="A77" s="4" t="s">
        <v>866</v>
      </c>
      <c r="B77" s="8" t="n">
        <v>356.7</v>
      </c>
      <c r="D77" s="8" t="n">
        <v>326.3</v>
      </c>
    </row>
    <row r="78" spans="1:4">
      <c r="A78" s="4" t="s">
        <v>93</v>
      </c>
      <c r="B78" s="8" t="n">
        <v>6310.8</v>
      </c>
      <c r="D78" s="8" t="n">
        <v>5489.3</v>
      </c>
    </row>
    <row r="79" spans="1:4">
      <c r="A79" s="3" t="s">
        <v>867</v>
      </c>
    </row>
    <row r="80" spans="1:4">
      <c r="A80" s="4" t="s">
        <v>95</v>
      </c>
      <c r="B80" s="8" t="n">
        <v>112.2</v>
      </c>
      <c r="D80" s="8" t="n">
        <v>102.2</v>
      </c>
    </row>
    <row r="81" spans="1:4">
      <c r="A81" s="4" t="s">
        <v>96</v>
      </c>
      <c r="B81" s="8" t="n">
        <v>138.6</v>
      </c>
      <c r="D81" s="8" t="n">
        <v>144.9</v>
      </c>
    </row>
    <row r="82" spans="1:4">
      <c r="A82" s="4" t="s">
        <v>224</v>
      </c>
      <c r="B82" s="8" t="n">
        <v>2851.9</v>
      </c>
      <c r="D82" s="5" t="n">
        <v>2376</v>
      </c>
    </row>
    <row r="83" spans="1:4">
      <c r="A83" s="4" t="s">
        <v>101</v>
      </c>
      <c r="B83" s="8" t="n">
        <v>1.2</v>
      </c>
      <c r="D83" s="8" t="n">
        <v>1.4</v>
      </c>
    </row>
    <row r="84" spans="1:4">
      <c r="A84" s="4" t="s">
        <v>102</v>
      </c>
      <c r="B84" s="8" t="n">
        <v>34.7</v>
      </c>
      <c r="D84" s="8" t="n">
        <v>5.9</v>
      </c>
    </row>
    <row r="85" spans="1:4">
      <c r="A85" s="4" t="s">
        <v>868</v>
      </c>
      <c r="B85" s="5" t="n">
        <v>0</v>
      </c>
      <c r="D85" s="5" t="n">
        <v>0</v>
      </c>
    </row>
    <row r="86" spans="1:4">
      <c r="A86" s="4" t="s">
        <v>103</v>
      </c>
      <c r="B86" s="8" t="n">
        <v>14.7</v>
      </c>
      <c r="D86" s="8" t="n">
        <v>1.6</v>
      </c>
    </row>
    <row r="87" spans="1:4">
      <c r="A87" s="4" t="s">
        <v>112</v>
      </c>
      <c r="B87" s="8" t="n">
        <v>3157.5</v>
      </c>
      <c r="D87" s="8" t="n">
        <v>2857.3</v>
      </c>
    </row>
    <row r="88" spans="1:4">
      <c r="A88" s="4" t="s">
        <v>115</v>
      </c>
      <c r="B88" s="8" t="n">
        <v>6310.8</v>
      </c>
      <c r="D88" s="8" t="n">
        <v>5489.3</v>
      </c>
    </row>
    <row r="89" spans="1:4">
      <c r="A89" s="4" t="s">
        <v>862</v>
      </c>
    </row>
    <row r="90" spans="1:4">
      <c r="A90" s="3" t="s">
        <v>394</v>
      </c>
    </row>
    <row r="91" spans="1:4">
      <c r="A91" s="4" t="s">
        <v>76</v>
      </c>
      <c r="B91" s="8" t="n">
        <v>-27.6</v>
      </c>
      <c r="D91" s="8" t="n">
        <v>-52.2</v>
      </c>
    </row>
    <row r="92" spans="1:4">
      <c r="A92" s="4" t="s">
        <v>78</v>
      </c>
      <c r="B92" s="5" t="n">
        <v>0</v>
      </c>
      <c r="D92" s="5" t="n">
        <v>0</v>
      </c>
    </row>
    <row r="93" spans="1:4">
      <c r="A93" s="4" t="s">
        <v>79</v>
      </c>
      <c r="B93" s="8" t="n">
        <v>-1.3</v>
      </c>
      <c r="D93" s="5" t="n">
        <v>0</v>
      </c>
    </row>
    <row r="94" spans="1:4">
      <c r="A94" s="4" t="s">
        <v>80</v>
      </c>
      <c r="B94" s="5" t="n">
        <v>0</v>
      </c>
      <c r="D94" s="5" t="n">
        <v>0</v>
      </c>
    </row>
    <row r="95" spans="1:4">
      <c r="A95" s="4" t="s">
        <v>864</v>
      </c>
      <c r="B95" s="8" t="n">
        <v>-10.3</v>
      </c>
      <c r="D95" s="8" t="n">
        <v>-9.800000000000001</v>
      </c>
    </row>
    <row r="96" spans="1:4">
      <c r="A96" s="4" t="s">
        <v>89</v>
      </c>
      <c r="B96" s="8" t="n">
        <v>-587.2</v>
      </c>
      <c r="D96" s="8" t="n">
        <v>-516.6</v>
      </c>
    </row>
    <row r="97" spans="1:4">
      <c r="A97" s="4" t="s">
        <v>865</v>
      </c>
      <c r="B97" s="8" t="n">
        <v>-9521.200000000001</v>
      </c>
      <c r="D97" s="8" t="n">
        <v>-8820.4</v>
      </c>
    </row>
    <row r="98" spans="1:4">
      <c r="A98" s="4" t="s">
        <v>125</v>
      </c>
      <c r="B98" s="8" t="n">
        <v>27.6</v>
      </c>
      <c r="D98" s="8" t="n">
        <v>52.2</v>
      </c>
    </row>
    <row r="99" spans="1:4">
      <c r="A99" s="4" t="s">
        <v>866</v>
      </c>
      <c r="B99" s="8" t="n">
        <v>-4.2</v>
      </c>
      <c r="D99" s="8" t="n">
        <v>-0.5</v>
      </c>
    </row>
    <row r="100" spans="1:4">
      <c r="A100" s="4" t="s">
        <v>93</v>
      </c>
      <c r="B100" s="8" t="n">
        <v>-10124.2</v>
      </c>
      <c r="D100" s="8" t="n">
        <v>-9347.299999999999</v>
      </c>
    </row>
    <row r="101" spans="1:4">
      <c r="A101" s="3" t="s">
        <v>867</v>
      </c>
    </row>
    <row r="102" spans="1:4">
      <c r="A102" s="4" t="s">
        <v>95</v>
      </c>
      <c r="B102" s="8" t="n">
        <v>-1.3</v>
      </c>
      <c r="D102" s="8" t="n">
        <v>-0.2</v>
      </c>
    </row>
    <row r="103" spans="1:4">
      <c r="A103" s="4" t="s">
        <v>96</v>
      </c>
      <c r="B103" s="5" t="n">
        <v>0</v>
      </c>
      <c r="D103" s="8" t="n">
        <v>-0.5</v>
      </c>
    </row>
    <row r="104" spans="1:4">
      <c r="A104" s="4" t="s">
        <v>224</v>
      </c>
      <c r="B104" s="5" t="n">
        <v>0</v>
      </c>
      <c r="D104" s="5" t="n">
        <v>0</v>
      </c>
    </row>
    <row r="105" spans="1:4">
      <c r="A105" s="4" t="s">
        <v>101</v>
      </c>
      <c r="B105" s="5" t="n">
        <v>0</v>
      </c>
      <c r="D105" s="5" t="n">
        <v>0</v>
      </c>
    </row>
    <row r="106" spans="1:4">
      <c r="A106" s="4" t="s">
        <v>102</v>
      </c>
      <c r="B106" s="8" t="n">
        <v>-17.7</v>
      </c>
      <c r="D106" s="8" t="n">
        <v>0.3</v>
      </c>
    </row>
    <row r="107" spans="1:4">
      <c r="A107" s="4" t="s">
        <v>868</v>
      </c>
      <c r="B107" s="8" t="n">
        <v>-1104.5</v>
      </c>
      <c r="D107" s="8" t="n">
        <v>-775.2</v>
      </c>
    </row>
    <row r="108" spans="1:4">
      <c r="A108" s="4" t="s">
        <v>103</v>
      </c>
      <c r="B108" s="5" t="n">
        <v>0</v>
      </c>
      <c r="D108" s="5" t="n">
        <v>0</v>
      </c>
    </row>
    <row r="109" spans="1:4">
      <c r="A109" s="4" t="s">
        <v>112</v>
      </c>
      <c r="B109" s="8" t="n">
        <v>-9000.700000000001</v>
      </c>
      <c r="D109" s="8" t="n">
        <v>-8571.700000000001</v>
      </c>
    </row>
    <row r="110" spans="1:4">
      <c r="A110" s="4" t="s">
        <v>115</v>
      </c>
      <c r="B110" s="7" t="n">
        <v>-10124.2</v>
      </c>
      <c r="D110" s="7" t="n">
        <v>-9347.299999999999</v>
      </c>
    </row>
    <row r="111" spans="1:4"/>
    <row r="112" spans="1:4">
      <c r="A112" s="4" t="s">
        <v>77</v>
      </c>
      <c r="B112" s="4" t="s">
        <v>118</v>
      </c>
    </row>
  </sheetData>
  <mergeCells count="3">
    <mergeCell ref="B1:C1"/>
    <mergeCell ref="A111:D111"/>
    <mergeCell ref="B112:D1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25</v>
      </c>
      <c r="D1" s="2" t="s">
        <v>1</v>
      </c>
    </row>
    <row r="2" spans="1:5">
      <c r="B2" s="2" t="s">
        <v>2</v>
      </c>
      <c r="C2" s="2" t="s">
        <v>26</v>
      </c>
      <c r="D2" s="2" t="s">
        <v>2</v>
      </c>
      <c r="E2" s="2" t="s">
        <v>26</v>
      </c>
    </row>
    <row r="3" spans="1:5">
      <c r="A3" s="3" t="s">
        <v>129</v>
      </c>
    </row>
    <row r="4" spans="1:5">
      <c r="A4" s="4" t="s">
        <v>45</v>
      </c>
      <c r="B4" s="7" t="n">
        <v>28.3</v>
      </c>
      <c r="C4" s="7" t="n">
        <v>67.90000000000001</v>
      </c>
      <c r="D4" s="7" t="n">
        <v>135.4</v>
      </c>
      <c r="E4" s="7" t="n">
        <v>173.6</v>
      </c>
    </row>
    <row r="5" spans="1:5">
      <c r="A5" s="4" t="s">
        <v>856</v>
      </c>
      <c r="B5" s="5" t="n">
        <v>0</v>
      </c>
      <c r="C5" s="5" t="n">
        <v>0</v>
      </c>
      <c r="D5" s="5" t="n">
        <v>0</v>
      </c>
      <c r="E5" s="5" t="n">
        <v>0</v>
      </c>
    </row>
    <row r="6" spans="1:5">
      <c r="A6" s="4" t="s">
        <v>35</v>
      </c>
      <c r="D6" s="8" t="n">
        <v>184.5</v>
      </c>
      <c r="E6" s="8" t="n">
        <v>314.6</v>
      </c>
    </row>
    <row r="7" spans="1:5">
      <c r="A7" s="4" t="s">
        <v>144</v>
      </c>
      <c r="D7" s="8" t="n">
        <v>319.9</v>
      </c>
      <c r="E7" s="8" t="n">
        <v>488.2</v>
      </c>
    </row>
    <row r="8" spans="1:5">
      <c r="A8" s="3" t="s">
        <v>145</v>
      </c>
    </row>
    <row r="9" spans="1:5">
      <c r="A9" s="4" t="s">
        <v>146</v>
      </c>
      <c r="D9" s="8" t="n">
        <v>319.5</v>
      </c>
      <c r="E9" s="8" t="n">
        <v>84.7</v>
      </c>
    </row>
    <row r="10" spans="1:5">
      <c r="A10" s="4" t="s">
        <v>147</v>
      </c>
      <c r="D10" s="8" t="n">
        <v>11.8</v>
      </c>
      <c r="E10" s="8" t="n">
        <v>8.1</v>
      </c>
    </row>
    <row r="11" spans="1:5">
      <c r="A11" s="4" t="s">
        <v>870</v>
      </c>
      <c r="D11" s="8" t="n">
        <v>123.4</v>
      </c>
      <c r="E11" s="8" t="n">
        <v>160.3</v>
      </c>
    </row>
    <row r="12" spans="1:5">
      <c r="A12" s="4" t="s">
        <v>871</v>
      </c>
      <c r="D12" s="8" t="n">
        <v>-675.8</v>
      </c>
      <c r="E12" s="8" t="n">
        <v>-360.4</v>
      </c>
    </row>
    <row r="13" spans="1:5">
      <c r="A13" s="4" t="s">
        <v>150</v>
      </c>
      <c r="D13" s="5" t="n">
        <v>-63</v>
      </c>
      <c r="E13" s="8" t="n">
        <v>-61.9</v>
      </c>
    </row>
    <row r="14" spans="1:5">
      <c r="A14" s="4" t="s">
        <v>151</v>
      </c>
      <c r="B14" s="5" t="n">
        <v>0</v>
      </c>
      <c r="C14" s="8" t="n">
        <v>-42.2</v>
      </c>
      <c r="D14" s="5" t="n">
        <v>-25</v>
      </c>
      <c r="E14" s="8" t="n">
        <v>-47.5</v>
      </c>
    </row>
    <row r="15" spans="1:5">
      <c r="A15" s="4" t="s">
        <v>872</v>
      </c>
      <c r="D15" s="5" t="n">
        <v>0</v>
      </c>
      <c r="E15" s="5" t="n">
        <v>0</v>
      </c>
    </row>
    <row r="16" spans="1:5">
      <c r="A16" s="4" t="s">
        <v>35</v>
      </c>
      <c r="D16" s="8" t="n">
        <v>-1.9</v>
      </c>
      <c r="E16" s="8" t="n">
        <v>-0.3</v>
      </c>
    </row>
    <row r="17" spans="1:5">
      <c r="A17" s="4" t="s">
        <v>152</v>
      </c>
      <c r="D17" s="5" t="n">
        <v>-311</v>
      </c>
      <c r="E17" s="5" t="n">
        <v>-217</v>
      </c>
    </row>
    <row r="18" spans="1:5">
      <c r="A18" s="3" t="s">
        <v>153</v>
      </c>
    </row>
    <row r="19" spans="1:5">
      <c r="A19" s="4" t="s">
        <v>154</v>
      </c>
      <c r="D19" s="5" t="n">
        <v>-739</v>
      </c>
      <c r="E19" s="8" t="n">
        <v>-334.9</v>
      </c>
    </row>
    <row r="20" spans="1:5">
      <c r="A20" s="4" t="s">
        <v>155</v>
      </c>
      <c r="D20" s="8" t="n">
        <v>561.3</v>
      </c>
      <c r="E20" s="8" t="n">
        <v>534.1</v>
      </c>
    </row>
    <row r="21" spans="1:5">
      <c r="A21" s="4" t="s">
        <v>156</v>
      </c>
      <c r="D21" s="8" t="n">
        <v>-156.1</v>
      </c>
      <c r="E21" s="8" t="n">
        <v>-52.4</v>
      </c>
    </row>
    <row r="22" spans="1:5">
      <c r="A22" s="4" t="s">
        <v>157</v>
      </c>
      <c r="D22" s="8" t="n">
        <v>-58.1</v>
      </c>
      <c r="E22" s="5" t="n">
        <v>-53</v>
      </c>
    </row>
    <row r="23" spans="1:5">
      <c r="A23" s="4" t="s">
        <v>158</v>
      </c>
      <c r="D23" s="8" t="n">
        <v>-11.5</v>
      </c>
      <c r="E23" s="8" t="n">
        <v>-14.1</v>
      </c>
    </row>
    <row r="24" spans="1:5">
      <c r="A24" s="4" t="s">
        <v>159</v>
      </c>
      <c r="D24" s="8" t="n">
        <v>-10.3</v>
      </c>
      <c r="E24" s="8" t="n">
        <v>-41.4</v>
      </c>
    </row>
    <row r="25" spans="1:5">
      <c r="A25" s="4" t="s">
        <v>873</v>
      </c>
      <c r="D25" s="5" t="n">
        <v>0</v>
      </c>
      <c r="E25" s="5" t="n">
        <v>0</v>
      </c>
    </row>
    <row r="26" spans="1:5">
      <c r="A26" s="4" t="s">
        <v>874</v>
      </c>
      <c r="D26" s="5" t="n">
        <v>0</v>
      </c>
      <c r="E26" s="5" t="n">
        <v>0</v>
      </c>
    </row>
    <row r="27" spans="1:5">
      <c r="A27" s="4" t="s">
        <v>35</v>
      </c>
      <c r="D27" s="8" t="n">
        <v>-3.1</v>
      </c>
      <c r="E27" s="8" t="n">
        <v>-0.1</v>
      </c>
    </row>
    <row r="28" spans="1:5">
      <c r="A28" s="4" t="s">
        <v>160</v>
      </c>
      <c r="D28" s="8" t="n">
        <v>-416.8</v>
      </c>
      <c r="E28" s="8" t="n">
        <v>38.2</v>
      </c>
    </row>
    <row r="29" spans="1:5">
      <c r="A29" s="4" t="s">
        <v>875</v>
      </c>
      <c r="D29" s="8" t="n">
        <v>-407.9</v>
      </c>
      <c r="E29" s="8" t="n">
        <v>309.4</v>
      </c>
    </row>
    <row r="30" spans="1:5">
      <c r="A30" s="4" t="s">
        <v>162</v>
      </c>
      <c r="D30" s="8" t="n">
        <v>973.8</v>
      </c>
      <c r="E30" s="8" t="n">
        <v>741.6</v>
      </c>
    </row>
    <row r="31" spans="1:5">
      <c r="A31" s="4" t="s">
        <v>163</v>
      </c>
      <c r="B31" s="8" t="n">
        <v>565.9</v>
      </c>
      <c r="C31" s="5" t="n">
        <v>1051</v>
      </c>
      <c r="D31" s="8" t="n">
        <v>565.9</v>
      </c>
      <c r="E31" s="5" t="n">
        <v>1051</v>
      </c>
    </row>
    <row r="32" spans="1:5">
      <c r="A32" s="4" t="s">
        <v>859</v>
      </c>
    </row>
    <row r="33" spans="1:5">
      <c r="A33" s="3" t="s">
        <v>129</v>
      </c>
    </row>
    <row r="34" spans="1:5">
      <c r="A34" s="4" t="s">
        <v>45</v>
      </c>
      <c r="B34" s="8" t="n">
        <v>27.7</v>
      </c>
      <c r="C34" s="8" t="n">
        <v>66.90000000000001</v>
      </c>
      <c r="D34" s="5" t="n">
        <v>132</v>
      </c>
      <c r="E34" s="5" t="n">
        <v>164</v>
      </c>
    </row>
    <row r="35" spans="1:5">
      <c r="A35" s="4" t="s">
        <v>856</v>
      </c>
      <c r="B35" s="8" t="n">
        <v>-62.8</v>
      </c>
      <c r="C35" s="8" t="n">
        <v>-111.7</v>
      </c>
      <c r="D35" s="8" t="n">
        <v>-244.3</v>
      </c>
      <c r="E35" s="8" t="n">
        <v>-274.1</v>
      </c>
    </row>
    <row r="36" spans="1:5">
      <c r="A36" s="4" t="s">
        <v>35</v>
      </c>
      <c r="D36" s="8" t="n">
        <v>-24.1</v>
      </c>
      <c r="E36" s="8" t="n">
        <v>28.5</v>
      </c>
    </row>
    <row r="37" spans="1:5">
      <c r="A37" s="4" t="s">
        <v>144</v>
      </c>
      <c r="D37" s="8" t="n">
        <v>-136.4</v>
      </c>
      <c r="E37" s="8" t="n">
        <v>-81.59999999999999</v>
      </c>
    </row>
    <row r="38" spans="1:5">
      <c r="A38" s="3" t="s">
        <v>145</v>
      </c>
    </row>
    <row r="39" spans="1:5">
      <c r="A39" s="4" t="s">
        <v>146</v>
      </c>
      <c r="D39" s="8" t="n">
        <v>319.5</v>
      </c>
      <c r="E39" s="8" t="n">
        <v>84.7</v>
      </c>
    </row>
    <row r="40" spans="1:5">
      <c r="A40" s="4" t="s">
        <v>147</v>
      </c>
      <c r="D40" s="8" t="n">
        <v>0.2</v>
      </c>
      <c r="E40" s="5" t="n">
        <v>0</v>
      </c>
    </row>
    <row r="41" spans="1:5">
      <c r="A41" s="4" t="s">
        <v>870</v>
      </c>
      <c r="D41" s="5" t="n">
        <v>0</v>
      </c>
      <c r="E41" s="5" t="n">
        <v>0</v>
      </c>
    </row>
    <row r="42" spans="1:5">
      <c r="A42" s="4" t="s">
        <v>871</v>
      </c>
      <c r="D42" s="5" t="n">
        <v>0</v>
      </c>
      <c r="E42" s="5" t="n">
        <v>0</v>
      </c>
    </row>
    <row r="43" spans="1:5">
      <c r="A43" s="4" t="s">
        <v>150</v>
      </c>
      <c r="D43" s="8" t="n">
        <v>-11.6</v>
      </c>
      <c r="E43" s="8" t="n">
        <v>-5.9</v>
      </c>
    </row>
    <row r="44" spans="1:5">
      <c r="A44" s="4" t="s">
        <v>151</v>
      </c>
      <c r="D44" s="5" t="n">
        <v>0</v>
      </c>
      <c r="E44" s="5" t="n">
        <v>0</v>
      </c>
    </row>
    <row r="45" spans="1:5">
      <c r="A45" s="4" t="s">
        <v>872</v>
      </c>
      <c r="D45" s="5" t="n">
        <v>0</v>
      </c>
      <c r="E45" s="5" t="n">
        <v>0</v>
      </c>
    </row>
    <row r="46" spans="1:5">
      <c r="A46" s="4" t="s">
        <v>35</v>
      </c>
      <c r="D46" s="5" t="n">
        <v>0</v>
      </c>
      <c r="E46" s="5" t="n">
        <v>0</v>
      </c>
    </row>
    <row r="47" spans="1:5">
      <c r="A47" s="4" t="s">
        <v>152</v>
      </c>
      <c r="D47" s="8" t="n">
        <v>308.1</v>
      </c>
      <c r="E47" s="8" t="n">
        <v>78.8</v>
      </c>
    </row>
    <row r="48" spans="1:5">
      <c r="A48" s="3" t="s">
        <v>153</v>
      </c>
    </row>
    <row r="49" spans="1:5">
      <c r="A49" s="4" t="s">
        <v>154</v>
      </c>
      <c r="D49" s="8" t="n">
        <v>-647.6</v>
      </c>
      <c r="E49" s="5" t="n">
        <v>0</v>
      </c>
    </row>
    <row r="50" spans="1:5">
      <c r="A50" s="4" t="s">
        <v>155</v>
      </c>
      <c r="D50" s="5" t="n">
        <v>0</v>
      </c>
      <c r="E50" s="5" t="n">
        <v>0</v>
      </c>
    </row>
    <row r="51" spans="1:5">
      <c r="A51" s="4" t="s">
        <v>156</v>
      </c>
      <c r="D51" s="8" t="n">
        <v>-156.1</v>
      </c>
      <c r="E51" s="8" t="n">
        <v>-52.4</v>
      </c>
    </row>
    <row r="52" spans="1:5">
      <c r="A52" s="4" t="s">
        <v>157</v>
      </c>
      <c r="D52" s="8" t="n">
        <v>-58.1</v>
      </c>
      <c r="E52" s="5" t="n">
        <v>-53</v>
      </c>
    </row>
    <row r="53" spans="1:5">
      <c r="A53" s="4" t="s">
        <v>158</v>
      </c>
      <c r="D53" s="8" t="n">
        <v>-11.5</v>
      </c>
      <c r="E53" s="8" t="n">
        <v>-14.1</v>
      </c>
    </row>
    <row r="54" spans="1:5">
      <c r="A54" s="4" t="s">
        <v>159</v>
      </c>
      <c r="D54" s="5" t="n">
        <v>0</v>
      </c>
      <c r="E54" s="5" t="n">
        <v>0</v>
      </c>
    </row>
    <row r="55" spans="1:5">
      <c r="A55" s="4" t="s">
        <v>873</v>
      </c>
      <c r="D55" s="5" t="n">
        <v>0</v>
      </c>
      <c r="E55" s="5" t="n">
        <v>0</v>
      </c>
    </row>
    <row r="56" spans="1:5">
      <c r="A56" s="4" t="s">
        <v>874</v>
      </c>
      <c r="D56" s="8" t="n">
        <v>270.7</v>
      </c>
      <c r="E56" s="8" t="n">
        <v>437.4</v>
      </c>
    </row>
    <row r="57" spans="1:5">
      <c r="A57" s="4" t="s">
        <v>35</v>
      </c>
      <c r="D57" s="5" t="n">
        <v>0</v>
      </c>
      <c r="E57" s="5" t="n">
        <v>0</v>
      </c>
    </row>
    <row r="58" spans="1:5">
      <c r="A58" s="4" t="s">
        <v>160</v>
      </c>
      <c r="D58" s="8" t="n">
        <v>-602.6</v>
      </c>
      <c r="E58" s="8" t="n">
        <v>317.9</v>
      </c>
    </row>
    <row r="59" spans="1:5">
      <c r="A59" s="4" t="s">
        <v>875</v>
      </c>
      <c r="D59" s="8" t="n">
        <v>-430.9</v>
      </c>
      <c r="E59" s="8" t="n">
        <v>315.1</v>
      </c>
    </row>
    <row r="60" spans="1:5">
      <c r="A60" s="4" t="s">
        <v>162</v>
      </c>
      <c r="D60" s="8" t="n">
        <v>763.9</v>
      </c>
      <c r="E60" s="8" t="n">
        <v>537.9</v>
      </c>
    </row>
    <row r="61" spans="1:5">
      <c r="A61" s="4" t="s">
        <v>163</v>
      </c>
      <c r="B61" s="5" t="n">
        <v>333</v>
      </c>
      <c r="C61" s="5" t="n">
        <v>853</v>
      </c>
      <c r="D61" s="5" t="n">
        <v>333</v>
      </c>
      <c r="E61" s="5" t="n">
        <v>853</v>
      </c>
    </row>
    <row r="62" spans="1:5">
      <c r="A62" s="4" t="s">
        <v>860</v>
      </c>
    </row>
    <row r="63" spans="1:5">
      <c r="A63" s="3" t="s">
        <v>129</v>
      </c>
    </row>
    <row r="64" spans="1:5">
      <c r="A64" s="4" t="s">
        <v>45</v>
      </c>
      <c r="B64" s="8" t="n">
        <v>57.4</v>
      </c>
      <c r="C64" s="8" t="n">
        <v>85.09999999999999</v>
      </c>
      <c r="D64" s="8" t="n">
        <v>185.3</v>
      </c>
      <c r="E64" s="8" t="n">
        <v>215.6</v>
      </c>
    </row>
    <row r="65" spans="1:5">
      <c r="A65" s="4" t="s">
        <v>856</v>
      </c>
      <c r="B65" s="8" t="n">
        <v>-16.4</v>
      </c>
      <c r="C65" s="8" t="n">
        <v>-17.5</v>
      </c>
      <c r="D65" s="8" t="n">
        <v>-63.3</v>
      </c>
      <c r="E65" s="8" t="n">
        <v>-60.6</v>
      </c>
    </row>
    <row r="66" spans="1:5">
      <c r="A66" s="4" t="s">
        <v>35</v>
      </c>
      <c r="D66" s="8" t="n">
        <v>88.09999999999999</v>
      </c>
      <c r="E66" s="8" t="n">
        <v>134.9</v>
      </c>
    </row>
    <row r="67" spans="1:5">
      <c r="A67" s="4" t="s">
        <v>144</v>
      </c>
      <c r="D67" s="8" t="n">
        <v>210.1</v>
      </c>
      <c r="E67" s="8" t="n">
        <v>289.9</v>
      </c>
    </row>
    <row r="68" spans="1:5">
      <c r="A68" s="3" t="s">
        <v>145</v>
      </c>
    </row>
    <row r="69" spans="1:5">
      <c r="A69" s="4" t="s">
        <v>146</v>
      </c>
      <c r="D69" s="5" t="n">
        <v>0</v>
      </c>
      <c r="E69" s="5" t="n">
        <v>0</v>
      </c>
    </row>
    <row r="70" spans="1:5">
      <c r="A70" s="4" t="s">
        <v>147</v>
      </c>
      <c r="D70" s="8" t="n">
        <v>2.5</v>
      </c>
      <c r="E70" s="8" t="n">
        <v>1.2</v>
      </c>
    </row>
    <row r="71" spans="1:5">
      <c r="A71" s="4" t="s">
        <v>870</v>
      </c>
      <c r="D71" s="8" t="n">
        <v>707.8</v>
      </c>
      <c r="E71" s="8" t="n">
        <v>515.8</v>
      </c>
    </row>
    <row r="72" spans="1:5">
      <c r="A72" s="4" t="s">
        <v>871</v>
      </c>
      <c r="D72" s="8" t="n">
        <v>-611.9</v>
      </c>
      <c r="E72" s="8" t="n">
        <v>-349.2</v>
      </c>
    </row>
    <row r="73" spans="1:5">
      <c r="A73" s="4" t="s">
        <v>150</v>
      </c>
      <c r="D73" s="8" t="n">
        <v>-14.7</v>
      </c>
      <c r="E73" s="8" t="n">
        <v>-12.3</v>
      </c>
    </row>
    <row r="74" spans="1:5">
      <c r="A74" s="4" t="s">
        <v>151</v>
      </c>
      <c r="D74" s="5" t="n">
        <v>0</v>
      </c>
      <c r="E74" s="5" t="n">
        <v>0</v>
      </c>
    </row>
    <row r="75" spans="1:5">
      <c r="A75" s="4" t="s">
        <v>872</v>
      </c>
      <c r="D75" s="8" t="n">
        <v>7.1</v>
      </c>
      <c r="E75" s="5" t="n">
        <v>30</v>
      </c>
    </row>
    <row r="76" spans="1:5">
      <c r="A76" s="4" t="s">
        <v>35</v>
      </c>
      <c r="D76" s="8" t="n">
        <v>-1.9</v>
      </c>
      <c r="E76" s="5" t="n">
        <v>0</v>
      </c>
    </row>
    <row r="77" spans="1:5">
      <c r="A77" s="4" t="s">
        <v>152</v>
      </c>
      <c r="D77" s="8" t="n">
        <v>88.90000000000001</v>
      </c>
      <c r="E77" s="8" t="n">
        <v>185.5</v>
      </c>
    </row>
    <row r="78" spans="1:5">
      <c r="A78" s="3" t="s">
        <v>153</v>
      </c>
    </row>
    <row r="79" spans="1:5">
      <c r="A79" s="4" t="s">
        <v>154</v>
      </c>
      <c r="D79" s="8" t="n">
        <v>-1.8</v>
      </c>
      <c r="E79" s="8" t="n">
        <v>-2.7</v>
      </c>
    </row>
    <row r="80" spans="1:5">
      <c r="A80" s="4" t="s">
        <v>155</v>
      </c>
      <c r="D80" s="5" t="n">
        <v>0</v>
      </c>
      <c r="E80" s="5" t="n">
        <v>0</v>
      </c>
    </row>
    <row r="81" spans="1:5">
      <c r="A81" s="4" t="s">
        <v>156</v>
      </c>
      <c r="D81" s="5" t="n">
        <v>0</v>
      </c>
      <c r="E81" s="5" t="n">
        <v>0</v>
      </c>
    </row>
    <row r="82" spans="1:5">
      <c r="A82" s="4" t="s">
        <v>157</v>
      </c>
      <c r="D82" s="5" t="n">
        <v>0</v>
      </c>
      <c r="E82" s="5" t="n">
        <v>0</v>
      </c>
    </row>
    <row r="83" spans="1:5">
      <c r="A83" s="4" t="s">
        <v>158</v>
      </c>
      <c r="D83" s="5" t="n">
        <v>0</v>
      </c>
      <c r="E83" s="5" t="n">
        <v>0</v>
      </c>
    </row>
    <row r="84" spans="1:5">
      <c r="A84" s="4" t="s">
        <v>159</v>
      </c>
      <c r="D84" s="5" t="n">
        <v>0</v>
      </c>
      <c r="E84" s="5" t="n">
        <v>0</v>
      </c>
    </row>
    <row r="85" spans="1:5">
      <c r="A85" s="4" t="s">
        <v>873</v>
      </c>
      <c r="D85" s="5" t="n">
        <v>0</v>
      </c>
      <c r="E85" s="5" t="n">
        <v>0</v>
      </c>
    </row>
    <row r="86" spans="1:5">
      <c r="A86" s="4" t="s">
        <v>874</v>
      </c>
      <c r="D86" s="8" t="n">
        <v>-228.6</v>
      </c>
      <c r="E86" s="8" t="n">
        <v>-471.8</v>
      </c>
    </row>
    <row r="87" spans="1:5">
      <c r="A87" s="4" t="s">
        <v>35</v>
      </c>
      <c r="D87" s="5" t="n">
        <v>0</v>
      </c>
      <c r="E87" s="5" t="n">
        <v>0</v>
      </c>
    </row>
    <row r="88" spans="1:5">
      <c r="A88" s="4" t="s">
        <v>160</v>
      </c>
      <c r="D88" s="8" t="n">
        <v>-230.4</v>
      </c>
      <c r="E88" s="8" t="n">
        <v>-474.5</v>
      </c>
    </row>
    <row r="89" spans="1:5">
      <c r="A89" s="4" t="s">
        <v>875</v>
      </c>
      <c r="D89" s="8" t="n">
        <v>68.59999999999999</v>
      </c>
      <c r="E89" s="8" t="n">
        <v>0.9</v>
      </c>
    </row>
    <row r="90" spans="1:5">
      <c r="A90" s="4" t="s">
        <v>162</v>
      </c>
      <c r="D90" s="8" t="n">
        <v>1.6</v>
      </c>
      <c r="E90" s="8" t="n">
        <v>5.2</v>
      </c>
    </row>
    <row r="91" spans="1:5">
      <c r="A91" s="4" t="s">
        <v>163</v>
      </c>
      <c r="B91" s="8" t="n">
        <v>70.2</v>
      </c>
      <c r="C91" s="8" t="n">
        <v>6.1</v>
      </c>
      <c r="D91" s="8" t="n">
        <v>70.2</v>
      </c>
      <c r="E91" s="8" t="n">
        <v>6.1</v>
      </c>
    </row>
    <row r="92" spans="1:5">
      <c r="A92" s="4" t="s">
        <v>861</v>
      </c>
    </row>
    <row r="93" spans="1:5">
      <c r="A93" s="3" t="s">
        <v>129</v>
      </c>
    </row>
    <row r="94" spans="1:5">
      <c r="A94" s="4" t="s">
        <v>45</v>
      </c>
      <c r="B94" s="8" t="n">
        <v>17.2</v>
      </c>
      <c r="C94" s="5" t="n">
        <v>37</v>
      </c>
      <c r="D94" s="5" t="n">
        <v>97</v>
      </c>
      <c r="E94" s="8" t="n">
        <v>95.2</v>
      </c>
    </row>
    <row r="95" spans="1:5">
      <c r="A95" s="4" t="s">
        <v>856</v>
      </c>
      <c r="B95" s="5" t="n">
        <v>0</v>
      </c>
      <c r="C95" s="5" t="n">
        <v>0</v>
      </c>
      <c r="D95" s="5" t="n">
        <v>0</v>
      </c>
      <c r="E95" s="5" t="n">
        <v>0</v>
      </c>
    </row>
    <row r="96" spans="1:5">
      <c r="A96" s="4" t="s">
        <v>35</v>
      </c>
      <c r="D96" s="8" t="n">
        <v>151.7</v>
      </c>
      <c r="E96" s="8" t="n">
        <v>165.7</v>
      </c>
    </row>
    <row r="97" spans="1:5">
      <c r="A97" s="4" t="s">
        <v>144</v>
      </c>
      <c r="D97" s="8" t="n">
        <v>248.7</v>
      </c>
      <c r="E97" s="8" t="n">
        <v>260.9</v>
      </c>
    </row>
    <row r="98" spans="1:5">
      <c r="A98" s="3" t="s">
        <v>145</v>
      </c>
    </row>
    <row r="99" spans="1:5">
      <c r="A99" s="4" t="s">
        <v>146</v>
      </c>
      <c r="D99" s="5" t="n">
        <v>0</v>
      </c>
      <c r="E99" s="5" t="n">
        <v>0</v>
      </c>
    </row>
    <row r="100" spans="1:5">
      <c r="A100" s="4" t="s">
        <v>147</v>
      </c>
      <c r="D100" s="8" t="n">
        <v>9.1</v>
      </c>
      <c r="E100" s="8" t="n">
        <v>6.9</v>
      </c>
    </row>
    <row r="101" spans="1:5">
      <c r="A101" s="4" t="s">
        <v>870</v>
      </c>
      <c r="D101" s="8" t="n">
        <v>63.3</v>
      </c>
      <c r="E101" s="8" t="n">
        <v>8.4</v>
      </c>
    </row>
    <row r="102" spans="1:5">
      <c r="A102" s="4" t="s">
        <v>871</v>
      </c>
      <c r="D102" s="8" t="n">
        <v>-711.6</v>
      </c>
      <c r="E102" s="8" t="n">
        <v>-375.1</v>
      </c>
    </row>
    <row r="103" spans="1:5">
      <c r="A103" s="4" t="s">
        <v>150</v>
      </c>
      <c r="D103" s="8" t="n">
        <v>-36.7</v>
      </c>
      <c r="E103" s="8" t="n">
        <v>-43.7</v>
      </c>
    </row>
    <row r="104" spans="1:5">
      <c r="A104" s="4" t="s">
        <v>151</v>
      </c>
      <c r="D104" s="5" t="n">
        <v>-25</v>
      </c>
      <c r="E104" s="8" t="n">
        <v>-47.5</v>
      </c>
    </row>
    <row r="105" spans="1:5">
      <c r="A105" s="4" t="s">
        <v>872</v>
      </c>
      <c r="D105" s="5" t="n">
        <v>0</v>
      </c>
      <c r="E105" s="5" t="n">
        <v>0</v>
      </c>
    </row>
    <row r="106" spans="1:5">
      <c r="A106" s="4" t="s">
        <v>35</v>
      </c>
      <c r="D106" s="5" t="n">
        <v>0</v>
      </c>
      <c r="E106" s="8" t="n">
        <v>-0.3</v>
      </c>
    </row>
    <row r="107" spans="1:5">
      <c r="A107" s="4" t="s">
        <v>152</v>
      </c>
      <c r="D107" s="8" t="n">
        <v>-700.9</v>
      </c>
      <c r="E107" s="8" t="n">
        <v>-451.3</v>
      </c>
    </row>
    <row r="108" spans="1:5">
      <c r="A108" s="3" t="s">
        <v>153</v>
      </c>
    </row>
    <row r="109" spans="1:5">
      <c r="A109" s="4" t="s">
        <v>154</v>
      </c>
      <c r="D109" s="8" t="n">
        <v>-89.59999999999999</v>
      </c>
      <c r="E109" s="8" t="n">
        <v>-332.2</v>
      </c>
    </row>
    <row r="110" spans="1:5">
      <c r="A110" s="4" t="s">
        <v>155</v>
      </c>
      <c r="D110" s="8" t="n">
        <v>561.3</v>
      </c>
      <c r="E110" s="8" t="n">
        <v>534.1</v>
      </c>
    </row>
    <row r="111" spans="1:5">
      <c r="A111" s="4" t="s">
        <v>156</v>
      </c>
      <c r="D111" s="5" t="n">
        <v>0</v>
      </c>
      <c r="E111" s="5" t="n">
        <v>0</v>
      </c>
    </row>
    <row r="112" spans="1:5">
      <c r="A112" s="4" t="s">
        <v>157</v>
      </c>
      <c r="D112" s="5" t="n">
        <v>0</v>
      </c>
      <c r="E112" s="5" t="n">
        <v>0</v>
      </c>
    </row>
    <row r="113" spans="1:5">
      <c r="A113" s="4" t="s">
        <v>158</v>
      </c>
      <c r="D113" s="5" t="n">
        <v>0</v>
      </c>
      <c r="E113" s="5" t="n">
        <v>0</v>
      </c>
    </row>
    <row r="114" spans="1:5">
      <c r="A114" s="4" t="s">
        <v>159</v>
      </c>
      <c r="D114" s="8" t="n">
        <v>-10.3</v>
      </c>
      <c r="E114" s="8" t="n">
        <v>-41.4</v>
      </c>
    </row>
    <row r="115" spans="1:5">
      <c r="A115" s="4" t="s">
        <v>873</v>
      </c>
      <c r="D115" s="8" t="n">
        <v>7.1</v>
      </c>
      <c r="E115" s="5" t="n">
        <v>-30</v>
      </c>
    </row>
    <row r="116" spans="1:5">
      <c r="A116" s="4" t="s">
        <v>874</v>
      </c>
      <c r="D116" s="8" t="n">
        <v>-58.8</v>
      </c>
      <c r="E116" s="8" t="n">
        <v>53.5</v>
      </c>
    </row>
    <row r="117" spans="1:5">
      <c r="A117" s="4" t="s">
        <v>35</v>
      </c>
      <c r="D117" s="8" t="n">
        <v>-3.1</v>
      </c>
      <c r="E117" s="8" t="n">
        <v>-0.1</v>
      </c>
    </row>
    <row r="118" spans="1:5">
      <c r="A118" s="4" t="s">
        <v>160</v>
      </c>
      <c r="D118" s="8" t="n">
        <v>406.6</v>
      </c>
      <c r="E118" s="8" t="n">
        <v>183.9</v>
      </c>
    </row>
    <row r="119" spans="1:5">
      <c r="A119" s="4" t="s">
        <v>875</v>
      </c>
      <c r="D119" s="8" t="n">
        <v>-45.6</v>
      </c>
      <c r="E119" s="8" t="n">
        <v>-6.5</v>
      </c>
    </row>
    <row r="120" spans="1:5">
      <c r="A120" s="4" t="s">
        <v>162</v>
      </c>
      <c r="D120" s="8" t="n">
        <v>208.3</v>
      </c>
      <c r="E120" s="8" t="n">
        <v>198.4</v>
      </c>
    </row>
    <row r="121" spans="1:5">
      <c r="A121" s="4" t="s">
        <v>163</v>
      </c>
      <c r="B121" s="8" t="n">
        <v>162.7</v>
      </c>
      <c r="C121" s="8" t="n">
        <v>191.9</v>
      </c>
      <c r="D121" s="8" t="n">
        <v>162.7</v>
      </c>
      <c r="E121" s="8" t="n">
        <v>191.9</v>
      </c>
    </row>
    <row r="122" spans="1:5">
      <c r="A122" s="4" t="s">
        <v>862</v>
      </c>
    </row>
    <row r="123" spans="1:5">
      <c r="A123" s="3" t="s">
        <v>129</v>
      </c>
    </row>
    <row r="124" spans="1:5">
      <c r="A124" s="4" t="s">
        <v>45</v>
      </c>
      <c r="B124" s="5" t="n">
        <v>-74</v>
      </c>
      <c r="C124" s="8" t="n">
        <v>-121.1</v>
      </c>
      <c r="D124" s="8" t="n">
        <v>-278.9</v>
      </c>
      <c r="E124" s="8" t="n">
        <v>-301.2</v>
      </c>
    </row>
    <row r="125" spans="1:5">
      <c r="A125" s="4" t="s">
        <v>856</v>
      </c>
      <c r="B125" s="8" t="n">
        <v>79.2</v>
      </c>
      <c r="C125" s="8" t="n">
        <v>129.2</v>
      </c>
      <c r="D125" s="8" t="n">
        <v>307.6</v>
      </c>
      <c r="E125" s="8" t="n">
        <v>334.7</v>
      </c>
    </row>
    <row r="126" spans="1:5">
      <c r="A126" s="4" t="s">
        <v>35</v>
      </c>
      <c r="D126" s="8" t="n">
        <v>-31.2</v>
      </c>
      <c r="E126" s="8" t="n">
        <v>-14.5</v>
      </c>
    </row>
    <row r="127" spans="1:5">
      <c r="A127" s="4" t="s">
        <v>144</v>
      </c>
      <c r="D127" s="8" t="n">
        <v>-2.5</v>
      </c>
      <c r="E127" s="5" t="n">
        <v>19</v>
      </c>
    </row>
    <row r="128" spans="1:5">
      <c r="A128" s="3" t="s">
        <v>145</v>
      </c>
    </row>
    <row r="129" spans="1:5">
      <c r="A129" s="4" t="s">
        <v>146</v>
      </c>
      <c r="D129" s="5" t="n">
        <v>0</v>
      </c>
      <c r="E129" s="5" t="n">
        <v>0</v>
      </c>
    </row>
    <row r="130" spans="1:5">
      <c r="A130" s="4" t="s">
        <v>147</v>
      </c>
      <c r="D130" s="5" t="n">
        <v>0</v>
      </c>
      <c r="E130" s="5" t="n">
        <v>0</v>
      </c>
    </row>
    <row r="131" spans="1:5">
      <c r="A131" s="4" t="s">
        <v>870</v>
      </c>
      <c r="D131" s="8" t="n">
        <v>-647.7</v>
      </c>
      <c r="E131" s="8" t="n">
        <v>-363.9</v>
      </c>
    </row>
    <row r="132" spans="1:5">
      <c r="A132" s="4" t="s">
        <v>871</v>
      </c>
      <c r="D132" s="8" t="n">
        <v>647.7</v>
      </c>
      <c r="E132" s="8" t="n">
        <v>363.9</v>
      </c>
    </row>
    <row r="133" spans="1:5">
      <c r="A133" s="4" t="s">
        <v>150</v>
      </c>
      <c r="D133" s="5" t="n">
        <v>0</v>
      </c>
      <c r="E133" s="5" t="n">
        <v>0</v>
      </c>
    </row>
    <row r="134" spans="1:5">
      <c r="A134" s="4" t="s">
        <v>151</v>
      </c>
      <c r="D134" s="5" t="n">
        <v>0</v>
      </c>
      <c r="E134" s="5" t="n">
        <v>0</v>
      </c>
    </row>
    <row r="135" spans="1:5">
      <c r="A135" s="4" t="s">
        <v>872</v>
      </c>
      <c r="D135" s="8" t="n">
        <v>-7.1</v>
      </c>
      <c r="E135" s="5" t="n">
        <v>-30</v>
      </c>
    </row>
    <row r="136" spans="1:5">
      <c r="A136" s="4" t="s">
        <v>35</v>
      </c>
      <c r="D136" s="5" t="n">
        <v>0</v>
      </c>
      <c r="E136" s="5" t="n">
        <v>0</v>
      </c>
    </row>
    <row r="137" spans="1:5">
      <c r="A137" s="4" t="s">
        <v>152</v>
      </c>
      <c r="D137" s="8" t="n">
        <v>-7.1</v>
      </c>
      <c r="E137" s="5" t="n">
        <v>-30</v>
      </c>
    </row>
    <row r="138" spans="1:5">
      <c r="A138" s="3" t="s">
        <v>153</v>
      </c>
    </row>
    <row r="139" spans="1:5">
      <c r="A139" s="4" t="s">
        <v>154</v>
      </c>
      <c r="D139" s="5" t="n">
        <v>0</v>
      </c>
      <c r="E139" s="5" t="n">
        <v>0</v>
      </c>
    </row>
    <row r="140" spans="1:5">
      <c r="A140" s="4" t="s">
        <v>155</v>
      </c>
      <c r="D140" s="5" t="n">
        <v>0</v>
      </c>
      <c r="E140" s="5" t="n">
        <v>0</v>
      </c>
    </row>
    <row r="141" spans="1:5">
      <c r="A141" s="4" t="s">
        <v>156</v>
      </c>
      <c r="D141" s="5" t="n">
        <v>0</v>
      </c>
      <c r="E141" s="5" t="n">
        <v>0</v>
      </c>
    </row>
    <row r="142" spans="1:5">
      <c r="A142" s="4" t="s">
        <v>157</v>
      </c>
      <c r="D142" s="5" t="n">
        <v>0</v>
      </c>
      <c r="E142" s="5" t="n">
        <v>0</v>
      </c>
    </row>
    <row r="143" spans="1:5">
      <c r="A143" s="4" t="s">
        <v>158</v>
      </c>
      <c r="D143" s="5" t="n">
        <v>0</v>
      </c>
      <c r="E143" s="5" t="n">
        <v>0</v>
      </c>
    </row>
    <row r="144" spans="1:5">
      <c r="A144" s="4" t="s">
        <v>159</v>
      </c>
      <c r="D144" s="5" t="n">
        <v>0</v>
      </c>
      <c r="E144" s="5" t="n">
        <v>0</v>
      </c>
    </row>
    <row r="145" spans="1:5">
      <c r="A145" s="4" t="s">
        <v>873</v>
      </c>
      <c r="D145" s="8" t="n">
        <v>-7.1</v>
      </c>
      <c r="E145" s="5" t="n">
        <v>30</v>
      </c>
    </row>
    <row r="146" spans="1:5">
      <c r="A146" s="4" t="s">
        <v>874</v>
      </c>
      <c r="D146" s="8" t="n">
        <v>16.7</v>
      </c>
      <c r="E146" s="8" t="n">
        <v>-19.1</v>
      </c>
    </row>
    <row r="147" spans="1:5">
      <c r="A147" s="4" t="s">
        <v>35</v>
      </c>
      <c r="D147" s="5" t="n">
        <v>0</v>
      </c>
      <c r="E147" s="5" t="n">
        <v>0</v>
      </c>
    </row>
    <row r="148" spans="1:5">
      <c r="A148" s="4" t="s">
        <v>160</v>
      </c>
      <c r="D148" s="8" t="n">
        <v>9.6</v>
      </c>
      <c r="E148" s="8" t="n">
        <v>10.9</v>
      </c>
    </row>
    <row r="149" spans="1:5">
      <c r="A149" s="4" t="s">
        <v>875</v>
      </c>
      <c r="D149" s="5" t="n">
        <v>0</v>
      </c>
      <c r="E149" s="8" t="n">
        <v>-0.1</v>
      </c>
    </row>
    <row r="150" spans="1:5">
      <c r="A150" s="4" t="s">
        <v>162</v>
      </c>
      <c r="D150" s="5" t="n">
        <v>0</v>
      </c>
      <c r="E150" s="8" t="n">
        <v>0.1</v>
      </c>
    </row>
    <row r="151" spans="1:5">
      <c r="A151" s="4" t="s">
        <v>163</v>
      </c>
      <c r="B151" s="9" t="n">
        <v>0</v>
      </c>
      <c r="C151" s="9" t="n">
        <v>0</v>
      </c>
      <c r="D151" s="9" t="n">
        <v>0</v>
      </c>
      <c r="E151" s="9"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876</v>
      </c>
      <c r="B1" s="2" t="s">
        <v>2</v>
      </c>
      <c r="D1" s="2" t="s">
        <v>74</v>
      </c>
    </row>
    <row r="2" spans="1:4">
      <c r="A2" s="3" t="s">
        <v>877</v>
      </c>
    </row>
    <row r="3" spans="1:4">
      <c r="A3" s="4" t="s">
        <v>125</v>
      </c>
      <c r="B3" s="7" t="n">
        <v>138.5</v>
      </c>
      <c r="C3" s="4" t="s">
        <v>77</v>
      </c>
      <c r="D3" s="7" t="n">
        <v>195.2</v>
      </c>
    </row>
    <row r="4" spans="1:4">
      <c r="A4" s="4" t="s">
        <v>563</v>
      </c>
      <c r="B4" s="5" t="n">
        <v>9405</v>
      </c>
      <c r="C4" s="4" t="s">
        <v>77</v>
      </c>
      <c r="D4" s="8" t="n">
        <v>9543.200000000001</v>
      </c>
    </row>
    <row r="5" spans="1:4">
      <c r="A5" s="4" t="s">
        <v>878</v>
      </c>
    </row>
    <row r="6" spans="1:4">
      <c r="A6" s="3" t="s">
        <v>877</v>
      </c>
    </row>
    <row r="7" spans="1:4">
      <c r="A7" s="4" t="s">
        <v>563</v>
      </c>
      <c r="B7" s="8" t="n">
        <v>304.9</v>
      </c>
      <c r="D7" s="8" t="n">
        <v>317.3</v>
      </c>
    </row>
    <row r="8" spans="1:4">
      <c r="A8" s="4" t="s">
        <v>879</v>
      </c>
    </row>
    <row r="9" spans="1:4">
      <c r="A9" s="3" t="s">
        <v>877</v>
      </c>
    </row>
    <row r="10" spans="1:4">
      <c r="A10" s="4" t="s">
        <v>576</v>
      </c>
      <c r="B10" s="8" t="n">
        <v>4296.4</v>
      </c>
      <c r="D10" s="8" t="n">
        <v>3509.1</v>
      </c>
    </row>
    <row r="11" spans="1:4">
      <c r="A11" s="4" t="s">
        <v>880</v>
      </c>
    </row>
    <row r="12" spans="1:4">
      <c r="A12" s="3" t="s">
        <v>877</v>
      </c>
    </row>
    <row r="13" spans="1:4">
      <c r="A13" s="4" t="s">
        <v>576</v>
      </c>
      <c r="B13" s="8" t="n">
        <v>67.40000000000001</v>
      </c>
      <c r="D13" s="8" t="n">
        <v>66.2</v>
      </c>
    </row>
    <row r="14" spans="1:4">
      <c r="A14" s="4" t="s">
        <v>881</v>
      </c>
    </row>
    <row r="15" spans="1:4">
      <c r="A15" s="3" t="s">
        <v>877</v>
      </c>
    </row>
    <row r="16" spans="1:4">
      <c r="A16" s="4" t="s">
        <v>125</v>
      </c>
      <c r="B16" s="8" t="n">
        <v>110.9</v>
      </c>
      <c r="D16" s="5" t="n">
        <v>143</v>
      </c>
    </row>
    <row r="17" spans="1:4">
      <c r="A17" s="4" t="s">
        <v>563</v>
      </c>
      <c r="B17" s="7" t="n">
        <v>6310.8</v>
      </c>
      <c r="D17" s="7" t="n">
        <v>5489.3</v>
      </c>
    </row>
    <row r="18" spans="1:4"/>
    <row r="19" spans="1:4">
      <c r="A19" s="4" t="s">
        <v>77</v>
      </c>
      <c r="B19" s="4" t="s">
        <v>118</v>
      </c>
    </row>
  </sheetData>
  <mergeCells count="3">
    <mergeCell ref="B1:C1"/>
    <mergeCell ref="A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2"/>
    <col customWidth="1" max="3" min="3" width="4"/>
    <col customWidth="1" max="4" min="4" width="13"/>
    <col customWidth="1" max="5" min="5" width="31"/>
    <col customWidth="1" max="6" min="6" width="18"/>
    <col customWidth="1" max="7" min="7" width="37"/>
    <col customWidth="1" max="8" min="8" width="15"/>
    <col customWidth="1" max="9" min="9" width="29"/>
    <col customWidth="1" max="10" min="10" width="24"/>
  </cols>
  <sheetData>
    <row r="1" spans="1:10">
      <c r="A1" s="1" t="s">
        <v>167</v>
      </c>
      <c r="B1" s="2" t="s">
        <v>168</v>
      </c>
      <c r="D1" s="2" t="s">
        <v>169</v>
      </c>
      <c r="E1" s="2" t="s">
        <v>170</v>
      </c>
      <c r="F1" s="2" t="s">
        <v>171</v>
      </c>
      <c r="G1" s="2" t="s">
        <v>172</v>
      </c>
      <c r="H1" s="2" t="s">
        <v>173</v>
      </c>
      <c r="I1" s="2" t="s">
        <v>174</v>
      </c>
      <c r="J1" s="2" t="s">
        <v>175</v>
      </c>
    </row>
    <row r="2" spans="1:10">
      <c r="A2" s="4" t="s">
        <v>176</v>
      </c>
      <c r="D2" s="5" t="n">
        <v>150900000</v>
      </c>
      <c r="H2" s="5" t="n">
        <v>-100000</v>
      </c>
    </row>
    <row r="3" spans="1:10">
      <c r="A3" s="4" t="s">
        <v>177</v>
      </c>
      <c r="B3" s="9" t="n">
        <v>4858</v>
      </c>
      <c r="D3" s="7" t="n">
        <v>1.6</v>
      </c>
      <c r="E3" s="7" t="n">
        <v>482.5</v>
      </c>
      <c r="F3" s="7" t="n">
        <v>4123.4</v>
      </c>
      <c r="G3" s="7" t="n">
        <v>-104.8</v>
      </c>
      <c r="H3" s="7" t="n">
        <v>-1.6</v>
      </c>
      <c r="I3" s="7" t="n">
        <v>4501.1</v>
      </c>
      <c r="J3" s="7" t="n">
        <v>356.9</v>
      </c>
    </row>
    <row r="4" spans="1:10">
      <c r="A4" s="3" t="s">
        <v>178</v>
      </c>
    </row>
    <row r="5" spans="1:10">
      <c r="A5" s="4" t="s">
        <v>179</v>
      </c>
      <c r="B5" s="5" t="n">
        <v>-4</v>
      </c>
      <c r="F5" s="8" t="n">
        <v>14.7</v>
      </c>
      <c r="G5" s="8" t="n">
        <v>-18.7</v>
      </c>
      <c r="I5" s="5" t="n">
        <v>-4</v>
      </c>
    </row>
    <row r="6" spans="1:10">
      <c r="A6" s="4" t="s">
        <v>45</v>
      </c>
      <c r="B6" s="8" t="n">
        <v>135.4</v>
      </c>
      <c r="I6" s="5" t="n">
        <v>132</v>
      </c>
      <c r="J6" s="8" t="n">
        <v>3.4</v>
      </c>
    </row>
    <row r="7" spans="1:10">
      <c r="A7" s="4" t="s">
        <v>65</v>
      </c>
      <c r="B7" s="8" t="n">
        <v>3.5</v>
      </c>
      <c r="G7" s="8" t="n">
        <v>2.4</v>
      </c>
      <c r="I7" s="8" t="n">
        <v>2.4</v>
      </c>
      <c r="J7" s="8" t="n">
        <v>1.1</v>
      </c>
    </row>
    <row r="8" spans="1:10">
      <c r="A8" s="4" t="s">
        <v>180</v>
      </c>
      <c r="B8" s="5" t="n">
        <v>-58</v>
      </c>
      <c r="F8" s="5" t="n">
        <v>-58</v>
      </c>
      <c r="I8" s="5" t="n">
        <v>-58</v>
      </c>
    </row>
    <row r="9" spans="1:10">
      <c r="A9" s="4" t="s">
        <v>181</v>
      </c>
      <c r="D9" s="5" t="n">
        <v>200000</v>
      </c>
      <c r="H9" s="5" t="n">
        <v>-500000</v>
      </c>
    </row>
    <row r="10" spans="1:10">
      <c r="A10" s="4" t="s">
        <v>182</v>
      </c>
      <c r="B10" s="7" t="n">
        <v>17.6</v>
      </c>
      <c r="D10" s="9" t="n">
        <v>0</v>
      </c>
      <c r="E10" s="8" t="n">
        <v>35.1</v>
      </c>
      <c r="H10" s="7" t="n">
        <v>-17.5</v>
      </c>
      <c r="I10" s="8" t="n">
        <v>17.6</v>
      </c>
    </row>
    <row r="11" spans="1:10">
      <c r="A11" s="4" t="s">
        <v>183</v>
      </c>
      <c r="B11" s="5" t="n">
        <v>-4327158</v>
      </c>
      <c r="H11" s="5" t="n">
        <v>-4300000</v>
      </c>
    </row>
    <row r="12" spans="1:10">
      <c r="A12" s="4" t="s">
        <v>156</v>
      </c>
      <c r="B12" s="7" t="n">
        <v>-150.1</v>
      </c>
      <c r="H12" s="7" t="n">
        <v>-150.1</v>
      </c>
      <c r="I12" s="8" t="n">
        <v>-150.1</v>
      </c>
    </row>
    <row r="13" spans="1:10">
      <c r="A13" s="4" t="s">
        <v>184</v>
      </c>
      <c r="B13" s="8" t="n">
        <v>0.3</v>
      </c>
      <c r="E13" s="8" t="n">
        <v>0.3</v>
      </c>
      <c r="I13" s="8" t="n">
        <v>0.3</v>
      </c>
    </row>
    <row r="14" spans="1:10">
      <c r="A14" s="4" t="s">
        <v>159</v>
      </c>
      <c r="B14" s="8" t="n">
        <v>-10.3</v>
      </c>
      <c r="I14" s="5" t="n">
        <v>0</v>
      </c>
      <c r="J14" s="8" t="n">
        <v>-10.3</v>
      </c>
    </row>
    <row r="15" spans="1:10">
      <c r="A15" s="4" t="s">
        <v>185</v>
      </c>
      <c r="D15" s="5" t="n">
        <v>3400000</v>
      </c>
      <c r="H15" s="5" t="n">
        <v>3400000</v>
      </c>
    </row>
    <row r="16" spans="1:10">
      <c r="A16" s="4" t="s">
        <v>186</v>
      </c>
      <c r="B16" s="5" t="n">
        <v>0</v>
      </c>
      <c r="D16" s="9" t="n">
        <v>0</v>
      </c>
      <c r="E16" s="8" t="n">
        <v>114.8</v>
      </c>
      <c r="H16" s="7" t="n">
        <v>114.8</v>
      </c>
      <c r="I16" s="5" t="n">
        <v>0</v>
      </c>
    </row>
    <row r="17" spans="1:10">
      <c r="A17" s="4" t="s">
        <v>187</v>
      </c>
      <c r="B17" s="8" t="n">
        <v>-152.9</v>
      </c>
      <c r="E17" s="8" t="n">
        <v>-152.9</v>
      </c>
      <c r="I17" s="8" t="n">
        <v>-152.9</v>
      </c>
    </row>
    <row r="18" spans="1:10">
      <c r="A18" s="4" t="s">
        <v>188</v>
      </c>
      <c r="B18" s="8" t="n">
        <v>-0.1</v>
      </c>
      <c r="D18" s="7" t="n">
        <v>-0.1</v>
      </c>
      <c r="E18" s="5" t="n">
        <v>0</v>
      </c>
      <c r="F18" s="5" t="n">
        <v>0</v>
      </c>
      <c r="H18" s="9" t="n">
        <v>0</v>
      </c>
      <c r="I18" s="8" t="n">
        <v>-0.1</v>
      </c>
      <c r="J18" s="5" t="n">
        <v>0</v>
      </c>
    </row>
    <row r="19" spans="1:10">
      <c r="A19" s="4" t="s">
        <v>189</v>
      </c>
      <c r="D19" s="5" t="n">
        <v>147700000</v>
      </c>
      <c r="H19" s="5" t="n">
        <v>-1500000</v>
      </c>
    </row>
    <row r="20" spans="1:10">
      <c r="A20" s="4" t="s">
        <v>190</v>
      </c>
      <c r="B20" s="7" t="n">
        <v>4639.4</v>
      </c>
      <c r="C20" s="4" t="s">
        <v>77</v>
      </c>
      <c r="D20" s="7" t="n">
        <v>1.5</v>
      </c>
      <c r="E20" s="7" t="n">
        <v>250.2</v>
      </c>
      <c r="F20" s="7" t="n">
        <v>4212.1</v>
      </c>
      <c r="G20" s="7" t="n">
        <v>-121.1</v>
      </c>
      <c r="H20" s="7" t="n">
        <v>-54.4</v>
      </c>
      <c r="I20" s="7" t="n">
        <v>4288.3</v>
      </c>
      <c r="J20" s="7" t="n">
        <v>351.1</v>
      </c>
    </row>
    <row r="21" spans="1:10"/>
    <row r="22" spans="1:10">
      <c r="A22" s="4" t="s">
        <v>77</v>
      </c>
      <c r="B22" s="4" t="s">
        <v>118</v>
      </c>
    </row>
  </sheetData>
  <mergeCells count="3">
    <mergeCell ref="B1:C1"/>
    <mergeCell ref="A21:J21"/>
    <mergeCell ref="B22:J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4:45:35Z</dcterms:created>
  <dcterms:modified xmlns:dcterms="http://purl.org/dc/terms/" xmlns:xsi="http://www.w3.org/2001/XMLSchema-instance" xsi:type="dcterms:W3CDTF">2018-10-25T14:45:35Z</dcterms:modified>
</cp:coreProperties>
</file>